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sheetId="9" state="visible" r:id="rId9"/>
    <sheet xmlns:r="http://schemas.openxmlformats.org/officeDocument/2006/relationships" name="Recently Issued Accounting Pron" sheetId="10" state="visible" r:id="rId10"/>
    <sheet xmlns:r="http://schemas.openxmlformats.org/officeDocument/2006/relationships" name="Revenue Recognition" sheetId="11" state="visible" r:id="rId11"/>
    <sheet xmlns:r="http://schemas.openxmlformats.org/officeDocument/2006/relationships" name="Debt and Equity Securities" sheetId="12" state="visible" r:id="rId12"/>
    <sheet xmlns:r="http://schemas.openxmlformats.org/officeDocument/2006/relationships" name="Financing Receivables" sheetId="13" state="visible" r:id="rId13"/>
    <sheet xmlns:r="http://schemas.openxmlformats.org/officeDocument/2006/relationships" name="Acquisitions and Dispositions" sheetId="14" state="visible" r:id="rId14"/>
    <sheet xmlns:r="http://schemas.openxmlformats.org/officeDocument/2006/relationships" name="Intangibles, Net" sheetId="15" state="visible" r:id="rId15"/>
    <sheet xmlns:r="http://schemas.openxmlformats.org/officeDocument/2006/relationships" name="Other Assets" sheetId="16" state="visible" r:id="rId16"/>
    <sheet xmlns:r="http://schemas.openxmlformats.org/officeDocument/2006/relationships" name="Debt" sheetId="17" state="visible" r:id="rId17"/>
    <sheet xmlns:r="http://schemas.openxmlformats.org/officeDocument/2006/relationships" name="Other Long-Term Liabilitie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Stock-Based Compensation" sheetId="22" state="visible" r:id="rId22"/>
    <sheet xmlns:r="http://schemas.openxmlformats.org/officeDocument/2006/relationships" name="Related-Party Transactions" sheetId="23" state="visible" r:id="rId23"/>
    <sheet xmlns:r="http://schemas.openxmlformats.org/officeDocument/2006/relationships" name="Segment Information" sheetId="24" state="visible" r:id="rId24"/>
    <sheet xmlns:r="http://schemas.openxmlformats.org/officeDocument/2006/relationships" name="Earnings Per Share" sheetId="25" state="visible" r:id="rId25"/>
    <sheet xmlns:r="http://schemas.openxmlformats.org/officeDocument/2006/relationships" name="Other Income (Loss), Net" sheetId="26" state="visible" r:id="rId26"/>
    <sheet xmlns:r="http://schemas.openxmlformats.org/officeDocument/2006/relationships" name="Subsequent Events" sheetId="27" state="visible" r:id="rId27"/>
    <sheet xmlns:r="http://schemas.openxmlformats.org/officeDocument/2006/relationships" name="Recently Issued Accounting Pr28" sheetId="28" state="visible" r:id="rId28"/>
    <sheet xmlns:r="http://schemas.openxmlformats.org/officeDocument/2006/relationships" name="Recently Issued Accounting Pr29" sheetId="29" state="visible" r:id="rId29"/>
    <sheet xmlns:r="http://schemas.openxmlformats.org/officeDocument/2006/relationships" name="Revenue Recognition (Tables)" sheetId="30" state="visible" r:id="rId30"/>
    <sheet xmlns:r="http://schemas.openxmlformats.org/officeDocument/2006/relationships" name="Debt and Equity Securities (Tab" sheetId="31" state="visible" r:id="rId31"/>
    <sheet xmlns:r="http://schemas.openxmlformats.org/officeDocument/2006/relationships" name="Financing Receivables (Tables)" sheetId="32" state="visible" r:id="rId32"/>
    <sheet xmlns:r="http://schemas.openxmlformats.org/officeDocument/2006/relationships" name="Acquisitions and Dispositions (" sheetId="33" state="visible" r:id="rId33"/>
    <sheet xmlns:r="http://schemas.openxmlformats.org/officeDocument/2006/relationships" name="Intangibles, Net (Tables)" sheetId="34" state="visible" r:id="rId34"/>
    <sheet xmlns:r="http://schemas.openxmlformats.org/officeDocument/2006/relationships" name="Other Assets (Tables)" sheetId="35" state="visible" r:id="rId35"/>
    <sheet xmlns:r="http://schemas.openxmlformats.org/officeDocument/2006/relationships" name="Debt (Tables)" sheetId="36" state="visible" r:id="rId36"/>
    <sheet xmlns:r="http://schemas.openxmlformats.org/officeDocument/2006/relationships" name="Other Long-Term Liabilities (Ta" sheetId="37" state="visible" r:id="rId37"/>
    <sheet xmlns:r="http://schemas.openxmlformats.org/officeDocument/2006/relationships" name="Commitments and Contingencies (" sheetId="38" state="visible" r:id="rId38"/>
    <sheet xmlns:r="http://schemas.openxmlformats.org/officeDocument/2006/relationships" name="Equity (Tables)" sheetId="39" state="visible" r:id="rId39"/>
    <sheet xmlns:r="http://schemas.openxmlformats.org/officeDocument/2006/relationships" name="Stock-Based Compensation (Table" sheetId="40" state="visible" r:id="rId40"/>
    <sheet xmlns:r="http://schemas.openxmlformats.org/officeDocument/2006/relationships" name="Segment Information (Tables)" sheetId="41" state="visible" r:id="rId41"/>
    <sheet xmlns:r="http://schemas.openxmlformats.org/officeDocument/2006/relationships" name="Earnings Per Share (Tables)" sheetId="42" state="visible" r:id="rId42"/>
    <sheet xmlns:r="http://schemas.openxmlformats.org/officeDocument/2006/relationships" name="Other Income (Loss), Net (Table" sheetId="43" state="visible" r:id="rId43"/>
    <sheet xmlns:r="http://schemas.openxmlformats.org/officeDocument/2006/relationships" name="Organization (Details)" sheetId="44" state="visible" r:id="rId44"/>
    <sheet xmlns:r="http://schemas.openxmlformats.org/officeDocument/2006/relationships" name="Recently Issued Accounting Pr45" sheetId="45" state="visible" r:id="rId45"/>
    <sheet xmlns:r="http://schemas.openxmlformats.org/officeDocument/2006/relationships" name="Recently Issued Accounting Pr46" sheetId="46" state="visible" r:id="rId46"/>
    <sheet xmlns:r="http://schemas.openxmlformats.org/officeDocument/2006/relationships" name="Recently Issued Accounting Pr47" sheetId="47" state="visible" r:id="rId47"/>
    <sheet xmlns:r="http://schemas.openxmlformats.org/officeDocument/2006/relationships" name="Revenue Recognition - Schedule " sheetId="48" state="visible" r:id="rId48"/>
    <sheet xmlns:r="http://schemas.openxmlformats.org/officeDocument/2006/relationships" name="Revenue Recognition - Contract " sheetId="49" state="visible" r:id="rId49"/>
    <sheet xmlns:r="http://schemas.openxmlformats.org/officeDocument/2006/relationships" name="Revenue Recognition - Remaining" sheetId="50" state="visible" r:id="rId50"/>
    <sheet xmlns:r="http://schemas.openxmlformats.org/officeDocument/2006/relationships" name="Debt and Equity Securities - Sc" sheetId="51" state="visible" r:id="rId51"/>
    <sheet xmlns:r="http://schemas.openxmlformats.org/officeDocument/2006/relationships" name="Debt and Equity Securities - Na" sheetId="52" state="visible" r:id="rId52"/>
    <sheet xmlns:r="http://schemas.openxmlformats.org/officeDocument/2006/relationships" name="Debt and Equity Securities - Su" sheetId="53" state="visible" r:id="rId53"/>
    <sheet xmlns:r="http://schemas.openxmlformats.org/officeDocument/2006/relationships" name="Debt and Equity Securities - He" sheetId="54" state="visible" r:id="rId54"/>
    <sheet xmlns:r="http://schemas.openxmlformats.org/officeDocument/2006/relationships" name="Debt and Equity Securities - Ga" sheetId="55" state="visible" r:id="rId55"/>
    <sheet xmlns:r="http://schemas.openxmlformats.org/officeDocument/2006/relationships" name="Debt and Equity Securities - 56" sheetId="56" state="visible" r:id="rId56"/>
    <sheet xmlns:r="http://schemas.openxmlformats.org/officeDocument/2006/relationships" name="Debt and Equity Securities - Pr" sheetId="57" state="visible" r:id="rId57"/>
    <sheet xmlns:r="http://schemas.openxmlformats.org/officeDocument/2006/relationships" name="Debt and Equity Securities - Fa" sheetId="58" state="visible" r:id="rId58"/>
    <sheet xmlns:r="http://schemas.openxmlformats.org/officeDocument/2006/relationships" name="Financing Receivables - Schedul" sheetId="59" state="visible" r:id="rId59"/>
    <sheet xmlns:r="http://schemas.openxmlformats.org/officeDocument/2006/relationships" name="Financing Receivables - Allowan" sheetId="60" state="visible" r:id="rId60"/>
    <sheet xmlns:r="http://schemas.openxmlformats.org/officeDocument/2006/relationships" name="Financing Receivables - Credit " sheetId="61" state="visible" r:id="rId61"/>
    <sheet xmlns:r="http://schemas.openxmlformats.org/officeDocument/2006/relationships" name="Financing Receivables - Narrati" sheetId="62" state="visible" r:id="rId62"/>
    <sheet xmlns:r="http://schemas.openxmlformats.org/officeDocument/2006/relationships" name="Acquisitions and Dispositions -" sheetId="63" state="visible" r:id="rId63"/>
    <sheet xmlns:r="http://schemas.openxmlformats.org/officeDocument/2006/relationships" name="Acquisitions and Dispositions64" sheetId="64" state="visible" r:id="rId64"/>
    <sheet xmlns:r="http://schemas.openxmlformats.org/officeDocument/2006/relationships" name="Acquisitions and Dispositions65" sheetId="65" state="visible" r:id="rId65"/>
    <sheet xmlns:r="http://schemas.openxmlformats.org/officeDocument/2006/relationships" name="Acquisitions and Dispositions66" sheetId="66" state="visible" r:id="rId66"/>
    <sheet xmlns:r="http://schemas.openxmlformats.org/officeDocument/2006/relationships" name="Intangibles, Net - Schedule of " sheetId="67" state="visible" r:id="rId67"/>
    <sheet xmlns:r="http://schemas.openxmlformats.org/officeDocument/2006/relationships" name="Intangibles, Net - Amortization" sheetId="68" state="visible" r:id="rId68"/>
    <sheet xmlns:r="http://schemas.openxmlformats.org/officeDocument/2006/relationships" name="Other Assets (Details)" sheetId="69" state="visible" r:id="rId69"/>
    <sheet xmlns:r="http://schemas.openxmlformats.org/officeDocument/2006/relationships" name="Debt - Narrative (Details)" sheetId="70" state="visible" r:id="rId70"/>
    <sheet xmlns:r="http://schemas.openxmlformats.org/officeDocument/2006/relationships" name="Debt - Fair Value (Details)" sheetId="71" state="visible" r:id="rId71"/>
    <sheet xmlns:r="http://schemas.openxmlformats.org/officeDocument/2006/relationships" name="Debt - Interest Rate Locks (Det" sheetId="72" state="visible" r:id="rId72"/>
    <sheet xmlns:r="http://schemas.openxmlformats.org/officeDocument/2006/relationships" name="Other Long-Term Liabilities (De" sheetId="73" state="visible" r:id="rId73"/>
    <sheet xmlns:r="http://schemas.openxmlformats.org/officeDocument/2006/relationships" name="Income Taxes (Details)" sheetId="74" state="visible" r:id="rId74"/>
    <sheet xmlns:r="http://schemas.openxmlformats.org/officeDocument/2006/relationships" name="Commitments and Contingencies -"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Equity - Schedule of Stockholde" sheetId="80" state="visible" r:id="rId80"/>
    <sheet xmlns:r="http://schemas.openxmlformats.org/officeDocument/2006/relationships" name="Equity - Accumulated Other Comp" sheetId="81" state="visible" r:id="rId81"/>
    <sheet xmlns:r="http://schemas.openxmlformats.org/officeDocument/2006/relationships" name="Equity - Share Repurchase and D" sheetId="82" state="visible" r:id="rId82"/>
    <sheet xmlns:r="http://schemas.openxmlformats.org/officeDocument/2006/relationships" name="Stock-Based Compensation - Comp" sheetId="83" state="visible" r:id="rId83"/>
    <sheet xmlns:r="http://schemas.openxmlformats.org/officeDocument/2006/relationships" name="Stock-Based Compensation - Narr" sheetId="84" state="visible" r:id="rId84"/>
    <sheet xmlns:r="http://schemas.openxmlformats.org/officeDocument/2006/relationships" name="Related-Party Transactions - Le" sheetId="85" state="visible" r:id="rId85"/>
    <sheet xmlns:r="http://schemas.openxmlformats.org/officeDocument/2006/relationships" name="Related-Party Transactions - Eq" sheetId="86" state="visible" r:id="rId86"/>
    <sheet xmlns:r="http://schemas.openxmlformats.org/officeDocument/2006/relationships" name="Related-Party Transactions - Sh" sheetId="87" state="visible" r:id="rId87"/>
    <sheet xmlns:r="http://schemas.openxmlformats.org/officeDocument/2006/relationships" name="Related-Party Transactions - 88" sheetId="88" state="visible" r:id="rId88"/>
    <sheet xmlns:r="http://schemas.openxmlformats.org/officeDocument/2006/relationships" name="Segment Information - Summarize" sheetId="89" state="visible" r:id="rId89"/>
    <sheet xmlns:r="http://schemas.openxmlformats.org/officeDocument/2006/relationships" name="Segment Information - Reconcili" sheetId="90" state="visible" r:id="rId90"/>
    <sheet xmlns:r="http://schemas.openxmlformats.org/officeDocument/2006/relationships" name="Earnings Per Share - Schedule o" sheetId="91" state="visible" r:id="rId91"/>
    <sheet xmlns:r="http://schemas.openxmlformats.org/officeDocument/2006/relationships" name="Earnings Per Share - Anti-dilut" sheetId="92" state="visible" r:id="rId92"/>
    <sheet xmlns:r="http://schemas.openxmlformats.org/officeDocument/2006/relationships" name="Other Income (Loss), Net (Detai" sheetId="93" state="visible" r:id="rId93"/>
    <sheet xmlns:r="http://schemas.openxmlformats.org/officeDocument/2006/relationships" name="Subsequent Events (Details)" sheetId="94" state="visible" r:id="rId94"/>
  </sheets>
  <definedNames/>
  <calcPr calcId="124519" fullCalcOnLoad="1"/>
</workbook>
</file>

<file path=xl/sharedStrings.xml><?xml version="1.0" encoding="utf-8"?>
<sst xmlns="http://schemas.openxmlformats.org/spreadsheetml/2006/main" uniqueCount="954">
  <si>
    <t>Document and Entity Information - shares</t>
  </si>
  <si>
    <t>6 Months Ended</t>
  </si>
  <si>
    <t>Jun. 30, 2018</t>
  </si>
  <si>
    <t>Jul. 27, 2018</t>
  </si>
  <si>
    <t>Document Information</t>
  </si>
  <si>
    <t>Entity Registrant Name</t>
  </si>
  <si>
    <t>Hyatt Hotels Corp</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Trading Symbol</t>
  </si>
  <si>
    <t>h</t>
  </si>
  <si>
    <t>Common Class A</t>
  </si>
  <si>
    <t>Entity Common Stock, Shares Outstanding</t>
  </si>
  <si>
    <t>Common Class B</t>
  </si>
  <si>
    <t>Condensed Consolidated Statements of Income - USD ($) $ in Millions</t>
  </si>
  <si>
    <t>May 16, 2018</t>
  </si>
  <si>
    <t>Feb. 14, 2018</t>
  </si>
  <si>
    <t>Jun. 30, 2017</t>
  </si>
  <si>
    <t>REVENUES:</t>
  </si>
  <si>
    <t>Total revenues</t>
  </si>
  <si>
    <t>DIRECT AND SELLING, GENERAL, AND ADMINISTRATIVE EXPENSES:</t>
  </si>
  <si>
    <t>Depreciation and amortization</t>
  </si>
  <si>
    <t>Other direct costs</t>
  </si>
  <si>
    <t>Selling, general, and administrative</t>
  </si>
  <si>
    <t>Direct and selling, general, and administrative expenses</t>
  </si>
  <si>
    <t>Net gains and interest income from marketable securities held to fund rabbi trusts</t>
  </si>
  <si>
    <t>Equity earnings (losses) from unconsolidated hospitality ventures</t>
  </si>
  <si>
    <t>Interest expense</t>
  </si>
  <si>
    <t>Gains on sales of real estate</t>
  </si>
  <si>
    <t>Other income (loss), net</t>
  </si>
  <si>
    <t>INCOME BEFORE INCOME TAXES</t>
  </si>
  <si>
    <t>PROVISION FOR INCOME TAXES</t>
  </si>
  <si>
    <t>NET INCOME</t>
  </si>
  <si>
    <t>NET INCOME AND ACCRETION ATTRIBUTABLE TO NONCONTROLLING INTERESTS</t>
  </si>
  <si>
    <t>NET INCOME ATTRIBUTABLE TO HYATT HOTELS CORPORATION</t>
  </si>
  <si>
    <t>EARNINGS PER SHARE—Basic</t>
  </si>
  <si>
    <t>Net income (in dollars per share)</t>
  </si>
  <si>
    <t>Net income attributable to Hyatt Hotels Corporation (in dollars per share)</t>
  </si>
  <si>
    <t>EARNINGS PER SHARE—Diluted</t>
  </si>
  <si>
    <t>CASH DIVIDENDS DECLARED PER SHARE (in dollars per share)</t>
  </si>
  <si>
    <t>Owned and leased hotels</t>
  </si>
  <si>
    <t>Costs incurred on behalf of managed and franchised properties</t>
  </si>
  <si>
    <t>Management, franchise, and other fees</t>
  </si>
  <si>
    <t>Amortization of management and franchise agreement assets constituting payments to customers</t>
  </si>
  <si>
    <t>Net management, franchise, and other fees</t>
  </si>
  <si>
    <t>Other revenues</t>
  </si>
  <si>
    <t>Revenues for the reimbursement of costs incurred on behalf of managed and franchised properties</t>
  </si>
  <si>
    <t>Condensed Consolidated Statements of Comprehensive Income - USD ($) $ in Millions</t>
  </si>
  <si>
    <t>3 Months Ended</t>
  </si>
  <si>
    <t>Statement of Comprehensive Income [Abstract]</t>
  </si>
  <si>
    <t>Net income</t>
  </si>
  <si>
    <t>Other comprehensive income (loss), net of taxes:</t>
  </si>
  <si>
    <t>Foreign currency translation adjustments, net of tax benefit of $1 for the three and six months ended June 30, 2018 and $- for the three and six months ended June 30, 2017</t>
  </si>
  <si>
    <t>Unrealized gains on available-for-sale debt securities, net of tax expense of $- for the three and six months ended June 30, 2018 and June 30, 2017, and unrealized gains on available-for-sale equity securities, net of tax expense of $7 and $28 for the three and six months ended June 30, 2017</t>
  </si>
  <si>
    <t>Other comprehensive income (loss)</t>
  </si>
  <si>
    <t>COMPREHENSIVE INCOME</t>
  </si>
  <si>
    <t>COMPREHENSIVE INCOME ATTRIBUTABLE TO NONCONTROLLING INTERESTS</t>
  </si>
  <si>
    <t>COMPREHENSIVE INCOME ATTRIBUTABLE TO HYATT HOTELS CORPORATION</t>
  </si>
  <si>
    <t>Condensed Consolidated Statements of Comprehensive Income - Parentheticals - USD ($) $ in Millions</t>
  </si>
  <si>
    <t>Foreign currency translation adjustments, net of tax benefit</t>
  </si>
  <si>
    <t>Unrealized gains on available-for-sale debt securities tax</t>
  </si>
  <si>
    <t>Unrealized gains on available-for-sale equity securities tax</t>
  </si>
  <si>
    <t>Condensed Consolidated Balance Sheets - USD ($) $ in Millions</t>
  </si>
  <si>
    <t>Dec. 31, 2017</t>
  </si>
  <si>
    <t>CURRENT ASSETS:</t>
  </si>
  <si>
    <t>Cash and cash equivalents</t>
  </si>
  <si>
    <t>Restricted cash</t>
  </si>
  <si>
    <t>[1]</t>
  </si>
  <si>
    <t>Short-term investments</t>
  </si>
  <si>
    <t>Receivables, net of allowances of $24 and $21 at June 30, 2018 and December 31, 2017, respectively</t>
  </si>
  <si>
    <t>Inventories</t>
  </si>
  <si>
    <t>Prepaids and other assets</t>
  </si>
  <si>
    <t>Prepaid income taxes</t>
  </si>
  <si>
    <t>Assets held for sale</t>
  </si>
  <si>
    <t>Total current assets</t>
  </si>
  <si>
    <t>Investments</t>
  </si>
  <si>
    <t>Property and equipment, net</t>
  </si>
  <si>
    <t>Financing receivables, net of allowances</t>
  </si>
  <si>
    <t>Goodwill</t>
  </si>
  <si>
    <t>Intangibles, net</t>
  </si>
  <si>
    <t>Deferred tax assets</t>
  </si>
  <si>
    <t>Other assets</t>
  </si>
  <si>
    <t>TOTAL ASSETS</t>
  </si>
  <si>
    <t>CURRENT LIABILITIES:</t>
  </si>
  <si>
    <t>Current maturities of long-term debt</t>
  </si>
  <si>
    <t>Accounts payable</t>
  </si>
  <si>
    <t>Accrued expenses and other current liabilities</t>
  </si>
  <si>
    <t>Current contract liabilities</t>
  </si>
  <si>
    <t>Accrued compensation and benefits</t>
  </si>
  <si>
    <t>Liabilities held for sale</t>
  </si>
  <si>
    <t>Total current liabilities</t>
  </si>
  <si>
    <t>Long-term debt</t>
  </si>
  <si>
    <t>Long-term contract liabilities</t>
  </si>
  <si>
    <t>Other long-term liabilities</t>
  </si>
  <si>
    <t>Total liabilities</t>
  </si>
  <si>
    <t>Commitments and contingencies</t>
  </si>
  <si>
    <t xml:space="preserve"> </t>
  </si>
  <si>
    <t>Redeemable noncontrolling interest in preferred shares of a subsidiary</t>
  </si>
  <si>
    <t>EQUITY:</t>
  </si>
  <si>
    <t>Preferred stock, $0.01 par value per share, 10,000,000 shares authorized and none outstanding at June 30, 2018 and December 31, 2017</t>
  </si>
  <si>
    <t>Class A common stock, $0.01 par value per share, 1,000,000,000 shares authorized, 43,489,266 issued and outstanding at June 30, 2018, and Class B common stock, $0.01 par value per share, 400,364,055 shares authorized, 68,069,643 shares issued and outstanding at June 30, 2018. Class A common stock, $0.01 par value per share, 1,000,000,000 shares authorized, 48,231,149 issued and outstanding at December 31, 2017, and Class B common stock, $0.01 par value per share, 402,748,249 shares authorized, 70,753,837</t>
  </si>
  <si>
    <t>Additional paid-in capital</t>
  </si>
  <si>
    <t>Retained earnings</t>
  </si>
  <si>
    <t>Accumulated other comprehensive loss</t>
  </si>
  <si>
    <t>Total stockholders’ equity</t>
  </si>
  <si>
    <t>Noncontrolling interests in consolidated subsidiaries</t>
  </si>
  <si>
    <t>Total equity</t>
  </si>
  <si>
    <t>TOTAL LIABILITIES, REDEEMABLE NONCONTROLLING INTEREST, AND EQUITY</t>
  </si>
  <si>
    <t>Restricted cash generally represents sales proceeds pursuant to like-kind exchanges, captive insurance subsidiary requirements, debt service on bonds, escrow deposits, and other arrangements.</t>
  </si>
  <si>
    <t>Condensed Consolidated Balance Sheet - Parentheticals - USD ($) $ in Millions</t>
  </si>
  <si>
    <t>Allowance for doubtful accounts receivable, current</t>
  </si>
  <si>
    <t>Preferred stock, par value per share (in dollars per share)</t>
  </si>
  <si>
    <t>Preferred stock, shares authorized (in shares)</t>
  </si>
  <si>
    <t>Preferred stock, shares outstanding (in shares)</t>
  </si>
  <si>
    <t>Common stock, shares, issued (in shares)</t>
  </si>
  <si>
    <t>Common stock, par value per share (in dollars per share)</t>
  </si>
  <si>
    <t>Common stock, shares authorized (in shares)</t>
  </si>
  <si>
    <t>Common stock, shares, outstanding (in shares)</t>
  </si>
  <si>
    <t>Condensed Consolidated Statements of Cash Flows - USD ($) $ in Millions</t>
  </si>
  <si>
    <t>CASH FLOWS FROM OPERATING ACTIVITIES:</t>
  </si>
  <si>
    <t>Adjustments to reconcile net income to net cash provided by operating activities:</t>
  </si>
  <si>
    <t>Deferred income taxes</t>
  </si>
  <si>
    <t>Equity losses from unconsolidated hospitality ventures</t>
  </si>
  <si>
    <t>Realized losses</t>
  </si>
  <si>
    <t>Working capital changes and other</t>
  </si>
  <si>
    <t>Net cash provided by operating activities</t>
  </si>
  <si>
    <t>CASH FLOWS FROM INVESTING ACTIVITIES:</t>
  </si>
  <si>
    <t>Purchases of marketable securities and short-term investments</t>
  </si>
  <si>
    <t>Proceeds from marketable securities and short-term investments</t>
  </si>
  <si>
    <t>Contributions to equity method and other investments</t>
  </si>
  <si>
    <t>Return of equity method and other investments</t>
  </si>
  <si>
    <t>Acquisitions, net of cash acquired</t>
  </si>
  <si>
    <t>Capital expenditures</t>
  </si>
  <si>
    <t>Proceeds from sales of real estate, net of cash disposed</t>
  </si>
  <si>
    <t>Other investing activities</t>
  </si>
  <si>
    <t>Net cash provided by investing activities</t>
  </si>
  <si>
    <t>CASH FLOWS FROM FINANCING ACTIVITIES:</t>
  </si>
  <si>
    <t>Proceeds from debt</t>
  </si>
  <si>
    <t>Repayments of debt</t>
  </si>
  <si>
    <t>Repurchases of common stock</t>
  </si>
  <si>
    <t>Proceeds from redeemable noncontrolling interest in preferred shares in a subsidiary</t>
  </si>
  <si>
    <t>Repayments of redeemable noncontrolling interest in preferred shares in a subsidiary</t>
  </si>
  <si>
    <t>Dividends paid</t>
  </si>
  <si>
    <t>Other financing activities</t>
  </si>
  <si>
    <t>Net cash used in financing activities</t>
  </si>
  <si>
    <t>EFFECT OF EXCHANGE RATE CHANGES ON CASH</t>
  </si>
  <si>
    <t>NET INCREASE IN CASH, CASH EQUIVALENTS, AND RESTRICTED CASH, INCLUDING CASH CLASSIFIED WITHIN CURRENT ASSETS HELD FOR SALE</t>
  </si>
  <si>
    <t>CASH, CASH EQUIVALENTS, AND RESTRICTED CASH RECLASSIFIED TO ASSETS HELD FOR SALE</t>
  </si>
  <si>
    <t>NET INCREASE IN CASH, CASH EQUIVALENTS, AND RESTRICTED CASH</t>
  </si>
  <si>
    <t>CASH, CASH EQUIVALENTS, AND RESTRICTED CASH—BEGINNING OF YEAR</t>
  </si>
  <si>
    <t>CASH, CASH EQUIVALENTS, AND RESTRICTED CASH—END OF PERIOD</t>
  </si>
  <si>
    <t>Condensed Consolidated Statements of Cash Flows - Supplemental Disclosure Information - USD ($) $ in Millions</t>
  </si>
  <si>
    <t>SUPPLEMENTAL DISCLOSURE OF CASH FLOW INFORMATION:</t>
  </si>
  <si>
    <t>Restricted cash included in other assets</t>
  </si>
  <si>
    <t>Total cash, cash equivalents, and restricted cash</t>
  </si>
  <si>
    <t>Cash paid during the period for interest</t>
  </si>
  <si>
    <t>Cash paid during the period for income taxes</t>
  </si>
  <si>
    <t>Non-cash investing and financing activities are as follows:</t>
  </si>
  <si>
    <t>Non-cash contributions to equity method investments</t>
  </si>
  <si>
    <t>Change in accrued capital expenditures</t>
  </si>
  <si>
    <t>Organization</t>
  </si>
  <si>
    <t>Organization, Consolidation and Presentation of Financial Statements [Abstract]</t>
  </si>
  <si>
    <t>ORGANIZATION Hyatt Hotels Corporation, a Delaware corporation, and its consolidated subsidiaries (collectively "Hyatt Hotels Corporation") provide hospitality and other services on a worldwide basis through the development, ownership, operation, management, franchising, and licensing of hospitality and wellness-related businesses. We develop, own, operate, manage, franchise, license, or provide services to a portfolio of properties consisting of full service hotels, select service hotels, resorts, and other properties, including branded spas and fitness studios, and timeshare, fractional, and other forms of residential or vacation properties. At June 30, 2018 , (i) we operated or franchised 343 full service hotels, comprising 132,041 rooms throughout the world, (ii) we operated or franchised 401 select service hotels, comprising 56,869 rooms, of which 352 hotels are located in the United States, and (iii) our portfolio included 6 franchised all inclusive Hyatt-branded resorts, comprising 2,401 rooms, and 3 destination wellness resorts, comprising 399 rooms. At June 30, 2018 , our portfolio of properties operated in 59 countries around the world. As used in these Notes and throughout this Quarterly Report on Form 10-Q , (i) the terms "Hyatt," "Company," "we," "us", or "our" mean Hyatt Hotels Corporation and its consolidated subsidiaries and (ii) the term "portfolio of properties" refers to hotels and other properties, including branded spas and fitness studios and residential vacation ownership units, that we develop, own, operate, manage, franchise, license, or provide services to, including under our Park Hyatt, Miraval, Grand Hyatt, Hyatt Regency, Hyatt, Andaz, Hyatt Centric, The Unbound Collection by Hyatt, Hyatt Place, Hyatt House, Hyatt Ziva, Hyatt Zilara, exhale, and Hyatt Residence Club brands. The accompanying unaudited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information or footnotes required by GAAP for complete annual financial statements. As a result, this Quarterly Report on Form 10-Q should be read in conjunction with the Consolidated Financial Statements and accompanying Notes in our Annual Report on Form 10-K for the fiscal year ended December 31, 2017 (the " 2017 Form 10-K "). We have eliminated all intercompany accounts and transactions in our condensed consolidated financial statements. We consolidate entities under our control, including entities where we are deemed to be the primary beneficiary. Management believes the accompanying condensed consolidated financial statements reflect all adjustments, which are all of a normal recurring nature, considered necessary for a fair presentation of the interim periods.</t>
  </si>
  <si>
    <t>Recently Issued Accounting Pronouncements</t>
  </si>
  <si>
    <t>Accounting Policies [Abstract]</t>
  </si>
  <si>
    <t>RECENTLY ISSUED ACCOUNTING PRONOUNCEMENTS Summary of Significant Accounting Policies Our significant accounting policies are detailed in Part IV, Item 15, "Exhibits and Financial Statement Schedule—Note 2 to our Consolidated Financial Statements" within the 2017 Form 10-K. Upon adoption of Accounting Standards Update No. 2014-09 ("ASU 2014-09"), Revenue from Contracts with Customers (Topic 606) and Accounting Standards Update No. 2016-01 ("ASU 2016-01"), Financial Instruments - Overall (Subtopic 825-10): Recognition and Measurement of Financial Assets and Financial Liabilities, our accounting policies have been revised as follows: Revenue Recognition —Our revenues are primarily derived from the following products and services and are generally recognized when control of the product or service has transferred to the customer: • Owned and leased hotels revenues: • Owned and leased hotels revenues are derived from room rentals and services provided at our owned and leased properties and are recognized over time as rooms are occupied and when services are rendered. We present revenues net of sales, occupancy, and other taxes. Taxes collected on behalf of and remitted to governmental taxing authorities are excluded from the transaction price of the underlying products and services. In relation to the loyalty program, a portion of our owned and leased hotels revenues is deferred upon initial stay as points are earned by program members at an owned or leased hotel, and revenues are recognized upon redemption at an owned or leased hotel. • Management, franchise, and other fees: • Management fees primarily consist of a base fee, which is generally computed as a percentage of gross revenues, and an incentive fee, which is generally computed based on a hotel profitability measure. Management fees are recognized over time as services are performed. Additionally, included within our management fees are royalty fees that we recognize as owners derive value from access to Hyatt’s intellectual property ("IP"), including our brand names. Incentive fees may be subject to minimum annual profitability thresholds, and we recognize incentive fee revenues over time as services are rendered only to the extent that a significant reversal is not probable. • Franchise fees consist of an initial fee and ongoing royalty fees calculated based on a percentage of gross room revenues and, as applicable, food and beverage revenues. Royalty fees are recognized over time as franchisees derive value from the license to Hyatt's IP. Initial fees are deferred and recognized over the expected customer life, which is typically the initial term of the franchise agreement. • Management, franchise, and other fees include license fee revenues associated with the licensing of the Hyatt brand name through our co-branded credit card program. License fee revenues are recognized over time as the licensee derives value from access to Hyatt’s brand names. • Net management, franchise, and other fees are reduced by the amortization of management and franchise agreement assets constituting payments to customers ("Contra revenue"). Consideration provided to customers is recognized in other assets and amortized over the expected customer life, which is typically the initial term of the management or franchise agreement. • Other revenues: • Other revenues include revenues from the sale of promotional awards through our co-branded credit card and spa and fitness revenues from exhale. We recognize the revenue from our co-branded credit card upon the fulfillment or expiration of a card member's promotional awards. Revenue is recognized net of expenses incurred to fulfill the promotional award as we are deemed the agent in the transaction. Spa and fitness revenues are recognized at the point in time the products or services are provided to the customer. • Revenues for the reimbursement of costs incurred on behalf of managed and franchised properties: • Revenues for the reimbursement of costs incurred on behalf of managed and franchised properties represent the reimbursement of costs incurred on behalf of the owners of properties. These costs relate primarily to payroll costs at managed properties where we are the employer, as well as costs associated with reservations, sales, marketing, technology (collectively, "systemwide services"), and the loyalty program operated on behalf of owners. Hyatt is reimbursed for costs incurred based on the terms of the contracts, and revenue is recognized as the underlying performance obligations are satisfied. Gains on Sales of Real Estate —Gains on sales of real estate are generally recognized when control of the property transfers to the buyer. Equity Method Investments —We have investments in unconsolidated hospitality ventures accounted for under the equity method. These investments are an integral part of our business and are strategically and operationally important to our overall results. When we receive a distribution from an investment, we determine whether it is a return on our investment or a return of our investment based on the underlying nature of the distribution. We assess investments in unconsolidated hospitality ventures for impairment quarterly. Debt and Equity Securities —Excluding equity securities classified as equity method investments, debt and equity securities consist of various investments: • Equity securities consist of interest-bearing money market funds, mutual funds, common shares, and preferred shares. Equity securities with a readily determinable fair value are recorded at fair value on our condensed consolidated balance sheets based on listed market prices or dealer quotations where available. Equity investments without a readily determinable fair value are recognized at cost less any impairment, plus or minus changes resulting from observable price changes in orderly transactions for the identical or similar investment of the same issuer. • Debt securities consist of various types including preferred shares, time deposits, and fixed income securities, including U.S. government obligations, obligations of other government agencies, corporate debt, mortgage-backed and asset-backed securities, and municipal and provincial notes and bonds. Debt securities are classified as either trading, available for sale ("AFS"), or held to maturity ("HTM"). • Trading securities—recognized at fair value based on listed market prices or dealer price quotations where available. Net gains and losses on trading securities are reflected in net gains and interest income from marketable securities held to fund rabbi trusts or other income (loss), net, depending on the nature of the investment, on our condensed consolidated statements of income. • AFS securities—recognized at fair value based on listed market prices or dealer price quotations, where available. Unrealized gains and losses on AFS debt securities are recognized in accumulated other comprehensive loss on our condensed consolidated balance sheets. Realized gains and losses on debt securities are recognized in other income (loss), net on our condensed consolidated statements of income. • HTM securities—debt security investments which we have the ability to hold until maturity and are recorded at amortized cost. AFS and HTM debt securities are assessed for impairment quarterly. Loyalty Program —We administer the loyalty program for the benefit of the Hyatt portfolio of properties owned, operated, managed, franchised, or licensed by us during the period of their participation in the loyalty program. The loyalty program is primarily funded through contributions from eligible revenues from loyalty program members, and the funds are used for the redemption of member awards and payment of operating expenses. The costs of operating the loyalty program, including the estimated cost of award redemption, are charged to the participating properties based on members' qualified expenditures. The revenues received from the properties are deferred, and revenues are recognized as loyalty points are redeemed, net of redemption expense, through revenues for the reimbursement of costs incurred on behalf of managed and franchised properties. Operating costs are expensed as incurred through costs incurred on behalf of managed and franchised properties. We actuarially determine the amount to recognize as revenue when points are redeemed based on statistical formulas that estimate the timing of future point redemptions based on historical experience, including an estimate of breakage for points that will not be redeemed, and an estimate of the points that will eventually be redeemed. Any revenues in excess of the anticipated future redemptions are used to fund the operational expenses of the program. The loyalty program is funded by payments from the properties and returns on marketable securities. The program invests amounts received from the properties in marketable securities which are included in other current and noncurrent assets (see Note 4). The current and noncurrent deferred revenue liabilities of the loyalty program are classified as contract liabilities (see Note 3). Adopted Accounting Standards Revenue from Contracts with Customers —In May 2014, the Financial Accounting Standards Board ("FASB") released ASU 2014-09. ASU 2014-09 supersedes the requirements in Topic 605, Revenue Recognition , and provides a single, comprehensive revenue recognition model for contracts with customers. Subsequently, the FASB issued several related ASUs which further clarified the application of the standard including ASU 2015-14, Revenue from Contracts with Customers (Topic 606): Deferral of the Effective Date, which delayed the effective date by one year making it effective for interim and fiscal years beginning after December 14, 2017. We adopted ASU 2014-09, and all related ASUs, utilizing the full retrospective transition method on January 1, 2018, which required us to adjust each prior reporting period presented. The adoption of ASU 2014-09 impacts the timing of the recognition of gains on sales of real estate subject to a long-term management agreement, and the associated impact to deferred tax assets (see Note 11), the classification of Contra revenue, and the timing of revenue recognition related to incentive fees. However, we do not expect the new standard to have a significant impact on incentive fee revenue on a full-year basis. The adoption of ASU 2014-09 also impacts the timing of revenue recognition related to the loyalty program and as a result of the change, we recognized an increase of $116 million to the contract liability related to the loyalty program at January 1, 2018. Upon adoption of ASU 2014-09, we recognized a cumulative effect of a change in accounting principle through retained earnings, including a reclassification of $523 million related to deferred gains at January 1, 2018. We also reclassified certain management and franchise agreement assets from intangibles, net to other assets and certain current and long-term liabilities to current and long-term contract liabilities. Financial Instruments - Recognition, Measurement, Presentation, and Disclosure —In January 2016, the FASB released ASU 2016-01 . ASU 2016-01 revised the accounting for equity investments, excluding those accounted for under the equity method, and the presentation and disclosure requirements for financial instruments. ASU 2016-01 superseded the guidance to classify equity securities with readily determinable fair values into different categories (i.e., trading versus AFS) and requires all equity securities to be measured at fair value on a recurring basis unless an equity security does not have a readily determinable fair value. Equity securities without a readily determinable fair value are remeasured at fair value only in periods in which an observable price change is available or upon identification of an impairment. All changes in fair value are recognized in net income on our condensed consolidated statements of income. On January 1, 2018, we adopted the provisions of ASU 2016-01 on a modified retrospective basis through a cumulative-effect adjustment to our opening condensed consolidated balance sheet. Upon adoption, unrealized gains of $68 million , net of tax, were reclassified from accumulated other comprehensive loss to opening retained earnings. Accounting for Income Taxes - Intra-Entity Asset Transfers —In October 2016, the FASB released Accounting Standards Update No. 2016-16 ("ASU 2016-16"), Income Taxes (Topic 740): Intra-Entity Transfers of Assets Other Than Inventory . ASU 2016-16 requires an entity to recognize the income tax consequences of an intra-entity transfer of an asset other than inventory when the transfer occurs. We adopted ASU 2016-16 on January 1, 2018 on a modified retrospective basis resulting in a decrease of $4 million to retained earnings. Statement of Cash Flows - Restricted Cash —In November 2016, the FASB released Accounting Standards Update No. 2016-18 ("ASU 2016-18"), Statement of Cash Flows (Topic 230): Restricted Cash (a consensus of the FASB Emerging Issues Task Force) . ASU 2016-18 requires amounts generally described as restricted cash to be included within cash and cash equivalents when reconciling the total beginning and ending amounts for the periods shown on the condensed consolidated statements of cash flows. We adopted the provisions of ASU 2016-18 on January 1, 2018 on a retrospective basis. Upon adoption of ASU 2016-18, restricted cash of $249 million , including $15 million which is recognized within other assets on our consolidated balance sheet at December 31, 2017, is included within the beginning balance of cash and cash equivalents on our condensed consolidated statement of cash flows for the six months ended June 30, 2018 . The table below summarizes the changes on our condensed consolidated statements of cash flows for the six months ended June 30, 2017 : Six Months Ended June 30, 2017 Operating activities $ 1 Investing activities 262 Financing activities 2 Cash, cash equivalents, and restricted cash - beginning of year 91 Cash, cash equivalents, and restricted cash - end of period $ 356 Business Combinations - Definition of a Business —In January 2017, the FASB released Accounting Standards Update No. 2017-01 ("ASU 2017-01"), Business Combinations (Topic 805): Clarifying the Definition of a Business . ASU 2017-01 clarifies the definition of a business to assist entities with evaluating whether transactions should be accounted for as acquisitions or dispositions of assets or businesses. Generally, our acquisitions and dispositions of individual hotels were previously accounted for as business combinations, however, upon adoption of ASU 2017-01, there is an increased likelihood that certain acquisitions and dispositions of individual hotels will be accounted for as asset transactions. We adopted ASU 2017-01 on January 1, 2018 on a prospective basis and evaluate the impact of the standard on acquisitions and dispositions based on the relevant facts and circumstances. Derivatives and Hedging - Accounting for Hedging Activities —In August 2017, the FASB released Accounting Standards Update No. 2017-12 ("ASU 2017-12") to improve the financial reporting of hedging relationships to better portray the economic results by making improvements to simplify the application of the hedge accounting guidance in current GAAP. ASU 2017-12 is effective for interim periods and fiscal years beginning after December 15, 2018, with early adoption permitted. We early adopted ASU 2017-12 on April 1, 2018 on a modified retrospective basis, which did not impact our condensed consolidated financial statements upon adoption. The impact of the changes made to our condensed consolidated financial statements as a result of the adoption of ASU 2014-09, ASU 2016-01, and ASU 2016-16 were as follows: Three Months Ended June 30, 2017 Six Months Ended June 30, 2017 As Reported Effect of the adoption of As Adjusted As Reported Effect of the adoption of As Adjusted REVENUES: Owned and leased hotels $ 577 $ (1 ) $ 576 $ 1,149 $ (4 ) $ 1,145 Management, franchise, and other fees 130 — 130 252 (8 ) 244 Amortization of management and franchise agreement assets constituting payments to customers — (5 ) (5 ) — (9 ) (9 ) Net management, franchise, and other fees 130 (5 ) 125 252 (17 ) 235 Other revenues 15 (10 ) 5 37 (15 ) 22 Revenues for the reimbursement of costs incurred on behalf of managed and franchised properties 473 (30 ) 443 944 (71 ) 873 Total revenues 1,195 (46 ) 1,149 2,382 (107 ) 2,275 DIRECT AND SELLING, GENERAL, AND ADMINISTRATIVE EXPENSES: Owned and leased hotels 430 (2 ) 428 857 (5 ) 852 Depreciation and amortization 91 (5 ) 86 182 (9 ) 173 Other direct costs 6 (5 ) 1 25 (8 ) 17 Selling, general, and administrative 90 — 90 189 — 189 Costs incurred on behalf of managed and franchised properties 473 (30 ) 443 944 (56 ) 888 Direct and selling, general, and administrative expenses 1,090 (42 ) 1,048 2,197 (78 ) 2,119 Net gains and interest income from marketable securities held to fund rabbi trusts 10 (1 ) 9 25 (1 ) 24 Equity earnings (losses) from unconsolidated hospitality ventures 1 — 1 (2 ) — (2 ) Interest expense (20 ) — (20 ) (41 ) — (41 ) Gains on sales of real estate 34 26 60 34 26 60 Other income (loss), net 2 3 5 42 6 48 INCOME BEFORE INCOME TAXES 132 24 156 243 2 245 PROVISION FOR INCOME TAXES (45 ) (8 ) (53 ) (86 ) (1 ) (87 ) NET INCOME 87 16 103 157 1 158 NET INCOME AND ACCRETION ATTRIBUTABLE TO NONCONTROLLING INTERESTS — — — — — — NET INCOME ATTRIBUTABLE TO HYATT HOTELS CORPORATION $ 87 $ 16 $ 103 $ 157 $ 1 $ 158 EARNINGS PER SHARE—Basic Net income $ 0.69 $ 0.13 $ 0.82 $ 1.23 $ 0.01 $ 1.24 Net income attributable to Hyatt Hotels Corporation $ 0.69 $ 0.13 $ 0.82 $ 1.23 $ 0.01 $ 1.24 EARNINGS PER SHARE—Diluted Net income $ 0.68 $ 0.13 $ 0.81 $ 1.22 $ — $ 1.22 Net income attributable to Hyatt Hotels Corporation $ 0.68 $ 0.13 $ 0.81 $ 1.22 $ — $ 1.22 December 31, 2017 January 1, 2018 As Reported Effect of the adoption of As Adjusted Effect of the adoption of ASU 2016-01 and ASU 2016-16 As Adjusted ASSETS Investments $ 211 $ 1 $ 212 $ (27 ) $ 185 Intangibles, net 683 (378 ) 305 — 305 Deferred tax assets 242 (101 ) 141 1 142 Other assets 1,006 378 1,384 22 1,406 TOTAL ASSETS 7,672 (100 ) 7,572 (4 ) 7,568 LIABILITIES, REDEEMABLE NONCONTROLLING INTEREST, AND EQUITY Accounts payable $ 175 $ (39 ) $ 136 $ — $ 136 Accrued expenses and other current liabilities 635 (283 ) 352 — 352 Current contract liabilities — 348 348 — 348 Long-term contract liabilities — 424 424 — 424 Other long-term liabilities 1,725 (862 ) 863 — 863 Total liabilities 4,131 (412 ) 3,719 — 3,719 Retained earnings 2,742 312 3,054 64 3,118 Accumulated other comprehensive loss (185 ) — (185 ) (68 ) (253 ) Total equity 3,531 312 3,843 (4 ) 3,839 TOTAL LIABILITIES, REDEEMABLE NONCONTROLLING INTEREST, AND EQUITY 7,672 (100 ) 7,572 (4 ) 7,568 The adoption of ASU 2014-09 resulted in a reclassification of $10 million from investing into operating activities during the six months ended June 30, 2017 related to cash outflows representing payments to customers. There were no impacts to cash provided by or used in financing activities on our condensed consolidated statements of cash flows. Future Adoption of Accounting Standards Leases —In February 2016, the FASB released Accounting Standards Update No. 2016-02 ("ASU 2016-02"), Leases (Topic 842) . ASU 2016-02 requires lessees to record lease contracts on the balance sheet by recognizing a right-of-use asset and lease liability; the accounting for lessors remains largely unchanged. The provisions of ASU 2016-02 are to be applied using a modified retrospective approach and are effective for interim periods and fiscal years beginning after December 15, 2018, with early adoption permitted. The real estate leases for a majority of our owned and leased hotels include contingent lease payments, which will be excluded from the impact of ASU 2016-02. We are currently evaluating the impact of adopting ASU 2016-02 and expect this ASU may have a material effect to our condensed consolidated financial statements. Financial Instruments - Credit Losses —In June 2016, the FASB released Accounting Standards Update No. ("ASU 2016-13"), Financial Instruments - Credit Losses (Topic 326): Measurement of Credit Losses on Financial Instruments . ASU 2016-13 replaces the existing impairment model for most financial assets from an incurred loss impairment model to a current expected credit loss model, which requires an entity to recognize an impairment allowance equal to its current estimate of all contractual cash flows the entity does not expect to collect. ASU 2016-13 also requires credit losses relating to AFS debt securities to be recognized through an allowance for credit losses. The provisions of ASU 2016-13 are to be applied using a modified retrospective approach and are effective for interim periods and fiscal years beginning after December 15, 2019, with early adoption permitted. We are currently evaluating the impact of adopting ASU 2016-13.</t>
  </si>
  <si>
    <t>Revenue Recognition</t>
  </si>
  <si>
    <t>Revenue from Contract with Customer [Abstract]</t>
  </si>
  <si>
    <t>REVENUE FROM CONTRACTS WITH CUSTOMERS Performance Obligations We provide products and services to our customers including third-party hotel owners, guests at owned and leased hotels and spa and fitness centers, and a third-party partner through our co-branded credit card program. The products and services offered are comprised of the following performance obligations: • Management and Franchise Agreements: • License to Hyatt’s IP, including the Hyatt brand names —We receive variable consideration from third-party hotel owners in exchange for providing access to our IP, including the Hyatt brand names. The license represents a license of symbolic IP and in exchange for providing the license, Hyatt receives sales-based royalty fees. Royalty fees are generally determined based on a percentage of gross revenues for managed hotels and are generally included in the hotel management fee. Royalty fees for franchised hotels are based on a percentage of gross room revenues and, as applicable, food and beverage revenues. Fees generally are payable on a monthly basis as the third-party hotel owners derive value from access to our IP. Royalty fees are recognized over time through management, franchise, and other fees as services are rendered. Under our franchise agreements, we also receive initial fees from third-party hotel owners. The initial fees do not represent a distinct performance obligation and, therefore, are combined with the royalty fees and recognized through management, franchise, and other fees over the expected customer life. • Systemwide services —We provide sales, reservations, technology, and marketing services on behalf of owners of managed and franchised properties. The promise to provide systemwide services is not a distinct performance obligation because it is attendant to the license of our IP. Therefore, the promise to provide systemwide services is combined with the license of our IP to form a single performance obligation. We have two accounting models depending on the terms of the agreements: • Cost reimbursement model —Third-party hotel owners are required to reimburse us for all costs incurred to operate the systemwide programs with no added margin. The reimbursements are recognized over time within revenues for the reimbursement of costs incurred on behalf of managed and franchised properties. We have discretion over how we spend program revenues and, therefore, we are the principal with respect to the promise to provide systemwide services. Expenses incurred related to the systemwide programs are recognized within costs incurred on behalf of managed and franchised properties. The reimbursement of systemwide services is billed on a monthly basis based upon an annual estimate of costs to be incurred and are recognized as revenue commensurate with incurring the cost. To the extent that actual costs vary from estimated costs, a true-up billing or refund is issued to the hotels. Any amounts collected and not yet recognized as revenues are deferred and classified as contract liabilities. Any costs incurred in excess of revenues collected are classified as receivables. • Fund model —Third-party hotel owners are invoiced a systemwide assessment fee primarily based on a percentage of hotel revenues on a monthly basis. We recognize the revenues over time as services are provided through revenues for the reimbursement of costs incurred on behalf of managed and franchised properties. We have discretion over how we spend program revenues and, therefore, we are the principal with respect to systemwide services. Expenses related to the systemwide programs are recognized as incurred through costs incurred on behalf of managed and franchised properties. Over time, we manage the systemwide programs to break-even, but the timing of the revenue received from the owners may not align with the timing of the expenses to operate the programs. Therefore, the difference between the revenues and expenses may impact our net income. • Hotel management agreement services —We provide hotel management agreement services, which form a single performance obligation that qualifies as a series, under the terms of our management agreements. In exchange for providing these services, we receive variable consideration in the form of management fees, which are comprised of base and incentive fees. Incentive fees are typically subject to the achievement of certain annual profitability targets, and therefore, we apply judgment in determining the amount of incentive fees recognized each period. Incentive fees revenue is recognized to the extent it is probable that we will not reverse a significant portion of the fees in a subsequent period. We rely on internal financial forecasts and historical trends to estimate the amount of incentive fees revenue recognized and the probability that incentive fees will reverse in the future. Generally, base management fees are due and payable on a monthly basis as services are provided, and incentive fees are due and payable based on the terms of the agreement, but at a minimum, incentive fees are billed and collected annually. Revenue is recognized over time through management, franchise, and other fees. Under the terms of certain management agreements, primarily within the United States, we are the employer of hotel employees. When we are the employer, we are reimbursed for costs incurred related to the employee management services with no added margin, and the reimbursements are recognized over time as services are rendered within revenues for the reimbursement of costs incurred on behalf of managed and franchised properties. In jurisdictions in which we are the employer, we have discretion over how employee management services are provided and, therefore, we are the principal and revenues are recognized on a gross basis. • Loyalty program administration —We administer the loyalty program for the benefit of the Hyatt portfolio of properties owned, managed, franchised, or licensed by us. Under the program, members earn loyalty points that can be redeemed for future products and services. Points earned by loyalty program members represent a material right to free or discounted goods or services in the future. The loyalty program has one performance obligation that consists of marketing and managing the program and arranging for award redemptions by members. The costs of operating the loyalty program are charged to the properties through an assessment fee based on members’ qualified expenditures. The assessment fee is billed and collected monthly, and the revenue received by the program is deferred until a member redeems points. Upon redemption of points at managed and franchised properties, we recognize the previously deferred revenue through revenues for the reimbursement of costs incurred on behalf of managed and franchised properties, net of redemption expense paid to managed and franchised hotels. We are responsible for arranging for the redemption of promotional awards, but we do not directly fulfill the award night obligation except at owned and leased hotels. Therefore, we are the agent with respect to this performance obligation for managed and franchised hotels, and we are the principal with respect to owned hotels. When loyalty points are redeemed at owned and leased hotels, we recognize revenue through owned and leased hotels revenues on our condensed consolidated statements of income. The revenue recognized each period includes an estimate of breakage for the loyalty points that will not be redeemed. Determining breakage involves significant judgment, and we engage third-party actuaries to estimate the ultimate redemption ratios used in the breakage calculations and to estimate the amount of revenue recognized upon redemption. Changes to the expected ultimate redemption assumptions are reflected in the current period. • Room rentals and other services provided at owned and leased hotels —We provide room rentals and other services to our guests, including but not limited to spa, laundry, and parking. These products and services each represent individual performance obligations and, in exchange for these services, we receive fixed amounts based on published rates or negotiated contracts. Payment is due in full at the time the services are rendered or the goods are provided. If a guest enters into a package including multiple goods or services, the fixed price is allocated to each distinct good or service based on the stand-alone selling price for each item. Revenue is recognized over time within owned and leased hotels revenues when we transfer control of the good or service to the customer. Room rental revenue is recognized on a daily basis as the guest occupies the room, and revenue related to other products and services is recognized when the product or service is provided to the guest. Hotels commonly enter into arrangements with online travel agencies, trade associations, and other entities. As part of these arrangements, Hyatt may pay the other party a commission or rebate based on the revenue generated through that channel. The determination of whether to recognize revenues gross or net of rebates and commission is made based on the terms of each contract. • Spa and fitness services —Exhale spa and fitness studios provide guests with spa and fitness services as well as retail products in exchange for fixed consideration. Each spa and fitness service represents an individual performance obligation. Payment is due in full and revenue is recognized at the point in time the services are rendered or the products are delivered. If a guest purchases a spa or fitness package, the fixed price is allocated to each distinct product or service based on the published stand-alone selling price for each item and revenues are recognized as the services are rendered. • Co-branded credit card —We have a co-branded credit card agreement with a third party and under the terms of the agreement, we have various performance obligations: granting a license to the Hyatt name, arranging for the fulfillment of points issued to cardholders through the loyalty program, and awarding cardholders with free room nights upon achievement of certain program milestones. The loyalty points and free room nights represent material rights that can be redeemed for free or discounted services in the future. In exchange for the products and services provided, we receive fixed and variable consideration which is allocated between the performance obligations based upon the relative stand-alone selling prices. Significant judgment is involved in determining the relative stand-alone selling prices, and therefore, we engaged a third-party valuation specialist to assist us. We utilize a relief from royalty method to determine the revenue allocated to the license, which is recognized over time. We utilize observable transaction prices and adjusted market assumptions to determine the stand-alone selling price of a loyalty point, and we utilize a cost plus margin approach to determine the stand-alone selling price of the free room nights. The revenues allocated to loyalty program points and free night awards are deferred and recognized upon redemption, net of redemption expense, as we are deemed to be the agent in the transaction. We are responsible for arranging for the redemption of promotional awards, but we do not directly fulfill the award night obligation except at owned and leased hotels. Therefore, we are the agent for managed and franchised hotels and we are the principal with respect to owned hotels. When loyalty points and free nights are redeemed at owned and leased hotels, we recognize revenue through owned and leased hotels revenues on our condensed consolidated statements of income. We satisfy the following performance obligations over time: the license of Hyatt’s symbolic IP, hotel management agreement services, administration of the loyalty program, and the license to our brand name through our co-branded credit card agreement. Each of these performance obligations is considered a sales-based royalty or a series of distinct services, and although the activities to fulfill each of these promises may vary from day to day, the nature of each promise is the same and the customer benefits from the services every day. For each performance obligation satisfied over time, we recognize revenue using an output method based on the value transferred to the customer. Revenue is recognized based on the transaction price and the observable outputs related to each performance obligation. We deem the following to be a faithful depiction of our progress in satisfying these performance obligations: • revenues and operating profits earned by the hotels during the reporting period for access to Hyatt’s IP, as it is indicative of the value third-party owners derive; • underlying revenues and operating profits of the hotels for the promise to provide management agreement services to the hotels; • award night redemptions for the administration of the loyalty program performance obligation; and • cardholder spend for the license to the Hyatt name through our co-branded credit card, as it is indicative of the value our partner derives from the use of our name. Within our management agreements, we have two performance obligations: providing a license to Hyatt’s IP and providing management agreement services. Although these constitute two separate performance obligations, both obligations represent services that are satisfied over time, and Hyatt recognizes revenue using an output method based on the performance of the hotel. Therefore, we have not allocated the transaction price between these two performance obligations as the allocation would result in the same pattern of revenue recognition. Disaggregated Revenues The following tables present our revenues disaggregated by the nature of the product or service: Three months ended June 30, 2018 Disaggregated revenue stream Owned and leased hotels Americas management and franchising ASPAC management and franchising EAME/SW Asia management and franchising Corporate and other Eliminations Total Rooms revenues $ 275 $ — $ — $ — $ 6 $ (10 ) $ 271 Food and beverage 169 — — — 3 — 172 Other 34 — — — 8 — 42 Owned and leased hotels 478 — — — 17 (10 ) 485 Base management fees — 53 10 9 — (13 ) 59 Incentive management fees — 20 17 9 — (8 ) 38 Franchise fees — 34 1 — — — 35 Other fees — 1 2 1 1 — 5 License fees — — — — 5 — 5 Management, franchise, and other fees — 108 30 19 6 (21 ) 142 Contra revenue — (3 ) — (2 ) — — (5 ) Net management, franchise, and other fees — 105 30 17 6 (21 ) 137 Other revenues — — — — 8 1 9 Revenues for the reimbursement of costs incurred on behalf of managed and franchised properties — 461 23 17 1 — 502 Total $ 478 $ 566 $ 53 $ 34 $ 32 $ (30 ) $ 1,133 Six months ended June 30, 2018 Disaggregated revenue stream Owned and leased hotels Americas management and franchising ASPAC management and franchising EAME/SW Asia management and franchising Corporate and other Eliminations Total Rooms revenues $ 572 $ — $ — $ — $ 13 $ (19 ) $ 566 Food and beverage 341 — — — 5 — 346 Other 72 — — — 16 — 88 Owned and leased hotels 985 — — — 34 (19 ) 1,000 Base management fees — 102 21 16 — (27 ) 112 Incentive management fees — 33 34 19 — (14 ) 72 Franchise fees — 62 1 — — — 63 Other fees — 9 4 2 2 — 17 License fees — — — — 10 — 10 Management, franchise, and other fees — 206 60 37 12 (41 ) 274 Contra revenue — (6 ) (1 ) (3 ) — — (10 ) Net management, franchise, and other fees — 200 59 34 12 (41 ) 264 Other revenues — — — — 17 3 20 Revenues for the reimbursement of costs incurred on behalf of managed and franchised properties — 881 43 33 1 — 958 Total $ 985 $ 1,081 $ 102 $ 67 $ 64 $ (57 ) $ 2,242 Three months ended June 30, 2017 Disaggregated revenue stream Owned and leased hotels Americas management and franchising ASPAC management and franchising EAME/SW Asia management and franchising Corporate and other Eliminations Total Rooms revenues $ 331 $ — $ — $ — $ 6 $ (10 ) $ 327 Food and beverage 197 — — — 3 — 200 Other 41 — — — 8 — 49 Owned and leased hotels 569 — — — 17 (10 ) 576 Base management fees — 52 9 8 — (17 ) 52 Incentive management fees — 19 15 7 — (7 ) 34 Franchise fees — 29 1 — — — 30 Other fees — 5 2 1 1 — 9 License fees — — — — 5 — 5 Management, franchise, and other fees — 105 27 16 6 (24 ) 130 Contra revenue — (3 ) (1 ) (1 ) — — (5 ) Net management, franchise, and other fees — 102 26 15 6 (24 ) 125 Other revenues — — — — 3 2 5 Revenues for the reimbursement of costs incurred on behalf of managed and franchised properties — 409 20 14 — — 443 Total $ 569 $ 511 $ 46 $ 29 $ 26 $ (32 ) $ 1,149 Six months ended June 30, 2017 Disaggregated revenue stream Owned and leased hotels Americas management and franchising ASPAC management and franchising EAME/SW Asia management and franchising Corporate and other Eliminations Total Rooms revenues $ 657 $ — $ — $ — $ 12 $ (19 ) $ 650 Food and beverage 392 — — — 6 — 398 Other 82 — — — 15 — 97 Owned and leased hotels 1,131 — — — 33 (19 ) 1,145 Base management fees — 100 18 14 — (33 ) 99 Incentive management fees — 31 29 16 — (12 ) 64 Franchise fees — 54 2 — — — 56 Other fees — 10 3 2 1 — 16 License fees — — — — 9 — 9 Management, franchise, and other fees — 195 52 32 10 (45 ) 244 Contra revenue — (6 ) (1 ) (2 ) — — (9 ) Net management, franchise, and other fees — 189 51 30 10 (45 ) 235 Other revenues 13 — — — 5 4 22 Revenues for the reimbursement of costs incurred on behalf of managed and franchised properties — 810 37 26 — — 873 Total $ 1,144 $ 999 $ 88 $ 56 $ 48 $ (60 ) $ 2,275 Contract Balances Our payments from customers are based on the billing terms established in our contracts. Customer billings are classified as accounts receivable when our right to consideration is unconditional. If our right to consideration is conditional on future performance under the contract, the balance is classified as a contract asset. Under the terms of our management agreements, we earn incentive management fees based on a percentage of hotel profitability. The incentive fee may be contingent on the hotel achieving certain annual profitability targets. We recognize an incentive fee receivable each month to the extent it is probable that we will not reverse a significant portion of the fees in a subsequent period. However, due to the profitability hurdles in the contract, incentive fees are considered contract assets until the risk related to the achievement of the profitability metric no longer exists. Once the annual profitability hurdle has been met, the incentive fee receivable balance will be reflected within accounts receivable. Our contract assets were $3 million and insignificant at June 30, 2018 and December 31, 2017 , respectively. At June 30, 2018 , the contract assets were included in receivables, net. As our profitability hurdles are generally calculated on a full-year basis, we expect our contract asset balance to be insignificant at year-end. Payments received in advance of performance under the contract are classified as contract liabilities and recognized as revenue as we perform under the contract. Contract liabilities consisted of the following at June 30, 2018 and December 31, 2017 : June 30, 2018 December 31, 2017 $ Change % Change Current contract liabilities $ 335 $ 348 $ (13 ) (3.9 )% Long-term contract liabilities 429 424 5 1.4 % Total contract liabilities $ 764 $ 772 $ (8 ) (1.0 )% At June 30, 2018 and December 31, 2017 , the contract liabilities balances above include the following: June 30, 2018 December 31, 2017 Advanced deposits $ 43 $ 59 Deferred revenue related to the loyalty program 581 561 Deferred revenue related to systemwide services 14 9 Initial fees received from franchise owners 31 27 Other deferred revenue 95 116 Total contract liabilities $ 764 $ 772 Revenue recognized during the three months ended June 30, 2018 and June 30, 2017 included in the contract liability balance at the beginning of each year was $217 million and $208 million , respectively. Revenue recognized during the six months ended June 30, 2018 and June 30, 2017 included in the contract liability balance at the beginning of each year was $441 million and $423 million , respectively. This revenue was primarily related to advanced deposits and revenue from the loyalty program, which is recognized net of redemption reimbursements paid to third parties. Revenue Allocated to Remaining Performance Obligations Revenue allocated to remaining performance obligations represents contracted revenue that has not yet been recognized, which includes deferred revenue and amounts that will be invoiced and recognized as revenue in future periods. Contracted revenue expected to be recognized in future periods was approximately $155 million at June 30, 2018 , of which we expect to recognize approximately 45% of the revenue over the next 12 months and the remainder thereafter. We did not estimate revenues expected to be recognized related to our unsatisfied performance obligations for the following: • Deferred revenue related to the loyalty program and revenue from base and incentive management fees as the revenue is allocated to a wholly unperformed performance obligation in a series; • Revenues related to royalty fees as they are considered sales-based royalty fees; and • Revenues received for free nights granted through our co-branded credit card as the awards are required to be redeemed within 12 months. We elected to apply the practical expedient that permits the omission of prior period information about revenue allocated to future performance obligations under ASU 2014-09.</t>
  </si>
  <si>
    <t>Debt and Equity Securities</t>
  </si>
  <si>
    <t>Investments, Debt and Equity Securities [Abstract]</t>
  </si>
  <si>
    <t>DEBT AND EQUITY SECURITIES We make investments in debt and equity securities that we believe are strategically and operationally important to our business. These investments take the form of (i) equity method investments where we have the ability to significantly influence the operations of the entity, (ii) marketable securities held to fund operating programs and for investment purposes, and (iii) other types of investments. Equity Method Investments June 30, 2018 December 31, 2017 Equity method investments $ 207 $ 185 During the three months ended June 30, 2018 , we completed an asset acquisition of our partner's interest in certain unconsolidated hospitality ventures in Brazil for a net purchase price of approximately $5 million . During the three months ended March 31, 2018, we recognized impairment charges of $16 million related to these investments in equity earnings (losses) from unconsolidated hospitality ventures on our condensed consolidated statements of income as the carrying value was in excess of fair value. The fair value was determined to be a Level Three fair value measure, and the impairment was deemed other-than-temporary. During the three and six months ended June 30, 2018, we recognized gains of $2 million and $10 million , respectively, in equity earnings (losses) from unconsolidated hospitality ventures on our condensed consolidated statements of income resulting from sales activity related to certain equity method investments within our owned and leased hotels segment. During the six months ended June 30, 2018, we received related sales proceeds of $10 million . During the six months ended June 30, 2017 , an unconsolidated hospitality venture within our owned and leased hotels segment sold a hotel. We received proceeds of $4 million and recognized a gain of $2 million in equity earnings (losses) from unconsolidated hospitality ventures on our condensed consolidated statements of income. The following table presents summarized financial information for all unconsolidated hospitality ventures in which we hold an investment accounted for under the equity method: Three Months Ended June 30, Six Months Ended June 30, 2018 2017 2018 2017 Total revenues $ 132 $ 179 $ 264 $ 453 Gross operating profit 49 67 88 145 Income (loss) from continuing operations 16 16 (3 ) (2 ) Net income (loss) 16 16 (3 ) (2 ) Marketable Securities We hold marketable securities with readily determinable fair values to fund certain operating programs and for investment purposes. Additionally, we periodically transfer available cash and cash equivalents to purchase marketable securities for investment purposes. Marketable Securities Held to Fund Operating Programs —Marketable securities held to fund operating programs, which are recorded at fair value and included on our condensed consolidated balance sheets, were as follows: June 30, 2018 December 31, 2017 Loyalty program $ 389 $ 403 Deferred compensation plans held in rabbi trusts (Note 8 and 10) 415 402 Captive insurance companies 114 111 Total marketable securities held to fund operating programs $ 918 $ 916 Less current portion of marketable securities held to fund operating programs included in cash and cash equivalents, short-term investments, and prepaids and other assets (169 ) (156 ) Marketable securities held to fund operating programs included in other assets $ 749 $ 760 Net realized and unrealized gains (losses) and interest income from marketable securities held to fund the loyalty program are recognized in other income (loss), net on our condensed consolidated statements of income: Three Months Ended June 30, Six Months Ended June 30, 2018 2017 2018 2017 Loyalty program $ 1 $ 4 $ (3 ) $ 7 Net realized and unrealized gains and interest income from marketable securities held to fund rabbi trusts are recognized in net gains and interest income from marketable securities held to fund rabbi trusts on our condensed consolidated statements of income: Three Months Ended June 30, Six Months Ended June 30, 2018 2017 2018 2017 Unrealized gains $ 3 $ 5 $ 2 $ 16 Realized gains 3 4 7 8 Net gains and interest income from marketable securities held to fund rabbi trusts $ 6 $ 9 $ 9 $ 24 Our captive insurance companies hold marketable securities which are classified as AFS debt securities and are invested in U.S. government agencies, time deposits, and corporate debt securities. We classify these investments as current or long-term, based on their contractual maturity dates, which range from 2018 through 2022. Marketable Securities Held for Investment Purposes —Marketable securities held for investment purposes, which are recorded at fair value and included on our condensed consolidated balance sheets, were as follows: June 30, 2018 December 31, 2017 Interest bearing money market funds $ 44 $ 26 Time deposits 137 37 Common shares 131 131 Total marketable securities held for investment purposes $ 312 $ 194 Less current portion of marketable securities held for investment purposes included in cash and cash equivalents and short-term investments (181 ) (63 ) Marketable securities held for investment purposes included in other assets $ 131 $ 131 During 2013, we invested in the common shares of Playa Hotels &amp; Resorts B.V. ("Playa"), and we accounted for our common share investment as an equity method investment. In March 2017, Playa completed a business combination, and Playa Hotels &amp; Resorts N.V. ("Playa N.V.") is now publicly traded on the NASDAQ. Our investment is accounted for as an equity security with a readily determinable fair value as we do not have the ability to significantly influence the operations of the entity. The fair value of the common shares is classified as Level One in the fair value hierarchy as we are able to obtain market available pricing information. The remeasurement of our investment at fair value resulted in unrealized gains of $7 million and insignificant gains recognized in other income (loss), net on our condensed consolidated statements of income for the three and six months ended June 30, 2018 , respectively (see Note 18). We did not sell any shares of common stock during the six months ended June 30, 2018. Other Investments Preferred shares —During 2013, we also invested $271 million in Playa for convertible redeemable preferred shares which were classified as an AFS debt security. The fair value of the preferred shares was: 2017 Fair value at January 1 $ 290 Gross unrealized losses (54 ) Realized losses (1) (Note 18) (40 ) Interest income (Note 18) 94 Cash redemption (290 ) Fair value at June 30 $ — (1) The realized losses were the result of a difference between the fair value of the initial investment and the contractual redemption price of $8.40 per share. HTM Debt Securities —At June 30, 2018 and December 31, 2017 , we held investments in HTM debt securities of $47 million , respectively, which are investments in third-party entities that own certain of our hotels and are recorded within other assets in our condensed consolidated balance sheets. The securities are mandatorily redeemable between 2020 and 2025. The amortized cost of our investments approximate fair value. We estimated the fair value of our investments using internally developed discounted cash flow models based on current market inputs for similar types of arrangements. Based upon the lack of available market data, our investments are classified as Level Three within the fair value hierarchy. The primary sensitivity in these calculations is based on the selection of appropriate discount rates. Fluctuations in these assumptions could result in different estimates of fair value. Equity Securities Without a Readily Determinable Fair Value —At June 30, 2018 and December 31, 2017 , we had investments of $9 million and $27 million , respectively, in equity securities without a readily determinable fair value, which represent investments in entities where we do not have the ability to significantly influence the operations of the entity. At December 31, 2017, the securities were included in investments on our condensed consolidated balance sheets. As a result of the adoption of ASU 2016-01 on January 1, 2018, we have reclassified the investments to other assets on our condensed consolidated balance sheet at June 30, 2018 . Due to ongoing operating cash flow shortfalls in the business underlying an equity security during the three months ended June 30, 2018, we recognized an impairment charge for our full investment balance of $22 million in other income (loss), net on our condensed consolidated statements of income (see Note 18) as we deemed that the carrying value was in excess of the fair value. The fair value was determined to be a Level Three fair value measure. Fair Value —We measured the following financial assets at fair value on a recurring basis: June 30, 2018 Cash and cash equivalents Short-term investments Prepaids and other assets Other assets Level One - Quoted Prices in Active Markets for Identical Assets Interest bearing money market funds $ 99 $ 99 $ — $ — $ — Mutual funds 415 — — — 415 Common shares 131 — — — 131 Level Two - Significant Other Observable Inputs Time deposits 150 — 140 — 10 U.S. government obligations 155 — — 39 116 U.S. government agencies 44 — 2 7 35 Corporate debt securities 167 — 12 33 122 Mortgage-backed securities 24 — — 6 18 Asset-backed securities 43 — — 11 32 Municipal and provincial notes and bonds 2 — — 1 1 Total $ 1,230 $ 99 $ 154 $ 97 $ 880 December 31, 2017 Cash and cash equivalents Short-term investments Prepaids and other assets Other assets Level One - Quoted Prices in Active Markets for Identical Assets Interest bearing money market funds $ 75 $ 75 $ — $ — $ — Mutual funds 402 — — — 402 Common shares 131 — — — 131 Level Two - Significant Other Observable Inputs Time deposits 50 — 39 — 11 U.S. government obligations 158 — — 38 120 U.S. government agencies 47 — 2 7 38 Corporate debt securities 179 — 8 33 138 Mortgage-backed securities 25 — — 6 19 Asset-backed securities 40 — — 10 30 Municipal and provincial notes and bonds 3 — — 1 2 Total $ 1,110 $ 75 $ 49 $ 95 $ 891 During the three and six months ended months ended June 30, 2018 and June 30, 2017 , there were no transfers between levels of the fair value hierarchy. We do not have non-financial assets or non-financial liabilities required to be measured at fair value on a recurring basis.</t>
  </si>
  <si>
    <t>Financing Receivables</t>
  </si>
  <si>
    <t>Accounts, Notes, Loans and Financing Receivable, Gross, Allowance, and Net [Abstract]</t>
  </si>
  <si>
    <t>FINANCING RECEIVABLES June 30, 2018 December 31, 2017 Unsecured financing to hotel owners $ 123 $ 127 Less allowance for losses (109 ) (108 ) Total long-term financing receivables, net of allowances $ 14 $ 19 Allowance for Losses and Impairments —The following table summarizes the activity in our unsecured financing receivables allowance: 2018 2017 Allowance at January 1 $ 108 $ 100 Provisions 2 2 Other adjustments (1 ) 1 Allowance at March 31 $ 109 $ 103 Provisions 1 2 Other adjustments (1 ) — Allowance at June 30 $ 109 $ 105 Credit Monitoring —Our unsecured financing receivables were as follows: June 30, 2018 Gross loan balance (principal and interest) Related allowance Net financing receivables Gross receivables on non-accrual status Loans $ 13 $ — $ 13 $ — Impaired loans (1) 58 (58 ) — 58 Total loans 71 (58 ) 13 58 Other financing arrangements 52 (51 ) 1 51 Total unsecured financing receivables $ 123 $ (109 ) $ 14 $ 109 (1) The unpaid principal balance was $44 million and the average recorded loan balance was $58 million at June 30, 2018 . December 31, 2017 Gross loan balance (principal and interest) Related allowance Net financing receivables Gross receivables on non-accrual status Loans $ 13 $ — $ 13 $ — Impaired loans (2) 59 (59 ) — 59 Total loans 72 (59 ) 13 59 Other financing arrangements 55 (49 ) 6 49 Total unsecured financing receivables $ 127 $ (108 ) $ 19 $ 108 (2) The unpaid principal balance was $44 million and the average recorded loan balance was $58 million at December 31, 2017 . Fair Value —We estimated the fair value of financing receivables, which are classified as Level Three in the fair value hierarchy, to be $15 million at June 30, 2018 and $20 million at December 31, 2017 .</t>
  </si>
  <si>
    <t>Acquisitions and Dispositions</t>
  </si>
  <si>
    <t>Business Combinations [Abstract]</t>
  </si>
  <si>
    <t>ACQUISITIONS AND DISPOSITIONS Acquisitions Miraval —During the six months ended June 30, 2017 , we acquired Miraval Group ("Miraval") from an unrelated third party. The transaction included the Miraval Life in Balance Spa brand, Miraval Arizona Resort &amp; Spa in Tucson, Arizona, Travaasa Resort in Austin, Texas, and the option to acquire Cranwell Spa &amp; Golf Resort ("Cranwell") in Lenox, Massachusetts. We subsequently exercised our option and acquired the majority of Cranwell during the six months ended June 30, 2017 . Total cash consideration for Miraval was $237 million , inclusive of working capital adjustments of $2 million finalized post-acquisition. The following table summarizes the fair value of the identifiable net assets acquired in the acquisition of Miraval, which is recorded within corporate and other: Current assets, net of cash acquired $ 1 Property and equipment 172 Indefinite-lived intangibles (1) 37 Management agreement intangibles (2) 14 Goodwill (3) 21 Other definite-lived intangibles (4) 7 Total assets $ 252 Current liabilities $ 13 Deferred tax liabilities 3 Total liabilities 16 Total net assets acquired attributable to Hyatt Hotels Corporation 236 Total net assets acquired attributable to noncontrolling interests 1 Total net assets acquired $ 237 (1) Includes an intangible attributable to the Miraval brand. (2) Amortized over a useful life of 20 years. (3) The goodwill, of which $10 million is deductible for tax purposes, is attributable to Miraval's reputation as a renowned provider of wellness and mindfulness experiences, the extension of the Hyatt brand beyond traditional hotel stays, and the establishment of deferred tax liabilities. (4) Amortized over useful lives ranging from two to seven years. In conjunction with the acquisition of Miraval, a consolidated hospitality venture for which we are the managing partner (the "Miraval Venture") issued $9 million of redeemable preferred shares to unrelated third-party investors. The preferred shares were non-voting, except as required by applicable law and certain contractual approval rights, and had liquidation preference over all other classes of securities within the Miraval Venture. The redeemable preferred shares earned a return of 12% . The shares were classified as a redeemable noncontrolling interest in preferred shares of a subsidiary, which were presented between liabilities and equity on our condensed consolidated balance sheets and carried at the redemption value. During the six months ended June 30, 2018 , the preferred shares were redeemed for $10 million . Dispositions Grand Hyatt San Francisco, Andaz Maui at Wailea Resort, and Hyatt Regency Coconut Point Resort and Spa —During the six months ended June 30, 2018 , we sold Grand Hyatt San Francisco, Andaz Maui at Wailea Resort together with adjacent land, and Hyatt Regency Coconut Point Resort and Spa to an unrelated third party as a portfolio for approximately $992 million , net of proration adjustments and closing costs, and entered into a long-term management agreement for each property upon sale. The sale resulted in a pre-tax gain of $531 million which was recognized in gains on sales of real estate on our condensed consolidated statements of income during the six months ended June 30, 2018 . The operating results and financial position of these hotels prior to the sale remain within our owned and leased hotels segment. Although we concluded the disposal of these properties does not qualify as discontinued operations, the disposal is considered to be material. Pre-tax net income attributable to the three properties was $15 million during the six months ended June 30, 2018 and $5 million and $15 million during the three and six months ended June 30, 2017, respectively. Land Held for Development— A wholly owned subsidiary held undeveloped land in Los Cabos, Mexico. During the three months ended June 30, 2018, an unrelated third party invested in the subsidiary in exchange for a 50% ownership interest resulting in derecognition of the subsidiary. Our remaining interest was recorded at a fair value of $45 million as an equity method investment. Hyatt Regency Grand Cypress— During the three months ended June 30, 2017, we sold Hyatt Regency Grand Cypress to an unrelated third party for $202 million , net of closing costs and proration adjustments, and entered into a long-term management agreement with the owner of the property. The sale resulted in a pre-tax gain of $26 million which was recognized in gains on sales of real estate on our condensed consolidated statements of income during the three and six months ended June 30, 2017. The operating results and financial position of this hotel prior to the sale remain within our owned and leased hotels segment. Hyatt Regency Louisville —During the three months ended June 30, 2017, we sold Hyatt Regency Louisville to an unrelated third party for $65 million , net of closing costs and proration adjustments, and entered into a long-term franchise agreement with the owner of the property. The sale resulted in a pre-tax gain of $35 million , which was recognized in gains on sales of real estate on our condensed consolidated statements of income during the three and six months ended June 30, 2017. The operating results and financial position of this hotel prior to the sale remain within our owned and leased hotels segment. Land Held for Development— During the three months ended June 30, 2017, we sold land and construction in progress for $29 million to an unconsolidated hospitality venture in which we have a 50% ownership interest, with the intent to complete development of a hotel in Glendale, California. Like-Kind Exchange Agreements Periodically, we enter into like-kind exchange agreements upon the disposition or acquisition of certain hotels. Pursuant to the terms of these agreements, the proceeds from the sales are placed into an escrow account administered by a qualified intermediary. The proceeds are recognized as restricted cash on our condensed consolidated balance sheets and released (i) if they are utilized as part of a like-kind exchange agreement, (ii) if we do not identify a suitable replacement property within 45 days after the agreement date, or (iii) when a like-kind exchange agreement is not completed within the remaining allowable time period. In conjunction with the sale of Hyatt Regency Coconut Point Resort and Spa during the six months ended June 30, 2018 , proceeds of $221 million were held as restricted for use in a potential like-kind exchange. In conjunction with the sale of Hyatt Regency Scottsdale Resort &amp; Spa at Gainey Ranch during the year ended December 31, 2017, proceeds of $207 million were initially held as restricted for use in a potential like-kind exchange. However, we did not acquire the identified replacement property within the specified 180 day period and the proceeds were released during the three months ended June 30, 2018. Assets Held For Sale During the six months ended June 30, 2018 , we signed a purchase and sale agreement to sell the shares of subsidiaries that own a hotel and an investment in an unconsolidated hospitality venture. The operating results and related assets and liabilities are classified as held for sale within our owned and leased hotels segment at June 30, 2018 . Assets held for sale primarily consist of property and equipment, net of $115 million . Liabilities held for sale primarily consist of a deferred tax liability of $20 million . The sale is expected to close during 2018.</t>
  </si>
  <si>
    <t>Intangibles, Net</t>
  </si>
  <si>
    <t>Goodwill and Intangible Assets Disclosure [Abstract]</t>
  </si>
  <si>
    <t>INTANGIBLES, NET June 30, 2018 Weighted- average useful lives in years December 31, 2017 Management and franchise agreement intangibles $ 178 23 $ 178 Lease related intangibles 124 110 127 Brand and other indefinite-lived intangibles 53 — 53 Advanced bookings intangibles 9 6 9 Other definite-lived intangibles 8 6 9 372 376 Accumulated amortization (78 ) (71 ) Intangibles, net $ 294 $ 305 Three Months Ended June 30, Six Months Ended June 30, 2018 2017 2018 2017 Amortization expense $ 4 $ 4 $ 7 $ 7</t>
  </si>
  <si>
    <t>Other Assets</t>
  </si>
  <si>
    <t>Deferred Costs, Capitalized, Prepaid, and Other Assets Disclosure [Abstract]</t>
  </si>
  <si>
    <t>OTHER ASSETS June 30, 2018 December 31, 2017 Marketable securities held to fund rabbi trusts (Note 4) $ 415 $ 402 Management and franchise agreement assets constituting payments to customers (1) 384 378 Loyalty program marketable securities (Note 4) 285 298 Common shares of Playa N.V. (Note 4) 131 131 Long-term investments 108 109 Other 70 66 Total other assets $ 1,393 $ 1,384 (1) Assets include cash consideration as well as other forms of consideration provided, such as debt repayment or performance guarantees.</t>
  </si>
  <si>
    <t>Debt</t>
  </si>
  <si>
    <t>Debt Disclosure [Abstract]</t>
  </si>
  <si>
    <t>DEBT Long-term debt, net of current maturities was $1,429 million and $ 1,440 million at June 30, 2018 and December 31, 2017 , respectively. Revolving Credit Facility —During the six months ended June 30, 2018 , we refinanced our $1.5 billion senior unsecured revolving credit facility with a syndicate of lenders, extending the maturity of the facility to January 2023. During the six months ended June 30, 2018 , we had borrowings and repayments of $20 million on our revolving credit facility, resulting in no outstanding balance and an available line of credit of $1.5 billion at June 30, 2018 . The weighted-average interest rate on these borrowings was 4.85% at June 30, 2018 . At December 31, 2017 , we had no outstanding balance. Fair Value —We estimated the fair value of debt, excluding capital leases, which consists of $196 million of 6.875% senior notes due 2019 (the "2019 Notes"), $250 million of 5.375% senior notes due 2021 (the "2021 Notes"), $350 million of 3.375% senior notes due 2023 (the "2023 Notes"), and $400 million of 4.850% senior notes due 2026 (the "2026 Notes"), collectively referred to as the "Senior Notes," bonds, and other long-term debt. Our Senior Notes and bonds are classified as Level Two due to the use and weighting of multiple market inputs in the final price of the security. We estimated the fair value of other debt instruments using a discounted cash flow analysis based on current market inputs for similar types of arrangements. Based upon the lack of available market data, we have classified our revolving credit facility and other debt instruments as Level Three. The primary sensitivity in these calculations is based on the selection of appropriate discount rates. Fluctuations in these assumptions will result in different estimates of fair value. June 30, 2018 Carrying value Fair value Quoted prices in active markets for identical assets (level one) Significant other observable inputs (level two) Significant unobservable inputs (level three) Debt (1) $ 1,440 $ 1,479 $ — $ 1,410 $ 69 (1) Excludes capital lease obligations of $13 million and unamortized discounts and deferred financing fees of $13 million . December 31, 2017 Carrying value Fair value Quoted prices in active markets for identical assets (level one) Significant other observable inputs (level two) Significant unobservable inputs (level three) Debt (2) $ 1,452 $ 1,546 $ — $ 1,459 $ 87 (2) Excludes capital lease obligations of $13 million and unamortized discounts and deferred financing fees of $14 million . Interest Rate Locks —During the three months ended June 30, 2018 , we entered into two interest rate locks with a total notional value of $425 million and mandatory settlement dates in 2019 and 2021. The interest rate locks hedge a portion of the risk of changes in the benchmark interest rate associated with long-term debt we anticipate issuing in the future. These derivative instruments were designated as cash flow hedges and deemed highly effective at inception, resulting in an insignificant impact on our condensed consolidated financial statements.</t>
  </si>
  <si>
    <t>Other Long-Term Liabilities</t>
  </si>
  <si>
    <t>Other Liabilities [Abstract]</t>
  </si>
  <si>
    <t>OTHER LONG-TERM LIABILITIES June 30, 2018 December 31, 2017 Deferred compensation plans held to fund rabbi trusts (Note 4) $ 415 $ 402 Guarantee liabilities (Note 12) 90 104 Self-insurance liabilities (Note 12) 75 69 Deferred income taxes 42 62 Other 219 226 Total other long-term liabilities $ 841 $ 863</t>
  </si>
  <si>
    <t>Income Taxes</t>
  </si>
  <si>
    <t>Income Tax Disclosure [Abstract]</t>
  </si>
  <si>
    <t>INCOME TAXES The effective income tax rates for the three months ended June 30, 2018 and 2017 were 24.3% and 34.2% , respectively. The effective income tax rates for the six months ended June 30, 2018 and 2017 were 26.4% and 35.5% , respectively. Our effective tax rate decreased for the three and six months ended June 30, 2018, compared to the three and six months ended June 30, 2017, primarily due to the Tax Cuts and Jobs Act enacted on December 22, 2017 ("Tax Act"), which reduced the U.S. corporate income tax rate from 35% to 21% effective January 1, 2018. This benefit is partially offset by the impact of certain U.S. disallowed expenses resulting from the Tax Act. Our accounting for the Tax Act is incomplete because we are continuing to review information to more precisely determine the amount of foreign earnings and profits subject to U.S. tax at December 31, 2017 as well as the amount of non-U.S. income taxes paid on such earnings. Additionally, we are continuing to evaluate the impact of the Tax Act on our ability to utilize foreign tax credits in the future. As a result, we have not made any measurement period adjustments during the six months ended June 30, 2018 to our provisional estimates recognized at December 31, 2017 related to our net deferred tax revaluation, deemed repatriation tax, valuation allowance on certain foreign tax credits, or our global intangible low-tax income policy election. We expect to complete our accounting within the prescribed measurement period. As a result of the adoption of ASU 2014-09, our deferred tax asset related to deferred gains on sales of real estate was no longer required. The reversal of this deferred tax asset was recognized through opening equity resulting in a $52 million reduction in deferred tax expense on our full-year 2017 adjusted financial statements originally recognized as a result of the Tax Act. Unrecognized tax benefits were $89 million at June 30, 2018 and $94 million at December 31, 2017, of which $33 million would impact the effective tax rate, if recognized in either period. During the first quarter of 2017, the Internal Revenue Service ("IRS") issued a "Notice of Deficiency" for our 2009 through 2011 tax years. We disagree with the IRS' assessment as it relates to the inclusion of loyalty program contributions as taxable income to the Company. In the second quarter of 2017, we filed a petition with the U.S. Tax Court for redetermination of the tax liability asserted by the IRS related to the loyalty program. If the IRS' position is upheld, it would result in an income tax liability of $120 million (including $25 million of estimated interest, net of federal tax benefit) for these tax years that would be partially offset by a deferred tax asset. Future tax benefits will be recognized at the reduced U.S. corporate income tax rate, therefore, $57 million of the liability and related interest would have an impact on the effective tax rate, if recognized. We believe we have an adequate liability recognized in connection with this matter.</t>
  </si>
  <si>
    <t>Commitments and Contingencies</t>
  </si>
  <si>
    <t>Commitments and Contingencies Disclosure [Abstract]</t>
  </si>
  <si>
    <t>COMMITMENTS AND CONTINGENCIES In the ordinary course of business, we enter into various commitments, guarantees, surety bonds, and letter of credit agreements, which are discussed below: Commitments —At June 30, 2018 , we are committed, under certain conditions, to lend or invest up to $422 million , net of any related letters of credit, in various business ventures. Performance Guarantees —Certain of our contractual agreements with third-party owners require us to guarantee payments to the owners if specified levels of operating profit are not achieved by their hotels. Our most significant performance guarantee relates to four managed hotels in France that we began managing in the second quarter of 2013 ("the four managed hotels in France"), which has a term of seven years , with approximately two years remaining. This guarantee has a maximum cap, but does not have an annual cap. The remaining maximum exposure related to our performance guarantees at June 30, 2018 was $319 million , of which €231 million ( $270 million using exchange rates at June 30, 2018 ) related to the four managed hotels in France. We had total net performance guarantee liabilities of $41 million and $71 million at June 30, 2018 and December 31, 2017 , respectively, which included $35 million and $45 million recorded in other long-term liabilities, $10 million and $26 million in accrued expenses and other current liabilities, and $4 million and $0 in receivables, net on our condensed consolidated balance sheets, respectively. The four managed hotels in France Other performance guarantees All performance guarantees 2018 2017 2018 2017 2018 2017 Beginning balance, January 1 $ 58 $ 66 $ 13 $ 13 $ 71 $ 79 Amortization of initial guarantee obligation liability into income (4 ) (3 ) (1 ) (1 ) (5 ) (4 ) Performance guarantee expense, net 27 26 1 — 28 26 Net payments during the period (23 ) (22 ) (1 ) (4 ) (24 ) (26 ) Foreign currency exchange, net 2 2 — — 2 2 Ending balance, March 31 $ 60 $ 69 $ 12 $ 8 $ 72 $ 77 Initial guarantee obligation liability upon inception — — — 3 — 3 Amortization of initial guarantee obligation liability into income (4 ) (4 ) (1 ) (1 ) (5 ) (5 ) Performance guarantee expense (income), net 9 15 (2 ) (1 ) 7 14 Net (payments) receipts during the period (27 ) (27 ) (4 ) 3 (31 ) (24 ) Foreign currency exchange, net (2 ) 4 — — (2 ) 4 Ending balance, June 30 $ 36 $ 57 $ 5 $ 12 $ 41 $ 69 Additionally, we enter into certain management contracts where we have the right, but not an obligation, to make payments to certain hotel owners if their hotels do not achieve specified levels of operating profit. If we choose not to fund the shortfall, the hotel owner has the option to terminate the management contract. At June 30, 2018 and December 31, 2017 , there were no amounts recognized on our condensed consolidated balance sheets related to these performance test clauses. Debt Repayment and Other Guarantees —We enter into various debt repayment and other guarantees in order to assist property owners in obtaining third-party financing or to obtain more favorable borrowing terms. Included within debt repayment and other guarantees are the following: Property description Maximum potential future payments Maximum exposure net of recoverability from third parties Other long-term liabilities recorded at June 30, 2018 Other long-term liabilities recorded at December 31, 2017 Year of guarantee expiration Hotel property in Washington State (1), (3), (4), (5) $ 215 $ — $ 21 $ 26 2020 Hotel properties in India (2), (3) 175 175 13 17 2020 Hotel property in Massachusetts (6) 102 102 1 1 2020 Hotel and residential properties in Brazil (1), (4) 96 40 3 4 various, through 2021 Hotel property in Oregon (1), (5) 79 17 4 — various, through 2022 Hotel properties in California (1) 31 13 5 6 various, through 2021 Hotel property in Minnesota 25 25 1 2 2021 Hotel property in Arizona (1), (4) 25 — 1 1 2019 Other (1) 30 19 6 2 various, through 2022 Total $ 778 $ 391 $ 55 $ 59 (1) We have agreements with our unconsolidated hospitality venture partners, the respective hotel owners, or other third parties to recover certain amounts funded under the debt repayment guarantee; the recoverability mechanism may be in the form of cash, financing receivable, or HTM debt security. (2) Debt repayment guarantee is denominated in Indian rupees and translated using exchange rates at June 30, 2018 . We have the contractual right to recover amounts funded from the unconsolidated hospitality venture, which is a related party. We expect our maximum exposure to be $88 million , taking into account our partner’s 50% ownership interest in the unconsolidated hospitality venture. (3) Under certain events or conditions, we have the right to force the sale of the property(ies) in order to recover amounts funded. (4) If certain funding thresholds are met or if certain events occur, we have the ability to assume control of the property . With respect to properties in Brazil, this right only exists for the residential property. (5) We are subject to a completion guarantee whereby the parties agree to substantially complete the construction of the project by a specified date. In the event of default, we are obligated to complete construction using the funds available from the outstanding loan. Any additional funds paid by us are subject to partial recovery in the form of cash or HTM debt security. (6) We are subject to a completion guarantee whereby the parties agree to substantially complete the construction of the project by a specified date. In the event of default, we are obligated to complete construction and any additional funds paid by us are not recoverable. At June 30, 2018 , we are not aware of, nor have we received notification that hotel owners are not current on their debt service obligations where we have provided a debt repayment guarantee. Guarantee Liabilities Fair Value —We estimated the fair value of our guarantees to be $161 million and $177 million at June 30, 2018 and December 31, 2017 , respectively. Due to the lack of readily available market data, we have classified our guarantees as Level Three in the fair value hierarchy. Insurance —We obtain commercial insurance for potential losses for general liability, workers' compensation, automobile liability, employment practices, crime, property, cyber risk, and other miscellaneous coverages. A portion of the risk is retained on a self-insurance basis primarily through U.S. based and licensed captive insurance companies that are wholly owned subsidiaries of Hyatt and generally insure our deductibles and retentions. Reserve requirements are established based on actuarial projections of ultimate losses. Losses estimated to be paid within 12 months are $36 million and $32 million at June 30, 2018 and December 31, 2017 , respectively, and are classified within accrued expenses and other current liabilities on our condensed consolidated balance sheets, while losses expected to be payable in future periods are $75 million and $69 million at June 30, 2018 and December 31, 2017 , respectively, and are included in other long-term liabilities on our condensed consolidated balance sheets. At June 30, 2018 , standby letters of credit of $9 million were issued to provide collateral for the estimated claims, which are guaranteed by us. Collective Bargaining Agreements —At June 30, 2018 , approximately 24% of our U.S. based employees were covered by various collective bargaining agreements, generally providing for basic pay rates, working hours, other conditions of employment, and orderly settlement of labor disputes. Certain employees are covered by union sponsored multi-employer pension and health plans pursuant to agreements between us and various unions. Generally, labor relations have been maintained in a normal and satisfactory manner, and we believe our employee relations are good. Surety Bonds —Surety bonds issued on our behalf were $25 million at June 30, 2018 and primarily relate to workers’ compensation, taxes, licenses, and utilities related to our lodging operations. Letters of Credit —Letters of credit outstanding on our behalf at June 30, 2018 were $299 million , which relate to our ongoing operations, hotel properties under development in the U.S., including one unconsolidated hospitality venture, collateral for estimated insurance claims, and securitization of our performance under our debt repayment guarantee associated with the hotel properties in India, which is only called upon if we default on our guarantee. The letters of credit outstanding do not reduce the available capacity under our revolving credit facility (see Note 9 ). Capital Expenditures —As part of our ongoing business operations, significant expenditures are required to complete renovation projects that have been approved. Other —We act as general partner of various partnerships owning hotel properties that are subject to mortgage indebtedness. These mortgage agreements generally limit the lender's recourse to security interests in assets financed and/or other assets of the partnership(s) and/or the general partner(s) thereof. In conjunction with financing obtained for our unconsolidated hospitality ventures, certain managed hotels, and other properties, we may provide standard indemnifications to the lender for loss, liability, or damage occurring as a result of our actions or actions of the other unconsolidated hospitality venture partners, respective hotel owners, or other third parties. As a result of certain dispositions, we have agreed to provide customary indemnifications to third-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 upon contract terms expire. We are subject, from time to time, to various claims and contingencies related to lawsuits, taxes, and environmental matters, as well as commitments under contractual obligations. Many of these claims are covered under our current insurance programs, subject to deductibles. Although the ultimate liability for these matters cannot be determined at this point, based on information currently available, we do not expect the ultimate resolution of such claims and litigation will have a material effect on our condensed consolidated financial statements. During the three months ended June 30, 2018, we received a notice from the Indian tax authorities assessing additional service tax on our operations in India. We plan to appeal this decision and do not believe a loss is probable, therefore, we have not recognized a liability in connection with this matter. Our maximum exposure is not expected to exceed $17 million .</t>
  </si>
  <si>
    <t>Equity</t>
  </si>
  <si>
    <t>Equity [Abstract]</t>
  </si>
  <si>
    <t>EQUITY Stockholders' equity Noncontrolling interests in consolidated subsidiaries Total equity Balance at January 1, 2018 $ 3,833 $ 6 $ 3,839 Net income attributable to Hyatt Hotels Corporation 488 — 488 Other comprehensive loss (23 ) — (23 ) Repurchase of common stock (588 ) — (588 ) Dividends (35 ) — (35 ) Directors compensation 2 — 2 Employee stock plan issuance 2 — 2 Share-based payment activity 16 — 16 Balance at June 30, 2018 $ 3,695 $ 6 $ 3,701 Stockholders' Noncontrolling interests Total equity Balance at January 1, 2017 (a) $ 4,075 $ 5 $ 4,080 Net income attributable to Hyatt Hotels Corporation 158 — 158 Other comprehensive income 105 — 105 Contributions from noncontrolling interests — 1 1 Repurchase of common stock (348 ) — (348 ) Directors compensation 2 — 2 Employee stock plan issuance 2 — 2 Share-based payment activity 16 — 16 Balance at June 30, 2017 $ 4,010 $ 6 $ 4,016 (a) Balances have been adjusted for the adoption of ASU 2014-09 with an opening adjustment to retained earnings of $172 million. Accumulated Other Comprehensive Loss Balance at Current period other comprehensive income (loss) before reclassification Amount reclassified from accumulated other comprehensive loss (a) Balance at June 30, 2018 Foreign currency translation adjustments $ (220 ) $ (61 ) $ 15 $ (266 ) Unrecognized pension cost (7 ) — — (7 ) Unrealized losses on derivative instruments (3 ) — — (3 ) Accumulated other comprehensive loss $ (230 ) $ (61 ) $ 15 $ (276 ) (a) The amount reclassified from accumulated other comprehensive loss was included in the net loss recognized upon derecognition of a wholly owned subsidiary in gains on sales of real estate (see Note 6). Balance at Current period other comprehensive income (loss) before reclassification Amount reclassified from accumulated other comprehensive loss (b) Balance at June 30, 2018 Foreign currency translation adjustments $ (243 ) $ (38 ) $ 15 $ (266 ) Unrecognized pension cost (7 ) — — (7 ) Unrealized losses on derivative instruments (3 ) — — (3 ) Accumulated other comprehensive loss $ (253 ) $ (38 ) $ 15 $ (276 ) (b) The amount reclassified from accumulated other comprehensive loss was included in the net loss recognized upon derecognition of a wholly owned subsidiary in gains on sales of real estate (see Note 6). Balance at Current period other comprehensive income (loss) before reclassification Amount reclassified from accumulated other comprehensive loss Balance at Foreign currency translation adjustments $ (258 ) $ 19 $ — $ (239 ) Unrealized gains on AFS securities 67 11 — 78 Unrecognized pension cost (7 ) — — (7 ) Unrealized losses on derivative instruments (4 ) — — (4 ) Accumulated other comprehensive loss $ (202 ) $ 30 $ — $ (172 ) Balance at Current period other comprehensive income (loss) before reclassification Amount reclassified from accumulated other comprehensive loss Balance at Foreign currency translation adjustments $ (299 ) $ 60 $ — $ (239 ) Unrealized gains on AFS securities 33 45 — 78 Unrecognized pension cost (7 ) — — (7 ) Unrealized losses on derivative instruments (4 ) — — (4 ) Accumulated other comprehensive loss $ (277 ) $ 105 $ — $ (172 ) Share Repurchase — During 2017 and 2016, our board of directors authorized the repurchase of up to $1,250 million and $500 million , respectively, of our common stock. These repurchases may be made from time to time in the open market, in privately negotiated transactions, or otherwise, including pursuant to a Rule 10b5-1 plan, at prices we deem appropriate and subject to market conditions, applicable law, and other factors deemed relevant in our sole discretion. The common stock repurchase program applies to our Class A common stock and our Class B common stock. The common stock repurchase program does not obligate us to repurchase any dollar amount or number of shares of common stock and the program may be suspended or discontinued at any time. We entered into the following accelerated share repurchase ("ASR") programs with third-party financial institutions to repurchase Class A shares: Total number of shares repurchased (1) Weighted-average price per share Total cash paid May 2018 ASR 2,481,341 $ 80.60 $ 200 March 2017 ASR (2) 4,596,822 $ 52.21 $ 300 (1) The delivery of shares resulted in a reduction in weighted-average common shares outstanding for basic and diluted earnings per share. (2) At June 30, 2017, the remaining shares yet to be delivered totaled $60 million and were accounted for as an equity-classified forward contract. The March 2017 ASR was settled subsequent to the six months ended June 30, 2017 for 796,847 shares. During the six months ended June 30, 2018 , we repurchased 7,715,794 shares of common stock, including settlement of the May 2018 ASR and 244,260 shares representing the settlement of an ASR program entered into during the fourth quarter of 2017 ("November 2017 ASR"). The shares of common stock were repurchased at a weighted-average price of $78.45 per share and an aggregate purchase price of $608 million , excluding related insignificant expenses. The aggregate purchase price includes $20 million of shares delivered in the settlement of the November 2017 ASR in 2018, for which payment was made during 2017. Total shares repurchased during the six months ended June 30, 2018 represented approximately 6% of our total shares of common stock outstanding at December 31, 2017 . During the six months ended June 30, 2017 , we repurchased 5,480,636 shares of common stock, including shares repurchased pursuant to the March 2017 ASR. The shares of common stock were repurchased at a weighted-average price of $52.48 per share for an aggregate purchase price of $288 million , excluding related insignificant expenses. The shares repurchased during the six months ended June 30, 2017 represented approximately 4% of our total shares of common stock outstanding at December 31, 2016 . The shares of Class A common stock repurchased on the open market were retired and returned to the status of authorized and unissued shares, while the shares of Class B common stock repurchased were retired and the total number of authorized Class B shares was reduced by the number of shares retired during the three months ended June 30, 2018 (see Note 15). At June 30, 2018 , we had $276 million remaining under the share repurchase authorization. Dividend — During the six months ended June 30, 2018, we paid cash dividends to Class A and Class B shareholders of record as follows: Date Declared Dividend per share amount Date of record Date paid February 14, 2018 $ 0.15 March 22, 2018 March 29, 2018 May 16, 2018 $ 0.15 June 19, 2018 June 28, 2018</t>
  </si>
  <si>
    <t>Stock-Based Compensation</t>
  </si>
  <si>
    <t>Share-based Compensation [Abstract]</t>
  </si>
  <si>
    <t>STOCK-BASED COMPENSATION As part of our Long- Term Incentive Plan, we award Stock Appreciation Rights ("SARs"), Restricted Stock Units ("RSUs"), and Performance Share Units ("PSUs") to certain employees. Compensation expense and unearned compensation presented below exclude amounts related to employees of our managed hotels and other employees whose payroll is reimbursed, as this expense has been and will continue to be reimbursed by our third-party hotel owners and is recognized within revenues for the reimbursement of costs incurred on behalf of managed and franchised properties and costs incurred on behalf of managed and franchised properties on our condensed consolidated statements of income. Stock-based compensation expense included in selling, general, and administrative expense on our condensed consolidated statements of income related to these awards was as follows: Three Months Ended June 30, Six Months Ended June 30, 2018 2017 2018 2017 SARs $ 1 $ 1 $ 9 $ 9 RSUs 3 3 12 11 PSUs 1 1 2 1 Total $ 5 $ 5 $ 23 $ 21 SARs —During the six months ended June 30, 2018 , we granted 504,760 SARs to employees with a weighted-average grant date fair value of $21.18 . During the six months ended June 30, 2017 , we granted 605,601 SARs to employees with a weighted-average grant date fair value of $16.35 . RSUs — During the six months ended June 30, 2018 , we granted 262,515 RSUs to employees with a weighted-average grant date fair value of $80.02 . During the six months ended June 30, 2017 , we granted 417,794 RSUs to employees with a weighted-average grant date fair value of $ 52.67 . PSUs —During the six months ended June 30, 2018 , we granted 89,441 PSUs to our executive officers, with a weighted-average grant date fair value of $82.10 . The performance period applicable to such PSUs is a three year period beginning January 1, 2018 and ending December 31, 2020. During the six months ended June 30, 2017 , we granted 102,115 PSUs to our executive officers, with a weighted-average grant date fair value of $52.65 . Our total unearned compensation for our stock- based compensation programs at June 30, 2018 was $5 million for SARs, $20 million for RSUs, and $9 million for PSUs, which will primarily be recognized in stock-based compensation expense over a weighted-average period of three years with respect to SARs and RSUs, and two years with respect to PSUs.</t>
  </si>
  <si>
    <t>Related-Party Transactions</t>
  </si>
  <si>
    <t>Related Party Transactions [Abstract]</t>
  </si>
  <si>
    <t>RELATED-PARTY TRANSACTIONS In addition to those included elsewhere in the Notes to our condensed consolidated financial statements, related- party transactions entered into by us are summarized as follows: Legal Services —A partner in a law firm that provided services to us throughout the six months ended June 30, 2018 and June 30, 2017 is the brother-in-law of our Executive Chairman. We incurred $ 2 million and $ 1 million of legal fees with this firm during the three months ended June 30, 2018 and June 30, 2017 , respectively. We incurred $3 million and $ 2 million of legal fees with this firm during the six months ended June 30, 2018 and June 30, 2017 , respectively. At June 30, 2018 and December 31, 2017 , we had $2 million and insignificant amounts due to the law firm, respectively. Equity Method Investments —We have equity method investments in entities that own properties for which we receive management or franchise fees. We recognized fees of $6 million for each of the three months ended June 30, 2018 and June 30, 2017 . We recognized fees of $ 10 million and $ 12 million for the six months ended June 30, 2018 and June 30, 2017 , respectively. At June 30, 2018 and December 31, 2017 , we had receivables due from these properties of $ 11 million , respectively. In addition, in some cases we provide loans (see Note 5 ) or guarantees (see Note 12 ) to these entities. During each of the three months ended June 30, 2018 and June 30, 2017 , we recognized income related to these guarantees of $2 million . We recognized income related to these guarantees of $ 3 million during each of the six months ended June 30, 2018 and June 30, 2017 . At June 30, 2018, our ownership interest in these unconsolidated hospitality ventures varies from 24% to 50% . See Note 4 for further details regarding these investments. Class B Share Conversion —During the six months ended June 30, 2018 , 257,194 shares of Class B common stock were converted on a share-for-share basis into shares of our Class A common stock, $0.01 par value per share. During the three and six months ended June 30, 2017 , 4,233,000 shares and 4,772,370 shares of Class B common stock, respectively, were converted on a share-for-share basis into shares of our Class A common stock, $0.01 par value per share. The shares of Class B common stock that were converted into shares of Class A common stock have been retired, thereby reducing the shares of Class B common stock authorized and outstanding. Class B Share Repurchase —During the three and six months ended June 30, 2018 , we repurchased 2,427,000 shares of Class B common stock for a weighted average price of $ 78.11 per share, for an aggregate purchase price of approximately $ 190 million . The shares repurchased represented approximately 2% of our total shares of common stock outstanding prior to the repurchase. During the three and six months ended June 30, 2017 , we did not repurchase shares of Class B common stock. The shares of Class B common stock were repurchased in privately negotiated transactions from trusts for the benefit of certain Pritzker family members and limited partnerships owned indirectly by trusts for the benefit of certain Pritzker family members of which 2,127,000 shares were retired during the three months ended June 30, 2018. The retirements thereby reduced the shares of Class B common stock authorized and outstanding. The remaining 300,000 shares of Class B common stock were retired subsequent to June 30, 2018.</t>
  </si>
  <si>
    <t>Segment Information</t>
  </si>
  <si>
    <t>Segment Reporting [Abstract]</t>
  </si>
  <si>
    <t>SEGMENT INFORMATION Our reportable segments are components of the business which are managed discretely and for which discrete financial information is reviewed regularly by the chief operating decision maker ("CODM") to assess performance and make decisions regarding the allocation of resources. Our CODM is our President and Chief Executive Officer. We define our reportable segments as follows: • Owned and leased hotels —This segment derives its earnings from owned and leased hotel properties located predominantly in the United States but also in certain international locations and for purposes of segment Adjusted EBITDA, includes our pro rata share of the Adjusted EBITDA of our unconsolidated hospitality ventures, based on our ownership percentage of each venture. Adjusted EBITDA includes intercompany expenses related to management fees paid to the Company's management and franchising segments, which are eliminated in consolidation. Intersegment revenues relate to promotional award redemptions earned by our owned and leased hotels related to our co-branded credit card and revenues that are deferred under the loyalty program for stays at our owned and leased hotels and are eliminated in consolidation. • Americas management and franchising —This segment derives its earnings primarily from a combination of hotel management and licensing of our portfolio of brands to franchisees located in the United States, Latin America, Canada, and the Caribbean. This segment's revenues also include the reimbursement of costs incurred on behalf of managed and franchised properties. These costs relate primarily to payroll costs at managed properties where the Company is the employer, as well as costs associated with reservations, sales, marketing, technology, and the loyalty program operated on behalf of owners of managed and franchised properties. The intersegment revenues relate to management fees earned from the Company's owned and leased hotels and are eliminated in consolidation. • ASPAC management and franchising —This segment derives its earnings primarily from a combination of hotel management and licensing of our portfolio of brands to franchisees located in Southeast Asia, Greater China, Australia, South Korea, Japan, and Micronesia. This segment's revenues also include the reimbursement of costs incurred on behalf of managed and franchised properties. These costs relate primarily to reservations, sales, marketing, technology, and the loyalty program operated on behalf of owners of managed and franchised properties. The intersegment revenues relate to management fees earned from the Company’s owned hotel and are eliminated in consolidation. • EAME/SW Asia management and franchising —This segment derives its earnings primarily from a combination of hotel management and licensing of our portfolio of brands to franchisees located in Europe, Africa, the Middle East, India, Central Asia, and Nepal. This segment's revenues also include the reimbursement of costs incurred on behalf of managed and franchised properties. These costs relate primarily to reservations, sales, marketing, technology, and the loyalty program operated on behalf of owners of managed and franchised properties. The intersegment revenues relate to management fees earned from the Company’s owned and leased hotels and are eliminated in consolidation. Our CODM evaluates performance based on owned and leased hotels revenues, management, franchise, and other fees revenues, and Adjusted EBITDA. Adjusted EBITDA, as we define it, is a non-GAAP measure. We define Adjusted EBITDA as net income attributable to Hyatt Hotels Corporation plus our pro rata share of unconsolidated hospitality ventures Adjusted EBITDA based on our ownership percentage of each venture, adjusted to exclude interest expense; provision for income taxes; depreciation and amortization; Contra revenue; revenues for the reimbursement of costs incurred on behalf of managed and franchised properties; costs incurred on behalf of managed and franchised properties; equity earnings (losses) from unconsolidated hospitality ventures; stock-based compensation expense; gains (losses) on sales of real estate; asset impairments; and other income (loss), net. Effective January 1, 2018, we made two modifications to our definition of Adjusted EBITDA with the implementation of ASU 2014-09. Our definition has been updated to exclude Contra revenue which was previously recognized as amortization expense. As this is strictly a matter of financial presentation, we have excluded Contra revenue in order to be consistent with our prior treatment and to reflect the way in which we manage our business. We have also excluded revenues for the reimbursement of costs incurred on behalf of managed and franchised properties and costs incurred on behalf of managed and franchised properties. These revenues and costs previously netted to zero within Adjusted EBITDA. Under ASU 2014-09, the recognition of certain revenue differs from the recognition of related costs, creating timing differences that would otherwise impact Adjusted EBITDA. We have not changed our management of these revenues or expenses, nor do we consider these timing differences to be reflective of our core operations. These changes reflect how our CODM evaluates each segment’s performance and also facilitate comparison with our competitors. We have applied this change to 2017 historical results to allow for comparability between the periods presented. The table below shows summarized consolidated financial information by segment. Included within corporate and other are the results of Miraval, exhale, Hyatt Residence Club license fees, results related to our co- branded credit card, and unallocated corporate expenses. Three Months Ended June 30, Six Months Ended June 30, 2018 2017 2018 2017 Owned and leased hotels Owned and leased hotels revenues $ 478 $ 569 $ 985 $ 1,131 Other revenues — — — 13 Intersegment revenues (a) 10 10 19 19 Adjusted EBITDA 120 136 233 278 Depreciation and amortization 64 73 132 147 Americas management and franchising Management, franchise, and other fees revenues 108 105 206 195 Contra revenue (3 ) (3 ) (6 ) (6 ) Revenues for the reimbursement of costs incurred on behalf of managed and franchised properties 461 409 881 810 Intersegment revenues (a) 18 21 36 40 Adjusted EBITDA 96 93 183 169 Depreciation and amortization — 2 4 4 ASPAC management and franchising Management, franchise, and other fees revenues 30 27 60 52 Contra revenue — (1 ) (1 ) (1 ) Revenues for the reimbursement of costs incurred on behalf of managed and franchised properties 23 20 43 37 Intersegment revenues (a) — 1 — 1 Adjusted EBITDA 18 16 36 31 Depreciation and amortization — — — — EAME/SW Asia management and franchising Management, franchise, and other fees revenues 19 16 37 32 Contra revenue (2 ) (1 ) (3 ) (2 ) Revenues for the reimbursement of costs incurred on behalf of managed and franchised properties 17 14 33 26 Intersegment revenues (a) 3 2 5 4 Adjusted EBITDA 11 8 21 16 Depreciation and amortization — — — — Corporate and other Revenues 31 26 63 48 Revenues for the reimbursement of costs incurred on behalf of managed and franchised properties 1 — 1 — Intersegment revenues (a) (1 ) (2 ) (3 ) (4 ) Adjusted EBITDA (27 ) (29 ) (56 ) (57 ) Depreciation and amortization 15 11 26 22 Eliminations Revenues (a) (30 ) (32 ) (57 ) (60 ) Adjusted EBITDA — — 3 5 TOTAL Revenues $ 1,133 $ 1,149 $ 2,242 $ 2,275 Adjusted EBITDA 218 224 420 442 Depreciation and amortization 79 86 162 173 (a) Intersegment revenues are included in management, franchise, and other fees revenues, owned and leased hotels revenues, and other revenues and eliminated in Eliminations. The table below provides a reconciliation of our net income attributable to Hyatt Hotels Corporation to EBITDA and a reconciliation of EBITDA to our consolidated Adjusted EBITDA: Three Months Ended June 30, Six Months Ended June 30, 2018 2017 2018 2017 Net income attributable to Hyatt Hotels Corporation $ 77 $ 103 $ 488 $ 158 Interest expense 19 20 38 41 Provision for income taxes 25 53 175 87 Depreciation and amortization 79 86 162 173 EBITDA 200 262 863 459 Contra revenue 5 5 10 9 Revenues for the reimbursement of costs incurred on behalf of managed and franchised properties (502 ) (443 ) (958 ) (873 ) Costs incurred on behalf of managed and franchised properties 500 443 960 888 Equity (earnings) losses from unconsolidated hospitality ventures (2 ) (1 ) 11 2 Stock-based compensation expense (Note 14) 5 5 23 21 Gains on sales of real estate (Note 6) (1 ) (60 ) (530 ) (60 ) Other (income) loss, net (Note 18) (5 ) (5 ) 13 (48 ) Pro rata share of unconsolidated hospitality ventures Adjusted EBITDA 18 18 28 44 Adjusted EBITDA $ 218 $ 224 $ 420 $ 442</t>
  </si>
  <si>
    <t>Earnings Per Share</t>
  </si>
  <si>
    <t>Earnings Per Share [Abstract]</t>
  </si>
  <si>
    <t>EARNINGS PER SHARE The calculation of basic and diluted earnings per share, including a reconciliation of the numerator and denominator, are as follows: Three Months Ended June 30, Six Months Ended June 30, 2018 2017 2018 2017 Numerator: Net income $ 77 $ 103 $ 488 $ 158 Net income and accretion attributable to noncontrolling interests — — — — Net income attributable to Hyatt Hotels Corporation $ 77 $ 103 $ 488 $ 158 Denominator: Basic weighted average shares outstanding 114,559,378 125,504,276 116,595,080 127,614,404 Share-based compensation 1,891,466 1,300,290 2,007,649 1,279,859 Diluted weighted average shares outstanding 116,450,844 126,804,566 118,602,729 128,894,263 Basic Earnings Per Share: Net income $ 0.67 $ 0.82 $ 4.19 $ 1.24 Net income and accretion attributable to noncontrolling interests — — — — Net income attributable to Hyatt Hotels Corporation $ 0.67 $ 0.82 $ 4.19 $ 1.24 Diluted Earnings Per Share: Net income $ 0.66 $ 0.81 $ 4.12 $ 1.22 Net income and accretion attributable to noncontrolling interests — — — — Net income attributable to Hyatt Hotels Corporation $ 0.66 $ 0.81 $ 4.12 $ 1.22 The computations of diluted net income per share for the three and six months ended June 30, 2018 and June 30, 2017 do not include the following shares of Class A common stock assumed to be issued as stock- settled SARs, RSUs, and an equity-classified forward contract because they are anti- dilutive. Three Months Ended June 30, Six Months Ended June 30, 2018 2017 2018 2017 SARs — 49,900 — 41,100 RSUs — — — — Equity-classified forward contract under the March 2017 ASR — 16,200 — —</t>
  </si>
  <si>
    <t>Other Income (Loss), Net</t>
  </si>
  <si>
    <t>Other Income and Expenses [Abstract]</t>
  </si>
  <si>
    <t>OTHER INCOME (LOSS), NET Three Months Ended June 30, Six Months Ended June 30, 2018 2017 2018 2017 Interest income (Note 4) $ 7 $ 4 $ 12 $ 101 Depreciation recovery 6 6 11 12 Unrealized gains (losses) (Note 4) 6 2 (6 ) 3 Performance guarantee liability amortization (Note 12) 5 5 10 9 Debt repayment guarantee liability amortization (Note 12) 3 2 6 5 Realized losses (Note 4) (1 ) — (2 ) (41 ) Performance guarantee expense, net (Note 12) (7 ) (14 ) (35 ) (40 ) Impairment of an equity security without a readily determinable fair value (Note 4) (22 ) — (22 ) — Other, net 8 — 13 (1 ) Other income (loss), net $ 5 $ 5 $ (13 ) $ 48</t>
  </si>
  <si>
    <t>Subsequent Events</t>
  </si>
  <si>
    <t>Subsequent Events [Abstract]</t>
  </si>
  <si>
    <t>SUBSEQUENT EVENT On July 19, 2018, we acquired Hyatt Regency Phoenix from an unrelated third party for approximately $140 million .</t>
  </si>
  <si>
    <t>Recently Issued Accounting Pronouncements (Policies)</t>
  </si>
  <si>
    <t>Basis of Accounting</t>
  </si>
  <si>
    <t>The accompanying unaudited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information or footnotes required by GAAP for complete annual financial statements.</t>
  </si>
  <si>
    <t>Principles of Consolidation</t>
  </si>
  <si>
    <t>We have eliminated all intercompany accounts and transactions in our condensed consolidated financial statements. We consolidate entities under our control, including entities where we are deemed to be the primary beneficiary.</t>
  </si>
  <si>
    <t>Summary of Significant Accounting Policies Our significant accounting policies are detailed in Part IV, Item 15, "Exhibits and Financial Statement Schedule—Note 2 to our Consolidated Financial Statements" within the 2017 Form 10-K. Upon adoption of Accounting Standards Update No. 2014-09 ("ASU 2014-09"), Revenue from Contracts with Customers (Topic 606) and Accounting Standards Update No. 2016-01 ("ASU 2016-01"), Financial Instruments - Overall (Subtopic 825-10): Recognition and Measurement of Financial Assets and Financial Liabilities, our accounting policies have been revised as follows: Revenue Recognition —Our revenues are primarily derived from the following products and services and are generally recognized when control of the product or service has transferred to the customer: • Owned and leased hotels revenues: • Owned and leased hotels revenues are derived from room rentals and services provided at our owned and leased properties and are recognized over time as rooms are occupied and when services are rendered. We present revenues net of sales, occupancy, and other taxes. Taxes collected on behalf of and remitted to governmental taxing authorities are excluded from the transaction price of the underlying products and services. In relation to the loyalty program, a portion of our owned and leased hotels revenues is deferred upon initial stay as points are earned by program members at an owned or leased hotel, and revenues are recognized upon redemption at an owned or leased hotel. • Management, franchise, and other fees: • Management fees primarily consist of a base fee, which is generally computed as a percentage of gross revenues, and an incentive fee, which is generally computed based on a hotel profitability measure. Management fees are recognized over time as services are performed. Additionally, included within our management fees are royalty fees that we recognize as owners derive value from access to Hyatt’s intellectual property ("IP"), including our brand names. Incentive fees may be subject to minimum annual profitability thresholds, and we recognize incentive fee revenues over time as services are rendered only to the extent that a significant reversal is not probable. • Franchise fees consist of an initial fee and ongoing royalty fees calculated based on a percentage of gross room revenues and, as applicable, food and beverage revenues. Royalty fees are recognized over time as franchisees derive value from the license to Hyatt's IP. Initial fees are deferred and recognized over the expected customer life, which is typically the initial term of the franchise agreement. • Management, franchise, and other fees include license fee revenues associated with the licensing of the Hyatt brand name through our co-branded credit card program. License fee revenues are recognized over time as the licensee derives value from access to Hyatt’s brand names. • Net management, franchise, and other fees are reduced by the amortization of management and franchise agreement assets constituting payments to customers ("Contra revenue"). Consideration provided to customers is recognized in other assets and amortized over the expected customer life, which is typically the initial term of the management or franchise agreement. • Other revenues: • Other revenues include revenues from the sale of promotional awards through our co-branded credit card and spa and fitness revenues from exhale. We recognize the revenue from our co-branded credit card upon the fulfillment or expiration of a card member's promotional awards. Revenue is recognized net of expenses incurred to fulfill the promotional award as we are deemed the agent in the transaction. Spa and fitness revenues are recognized at the point in time the products or services are provided to the customer. • Revenues for the reimbursement of costs incurred on behalf of managed and franchised properties: • Revenues for the reimbursement of costs incurred on behalf of managed and franchised properties represent the reimbursement of costs incurred on behalf of the owners of properties. These costs relate primarily to payroll costs at managed properties where we are the employer, as well as costs associated with reservations, sales, marketing, technology (collectively, "systemwide services"), and the loyalty program operated on behalf of owners. Hyatt is reimbursed for costs incurred based on the terms of the contracts, and revenue is recognized as the underlying performance obligations are satisfied. Gains on Sales of Real Estate —Gains on sales of real estate are generally recognized when control of the property transfers to the buyer. Equity Method Investments —We have investments in unconsolidated hospitality ventures accounted for under the equity method. These investments are an integral part of our business and are strategically and operationally important to our overall results. When we receive a distribution from an investment, we determine whether it is a return on our investment or a return of our investment based on the underlying nature of the distribution. We assess investments in unconsolidated hospitality ventures for impairment quarterly. Debt and Equity Securities —Excluding equity securities classified as equity method investments, debt and equity securities consist of various investments: • Equity securities consist of interest-bearing money market funds, mutual funds, common shares, and preferred shares. Equity securities with a readily determinable fair value are recorded at fair value on our condensed consolidated balance sheets based on listed market prices or dealer quotations where available. Equity investments without a readily determinable fair value are recognized at cost less any impairment, plus or minus changes resulting from observable price changes in orderly transactions for the identical or similar investment of the same issuer. • Debt securities consist of various types including preferred shares, time deposits, and fixed income securities, including U.S. government obligations, obligations of other government agencies, corporate debt, mortgage-backed and asset-backed securities, and municipal and provincial notes and bonds. Debt securities are classified as either trading, available for sale ("AFS"), or held to maturity ("HTM"). • Trading securities—recognized at fair value based on listed market prices or dealer price quotations where available. Net gains and losses on trading securities are reflected in net gains and interest income from marketable securities held to fund rabbi trusts or other income (loss), net, depending on the nature of the investment, on our condensed consolidated statements of income. • AFS securities—recognized at fair value based on listed market prices or dealer price quotations, where available. Unrealized gains and losses on AFS debt securities are recognized in accumulated other comprehensive loss on our condensed consolidated balance sheets. Realized gains and losses on debt securities are recognized in other income (loss), net on our condensed consolidated statements of income. • HTM securities—debt security investments which we have the ability to hold until maturity and are recorded at amortized cost. AFS and HTM debt securities are assessed for impairment quarterly. Loyalty Program —We administer the loyalty program for the benefit of the Hyatt portfolio of properties owned, operated, managed, franchised, or licensed by us during the period of their participation in the loyalty program. The loyalty program is primarily funded through contributions from eligible revenues from loyalty program members, and the funds are used for the redemption of member awards and payment of operating expenses. The costs of operating the loyalty program, including the estimated cost of award redemption, are charged to the participating properties based on members' qualified expenditures. The revenues received from the properties are deferred, and revenues are recognized as loyalty points are redeemed, net of redemption expense, through revenues for the reimbursement of costs incurred on behalf of managed and franchised properties. Operating costs are expensed as incurred through costs incurred on behalf of managed and franchised properties. We actuarially determine the amount to recognize as revenue when points are redeemed based on statistical formulas that estimate the timing of future point redemptions based on historical experience, including an estimate of breakage for points that will not be redeemed, and an estimate of the points that will eventually be redeemed. Any revenues in excess of the anticipated future redemptions are used to fund the operational expenses of the program. The loyalty program is funded by payments from the properties and returns on marketable securities. The program invests amounts received from the properties in marketable securities which are included in other current and noncurrent assets (see Note 4). The current and noncurrent deferred revenue liabilities of the loyalty program are classified as contract liabilities (see Note 3). Adopted Accounting Standards Revenue from Contracts with Customers —In May 2014, the Financial Accounting Standards Board ("FASB") released ASU 2014-09. ASU 2014-09 supersedes the requirements in Topic 605, Revenue Recognition , and provides a single, comprehensive revenue recognition model for contracts with customers. Subsequently, the FASB issued several related ASUs which further clarified the application of the standard including ASU 2015-14, Revenue from Contracts with Customers (Topic 606): Deferral of the Effective Date, which delayed the effective date by one year making it effective for interim and fiscal years beginning after December 14, 2017. We adopted ASU 2014-09, and all related ASUs, utilizing the full retrospective transition method on January 1, 2018, which required us to adjust each prior reporting period presented. The adoption of ASU 2014-09 impacts the timing of the recognition of gains on sales of real estate subject to a long-term management agreement, and the associated impact to deferred tax assets (see Note 11), the classification of Contra revenue, and the timing of revenue recognition related to incentive fees. However, we do not expect the new standard to have a significant impact on incentive fee revenue on a full-year basis. The adoption of ASU 2014-09 also impacts the timing of revenue recognition related to the loyalty program and as a result of the change, we recognized an increase of $116 million to the contract liability related to the loyalty program at January 1, 2018. Upon adoption of ASU 2014-09, we recognized a cumulative effect of a change in accounting principle through retained earnings, including a reclassification of $523 million related to deferred gains at January 1, 2018. We also reclassified certain management and franchise agreement assets from intangibles, net to other assets and certain current and long-term liabilities to current and long-term contract liabilities. Financial Instruments - Recognition, Measurement, Presentation, and Disclosure —In January 2016, the FASB released ASU 2016-01 . ASU 2016-01 revised the accounting for equity investments, excluding those accounted for under the equity method, and the presentation and disclosure requirements for financial instruments. ASU 2016-01 superseded the guidance to classify equity securities with readily determinable fair values into different categories (i.e., trading versus AFS) and requires all equity securities to be measured at fair value on a recurring basis unless an equity security does not have a readily determinable fair value. Equity securities without a readily determinable fair value are remeasured at fair value only in periods in which an observable price change is available or upon identification of an impairment. All changes in fair value are recognized in net income on our condensed consolidated statements of income. On January 1, 2018, we adopted the provisions of ASU 2016-01 on a modified retrospective basis through a cumulative-effect adjustment to our opening condensed consolidated balance sheet. Upon adoption, unrealized gains of $68 million , net of tax, were reclassified from accumulated other comprehensive loss to opening retained earnings. Accounting for Income Taxes - Intra-Entity Asset Transfers —In October 2016, the FASB released Accounting Standards Update No. 2016-16 ("ASU 2016-16"), Income Taxes (Topic 740): Intra-Entity Transfers of Assets Other Than Inventory . ASU 2016-16 requires an entity to recognize the income tax consequences of an intra-entity transfer of an asset other than inventory when the transfer occurs. We adopted ASU 2016-16 on January 1, 2018 on a modified retrospective basis resulting in a decrease of $4 million to retained earnings. Statement of Cash Flows - Restricted Cash —In November 2016, the FASB released Accounting Standards Update No. 2016-18 ("ASU 2016-18"), Statement of Cash Flows (Topic 230): Restricted Cash (a consensus of the FASB Emerging Issues Task Force) . ASU 2016-18 requires amounts generally described as restricted cash to be included within cash and cash equivalents when reconciling the total beginning and ending amounts for the periods shown on the condensed consolidated statements of cash flows. We adopted the provisions of ASU 2016-18 on January 1, 2018 on a retrospective basis. Upon adoption of ASU 2016-18, restricted cash of $249 million , including $15 million which is recognized within other assets on our consolidated balance sheet at December 31, 2017, is included within the beginning balance of cash and cash equivalents on our condensed consolidated statement of cash flows for the six months ended June 30, 2018 . The table below summarizes the changes on our condensed consolidated statements of cash flows for the six months ended June 30, 2017 : Six Months Ended June 30, 2017 Operating activities $ 1 Investing activities 262 Financing activities 2 Cash, cash equivalents, and restricted cash - beginning of year 91 Cash, cash equivalents, and restricted cash - end of period $ 356 Business Combinations - Definition of a Business —In January 2017, the FASB released Accounting Standards Update No. 2017-01 ("ASU 2017-01"), Business Combinations (Topic 805): Clarifying the Definition of a Business . ASU 2017-01 clarifies the definition of a business to assist entities with evaluating whether transactions should be accounted for as acquisitions or dispositions of assets or businesses. Generally, our acquisitions and dispositions of individual hotels were previously accounted for as business combinations, however, upon adoption of ASU 2017-01, there is an increased likelihood that certain acquisitions and dispositions of individual hotels will be accounted for as asset transactions. We adopted ASU 2017-01 on January 1, 2018 on a prospective basis and evaluate the impact of the standard on acquisitions and dispositions based on the relevant facts and circumstances. Derivatives and Hedging - Accounting for Hedging Activities —In August 2017, the FASB released Accounting Standards Update No. 2017-12 ("ASU 2017-12") to improve the financial reporting of hedging relationships to better portray the economic results by making improvements to simplify the application of the hedge accounting guidance in current GAAP. ASU 2017-12 is effective for interim periods and fiscal years beginning after December 15, 2018, with early adoption permitted. We early adopted ASU 2017-12 on April 1, 2018 on a modified retrospective basis, which did not impact our condensed consolidated financial statements upon adoption. The impact of the changes made to our condensed consolidated financial statements as a result of the adoption of ASU 2014-09, ASU 2016-01, and ASU 2016-16 were as follows: Three Months Ended June 30, 2017 Six Months Ended June 30, 2017 As Reported Effect of the adoption of As Adjusted As Reported Effect of the adoption of As Adjusted REVENUES: Owned and leased hotels $ 577 $ (1 ) $ 576 $ 1,149 $ (4 ) $ 1,145 Management, franchise, and other fees 130 — 130 252 (8 ) 244 Amortization of management and franchise agreement assets constituting payments to customers — (5 ) (5 ) — (9 ) (9 ) Net management, franchise, and other fees 130 (5 ) 125 252 (17 ) 235 Other revenues 15 (10 ) 5 37 (15 ) 22 Revenues for the reimbursement of costs incurred on behalf of managed and franchised properties 473 (30 ) 443 944 (71 ) 873 Total revenues 1,195 (46 ) 1,149 2,382 (107 ) 2,275 DIRECT AND SELLING, GENERAL, AND ADMINISTRATIVE EXPENSES: Owned and leased hotels 430 (2 ) 428 857 (5 ) 852 Depreciation and amortization 91 (5 ) 86 182 (9 ) 173 Other direct costs 6 (5 ) 1 25 (8 ) 17 Selling, general, and administrative 90 — 90 189 — 189 Costs incurred on behalf of managed and franchised properties 473 (30 ) 443 944 (56 ) 888 Direct and selling, general, and administrative expenses 1,090 (42 ) 1,048 2,197 (78 ) 2,119 Net gains and interest income from marketable securities held to fund rabbi trusts 10 (1 ) 9 25 (1 ) 24 Equity earnings (losses) from unconsolidated hospitality ventures 1 — 1 (2 ) — (2 ) Interest expense (20 ) — (20 ) (41 ) — (41 ) Gains on sales of real estate 34 26 60 34 26 60 Other income (loss), net 2 3 5 42 6 48 INCOME BEFORE INCOME TAXES 132 24 156 243 2 245 PROVISION FOR INCOME TAXES (45 ) (8 ) (53 ) (86 ) (1 ) (87 ) NET INCOME 87 16 103 157 1 158 NET INCOME AND ACCRETION ATTRIBUTABLE TO NONCONTROLLING INTERESTS — — — — — — NET INCOME ATTRIBUTABLE TO HYATT HOTELS CORPORATION $ 87 $ 16 $ 103 $ 157 $ 1 $ 158 EARNINGS PER SHARE—Basic Net income $ 0.69 $ 0.13 $ 0.82 $ 1.23 $ 0.01 $ 1.24 Net income attributable to Hyatt Hotels Corporation $ 0.69 $ 0.13 $ 0.82 $ 1.23 $ 0.01 $ 1.24 EARNINGS PER SHARE—Diluted Net income $ 0.68 $ 0.13 $ 0.81 $ 1.22 $ — $ 1.22 Net income attributable to Hyatt Hotels Corporation $ 0.68 $ 0.13 $ 0.81 $ 1.22 $ — $ 1.22 December 31, 2017 January 1, 2018 As Reported Effect of the adoption of As Adjusted Effect of the adoption of ASU 2016-01 and ASU 2016-16 As Adjusted ASSETS Investments $ 211 $ 1 $ 212 $ (27 ) $ 185 Intangibles, net 683 (378 ) 305 — 305 Deferred tax assets 242 (101 ) 141 1 142 Other assets 1,006 378 1,384 22 1,406 TOTAL ASSETS 7,672 (100 ) 7,572 (4 ) 7,568 LIABILITIES, REDEEMABLE NONCONTROLLING INTEREST, AND EQUITY Accounts payable $ 175 $ (39 ) $ 136 $ — $ 136 Accrued expenses and other current liabilities 635 (283 ) 352 — 352 Current contract liabilities — 348 348 — 348 Long-term contract liabilities — 424 424 — 424 Other long-term liabilities 1,725 (862 ) 863 — 863 Total liabilities 4,131 (412 ) 3,719 — 3,719 Retained earnings 2,742 312 3,054 64 3,118 Accumulated other comprehensive loss (185 ) — (185 ) (68 ) (253 ) Total equity 3,531 312 3,843 (4 ) 3,839 TOTAL LIABILITIES, REDEEMABLE NONCONTROLLING INTEREST, AND EQUITY 7,672 (100 ) 7,572 (4 ) 7,568 The adoption of ASU 2014-09 resulted in a reclassification of $10 million from investing into operating activities during the six months ended June 30, 2017 related to cash outflows representing payments to customers. There were no impacts to cash provided by or used in financing activities on our condensed consolidated statements of cash flows. Future Adoption of Accounting Standards Leases —In February 2016, the FASB released Accounting Standards Update No. 2016-02 ("ASU 2016-02"), Leases (Topic 842) . ASU 2016-02 requires lessees to record lease contracts on the balance sheet by recognizing a right-of-use asset and lease liability; the accounting for lessors remains largely unchanged. The provisions of ASU 2016-02 are to be applied using a modified retrospective approach and are effective for interim periods and fiscal years beginning after December 15, 2018, with early adoption permitted. The real estate leases for a majority of our owned and leased hotels include contingent lease payments, which will be excluded from the impact of ASU 2016-02. We are currently evaluating the impact of adopting ASU 2016-02 and expect this ASU may have a material effect to our condensed consolidated financial statements. Financial Instruments - Credit Losses —In June 2016, the FASB released Accounting Standards Update No. ("ASU 2016-13"), Financial Instruments - Credit Losses (Topic 326): Measurement of Credit Losses on Financial Instruments . ASU 2016-13 replaces the existing impairment model for most financial assets from an incurred loss impairment model to a current expected credit loss model, which requires an entity to recognize an impairment allowance equal to its current estimate of all contractual cash flows the entity does not expect to collect. ASU 2016-13 also requires credit losses relating to AFS debt securities to be recognized through an allowance for credit losses. The provisions of ASU 2016-13 are to be applied using a modified retrospective approach and are effective for interim periods and fiscal years beginning after December 15, 2019, with early adoption permitted. We are currently evaluating the impact of adopting ASU 2016-13.</t>
  </si>
  <si>
    <t>Performance Obligations We provide products and services to our customers including third-party hotel owners, guests at owned and leased hotels and spa and fitness centers, and a third-party partner through our co-branded credit card program. The products and services offered are comprised of the following performance obligations: • Management and Franchise Agreements: • License to Hyatt’s IP, including the Hyatt brand names —We receive variable consideration from third-party hotel owners in exchange for providing access to our IP, including the Hyatt brand names. The license represents a license of symbolic IP and in exchange for providing the license, Hyatt receives sales-based royalty fees. Royalty fees are generally determined based on a percentage of gross revenues for managed hotels and are generally included in the hotel management fee. Royalty fees for franchised hotels are based on a percentage of gross room revenues and, as applicable, food and beverage revenues. Fees generally are payable on a monthly basis as the third-party hotel owners derive value from access to our IP. Royalty fees are recognized over time through management, franchise, and other fees as services are rendered. Under our franchise agreements, we also receive initial fees from third-party hotel owners. The initial fees do not represent a distinct performance obligation and, therefore, are combined with the royalty fees and recognized through management, franchise, and other fees over the expected customer life. • Systemwide services —We provide sales, reservations, technology, and marketing services on behalf of owners of managed and franchised properties. The promise to provide systemwide services is not a distinct performance obligation because it is attendant to the license of our IP. Therefore, the promise to provide systemwide services is combined with the license of our IP to form a single performance obligation. We have two accounting models depending on the terms of the agreements: • Cost reimbursement model —Third-party hotel owners are required to reimburse us for all costs incurred to operate the systemwide programs with no added margin. The reimbursements are recognized over time within revenues for the reimbursement of costs incurred on behalf of managed and franchised properties. We have discretion over how we spend program revenues and, therefore, we are the principal with respect to the promise to provide systemwide services. Expenses incurred related to the systemwide programs are recognized within costs incurred on behalf of managed and franchised properties. The reimbursement of systemwide services is billed on a monthly basis based upon an annual estimate of costs to be incurred and are recognized as revenue commensurate with incurring the cost. To the extent that actual costs vary from estimated costs, a true-up billing or refund is issued to the hotels. Any amounts collected and not yet recognized as revenues are deferred and classified as contract liabilities. Any costs incurred in excess of revenues collected are classified as receivables. • Fund model —Third-party hotel owners are invoiced a systemwide assessment fee primarily based on a percentage of hotel revenues on a monthly basis. We recognize the revenues over time as services are provided through revenues for the reimbursement of costs incurred on behalf of managed and franchised properties. We have discretion over how we spend program revenues and, therefore, we are the principal with respect to systemwide services. Expenses related to the systemwide programs are recognized as incurred through costs incurred on behalf of managed and franchised properties. Over time, we manage the systemwide programs to break-even, but the timing of the revenue received from the owners may not align with the timing of the expenses to operate the programs. Therefore, the difference between the revenues and expenses may impact our net income. • Hotel management agreement services —We provide hotel management agreement services, which form a single performance obligation that qualifies as a series, under the terms of our management agreements. In exchange for providing these services, we receive variable consideration in the form of management fees, which are comprised of base and incentive fees. Incentive fees are typically subject to the achievement of certain annual profitability targets, and therefore, we apply judgment in determining the amount of incentive fees recognized each period. Incentive fees revenue is recognized to the extent it is probable that we will not reverse a significant portion of the fees in a subsequent period. We rely on internal financial forecasts and historical trends to estimate the amount of incentive fees revenue recognized and the probability that incentive fees will reverse in the future. Generally, base management fees are due and payable on a monthly basis as services are provided, and incentive fees are due and payable based on the terms of the agreement, but at a minimum, incentive fees are billed and collected annually. Revenue is recognized over time through management, franchise, and other fees. Under the terms of certain management agreements, primarily within the United States, we are the employer of hotel employees. When we are the employer, we are reimbursed for costs incurred related to the employee management services with no added margin, and the reimbursements are recognized over time as services are rendered within revenues for the reimbursement of costs incurred on behalf of managed and franchised properties. In jurisdictions in which we are the employer, we have discretion over how employee management services are provided and, therefore, we are the principal and revenues are recognized on a gross basis. • Loyalty program administration —We administer the loyalty program for the benefit of the Hyatt portfolio of properties owned, managed, franchised, or licensed by us. Under the program, members earn loyalty points that can be redeemed for future products and services. Points earned by loyalty program members represent a material right to free or discounted goods or services in the future. The loyalty program has one performance obligation that consists of marketing and managing the program and arranging for award redemptions by members. The costs of operating the loyalty program are charged to the properties through an assessment fee based on members’ qualified expenditures. The assessment fee is billed and collected monthly, and the revenue received by the program is deferred until a member redeems points. Upon redemption of points at managed and franchised properties, we recognize the previously deferred revenue through revenues for the reimbursement of costs incurred on behalf of managed and franchised properties, net of redemption expense paid to managed and franchised hotels. We are responsible for arranging for the redemption of promotional awards, but we do not directly fulfill the award night obligation except at owned and leased hotels. Therefore, we are the agent with respect to this performance obligation for managed and franchised hotels, and we are the principal with respect to owned hotels. When loyalty points are redeemed at owned and leased hotels, we recognize revenue through owned and leased hotels revenues on our condensed consolidated statements of income. The revenue recognized each period includes an estimate of breakage for the loyalty points that will not be redeemed. Determining breakage involves significant judgment, and we engage third-party actuaries to estimate the ultimate redemption ratios used in the breakage calculations and to estimate the amount of revenue recognized upon redemption. Changes to the expected ultimate redemption assumptions are reflected in the current period. • Room rentals and other services provided at owned and leased hotels —We provide room rentals and other services to our guests, including but not limited to spa, laundry, and parking. These products and services each represent individual performance obligations and, in exchange for these services, we receive fixed amounts based on published rates or negotiated contracts. Payment is due in full at the time the services are rendered or the goods are provided. If a guest enters into a package including multiple goods or services, the fixed price is allocated to each distinct good or service based on the stand-alone selling price for each item. Revenue is recognized over time within owned and leased hotels revenues when we transfer control of the good or service to the customer. Room rental revenue is recognized on a daily basis as the guest occupies the room, and revenue related to other products and services is recognized when the product or service is provided to the guest. Hotels commonly enter into arrangements with online travel agencies, trade associations, and other entities. As part of these arrangements, Hyatt may pay the other party a commission or rebate based on the revenue generated through that channel. The determination of whether to recognize revenues gross or net of rebates and commission is made based on the terms of each contract. • Spa and fitness services —Exhale spa and fitness studios provide guests with spa and fitness services as well as retail products in exchange for fixed consideration. Each spa and fitness service represents an individual performance obligation. Payment is due in full and revenue is recognized at the point in time the services are rendered or the products are delivered. If a guest purchases a spa or fitness package, the fixed price is allocated to each distinct product or service based on the published stand-alone selling price for each item and revenues are recognized as the services are rendered. • Co-branded credit card —We have a co-branded credit card agreement with a third party and under the terms of the agreement, we have various performance obligations: granting a license to the Hyatt name, arranging for the fulfillment of points issued to cardholders through the loyalty program, and awarding cardholders with free room nights upon achievement of certain program milestones. The loyalty points and free room nights represent material rights that can be redeemed for free or discounted services in the future. In exchange for the products and services provided, we receive fixed and variable consideration which is allocated between the performance obligations based upon the relative stand-alone selling prices. Significant judgment is involved in determining the relative stand-alone selling prices, and therefore, we engaged a third-party valuation specialist to assist us. We utilize a relief from royalty method to determine the revenue allocated to the license, which is recognized over time. We utilize observable transaction prices and adjusted market assumptions to determine the stand-alone selling price of a loyalty point, and we utilize a cost plus margin approach to determine the stand-alone selling price of the free room nights. The revenues allocated to loyalty program points and free night awards are deferred and recognized upon redemption, net of redemption expense, as we are deemed to be the agent in the transaction. We are responsible for arranging for the redemption of promotional awards, but we do not directly fulfill the award night obligation except at owned and leased hotels. Therefore, we are the agent for managed and franchised hotels and we are the principal with respect to owned hotels. When loyalty points and free nights are redeemed at owned and leased hotels, we recognize revenue through owned and leased hotels revenues on our condensed consolidated statements of income. We satisfy the following performance obligations over time: the license of Hyatt’s symbolic IP, hotel management agreement services, administration of the loyalty program, and the license to our brand name through our co-branded credit card agreement. Each of these performance obligations is considered a sales-based royalty or a series of distinct services, and although the activities to fulfill each of these promises may vary from day to day, the nature of each promise is the same and the customer benefits from the services every day. For each performance obligation satisfied over time, we recognize revenue using an output method based on the value transferred to the customer. Revenue is recognized based on the transaction price and the observable outputs related to each performance obligation. We deem the following to be a faithful depiction of our progress in satisfying these performance obligations: • revenues and operating profits earned by the hotels during the reporting period for access to Hyatt’s IP, as it is indicative of the value third-party owners derive; • underlying revenues and operating profits of the hotels for the promise to provide management agreement services to the hotels; • award night redemptions for the administration of the loyalty program performance obligation; and • cardholder spend for the license to the Hyatt name through our co-branded credit card, as it is indicative of the value our partner derives from the use of our name. Within our management agreements, we have two performance obligations: providing a license to Hyatt’s IP and providing management agreement services. Although these constitute two separate performance obligations, both obligations represent services that are satisfied over time, and Hyatt recognizes revenue using an output method based on the performance of the hotel. Therefore, we have not allocated the transaction price between these two performance obligations as the allocation would result in the same pattern of revenue recognition. Contract Balances Our payments from customers are based on the billing terms established in our contracts. Customer billings are classified as accounts receivable when our right to consideration is unconditional. If our right to consideration is conditional on future performance under the contract, the balance is classified as a contract asset. Under the terms of our management agreements, we earn incentive management fees based on a percentage of hotel profitability. The incentive fee may be contingent on the hotel achieving certain annual profitability targets. We recognize an incentive fee receivable each month to the extent it is probable that we will not reverse a significant portion of the fees in a subsequent period. However, due to the profitability hurdles in the contract, incentive fees are considered contract assets until the risk related to the achievement of the profitability metric no longer exists. Once the annual profitability hurdle has been met, the incentive fee receivable balance will be reflected within accounts receivable. Our contract assets were $3 million and insignificant at June 30, 2018 and December 31, 2017 , respectively. At June 30, 2018 , the contract assets were included in receivables, net. As our profitability hurdles are generally calculated on a full-year basis, we expect our contract asset balance to be insignificant at year-end. Payments received in advance of performance under the contract are classified as contract liabilities and recognized as revenue as we perform under the contract. We did not estimate revenues expected to be recognized related to our unsatisfied performance obligations for the following: • Deferred revenue related to the loyalty program and revenue from base and incentive management fees as the revenue is allocated to a wholly unperformed performance obligation in a series; • Revenues related to royalty fees as they are considered sales-based royalty fees; and • Revenues received for free nights granted through our co-branded credit card as the awards are required to be redeemed within 12 months. We elected to apply the practical expedient that permits the omission of prior period information about revenue allocated to future performance obligations under ASU 2014-09. Revenue Allocated to Remaining Performance Obligations Revenue allocated to remaining performance obligations represents contracted revenue that has not yet been recognized, which includes deferred revenue and amounts that will be invoiced and recognized as revenue in future periods.</t>
  </si>
  <si>
    <t>Self Insurance</t>
  </si>
  <si>
    <t>We obtain commercial insurance for potential losses for general liability, workers' compensation, automobile liability, employment practices, crime, property, cyber risk, and other miscellaneous coverages. A portion of the risk is retained on a self-insurance basis primarily through U.S. based and licensed captive insurance companies that are wholly owned subsidiaries of Hyatt and generally insure our deductibles and retentions. Reserve requirements are established based on actuarial projections of ultimate losses.</t>
  </si>
  <si>
    <t>Commitments and Contingencies Other</t>
  </si>
  <si>
    <t>We act as general partner of various partnerships owning hotel properties that are subject to mortgage indebtedness. These mortgage agreements generally limit the lender's recourse to security interests in assets financed and/or other assets of the partnership(s) and/or the general partner(s) thereof. In conjunction with financing obtained for our unconsolidated hospitality ventures, certain managed hotels, and other properties, we may provide standard indemnifications to the lender for loss, liability, or damage occurring as a result of our actions or actions of the other unconsolidated hospitality venture partners, respective hotel owners, or other third parties. As a result of certain dispositions, we have agreed to provide customary indemnifications to third-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 upon contract terms expire. We are subject, from time to time, to various claims and contingencies related to lawsuits, taxes, and environmental matters, as well as commitments under contractual obligations. Many of these claims are covered under our current insurance programs, subject to deductibles. Although the ultimate liability for these matters cannot be determined at this point, based on information currently available, we do not expect the ultimate resolution of such claims and litigation will have a material effect on our condensed consolidated financial statements.</t>
  </si>
  <si>
    <t>Segment Reporting</t>
  </si>
  <si>
    <t>Our reportable segments are components of the business which are managed discretely and for which discrete financial information is reviewed regularly by the chief operating decision maker ("CODM") to assess performance and make decisions regarding the allocation of resources. Our CODM is our President and Chief Executive Officer. We define our reportable segments as follows: • Owned and leased hotels —This segment derives its earnings from owned and leased hotel properties located predominantly in the United States but also in certain international locations and for purposes of segment Adjusted EBITDA, includes our pro rata share of the Adjusted EBITDA of our unconsolidated hospitality ventures, based on our ownership percentage of each venture. Adjusted EBITDA includes intercompany expenses related to management fees paid to the Company's management and franchising segments, which are eliminated in consolidation. Intersegment revenues relate to promotional award redemptions earned by our owned and leased hotels related to our co-branded credit card and revenues that are deferred under the loyalty program for stays at our owned and leased hotels and are eliminated in consolidation. • Americas management and franchising —This segment derives its earnings primarily from a combination of hotel management and licensing of our portfolio of brands to franchisees located in the United States, Latin America, Canada, and the Caribbean. This segment's revenues also include the reimbursement of costs incurred on behalf of managed and franchised properties. These costs relate primarily to payroll costs at managed properties where the Company is the employer, as well as costs associated with reservations, sales, marketing, technology, and the loyalty program operated on behalf of owners of managed and franchised properties. The intersegment revenues relate to management fees earned from the Company's owned and leased hotels and are eliminated in consolidation. • ASPAC management and franchising —This segment derives its earnings primarily from a combination of hotel management and licensing of our portfolio of brands to franchisees located in Southeast Asia, Greater China, Australia, South Korea, Japan, and Micronesia. This segment's revenues also include the reimbursement of costs incurred on behalf of managed and franchised properties. These costs relate primarily to reservations, sales, marketing, technology, and the loyalty program operated on behalf of owners of managed and franchised properties. The intersegment revenues relate to management fees earned from the Company’s owned hotel and are eliminated in consolidation. • EAME/SW Asia management and franchising —This segment derives its earnings primarily from a combination of hotel management and licensing of our portfolio of brands to franchisees located in Europe, Africa, the Middle East, India, Central Asia, and Nepal. This segment's revenues also include the reimbursement of costs incurred on behalf of managed and franchised properties. These costs relate primarily to reservations, sales, marketing, technology, and the loyalty program operated on behalf of owners of managed and franchised properties. The intersegment revenues relate to management fees earned from the Company’s owned and leased hotels and are eliminated in consolidation. Our CODM evaluates performance based on owned and leased hotels revenues, management, franchise, and other fees revenues, and Adjusted EBITDA. Adjusted EBITDA, as we define it, is a non-GAAP measure. We define Adjusted EBITDA as net income attributable to Hyatt Hotels Corporation plus our pro rata share of unconsolidated hospitality ventures Adjusted EBITDA based on our ownership percentage of each venture, adjusted to exclude interest expense; provision for income taxes; depreciation and amortization; Contra revenue; revenues for the reimbursement of costs incurred on behalf of managed and franchised properties; costs incurred on behalf of managed and franchised properties; equity earnings (losses) from unconsolidated hospitality ventures; stock-based compensation expense; gains (losses) on sales of real estate; asset impairments; and other income (loss), net.</t>
  </si>
  <si>
    <t>Recently Issued Accounting Pronouncements Recently Issued Accounting Pronouncements (Tables)</t>
  </si>
  <si>
    <t>Schedule of New Accounting Pronouncements and Changes in Accounting Principles</t>
  </si>
  <si>
    <t>The table below summarizes the changes on our condensed consolidated statements of cash flows for the six months ended June 30, 2017 : Six Months Ended June 30, 2017 Operating activities $ 1 Investing activities 262 Financing activities 2 Cash, cash equivalents, and restricted cash - beginning of year 91 Cash, cash equivalents, and restricted cash - end of period $ 356 The impact of the changes made to our condensed consolidated financial statements as a result of the adoption of ASU 2014-09, ASU 2016-01, and ASU 2016-16 were as follows: Three Months Ended June 30, 2017 Six Months Ended June 30, 2017 As Reported Effect of the adoption of As Adjusted As Reported Effect of the adoption of As Adjusted REVENUES: Owned and leased hotels $ 577 $ (1 ) $ 576 $ 1,149 $ (4 ) $ 1,145 Management, franchise, and other fees 130 — 130 252 (8 ) 244 Amortization of management and franchise agreement assets constituting payments to customers — (5 ) (5 ) — (9 ) (9 ) Net management, franchise, and other fees 130 (5 ) 125 252 (17 ) 235 Other revenues 15 (10 ) 5 37 (15 ) 22 Revenues for the reimbursement of costs incurred on behalf of managed and franchised properties 473 (30 ) 443 944 (71 ) 873 Total revenues 1,195 (46 ) 1,149 2,382 (107 ) 2,275 DIRECT AND SELLING, GENERAL, AND ADMINISTRATIVE EXPENSES: Owned and leased hotels 430 (2 ) 428 857 (5 ) 852 Depreciation and amortization 91 (5 ) 86 182 (9 ) 173 Other direct costs 6 (5 ) 1 25 (8 ) 17 Selling, general, and administrative 90 — 90 189 — 189 Costs incurred on behalf of managed and franchised properties 473 (30 ) 443 944 (56 ) 888 Direct and selling, general, and administrative expenses 1,090 (42 ) 1,048 2,197 (78 ) 2,119 Net gains and interest income from marketable securities held to fund rabbi trusts 10 (1 ) 9 25 (1 ) 24 Equity earnings (losses) from unconsolidated hospitality ventures 1 — 1 (2 ) — (2 ) Interest expense (20 ) — (20 ) (41 ) — (41 ) Gains on sales of real estate 34 26 60 34 26 60 Other income (loss), net 2 3 5 42 6 48 INCOME BEFORE INCOME TAXES 132 24 156 243 2 245 PROVISION FOR INCOME TAXES (45 ) (8 ) (53 ) (86 ) (1 ) (87 ) NET INCOME 87 16 103 157 1 158 NET INCOME AND ACCRETION ATTRIBUTABLE TO NONCONTROLLING INTERESTS — — — — — — NET INCOME ATTRIBUTABLE TO HYATT HOTELS CORPORATION $ 87 $ 16 $ 103 $ 157 $ 1 $ 158 EARNINGS PER SHARE—Basic Net income $ 0.69 $ 0.13 $ 0.82 $ 1.23 $ 0.01 $ 1.24 Net income attributable to Hyatt Hotels Corporation $ 0.69 $ 0.13 $ 0.82 $ 1.23 $ 0.01 $ 1.24 EARNINGS PER SHARE—Diluted Net income $ 0.68 $ 0.13 $ 0.81 $ 1.22 $ — $ 1.22 Net income attributable to Hyatt Hotels Corporation $ 0.68 $ 0.13 $ 0.81 $ 1.22 $ — $ 1.22 December 31, 2017 January 1, 2018 As Reported Effect of the adoption of As Adjusted Effect of the adoption of ASU 2016-01 and ASU 2016-16 As Adjusted ASSETS Investments $ 211 $ 1 $ 212 $ (27 ) $ 185 Intangibles, net 683 (378 ) 305 — 305 Deferred tax assets 242 (101 ) 141 1 142 Other assets 1,006 378 1,384 22 1,406 TOTAL ASSETS 7,672 (100 ) 7,572 (4 ) 7,568 LIABILITIES, REDEEMABLE NONCONTROLLING INTEREST, AND EQUITY Accounts payable $ 175 $ (39 ) $ 136 $ — $ 136 Accrued expenses and other current liabilities 635 (283 ) 352 — 352 Current contract liabilities — 348 348 — 348 Long-term contract liabilities — 424 424 — 424 Other long-term liabilities 1,725 (862 ) 863 — 863 Total liabilities 4,131 (412 ) 3,719 — 3,719 Retained earnings 2,742 312 3,054 64 3,118 Accumulated other comprehensive loss (185 ) — (185 ) (68 ) (253 ) Total equity 3,531 312 3,843 (4 ) 3,839 TOTAL LIABILITIES, REDEEMABLE NONCONTROLLING INTEREST, AND EQUITY 7,672 (100 ) 7,572 (4 ) 7,568</t>
  </si>
  <si>
    <t>Revenue Recognition (Tables)</t>
  </si>
  <si>
    <t>Disaggregation of Revenue</t>
  </si>
  <si>
    <t>The following tables present our revenues disaggregated by the nature of the product or service: Three months ended June 30, 2018 Disaggregated revenue stream Owned and leased hotels Americas management and franchising ASPAC management and franchising EAME/SW Asia management and franchising Corporate and other Eliminations Total Rooms revenues $ 275 $ — $ — $ — $ 6 $ (10 ) $ 271 Food and beverage 169 — — — 3 — 172 Other 34 — — — 8 — 42 Owned and leased hotels 478 — — — 17 (10 ) 485 Base management fees — 53 10 9 — (13 ) 59 Incentive management fees — 20 17 9 — (8 ) 38 Franchise fees — 34 1 — — — 35 Other fees — 1 2 1 1 — 5 License fees — — — — 5 — 5 Management, franchise, and other fees — 108 30 19 6 (21 ) 142 Contra revenue — (3 ) — (2 ) — — (5 ) Net management, franchise, and other fees — 105 30 17 6 (21 ) 137 Other revenues — — — — 8 1 9 Revenues for the reimbursement of costs incurred on behalf of managed and franchised properties — 461 23 17 1 — 502 Total $ 478 $ 566 $ 53 $ 34 $ 32 $ (30 ) $ 1,133 Six months ended June 30, 2018 Disaggregated revenue stream Owned and leased hotels Americas management and franchising ASPAC management and franchising EAME/SW Asia management and franchising Corporate and other Eliminations Total Rooms revenues $ 572 $ — $ — $ — $ 13 $ (19 ) $ 566 Food and beverage 341 — — — 5 — 346 Other 72 — — — 16 — 88 Owned and leased hotels 985 — — — 34 (19 ) 1,000 Base management fees — 102 21 16 — (27 ) 112 Incentive management fees — 33 34 19 — (14 ) 72 Franchise fees — 62 1 — — — 63 Other fees — 9 4 2 2 — 17 License fees — — — — 10 — 10 Management, franchise, and other fees — 206 60 37 12 (41 ) 274 Contra revenue — (6 ) (1 ) (3 ) — — (10 ) Net management, franchise, and other fees — 200 59 34 12 (41 ) 264 Other revenues — — — — 17 3 20 Revenues for the reimbursement of costs incurred on behalf of managed and franchised properties — 881 43 33 1 — 958 Total $ 985 $ 1,081 $ 102 $ 67 $ 64 $ (57 ) $ 2,242 Three months ended June 30, 2017 Disaggregated revenue stream Owned and leased hotels Americas management and franchising ASPAC management and franchising EAME/SW Asia management and franchising Corporate and other Eliminations Total Rooms revenues $ 331 $ — $ — $ — $ 6 $ (10 ) $ 327 Food and beverage 197 — — — 3 — 200 Other 41 — — — 8 — 49 Owned and leased hotels 569 — — — 17 (10 ) 576 Base management fees — 52 9 8 — (17 ) 52 Incentive management fees — 19 15 7 — (7 ) 34 Franchise fees — 29 1 — — — 30 Other fees — 5 2 1 1 — 9 License fees — — — — 5 — 5 Management, franchise, and other fees — 105 27 16 6 (24 ) 130 Contra revenue — (3 ) (1 ) (1 ) — — (5 ) Net management, franchise, and other fees — 102 26 15 6 (24 ) 125 Other revenues — — — — 3 2 5 Revenues for the reimbursement of costs incurred on behalf of managed and franchised properties — 409 20 14 — — 443 Total $ 569 $ 511 $ 46 $ 29 $ 26 $ (32 ) $ 1,149 Six months ended June 30, 2017 Disaggregated revenue stream Owned and leased hotels Americas management and franchising ASPAC management and franchising EAME/SW Asia management and franchising Corporate and other Eliminations Total Rooms revenues $ 657 $ — $ — $ — $ 12 $ (19 ) $ 650 Food and beverage 392 — — — 6 — 398 Other 82 — — — 15 — 97 Owned and leased hotels 1,131 — — — 33 (19 ) 1,145 Base management fees — 100 18 14 — (33 ) 99 Incentive management fees — 31 29 16 — (12 ) 64 Franchise fees — 54 2 — — — 56 Other fees — 10 3 2 1 — 16 License fees — — — — 9 — 9 Management, franchise, and other fees — 195 52 32 10 (45 ) 244 Contra revenue — (6 ) (1 ) (2 ) — — (9 ) Net management, franchise, and other fees — 189 51 30 10 (45 ) 235 Other revenues 13 — — — 5 4 22 Revenues for the reimbursement of costs incurred on behalf of managed and franchised properties — 810 37 26 — — 873 Total $ 1,144 $ 999 $ 88 $ 56 $ 48 $ (60 ) $ 2,275</t>
  </si>
  <si>
    <t>Summary of Contract Liability</t>
  </si>
  <si>
    <t>Contract liabilities consisted of the following at June 30, 2018 and December 31, 2017 : June 30, 2018 December 31, 2017 $ Change % Change Current contract liabilities $ 335 $ 348 $ (13 ) (3.9 )% Long-term contract liabilities 429 424 5 1.4 % Total contract liabilities $ 764 $ 772 $ (8 ) (1.0 )% At June 30, 2018 and December 31, 2017 , the contract liabilities balances above include the following: June 30, 2018 December 31, 2017 Advanced deposits $ 43 $ 59 Deferred revenue related to the loyalty program 581 561 Deferred revenue related to systemwide services 14 9 Initial fees received from franchise owners 31 27 Other deferred revenue 95 116 Total contract liabilities $ 764 $ 772</t>
  </si>
  <si>
    <t>Debt and Equity Securities (Tables)</t>
  </si>
  <si>
    <t>Equity Method Investments</t>
  </si>
  <si>
    <t>Equity Method Investments June 30, 2018 December 31, 2017 Equity method investments $ 207 $ 185</t>
  </si>
  <si>
    <t>Summarized Financial Information</t>
  </si>
  <si>
    <t>The following table presents summarized financial information for all unconsolidated hospitality ventures in which we hold an investment accounted for under the equity method: Three Months Ended June 30, Six Months Ended June 30, 2018 2017 2018 2017 Total revenues $ 132 $ 179 $ 264 $ 453 Gross operating profit 49 67 88 145 Income (loss) from continuing operations 16 16 (3 ) (2 ) Net income (loss) 16 16 (3 ) (2 )</t>
  </si>
  <si>
    <t>Marketable Securities Held to Fund Operating Programs</t>
  </si>
  <si>
    <t>Marketable Securities Held to Fund Operating Programs —Marketable securities held to fund operating programs, which are recorded at fair value and included on our condensed consolidated balance sheets, were as follows: June 30, 2018 December 31, 2017 Loyalty program $ 389 $ 403 Deferred compensation plans held in rabbi trusts (Note 8 and 10) 415 402 Captive insurance companies 114 111 Total marketable securities held to fund operating programs $ 918 $ 916 Less current portion of marketable securities held to fund operating programs included in cash and cash equivalents, short-term investments, and prepaids and other assets (169 ) (156 ) Marketable securities held to fund operating programs included in other assets $ 749 $ 760</t>
  </si>
  <si>
    <t>Net Gains and Interest Income from Marketable Securities Held to Fund Operating Programs</t>
  </si>
  <si>
    <t>Net realized and unrealized gains (losses) and interest income from marketable securities held to fund the loyalty program are recognized in other income (loss), net on our condensed consolidated statements of income: Three Months Ended June 30, Six Months Ended June 30, 2018 2017 2018 2017 Loyalty program $ 1 $ 4 $ (3 ) $ 7 Net realized and unrealized gains and interest income from marketable securities held to fund rabbi trusts are recognized in net gains and interest income from marketable securities held to fund rabbi trusts on our condensed consolidated statements of income: Three Months Ended June 30, Six Months Ended June 30, 2018 2017 2018 2017 Unrealized gains $ 3 $ 5 $ 2 $ 16 Realized gains 3 4 7 8 Net gains and interest income from marketable securities held to fund rabbi trusts $ 6 $ 9 $ 9 $ 24</t>
  </si>
  <si>
    <t>Marketable Securities Held for Investment Purposes</t>
  </si>
  <si>
    <t>Marketable Securities Held for Investment Purposes —Marketable securities held for investment purposes, which are recorded at fair value and included on our condensed consolidated balance sheets, were as follows: June 30, 2018 December 31, 2017 Interest bearing money market funds $ 44 $ 26 Time deposits 137 37 Common shares 131 131 Total marketable securities held for investment purposes $ 312 $ 194 Less current portion of marketable securities held for investment purposes included in cash and cash equivalents and short-term investments (181 ) (63 ) Marketable securities held for investment purposes included in other assets $ 131 $ 131</t>
  </si>
  <si>
    <t>Investments Classified as Available For Sale</t>
  </si>
  <si>
    <t>Preferred shares —During 2013, we also invested $271 million in Playa for convertible redeemable preferred shares which were classified as an AFS debt security. The fair value of the preferred shares was: 2017 Fair value at January 1 $ 290 Gross unrealized losses (54 ) Realized losses (1) (Note 18) (40 ) Interest income (Note 18) 94 Cash redemption (290 ) Fair value at June 30 $ — (1) The realized losses were the result of a difference between the fair value of the initial investment and the contractual redemption price of $8.40 per share.</t>
  </si>
  <si>
    <t>Assets and Liabilities Measured at Fair Value on a Recurring Basis</t>
  </si>
  <si>
    <t>We measured the following financial assets at fair value on a recurring basis: June 30, 2018 Cash and cash equivalents Short-term investments Prepaids and other assets Other assets Level One - Quoted Prices in Active Markets for Identical Assets Interest bearing money market funds $ 99 $ 99 $ — $ — $ — Mutual funds 415 — — — 415 Common shares 131 — — — 131 Level Two - Significant Other Observable Inputs Time deposits 150 — 140 — 10 U.S. government obligations 155 — — 39 116 U.S. government agencies 44 — 2 7 35 Corporate debt securities 167 — 12 33 122 Mortgage-backed securities 24 — — 6 18 Asset-backed securities 43 — — 11 32 Municipal and provincial notes and bonds 2 — — 1 1 Total $ 1,230 $ 99 $ 154 $ 97 $ 880 December 31, 2017 Cash and cash equivalents Short-term investments Prepaids and other assets Other assets Level One - Quoted Prices in Active Markets for Identical Assets Interest bearing money market funds $ 75 $ 75 $ — $ — $ — Mutual funds 402 — — — 402 Common shares 131 — — — 131 Level Two - Significant Other Observable Inputs Time deposits 50 — 39 — 11 U.S. government obligations 158 — — 38 120 U.S. government agencies 47 — 2 7 38 Corporate debt securities 179 — 8 33 138 Mortgage-backed securities 25 — — 6 19 Asset-backed securities 40 — — 10 30 Municipal and provincial notes and bonds 3 — — 1 2 Total $ 1,110 $ 75 $ 49 $ 95 $ 891</t>
  </si>
  <si>
    <t>Financing Receivables (Tables)</t>
  </si>
  <si>
    <t xml:space="preserve"> June 30, 2018 December 31, 2017 Unsecured financing to hotel owners $ 123 $ 127 Less allowance for losses (109 ) (108 ) Total long-term financing receivables, net of allowances $ 14 $ 19</t>
  </si>
  <si>
    <t>Allowance for Losses and Impairments</t>
  </si>
  <si>
    <t>The following table summarizes the activity in our unsecured financing receivables allowance: 2018 2017 Allowance at January 1 $ 108 $ 100 Provisions 2 2 Other adjustments (1 ) 1 Allowance at March 31 $ 109 $ 103 Provisions 1 2 Other adjustments (1 ) — Allowance at June 30 $ 109 $ 105</t>
  </si>
  <si>
    <t>Credit Monitoring</t>
  </si>
  <si>
    <t>Our unsecured financing receivables were as follows: June 30, 2018 Gross loan balance (principal and interest) Related allowance Net financing receivables Gross receivables on non-accrual status Loans $ 13 $ — $ 13 $ — Impaired loans (1) 58 (58 ) — 58 Total loans 71 (58 ) 13 58 Other financing arrangements 52 (51 ) 1 51 Total unsecured financing receivables $ 123 $ (109 ) $ 14 $ 109 (1) The unpaid principal balance was $44 million and the average recorded loan balance was $58 million at June 30, 2018 . December 31, 2017 Gross loan balance (principal and interest) Related allowance Net financing receivables Gross receivables on non-accrual status Loans $ 13 $ — $ 13 $ — Impaired loans (2) 59 (59 ) — 59 Total loans 72 (59 ) 13 59 Other financing arrangements 55 (49 ) 6 49 Total unsecured financing receivables $ 127 $ (108 ) $ 19 $ 108 (2) The unpaid principal balance was $44 million and the average recorded loan balance was $58 million at December 31, 2017 .</t>
  </si>
  <si>
    <t>Acquisitions and Dispositions (Tables)</t>
  </si>
  <si>
    <t>Schedule of Recognized Identified Assets Acquired and Liabilities Assumed</t>
  </si>
  <si>
    <t>The following table summarizes the fair value of the identifiable net assets acquired in the acquisition of Miraval, which is recorded within corporate and other: Current assets, net of cash acquired $ 1 Property and equipment 172 Indefinite-lived intangibles (1) 37 Management agreement intangibles (2) 14 Goodwill (3) 21 Other definite-lived intangibles (4) 7 Total assets $ 252 Current liabilities $ 13 Deferred tax liabilities 3 Total liabilities 16 Total net assets acquired attributable to Hyatt Hotels Corporation 236 Total net assets acquired attributable to noncontrolling interests 1 Total net assets acquired $ 237 (1) Includes an intangible attributable to the Miraval brand. (2) Amortized over a useful life of 20 years. (3) The goodwill, of which $10 million is deductible for tax purposes, is attributable to Miraval's reputation as a renowned provider of wellness and mindfulness experiences, the extension of the Hyatt brand beyond traditional hotel stays, and the establishment of deferred tax liabilities. (4) Amortized over useful lives ranging from two to seven years.</t>
  </si>
  <si>
    <t>Intangibles, Net (Tables)</t>
  </si>
  <si>
    <t>Schedule of Finite-Lived Intangible Assets</t>
  </si>
  <si>
    <t xml:space="preserve"> June 30, 2018 Weighted- average useful lives in years December 31, 2017 Management and franchise agreement intangibles $ 178 23 $ 178 Lease related intangibles 124 110 127 Brand and other indefinite-lived intangibles 53 — 53 Advanced bookings intangibles 9 6 9 Other definite-lived intangibles 8 6 9 372 376 Accumulated amortization (78 ) (71 ) Intangibles, net $ 294 $ 305 Three Months Ended June 30, Six Months Ended June 30, 2018 2017 2018 2017 Amortization expense $ 4 $ 4 $ 7 $ 7</t>
  </si>
  <si>
    <t>Schedule of Indefinite-Lived Intangible Assets</t>
  </si>
  <si>
    <t>Schedule of Intangible Assets Amortization Expense</t>
  </si>
  <si>
    <t xml:space="preserve"> Three Months Ended June 30, Six Months Ended June 30, 2018 2017 2018 2017 Amortization expense $ 4 $ 4 $ 7 $ 7</t>
  </si>
  <si>
    <t>Other Assets (Tables)</t>
  </si>
  <si>
    <t>Schedule of Other Assets</t>
  </si>
  <si>
    <t xml:space="preserve"> June 30, 2018 December 31, 2017 Marketable securities held to fund rabbi trusts (Note 4) $ 415 $ 402 Management and franchise agreement assets constituting payments to customers (1) 384 378 Loyalty program marketable securities (Note 4) 285 298 Common shares of Playa N.V. (Note 4) 131 131 Long-term investments 108 109 Other 70 66 Total other assets $ 1,393 $ 1,384 (1) Assets include cash consideration as well as other forms of consideration provided, such as debt repayment or performance guarantees.</t>
  </si>
  <si>
    <t>Debt (Tables)</t>
  </si>
  <si>
    <t>Fair Value, by Balance Sheet Grouping</t>
  </si>
  <si>
    <t xml:space="preserve"> June 30, 2018 Carrying value Fair value Quoted prices in active markets for identical assets (level one) Significant other observable inputs (level two) Significant unobservable inputs (level three) Debt (1) $ 1,440 $ 1,479 $ — $ 1,410 $ 69 (1) Excludes capital lease obligations of $13 million and unamortized discounts and deferred financing fees of $13 million . December 31, 2017 Carrying value Fair value Quoted prices in active markets for identical assets (level one) Significant other observable inputs (level two) Significant unobservable inputs (level three) Debt (2) $ 1,452 $ 1,546 $ — $ 1,459 $ 87 (2) Excludes capital lease obligations of $13 million and unamortized discounts and deferred financing fees of $14 million .</t>
  </si>
  <si>
    <t>Other Long-Term Liabilities (Tables)</t>
  </si>
  <si>
    <t>Other Long-term Liabilities</t>
  </si>
  <si>
    <t xml:space="preserve"> June 30, 2018 December 31, 2017 Deferred compensation plans held to fund rabbi trusts (Note 4) $ 415 $ 402 Guarantee liabilities (Note 12) 90 104 Self-insurance liabilities (Note 12) 75 69 Deferred income taxes 42 62 Other 219 226 Total other long-term liabilities $ 841 $ 863</t>
  </si>
  <si>
    <t>Commitments and Contingencies (Tables)</t>
  </si>
  <si>
    <t>Schedule of Guarantor Obligations</t>
  </si>
  <si>
    <t xml:space="preserve"> The four managed hotels in France Other performance guarantees All performance guarantees 2018 2017 2018 2017 2018 2017 Beginning balance, January 1 $ 58 $ 66 $ 13 $ 13 $ 71 $ 79 Amortization of initial guarantee obligation liability into income (4 ) (3 ) (1 ) (1 ) (5 ) (4 ) Performance guarantee expense, net 27 26 1 — 28 26 Net payments during the period (23 ) (22 ) (1 ) (4 ) (24 ) (26 ) Foreign currency exchange, net 2 2 — — 2 2 Ending balance, March 31 $ 60 $ 69 $ 12 $ 8 $ 72 $ 77 Initial guarantee obligation liability upon inception — — — 3 — 3 Amortization of initial guarantee obligation liability into income (4 ) (4 ) (1 ) (1 ) (5 ) (5 ) Performance guarantee expense (income), net 9 15 (2 ) (1 ) 7 14 Net (payments) receipts during the period (27 ) (27 ) (4 ) 3 (31 ) (24 ) Foreign currency exchange, net (2 ) 4 — — (2 ) 4 Ending balance, June 30 $ 36 $ 57 $ 5 $ 12 $ 41 $ 69</t>
  </si>
  <si>
    <t>Debt Repayment and Other Guarantees</t>
  </si>
  <si>
    <t>Included within debt repayment and other guarantees are the following: Property description Maximum potential future payments Maximum exposure net of recoverability from third parties Other long-term liabilities recorded at June 30, 2018 Other long-term liabilities recorded at December 31, 2017 Year of guarantee expiration Hotel property in Washington State (1), (3), (4), (5) $ 215 $ — $ 21 $ 26 2020 Hotel properties in India (2), (3) 175 175 13 17 2020 Hotel property in Massachusetts (6) 102 102 1 1 2020 Hotel and residential properties in Brazil (1), (4) 96 40 3 4 various, through 2021 Hotel property in Oregon (1), (5) 79 17 4 — various, through 2022 Hotel properties in California (1) 31 13 5 6 various, through 2021 Hotel property in Minnesota 25 25 1 2 2021 Hotel property in Arizona (1), (4) 25 — 1 1 2019 Other (1) 30 19 6 2 various, through 2022 Total $ 778 $ 391 $ 55 $ 59 (1) We have agreements with our unconsolidated hospitality venture partners, the respective hotel owners, or other third parties to recover certain amounts funded under the debt repayment guarantee; the recoverability mechanism may be in the form of cash, financing receivable, or HTM debt security. (2) Debt repayment guarantee is denominated in Indian rupees and translated using exchange rates at June 30, 2018 . We have the contractual right to recover amounts funded from the unconsolidated hospitality venture, which is a related party. We expect our maximum exposure to be $88 million , taking into account our partner’s 50% ownership interest in the unconsolidated hospitality venture. (3) Under certain events or conditions, we have the right to force the sale of the property(ies) in order to recover amounts funded. (4) If certain funding thresholds are met or if certain events occur, we have the ability to assume control of the property . With respect to properties in Brazil, this right only exists for the residential property. (5) We are subject to a completion guarantee whereby the parties agree to substantially complete the construction of the project by a specified date. In the event of default, we are obligated to complete construction using the funds available from the outstanding loan. Any additional funds paid by us are subject to partial recovery in the form of cash or HTM debt security. (6) We are subject to a completion guarantee whereby the parties agree to substantially complete the construction of the project by a specified date. In the event of default, we are obligated to complete construction and any additional funds paid by us are not recoverable.</t>
  </si>
  <si>
    <t>Equity (Tables)</t>
  </si>
  <si>
    <t>Stockholders' Equity and Noncontrolling Interests</t>
  </si>
  <si>
    <t xml:space="preserve"> Stockholders' equity Noncontrolling interests in consolidated subsidiaries Total equity Balance at January 1, 2018 $ 3,833 $ 6 $ 3,839 Net income attributable to Hyatt Hotels Corporation 488 — 488 Other comprehensive loss (23 ) — (23 ) Repurchase of common stock (588 ) — (588 ) Dividends (35 ) — (35 ) Directors compensation 2 — 2 Employee stock plan issuance 2 — 2 Share-based payment activity 16 — 16 Balance at June 30, 2018 $ 3,695 $ 6 $ 3,701 Stockholders' Noncontrolling interests Total equity Balance at January 1, 2017 (a) $ 4,075 $ 5 $ 4,080 Net income attributable to Hyatt Hotels Corporation 158 — 158 Other comprehensive income 105 — 105 Contributions from noncontrolling interests — 1 1 Repurchase of common stock (348 ) — (348 ) Directors compensation 2 — 2 Employee stock plan issuance 2 — 2 Share-based payment activity 16 — 16 Balance at June 30, 2017 $ 4,010 $ 6 $ 4,016 (a) Balances have been adjusted for the adoption of ASU 2014-09 with an opening adjustment to retained earnings of $172 million. We entered into the following accelerated share repurchase ("ASR") programs with third-party financial institutions to repurchase Class A shares: Total number of shares repurchased (1) Weighted-average price per share Total cash paid May 2018 ASR 2,481,341 $ 80.60 $ 200 March 2017 ASR (2) 4,596,822 $ 52.21 $ 300 (1) The delivery of shares resulted in a reduction in weighted-average common shares outstanding for basic and diluted earnings per share. (2) At June 30, 2017, the remaining shares yet to be delivered totaled $60 million and were accounted for as an equity-classified forward contract. The March 2017 ASR was settled subsequent to the six months ended June 30, 2017 for 796,847 shares.</t>
  </si>
  <si>
    <t>Accumulated Other Comprehensive Loss</t>
  </si>
  <si>
    <t xml:space="preserve"> Balance at Current period other comprehensive income (loss) before reclassification Amount reclassified from accumulated other comprehensive loss (a) Balance at June 30, 2018 Foreign currency translation adjustments $ (220 ) $ (61 ) $ 15 $ (266 ) Unrecognized pension cost (7 ) — — (7 ) Unrealized losses on derivative instruments (3 ) — — (3 ) Accumulated other comprehensive loss $ (230 ) $ (61 ) $ 15 $ (276 ) (a) The amount reclassified from accumulated other comprehensive loss was included in the net loss recognized upon derecognition of a wholly owned subsidiary in gains on sales of real estate (see Note 6). Balance at Current period other comprehensive income (loss) before reclassification Amount reclassified from accumulated other comprehensive loss (b) Balance at June 30, 2018 Foreign currency translation adjustments $ (243 ) $ (38 ) $ 15 $ (266 ) Unrecognized pension cost (7 ) — — (7 ) Unrealized losses on derivative instruments (3 ) — — (3 ) Accumulated other comprehensive loss $ (253 ) $ (38 ) $ 15 $ (276 ) (b) The amount reclassified from accumulated other comprehensive loss was included in the net loss recognized upon derecognition of a wholly owned subsidiary in gains on sales of real estate (see Note 6). Balance at Current period other comprehensive income (loss) before reclassification Amount reclassified from accumulated other comprehensive loss Balance at Foreign currency translation adjustments $ (258 ) $ 19 $ — $ (239 ) Unrealized gains on AFS securities 67 11 — 78 Unrecognized pension cost (7 ) — — (7 ) Unrealized losses on derivative instruments (4 ) — — (4 ) Accumulated other comprehensive loss $ (202 ) $ 30 $ — $ (172 ) Balance at Current period other comprehensive income (loss) before reclassification Amount reclassified from accumulated other comprehensive loss Balance at Foreign currency translation adjustments $ (299 ) $ 60 $ — $ (239 ) Unrealized gains on AFS securities 33 45 — 78 Unrecognized pension cost (7 ) — — (7 ) Unrealized losses on derivative instruments (4 ) — — (4 ) Accumulated other comprehensive loss $ (277 ) $ 105 $ — $ (172 ) </t>
  </si>
  <si>
    <t>Dividends Declared and Paid</t>
  </si>
  <si>
    <t>During the six months ended June 30, 2018, we paid cash dividends to Class A and Class B shareholders of record as follows: Date Declared Dividend per share amount Date of record Date paid February 14, 2018 $ 0.15 March 22, 2018 March 29, 2018 May 16, 2018 $ 0.15 June 19, 2018 June 28, 2018</t>
  </si>
  <si>
    <t>Stock-Based Compensation (Tables)</t>
  </si>
  <si>
    <t>Compensation Expense Related to Long-Term Incentive Plan</t>
  </si>
  <si>
    <t>Stock-based compensation expense included in selling, general, and administrative expense on our condensed consolidated statements of income related to these awards was as follows: Three Months Ended June 30, Six Months Ended June 30, 2018 2017 2018 2017 SARs $ 1 $ 1 $ 9 $ 9 RSUs 3 3 12 11 PSUs 1 1 2 1 Total $ 5 $ 5 $ 23 $ 21</t>
  </si>
  <si>
    <t>Segment Information (Tables)</t>
  </si>
  <si>
    <t>Summarized Consolidated Financial Information by Segment</t>
  </si>
  <si>
    <t>The table below shows summarized consolidated financial information by segment. Included within corporate and other are the results of Miraval, exhale, Hyatt Residence Club license fees, results related to our co- branded credit card, and unallocated corporate expenses. Three Months Ended June 30, Six Months Ended June 30, 2018 2017 2018 2017 Owned and leased hotels Owned and leased hotels revenues $ 478 $ 569 $ 985 $ 1,131 Other revenues — — — 13 Intersegment revenues (a) 10 10 19 19 Adjusted EBITDA 120 136 233 278 Depreciation and amortization 64 73 132 147 Americas management and franchising Management, franchise, and other fees revenues 108 105 206 195 Contra revenue (3 ) (3 ) (6 ) (6 ) Revenues for the reimbursement of costs incurred on behalf of managed and franchised properties 461 409 881 810 Intersegment revenues (a) 18 21 36 40 Adjusted EBITDA 96 93 183 169 Depreciation and amortization — 2 4 4 ASPAC management and franchising Management, franchise, and other fees revenues 30 27 60 52 Contra revenue — (1 ) (1 ) (1 ) Revenues for the reimbursement of costs incurred on behalf of managed and franchised properties 23 20 43 37 Intersegment revenues (a) — 1 — 1 Adjusted EBITDA 18 16 36 31 Depreciation and amortization — — — — EAME/SW Asia management and franchising Management, franchise, and other fees revenues 19 16 37 32 Contra revenue (2 ) (1 ) (3 ) (2 ) Revenues for the reimbursement of costs incurred on behalf of managed and franchised properties 17 14 33 26 Intersegment revenues (a) 3 2 5 4 Adjusted EBITDA 11 8 21 16 Depreciation and amortization — — — — Corporate and other Revenues 31 26 63 48 Revenues for the reimbursement of costs incurred on behalf of managed and franchised properties 1 — 1 — Intersegment revenues (a) (1 ) (2 ) (3 ) (4 ) Adjusted EBITDA (27 ) (29 ) (56 ) (57 ) Depreciation and amortization 15 11 26 22 Eliminations Revenues (a) (30 ) (32 ) (57 ) (60 ) Adjusted EBITDA — — 3 5 TOTAL Revenues $ 1,133 $ 1,149 $ 2,242 $ 2,275 Adjusted EBITDA 218 224 420 442 Depreciation and amortization 79 86 162 173 (a) Intersegment revenues are included in management, franchise, and other fees revenues, owned and leased hotels revenues, and other revenues and eliminated in Eliminations.</t>
  </si>
  <si>
    <t>Reconciliation of Consolidated Adjusted EBITDA to EBITDA and a Reconciliation of EBITDA to Net Income Attributable to Hyatt Hotels Corporation</t>
  </si>
  <si>
    <t>The table below provides a reconciliation of our net income attributable to Hyatt Hotels Corporation to EBITDA and a reconciliation of EBITDA to our consolidated Adjusted EBITDA: Three Months Ended June 30, Six Months Ended June 30, 2018 2017 2018 2017 Net income attributable to Hyatt Hotels Corporation $ 77 $ 103 $ 488 $ 158 Interest expense 19 20 38 41 Provision for income taxes 25 53 175 87 Depreciation and amortization 79 86 162 173 EBITDA 200 262 863 459 Contra revenue 5 5 10 9 Revenues for the reimbursement of costs incurred on behalf of managed and franchised properties (502 ) (443 ) (958 ) (873 ) Costs incurred on behalf of managed and franchised properties 500 443 960 888 Equity (earnings) losses from unconsolidated hospitality ventures (2 ) (1 ) 11 2 Stock-based compensation expense (Note 14) 5 5 23 21 Gains on sales of real estate (Note 6) (1 ) (60 ) (530 ) (60 ) Other (income) loss, net (Note 18) (5 ) (5 ) 13 (48 ) Pro rata share of unconsolidated hospitality ventures Adjusted EBITDA 18 18 28 44 Adjusted EBITDA $ 218 $ 224 $ 420 $ 442</t>
  </si>
  <si>
    <t>Earnings Per Share (Tables)</t>
  </si>
  <si>
    <t>Schedule of the Calculation of Basic and Diluted Earnings Per Share</t>
  </si>
  <si>
    <t>The calculation of basic and diluted earnings per share, including a reconciliation of the numerator and denominator, are as follows: Three Months Ended June 30, Six Months Ended June 30, 2018 2017 2018 2017 Numerator: Net income $ 77 $ 103 $ 488 $ 158 Net income and accretion attributable to noncontrolling interests — — — — Net income attributable to Hyatt Hotels Corporation $ 77 $ 103 $ 488 $ 158 Denominator: Basic weighted average shares outstanding 114,559,378 125,504,276 116,595,080 127,614,404 Share-based compensation 1,891,466 1,300,290 2,007,649 1,279,859 Diluted weighted average shares outstanding 116,450,844 126,804,566 118,602,729 128,894,263 Basic Earnings Per Share: Net income $ 0.67 $ 0.82 $ 4.19 $ 1.24 Net income and accretion attributable to noncontrolling interests — — — — Net income attributable to Hyatt Hotels Corporation $ 0.67 $ 0.82 $ 4.19 $ 1.24 Diluted Earnings Per Share: Net income $ 0.66 $ 0.81 $ 4.12 $ 1.22 Net income and accretion attributable to noncontrolling interests — — — — Net income attributable to Hyatt Hotels Corporation $ 0.66 $ 0.81 $ 4.12 $ 1.22</t>
  </si>
  <si>
    <t>Schedule of Antidilutive Securities Excluded from Computation of Earnings Per Share</t>
  </si>
  <si>
    <t>The computations of diluted net income per share for the three and six months ended June 30, 2018 and June 30, 2017 do not include the following shares of Class A common stock assumed to be issued as stock- settled SARs, RSUs, and an equity-classified forward contract because they are anti- dilutive. Three Months Ended June 30, Six Months Ended June 30, 2018 2017 2018 2017 SARs — 49,900 — 41,100 RSUs — — — — Equity-classified forward contract under the March 2017 ASR — 16,200 — —</t>
  </si>
  <si>
    <t>Other Income (Loss), Net (Tables)</t>
  </si>
  <si>
    <t xml:space="preserve"> Three Months Ended June 30, Six Months Ended June 30, 2018 2017 2018 2017 Interest income (Note 4) $ 7 $ 4 $ 12 $ 101 Depreciation recovery 6 6 11 12 Unrealized gains (losses) (Note 4) 6 2 (6 ) 3 Performance guarantee liability amortization (Note 12) 5 5 10 9 Debt repayment guarantee liability amortization (Note 12) 3 2 6 5 Realized losses (Note 4) (1 ) — (2 ) (41 ) Performance guarantee expense, net (Note 12) (7 ) (14 ) (35 ) (40 ) Impairment of an equity security without a readily determinable fair value (Note 4) (22 ) — (22 ) — Other, net 8 — 13 (1 ) Other income (loss), net $ 5 $ 5 $ (13 ) $ 48</t>
  </si>
  <si>
    <t>Organization (Details)</t>
  </si>
  <si>
    <t>Jun. 30, 2018hotelcountryroom</t>
  </si>
  <si>
    <t>Number of countries in which entity operates (number of countries) | country</t>
  </si>
  <si>
    <t>Full service</t>
  </si>
  <si>
    <t>Number of hotels operated or franchised</t>
  </si>
  <si>
    <t>Number of rooms operated or franchised (number of rooms) | room</t>
  </si>
  <si>
    <t>Select service</t>
  </si>
  <si>
    <t>Select service | United States</t>
  </si>
  <si>
    <t>All inclusive</t>
  </si>
  <si>
    <t>Wellness resorts</t>
  </si>
  <si>
    <t>Recently Issued Accounting Pronouncements - Narrative (Details) - USD ($)</t>
  </si>
  <si>
    <t>Jan. 01, 2018</t>
  </si>
  <si>
    <t>New Accounting Pronouncements or Change in Accounting Principle</t>
  </si>
  <si>
    <t>Reduction in retained earnings</t>
  </si>
  <si>
    <t>Restricted cash, current</t>
  </si>
  <si>
    <t>Restricted cash, noncurrent</t>
  </si>
  <si>
    <t>Change in investing activities</t>
  </si>
  <si>
    <t>Change in operating activities</t>
  </si>
  <si>
    <t>Change in financing activities</t>
  </si>
  <si>
    <t>Accounting Standards Update 2014-09</t>
  </si>
  <si>
    <t>Deferred gain on sale of property</t>
  </si>
  <si>
    <t>Accounting Standards Update 2016-01 | Retained Earnings</t>
  </si>
  <si>
    <t>Cumulative effect of adoption</t>
  </si>
  <si>
    <t>Accounting Standards Update 2016-01 | AOCI</t>
  </si>
  <si>
    <t>Accounting Standards Update 2016-16</t>
  </si>
  <si>
    <t>Accounting Standards Update 2016-18</t>
  </si>
  <si>
    <t>Loyalty Program | Accounting Standards Update 2014-09</t>
  </si>
  <si>
    <t>Contract liabilities</t>
  </si>
  <si>
    <t>Recently Issued Accounting Pronouncements - Schedule of Effect of ASU 2016-18 (Details) - USD ($) $ in Millions</t>
  </si>
  <si>
    <t>Operating activities</t>
  </si>
  <si>
    <t>Investing activities</t>
  </si>
  <si>
    <t>Financing activities</t>
  </si>
  <si>
    <t>Recently Issued Accounting Pronouncements - Schedule of Effects of ASU 2014-09 and 2016-16 (Details) - USD ($) $ / shares in Units, $ in Millions</t>
  </si>
  <si>
    <t>Dec. 31, 2016</t>
  </si>
  <si>
    <t>Income Statement [Abstract]</t>
  </si>
  <si>
    <t>Net income—Basic (in dollars per share)</t>
  </si>
  <si>
    <t>Net income attributable to Hyatt Hotels Corporation—Basic (in dollars per share)</t>
  </si>
  <si>
    <t>Net income—Diluted (in dollars per share)</t>
  </si>
  <si>
    <t>Net income attributable to Hyatt Hotels Corporation—Diluted (in dollars per share)</t>
  </si>
  <si>
    <t>Statement of Financial Position [Abstract]</t>
  </si>
  <si>
    <t>As Reported</t>
  </si>
  <si>
    <t>As Reported | Owned and leased hotels</t>
  </si>
  <si>
    <t>As Reported | Management, franchise, and other fees</t>
  </si>
  <si>
    <t>As Reported | Amortization of management and franchise agreement assets constituting payments to customers</t>
  </si>
  <si>
    <t>As Reported | Net management, franchise, and other fees</t>
  </si>
  <si>
    <t>As Reported | Other revenues</t>
  </si>
  <si>
    <t>As Reported | Revenues for the reimbursement of costs incurred on behalf of managed and franchised properties</t>
  </si>
  <si>
    <t>As Reported | Costs incurred on behalf of managed and franchised properties</t>
  </si>
  <si>
    <t>Effect of the adoption | Accounting Standards Update 2014-09</t>
  </si>
  <si>
    <t>Effect of the adoption | Accounting Standards Update 2016-01 And Accounting Standards Update 2016-16</t>
  </si>
  <si>
    <t>Effect of the adoption | Owned and leased hotels</t>
  </si>
  <si>
    <t>Effect of the adoption | Owned and leased hotels | Accounting Standards Update 2014-09</t>
  </si>
  <si>
    <t>Effect of the adoption | Management, franchise, and other fees | Accounting Standards Update 2014-09</t>
  </si>
  <si>
    <t>Effect of the adoption | Amortization of management and franchise agreement assets constituting payments to customers | Accounting Standards Update 2014-09</t>
  </si>
  <si>
    <t>Effect of the adoption | Net management, franchise, and other fees | Accounting Standards Update 2014-09</t>
  </si>
  <si>
    <t>Effect of the adoption | Other revenues | Accounting Standards Update 2014-09</t>
  </si>
  <si>
    <t>Effect of the adoption | Revenues for the reimbursement of costs incurred on behalf of managed and franchised properties | Accounting Standards Update 2014-09</t>
  </si>
  <si>
    <t>Effect of the adoption | Costs incurred on behalf of managed and franchised properties | Accounting Standards Update 2014-09</t>
  </si>
  <si>
    <t>Revenue Recognition - Schedule of Disaggregation of Revenue (Details) - USD ($) $ in Millions</t>
  </si>
  <si>
    <t>Disaggregation of Revenue [Line Items]</t>
  </si>
  <si>
    <t>Revenues</t>
  </si>
  <si>
    <t>Rooms revenues</t>
  </si>
  <si>
    <t>Food and beverage</t>
  </si>
  <si>
    <t>Other</t>
  </si>
  <si>
    <t>Base management fees</t>
  </si>
  <si>
    <t>Incentive management fees</t>
  </si>
  <si>
    <t>Franchise fees</t>
  </si>
  <si>
    <t>Other fees</t>
  </si>
  <si>
    <t>License fees</t>
  </si>
  <si>
    <t>Contra revenue</t>
  </si>
  <si>
    <t>Operating segments | Owned and leased hotels</t>
  </si>
  <si>
    <t>Operating segments | Owned and leased hotels | Rooms revenues</t>
  </si>
  <si>
    <t>Operating segments | Owned and leased hotels | Food and beverage</t>
  </si>
  <si>
    <t>Operating segments | Owned and leased hotels | Other</t>
  </si>
  <si>
    <t>Operating segments | Owned and leased hotels | Owned and leased hotels</t>
  </si>
  <si>
    <t>Operating segments | Owned and leased hotels | Base management fees</t>
  </si>
  <si>
    <t>Operating segments | Owned and leased hotels | Incentive management fees</t>
  </si>
  <si>
    <t>Operating segments | Owned and leased hotels | Franchise fees</t>
  </si>
  <si>
    <t>Operating segments | Owned and leased hotels | Other fees</t>
  </si>
  <si>
    <t>Operating segments | Owned and leased hotels | License fees</t>
  </si>
  <si>
    <t>Operating segments | Owned and leased hotels | Management, franchise, and other fees</t>
  </si>
  <si>
    <t>Operating segments | Owned and leased hotels | Contra revenue</t>
  </si>
  <si>
    <t>Operating segments | Owned and leased hotels | Net management, franchise, and other fees</t>
  </si>
  <si>
    <t>Operating segments | Owned and leased hotels | Other revenues</t>
  </si>
  <si>
    <t>Operating segments | Owned and leased hotels | Revenues for the reimbursement of costs incurred on behalf of managed and franchised properties</t>
  </si>
  <si>
    <t>Operating segments | Americas management and franchising</t>
  </si>
  <si>
    <t>Operating segments | Americas management and franchising | Rooms revenues</t>
  </si>
  <si>
    <t>Operating segments | Americas management and franchising | Food and beverage</t>
  </si>
  <si>
    <t>Operating segments | Americas management and franchising | Other</t>
  </si>
  <si>
    <t>Operating segments | Americas management and franchising | Owned and leased hotels</t>
  </si>
  <si>
    <t>Operating segments | Americas management and franchising | Base management fees</t>
  </si>
  <si>
    <t>Operating segments | Americas management and franchising | Incentive management fees</t>
  </si>
  <si>
    <t>Operating segments | Americas management and franchising | Franchise fees</t>
  </si>
  <si>
    <t>Operating segments | Americas management and franchising | Other fees</t>
  </si>
  <si>
    <t>Operating segments | Americas management and franchising | License fees</t>
  </si>
  <si>
    <t>Operating segments | Americas management and franchising | Management, franchise, and other fees</t>
  </si>
  <si>
    <t>Operating segments | Americas management and franchising | Contra revenue</t>
  </si>
  <si>
    <t>Operating segments | Americas management and franchising | Net management, franchise, and other fees</t>
  </si>
  <si>
    <t>Operating segments | Americas management and franchising | Other revenues</t>
  </si>
  <si>
    <t>Operating segments | Americas management and franchising | Revenues for the reimbursement of costs incurred on behalf of managed and franchised properties</t>
  </si>
  <si>
    <t>Operating segments | ASPAC management and franchising</t>
  </si>
  <si>
    <t>Operating segments | ASPAC management and franchising | Rooms revenues</t>
  </si>
  <si>
    <t>Operating segments | ASPAC management and franchising | Food and beverage</t>
  </si>
  <si>
    <t>Operating segments | ASPAC management and franchising | Other</t>
  </si>
  <si>
    <t>Operating segments | ASPAC management and franchising | Owned and leased hotels</t>
  </si>
  <si>
    <t>Operating segments | ASPAC management and franchising | Base management fees</t>
  </si>
  <si>
    <t>Operating segments | ASPAC management and franchising | Incentive management fees</t>
  </si>
  <si>
    <t>Operating segments | ASPAC management and franchising | Franchise fees</t>
  </si>
  <si>
    <t>Operating segments | ASPAC management and franchising | Other fees</t>
  </si>
  <si>
    <t>Operating segments | ASPAC management and franchising | License fees</t>
  </si>
  <si>
    <t>Operating segments | ASPAC management and franchising | Management, franchise, and other fees</t>
  </si>
  <si>
    <t>Operating segments | ASPAC management and franchising | Contra revenue</t>
  </si>
  <si>
    <t>Operating segments | ASPAC management and franchising | Net management, franchise, and other fees</t>
  </si>
  <si>
    <t>Operating segments | ASPAC management and franchising | Other revenues</t>
  </si>
  <si>
    <t>Operating segments | ASPAC management and franchising | Revenues for the reimbursement of costs incurred on behalf of managed and franchised properties</t>
  </si>
  <si>
    <t>Operating segments | EAME/SW Asia management and franchising</t>
  </si>
  <si>
    <t>Operating segments | EAME/SW Asia management and franchising | Rooms revenues</t>
  </si>
  <si>
    <t>Operating segments | EAME/SW Asia management and franchising | Food and beverage</t>
  </si>
  <si>
    <t>Operating segments | EAME/SW Asia management and franchising | Other</t>
  </si>
  <si>
    <t>Operating segments | EAME/SW Asia management and franchising | Owned and leased hotels</t>
  </si>
  <si>
    <t>Operating segments | EAME/SW Asia management and franchising | Base management fees</t>
  </si>
  <si>
    <t>Operating segments | EAME/SW Asia management and franchising | Incentive management fees</t>
  </si>
  <si>
    <t>Operating segments | EAME/SW Asia management and franchising | Franchise fees</t>
  </si>
  <si>
    <t>Operating segments | EAME/SW Asia management and franchising | Other fees</t>
  </si>
  <si>
    <t>Operating segments | EAME/SW Asia management and franchising | License fees</t>
  </si>
  <si>
    <t>Operating segments | EAME/SW Asia management and franchising | Management, franchise, and other fees</t>
  </si>
  <si>
    <t>Operating segments | EAME/SW Asia management and franchising | Contra revenue</t>
  </si>
  <si>
    <t>Operating segments | EAME/SW Asia management and franchising | Net management, franchise, and other fees</t>
  </si>
  <si>
    <t>Operating segments | EAME/SW Asia management and franchising | Other revenues</t>
  </si>
  <si>
    <t>Operating segments | EAME/SW Asia management and franchising | Revenues for the reimbursement of costs incurred on behalf of managed and franchised properties</t>
  </si>
  <si>
    <t>Corporate and other</t>
  </si>
  <si>
    <t>Corporate and other | Rooms revenues</t>
  </si>
  <si>
    <t>Corporate and other | Food and beverage</t>
  </si>
  <si>
    <t>Corporate and other | Other</t>
  </si>
  <si>
    <t>Corporate and other | Owned and leased hotels</t>
  </si>
  <si>
    <t>Corporate and other | Base management fees</t>
  </si>
  <si>
    <t>Corporate and other | Incentive management fees</t>
  </si>
  <si>
    <t>Corporate and other | Franchise fees</t>
  </si>
  <si>
    <t>Corporate and other | Other fees</t>
  </si>
  <si>
    <t>Corporate and other | License fees</t>
  </si>
  <si>
    <t>Corporate and other | Management, franchise, and other fees</t>
  </si>
  <si>
    <t>Corporate and other | Contra revenue</t>
  </si>
  <si>
    <t>Corporate and other | Net management, franchise, and other fees</t>
  </si>
  <si>
    <t>Corporate and other | Other revenues</t>
  </si>
  <si>
    <t>Corporate and other | Revenues for the reimbursement of costs incurred on behalf of managed and franchised properties</t>
  </si>
  <si>
    <t>Eliminations</t>
  </si>
  <si>
    <t>Eliminations | Rooms revenues</t>
  </si>
  <si>
    <t>Eliminations | Food and beverage</t>
  </si>
  <si>
    <t>Eliminations | Other</t>
  </si>
  <si>
    <t>Eliminations | Owned and leased hotels</t>
  </si>
  <si>
    <t>Eliminations | Base management fees</t>
  </si>
  <si>
    <t>Eliminations | Incentive management fees</t>
  </si>
  <si>
    <t>Eliminations | Franchise fees</t>
  </si>
  <si>
    <t>Eliminations | Other fees</t>
  </si>
  <si>
    <t>Eliminations | License fees</t>
  </si>
  <si>
    <t>Eliminations | Management, franchise, and other fees</t>
  </si>
  <si>
    <t>Eliminations | Contra revenue</t>
  </si>
  <si>
    <t>Eliminations | Net management, franchise, and other fees</t>
  </si>
  <si>
    <t>Eliminations | Other revenues</t>
  </si>
  <si>
    <t>Eliminations | Revenues for the reimbursement of costs incurred on behalf of managed and franchised properties</t>
  </si>
  <si>
    <t>Eliminations | Americas management and franchising</t>
  </si>
  <si>
    <t>Eliminations | ASPAC management and franchising</t>
  </si>
  <si>
    <t>Eliminations | EAME/SW Asia management and franchising</t>
  </si>
  <si>
    <t>Revenue Recognition - Contract Balances (Details) - USD ($) $ in Millions</t>
  </si>
  <si>
    <t>Dec. 31, 2018</t>
  </si>
  <si>
    <t>Revenue, Initial Application Period Cumulative Effect Transition [Line Items]</t>
  </si>
  <si>
    <t>Contract assets</t>
  </si>
  <si>
    <t>Current contract liabilities, dollar change</t>
  </si>
  <si>
    <t>Current contract liabilities, percent change</t>
  </si>
  <si>
    <t>(3.90%)</t>
  </si>
  <si>
    <t>Long-term contract liabilities, dollar change</t>
  </si>
  <si>
    <t>Long-term contract liabilities, percent change</t>
  </si>
  <si>
    <t>1.40%</t>
  </si>
  <si>
    <t>Total contract liabilities</t>
  </si>
  <si>
    <t>Contract liabilities, dollar change</t>
  </si>
  <si>
    <t>Contract liabilities, percent change</t>
  </si>
  <si>
    <t>(1.00%)</t>
  </si>
  <si>
    <t>Revenue recognized from contract with customer</t>
  </si>
  <si>
    <t>Advanced deposits</t>
  </si>
  <si>
    <t>Deferred revenue related to the loyalty program</t>
  </si>
  <si>
    <t>Deferred revenue related to systemwide services</t>
  </si>
  <si>
    <t>Initial fees received from franchise owners</t>
  </si>
  <si>
    <t>Other deferred revenue</t>
  </si>
  <si>
    <t>Scenario, Forecast</t>
  </si>
  <si>
    <t>Revenue Recognition - Remaining Performance Obligation (Details) $ in Millions</t>
  </si>
  <si>
    <t>Jun. 30, 2018USD ($)</t>
  </si>
  <si>
    <t>Remaining performance obligation</t>
  </si>
  <si>
    <t>Revenue, Remaining Performance Obligation, Expected Timing of Satisfaction, Start Date [Axis]: 2018-07-01</t>
  </si>
  <si>
    <t>Revenue, Remaining Performance Obligation, Expected Timing of Satisfaction [Line Items]</t>
  </si>
  <si>
    <t>Remaining performance obligation, percent recognized</t>
  </si>
  <si>
    <t>45.00%</t>
  </si>
  <si>
    <t>Remaining performance obligation, period</t>
  </si>
  <si>
    <t>1 year</t>
  </si>
  <si>
    <t>Debt and Equity Securities - Schedule of Equity Method Investment Balances (Details) - USD ($) $ in Millions</t>
  </si>
  <si>
    <t>Equity method investments</t>
  </si>
  <si>
    <t>Debt and Equity Securities - Narrative (Details) - USD ($) $ in Millions</t>
  </si>
  <si>
    <t>Mar. 31, 2018</t>
  </si>
  <si>
    <t>Dec. 31, 2013</t>
  </si>
  <si>
    <t>Schedule of Debt and Equity Method Investments</t>
  </si>
  <si>
    <t>Equity method investment, net purchase price</t>
  </si>
  <si>
    <t>Equity method investment, impairment charges</t>
  </si>
  <si>
    <t>Equity method investment, realized gain on disposal</t>
  </si>
  <si>
    <t>Equity method investment, net sales proceeds</t>
  </si>
  <si>
    <t>Common stock, shares sold (in shares)</t>
  </si>
  <si>
    <t>Held-to-maturity securities</t>
  </si>
  <si>
    <t>Equity securities without a readily determinable fair value</t>
  </si>
  <si>
    <t>Impairment charges on equity securities without readily determinable fair value</t>
  </si>
  <si>
    <t>Playa Hotels &amp; Resorts N.V. | Common shares</t>
  </si>
  <si>
    <t>Increase in other income (loss)</t>
  </si>
  <si>
    <t>Playa Hotels &amp; Resorts N.V. | Preferred shares</t>
  </si>
  <si>
    <t>Available-for-sale securities, amortized cost basis</t>
  </si>
  <si>
    <t>Debt and Equity Securities - Summarized Financial Information (Details) - USD ($) $ in Millions</t>
  </si>
  <si>
    <t>Gross operating profit</t>
  </si>
  <si>
    <t>Income (loss) from continuing operations</t>
  </si>
  <si>
    <t>Net income (loss)</t>
  </si>
  <si>
    <t>Debt and Equity Securities - Held to Fund Operating Programs (Details) - USD ($) $ in Millions</t>
  </si>
  <si>
    <t>Held for operating programs</t>
  </si>
  <si>
    <t>Schedule of Investments</t>
  </si>
  <si>
    <t>Total marketable securities held for investment/operating purposes</t>
  </si>
  <si>
    <t>Less current portion of marketable securities held to fund operating programs included in cash and cash equivalents, short-term investments, and prepaids and other assets</t>
  </si>
  <si>
    <t>Marketable securities held to fund operating programs included in other assets</t>
  </si>
  <si>
    <t>Loyalty program</t>
  </si>
  <si>
    <t>Deferred compensation plans held in rabbi trusts</t>
  </si>
  <si>
    <t>Captive insurance companies</t>
  </si>
  <si>
    <t>Debt and Equity Securities - Gain (loss) on Investments Held to Fund Operating Programs (Details) - USD ($) $ in Millions</t>
  </si>
  <si>
    <t>Gain (Loss) on Securities [Line Items]</t>
  </si>
  <si>
    <t>Unrealized gains</t>
  </si>
  <si>
    <t>Realized gains</t>
  </si>
  <si>
    <t>Debt and Equity Securities - Held for Investment Purposes (Details) - USD ($) $ in Millions</t>
  </si>
  <si>
    <t>Common shares</t>
  </si>
  <si>
    <t>Held for Investment Purposes</t>
  </si>
  <si>
    <t>Interest bearing money market funds</t>
  </si>
  <si>
    <t>Time deposits</t>
  </si>
  <si>
    <t>Less current portion of marketable securities held for investment purposes included in cash and cash equivalents and short-term investments</t>
  </si>
  <si>
    <t>Marketable securities held for investment purposes included in other assets</t>
  </si>
  <si>
    <t>Debt and Equity Securities - Preferred Shares (Details) - USD ($) $ / shares in Units, $ in Millions</t>
  </si>
  <si>
    <t>Fair Value, Assets and Liabilities Measured on Recurring and Nonrecurring Basis</t>
  </si>
  <si>
    <t>Interest income</t>
  </si>
  <si>
    <t>Playa Hotels &amp; Resorts B.V. | Preferred shares</t>
  </si>
  <si>
    <t>Fair value beginning balance</t>
  </si>
  <si>
    <t>Gross unrealized losses</t>
  </si>
  <si>
    <t>Cash redemption</t>
  </si>
  <si>
    <t>Fair value ending balance</t>
  </si>
  <si>
    <t>Redeemable convertible preferred shares redemption, price per share (in dollars per share)</t>
  </si>
  <si>
    <t>Debt and Equity Securities - Fair Value of Investments (Details) - USD ($) $ in Millions</t>
  </si>
  <si>
    <t>Investments, fair value disclosure</t>
  </si>
  <si>
    <t>Level One - Quoted Prices in Active Markets for Identical Assets | Interest bearing money market funds</t>
  </si>
  <si>
    <t>Level One - Quoted Prices in Active Markets for Identical Assets | Mutual funds</t>
  </si>
  <si>
    <t>Level One - Quoted Prices in Active Markets for Identical Assets | Common shares</t>
  </si>
  <si>
    <t>Level Two - Significant Other Observable Inputs | Time deposits</t>
  </si>
  <si>
    <t>Level Two - Significant Other Observable Inputs | U.S. government obligations</t>
  </si>
  <si>
    <t>Level Two - Significant Other Observable Inputs | U.S. government agencies</t>
  </si>
  <si>
    <t>Level Two - Significant Other Observable Inputs | Corporate debt securities</t>
  </si>
  <si>
    <t>Level Two - Significant Other Observable Inputs | Mortgage-backed securities</t>
  </si>
  <si>
    <t>Level Two - Significant Other Observable Inputs | Asset-backed securities</t>
  </si>
  <si>
    <t>Level Two - Significant Other Observable Inputs | Municipal and provincial notes and bonds</t>
  </si>
  <si>
    <t>Cash and cash equivalents | Level One - Quoted Prices in Active Markets for Identical Assets | Interest bearing money market funds</t>
  </si>
  <si>
    <t>Cash and cash equivalents | Level One - Quoted Prices in Active Markets for Identical Assets | Mutual funds</t>
  </si>
  <si>
    <t>Cash and cash equivalents | Level One - Quoted Prices in Active Markets for Identical Assets | Common shares</t>
  </si>
  <si>
    <t>Cash and cash equivalents | Level Two - Significant Other Observable Inputs | Time deposits</t>
  </si>
  <si>
    <t>Cash and cash equivalents | Level Two - Significant Other Observable Inputs | U.S. government obligations</t>
  </si>
  <si>
    <t>Cash and cash equivalents | Level Two - Significant Other Observable Inputs | U.S. government agencies</t>
  </si>
  <si>
    <t>Cash and cash equivalents | Level Two - Significant Other Observable Inputs | Corporate debt securities</t>
  </si>
  <si>
    <t>Cash and cash equivalents | Level Two - Significant Other Observable Inputs | Mortgage-backed securities</t>
  </si>
  <si>
    <t>Cash and cash equivalents | Level Two - Significant Other Observable Inputs | Asset-backed securities</t>
  </si>
  <si>
    <t>Cash and cash equivalents | Level Two - Significant Other Observable Inputs | Municipal and provincial notes and bonds</t>
  </si>
  <si>
    <t>Short-term investments | Level One - Quoted Prices in Active Markets for Identical Assets | Interest bearing money market funds</t>
  </si>
  <si>
    <t>Short-term investments | Level One - Quoted Prices in Active Markets for Identical Assets | Mutual funds</t>
  </si>
  <si>
    <t>Short-term investments | Level One - Quoted Prices in Active Markets for Identical Assets | Common shares</t>
  </si>
  <si>
    <t>Short-term investments | Level Two - Significant Other Observable Inputs | Time deposits</t>
  </si>
  <si>
    <t>Short-term investments | Level Two - Significant Other Observable Inputs | U.S. government obligations</t>
  </si>
  <si>
    <t>Short-term investments | Level Two - Significant Other Observable Inputs | U.S. government agencies</t>
  </si>
  <si>
    <t>Short-term investments | Level Two - Significant Other Observable Inputs | Corporate debt securities</t>
  </si>
  <si>
    <t>Short-term investments | Level Two - Significant Other Observable Inputs | Mortgage-backed securities</t>
  </si>
  <si>
    <t>Short-term investments | Level Two - Significant Other Observable Inputs | Asset-backed securities</t>
  </si>
  <si>
    <t>Short-term investments | Level Two - Significant Other Observable Inputs | Municipal and provincial notes and bonds</t>
  </si>
  <si>
    <t>Prepaids and other assets | Level One - Quoted Prices in Active Markets for Identical Assets | Interest bearing money market funds</t>
  </si>
  <si>
    <t>Prepaids and other assets | Level One - Quoted Prices in Active Markets for Identical Assets | Mutual funds</t>
  </si>
  <si>
    <t>Prepaids and other assets | Level One - Quoted Prices in Active Markets for Identical Assets | Common shares</t>
  </si>
  <si>
    <t>Prepaids and other assets | Level Two - Significant Other Observable Inputs | Time deposits</t>
  </si>
  <si>
    <t>Prepaids and other assets | Level Two - Significant Other Observable Inputs | U.S. government obligations</t>
  </si>
  <si>
    <t>Prepaids and other assets | Level Two - Significant Other Observable Inputs | U.S. government agencies</t>
  </si>
  <si>
    <t>Prepaids and other assets | Level Two - Significant Other Observable Inputs | Corporate debt securities</t>
  </si>
  <si>
    <t>Prepaids and other assets | Level Two - Significant Other Observable Inputs | Mortgage-backed securities</t>
  </si>
  <si>
    <t>Prepaids and other assets | Level Two - Significant Other Observable Inputs | Asset-backed securities</t>
  </si>
  <si>
    <t>Prepaids and other assets | Level Two - Significant Other Observable Inputs | Municipal and provincial notes and bonds</t>
  </si>
  <si>
    <t>Other assets | Level One - Quoted Prices in Active Markets for Identical Assets | Interest bearing money market funds</t>
  </si>
  <si>
    <t>Other assets | Level One - Quoted Prices in Active Markets for Identical Assets | Mutual funds</t>
  </si>
  <si>
    <t>Other assets | Level One - Quoted Prices in Active Markets for Identical Assets | Common shares</t>
  </si>
  <si>
    <t>Other assets | Level Two - Significant Other Observable Inputs | Time deposits</t>
  </si>
  <si>
    <t>Other assets | Level Two - Significant Other Observable Inputs | U.S. government obligations</t>
  </si>
  <si>
    <t>Other assets | Level Two - Significant Other Observable Inputs | U.S. government agencies</t>
  </si>
  <si>
    <t>Other assets | Level Two - Significant Other Observable Inputs | Corporate debt securities</t>
  </si>
  <si>
    <t>Other assets | Level Two - Significant Other Observable Inputs | Mortgage-backed securities</t>
  </si>
  <si>
    <t>Other assets | Level Two - Significant Other Observable Inputs | Asset-backed securities</t>
  </si>
  <si>
    <t>Other assets | Level Two - Significant Other Observable Inputs | Municipal and provincial notes and bonds</t>
  </si>
  <si>
    <t>Financing Receivables - Schedule of Financing Receivables (Details) - USD ($) $ in Millions</t>
  </si>
  <si>
    <t>Mar. 31, 2017</t>
  </si>
  <si>
    <t>Accounts, Notes, Loans and Financing Receivable</t>
  </si>
  <si>
    <t>Total long-term financing receivables, net of allowances</t>
  </si>
  <si>
    <t>Unsecured financing</t>
  </si>
  <si>
    <t>Unsecured financing to hotel owners</t>
  </si>
  <si>
    <t>Less allowance for losses</t>
  </si>
  <si>
    <t>Financing Receivables - Allowance for Losses and Impairments (Details) - Unsecured financing - USD ($) $ in Millions</t>
  </si>
  <si>
    <t>Allowance beginning Balance</t>
  </si>
  <si>
    <t>Provisions</t>
  </si>
  <si>
    <t>Other adjustments</t>
  </si>
  <si>
    <t>Allowance ending Balance</t>
  </si>
  <si>
    <t>Financing Receivables - Credit Monitoring (Details) - Unsecured financing - USD ($) $ in Millions</t>
  </si>
  <si>
    <t>12 Months Ended</t>
  </si>
  <si>
    <t>Unsecured Financing Receivables</t>
  </si>
  <si>
    <t>Gross loan balance (principal and interest)</t>
  </si>
  <si>
    <t>Related allowance</t>
  </si>
  <si>
    <t>Net financing receivables</t>
  </si>
  <si>
    <t>Gross receivables on non-accrual status</t>
  </si>
  <si>
    <t>Loans</t>
  </si>
  <si>
    <t>Impaired loans</t>
  </si>
  <si>
    <t>Impaired Loans</t>
  </si>
  <si>
    <t>Impaired loans, allowance</t>
  </si>
  <si>
    <t>Impaired financing receivable, unpaid principal balance</t>
  </si>
  <si>
    <t>Impaired financing receivable, average recorded investment</t>
  </si>
  <si>
    <t>Total loans</t>
  </si>
  <si>
    <t>Other financing arrangements</t>
  </si>
  <si>
    <t>Financing Receivables - Narrative (Details) - USD ($) $ in Millions</t>
  </si>
  <si>
    <t>Significant unobservable inputs (level three)</t>
  </si>
  <si>
    <t>Fair Value, Assets Measured on Recurring Basis, Unobservable Input Reconciliation</t>
  </si>
  <si>
    <t>Level three financing receivables</t>
  </si>
  <si>
    <t>Acquisitions and Dispositions - Acquisitions Narrative (Details) - USD ($) $ in Millions</t>
  </si>
  <si>
    <t>Business Acquisition</t>
  </si>
  <si>
    <t>Cash consideration transferred</t>
  </si>
  <si>
    <t>Payments for repurchase of redeemable preferred stock</t>
  </si>
  <si>
    <t>Miraval Group</t>
  </si>
  <si>
    <t>Working capital adjustments</t>
  </si>
  <si>
    <t>Redeemable preferred shares, preferred return</t>
  </si>
  <si>
    <t>12.00%</t>
  </si>
  <si>
    <t>Acquisitions and Dispositions - Schedule of Assets Acquired and Liabilities Assumed (Details) - USD ($) $ in Millions</t>
  </si>
  <si>
    <t>Other definite-lived intangibles</t>
  </si>
  <si>
    <t>Weighted-average useful life</t>
  </si>
  <si>
    <t>6 years</t>
  </si>
  <si>
    <t>Current assets, net of cash acquired</t>
  </si>
  <si>
    <t>Property and equipment</t>
  </si>
  <si>
    <t>Indefinite-lived intangibles</t>
  </si>
  <si>
    <t>Total assets</t>
  </si>
  <si>
    <t>Current liabilities</t>
  </si>
  <si>
    <t>Deferred tax liabilities</t>
  </si>
  <si>
    <t>Total net assets acquired attributable to Hyatt Hotels Corporation</t>
  </si>
  <si>
    <t>Total net assets acquired attributable to noncontrolling interests</t>
  </si>
  <si>
    <t>Total net assets acquired</t>
  </si>
  <si>
    <t>Goodwill expected tax deductible amount</t>
  </si>
  <si>
    <t>Miraval Group | Management Agreement</t>
  </si>
  <si>
    <t>Definite-lived intangibles</t>
  </si>
  <si>
    <t>20 years</t>
  </si>
  <si>
    <t>Miraval Group | Other definite-lived intangibles</t>
  </si>
  <si>
    <t>Miraval Group | Other definite-lived intangibles | Minimum</t>
  </si>
  <si>
    <t>2 years</t>
  </si>
  <si>
    <t>Miraval Group | Other definite-lived intangibles | Maximum</t>
  </si>
  <si>
    <t>7 years</t>
  </si>
  <si>
    <t>Acquisitions and Dispositions - Dispositions Narrative (Details) - USD ($) $ in Millions</t>
  </si>
  <si>
    <t>Income Statement, Balance Sheet and Additional Disclosures by Disposal Groups, Including Discontinued Operations [Line Items]</t>
  </si>
  <si>
    <t>Gains (losses) on sales of real estate</t>
  </si>
  <si>
    <t>Like-kind exchange period for replacement property identified</t>
  </si>
  <si>
    <t>45 days</t>
  </si>
  <si>
    <t>Grand Hyatt San Francisco, Andaz Maui at Wailea Resort, and Hyatt Regency Coconut Point Resort &amp; Spa | Disposal group, disposed of by sale</t>
  </si>
  <si>
    <t>Pre-tax net income</t>
  </si>
  <si>
    <t>Land Held For Development And Sold In 2018 | Disposal group, disposed of by sale</t>
  </si>
  <si>
    <t>Consideration in exchange for the third party investment</t>
  </si>
  <si>
    <t>50.00%</t>
  </si>
  <si>
    <t>Land Held For Development And Sold In 2018 | Disposal group, disposed of by sale | Unconsolidated Hospitality Venture [Member]</t>
  </si>
  <si>
    <t>Hyatt Regency Grand Cypress | Disposal group, disposed of by sale</t>
  </si>
  <si>
    <t>Hyatt Regency Louisville | Disposal group, disposed of by sale</t>
  </si>
  <si>
    <t>Land Held For Development and sold in 2017 | Disposal group, disposed of by sale</t>
  </si>
  <si>
    <t>Equity method investment, ownership percentage</t>
  </si>
  <si>
    <t>Proceeds from sales of real estate and other</t>
  </si>
  <si>
    <t>Hyatt Regency Coconut Point Resort &amp; Spa | Disposal group, disposed of by sale</t>
  </si>
  <si>
    <t>Proceeds held as restricted for use</t>
  </si>
  <si>
    <t>Hyatt Regency Scottsdale Resort &amp; Spa at Gainey Ranch | Disposal group, disposed of by sale</t>
  </si>
  <si>
    <t>Real estate sale proceeds held as restricted cash in investing activities</t>
  </si>
  <si>
    <t>Acquisitions and Dispositions - Assets Held For Sale (Details) - Subsidiaries That Own Hotel And Investment In Unconsolidated Hospitality Venture - Disposal Group, Held-for-sale, Not Discontinued Operations $ in Millions</t>
  </si>
  <si>
    <t>Assets held for sale, property and equipment</t>
  </si>
  <si>
    <t>Liabilities held-for-sale, deferred tax liability</t>
  </si>
  <si>
    <t>Intangibles, Net - Schedule of Intangible Assets (Details) - USD ($) $ in Millions</t>
  </si>
  <si>
    <t>Schedule of Intangible Asset by Major Class</t>
  </si>
  <si>
    <t>Intangible assets, gross</t>
  </si>
  <si>
    <t>Accumulated amortization</t>
  </si>
  <si>
    <t>Brand and other indefinite-lived intangibles</t>
  </si>
  <si>
    <t>Management and franchise agreement intangibles</t>
  </si>
  <si>
    <t>Weighted- average useful lives in years</t>
  </si>
  <si>
    <t>23 years</t>
  </si>
  <si>
    <t>Lease related intangibles</t>
  </si>
  <si>
    <t>110 years</t>
  </si>
  <si>
    <t>Advanced bookings intangibles</t>
  </si>
  <si>
    <t>Intangibles, Net - Amortization Expense Table (Details) - USD ($) $ in Millions</t>
  </si>
  <si>
    <t>Amortization expense</t>
  </si>
  <si>
    <t>Other Assets (Details) - USD ($) $ in Millions</t>
  </si>
  <si>
    <t>Other Assets, Noncurrent [Abstract]</t>
  </si>
  <si>
    <t>Marketable securities held to fund rabbi trusts</t>
  </si>
  <si>
    <t>Management and franchise agreement assets constituting payments to customers</t>
  </si>
  <si>
    <t>Loyalty program marketable securities</t>
  </si>
  <si>
    <t>Common shares of Playa N.V.</t>
  </si>
  <si>
    <t>Long-term investments</t>
  </si>
  <si>
    <t>Total other assets</t>
  </si>
  <si>
    <t>Debt - Narrative (Details) - USD ($)</t>
  </si>
  <si>
    <t>Debt Instrument</t>
  </si>
  <si>
    <t>Long-term debt, net of current maturities</t>
  </si>
  <si>
    <t>Revolving credit facility</t>
  </si>
  <si>
    <t>Repayments of revolving credit agreement during period</t>
  </si>
  <si>
    <t>Borrowings from revolving credit facility during period</t>
  </si>
  <si>
    <t>Line of credit outstanding</t>
  </si>
  <si>
    <t>Revolving credit facility, remaining borrowing capacity</t>
  </si>
  <si>
    <t>Revolving credit facility, weighted average interest rate</t>
  </si>
  <si>
    <t>4.85%</t>
  </si>
  <si>
    <t>Revolving credit facility | Line of Credit</t>
  </si>
  <si>
    <t>Line of credit facility</t>
  </si>
  <si>
    <t>Debt - Fair Value (Details) - USD ($)</t>
  </si>
  <si>
    <t>Capital lease obligations</t>
  </si>
  <si>
    <t>Unamortized discount and deferred financing fees</t>
  </si>
  <si>
    <t>Quoted prices in active markets for identical assets (level one)</t>
  </si>
  <si>
    <t>Debt, excluding capital lease obligations and unamortized discounts and deferred financing fees, fair value</t>
  </si>
  <si>
    <t>Significant other observable inputs (level two)</t>
  </si>
  <si>
    <t>Carrying value</t>
  </si>
  <si>
    <t>Fair value</t>
  </si>
  <si>
    <t>Senior Notes | 2019 Notes</t>
  </si>
  <si>
    <t>Long-term debt, fair value</t>
  </si>
  <si>
    <t>Debt instrument, stated percent</t>
  </si>
  <si>
    <t>6.875%</t>
  </si>
  <si>
    <t>Senior Notes | 2021 Notes</t>
  </si>
  <si>
    <t>5.375%</t>
  </si>
  <si>
    <t>Senior Notes | 2023 Notes</t>
  </si>
  <si>
    <t>3.375%</t>
  </si>
  <si>
    <t>Senior Notes | 2026 Notes</t>
  </si>
  <si>
    <t>Debt - Interest Rate Locks (Details)</t>
  </si>
  <si>
    <t>Jun. 30, 2018USD ($)Interest_rate_lock</t>
  </si>
  <si>
    <t>Derivative Instruments and Hedging Activities Disclosures [Line Items]</t>
  </si>
  <si>
    <t>Number of interest rate locks held | Interest_rate_lock</t>
  </si>
  <si>
    <t>Derivative, effect on income</t>
  </si>
  <si>
    <t>Interest Rate Contract</t>
  </si>
  <si>
    <t>Derivative, notional amount</t>
  </si>
  <si>
    <t>Other Long-Term Liabilities (Details) - USD ($) $ in Millions</t>
  </si>
  <si>
    <t>Deferred compensation plans held to fund rabbi trusts (Note 4)</t>
  </si>
  <si>
    <t>Guarantee liabilities</t>
  </si>
  <si>
    <t>Self-insurance liabilities</t>
  </si>
  <si>
    <t>Total other long-term liabilities</t>
  </si>
  <si>
    <t>Income Taxes (Details) - USD ($) $ in Millions</t>
  </si>
  <si>
    <t>Tax Credit Carryforward [Line Items]</t>
  </si>
  <si>
    <t>Effective income tax rate</t>
  </si>
  <si>
    <t>24.30%</t>
  </si>
  <si>
    <t>34.20%</t>
  </si>
  <si>
    <t>26.40%</t>
  </si>
  <si>
    <t>35.50%</t>
  </si>
  <si>
    <t>Reversal of deferred tax expense</t>
  </si>
  <si>
    <t>Total unrecognized tax benefits</t>
  </si>
  <si>
    <t>Amount of unrecognized tax benefits that would affect the tax rate if recognized</t>
  </si>
  <si>
    <t>Settlement with Taxing Authority</t>
  </si>
  <si>
    <t>Estimated income tax liability based on taxing authority’s assessment</t>
  </si>
  <si>
    <t>Estimated interest, net of federal tax benefit, included in taxing authority assessment</t>
  </si>
  <si>
    <t>Restatement Adjustment | Accounting Standards Update 2014-09</t>
  </si>
  <si>
    <t>Commitments and Contingencies - Commitments and Performance Guarantees Narrative (Details) € in Millions</t>
  </si>
  <si>
    <t>Jun. 30, 2018USD ($)hotel</t>
  </si>
  <si>
    <t>Jun. 30, 2018EUR (€)hotel</t>
  </si>
  <si>
    <t>Mar. 31, 2018USD ($)</t>
  </si>
  <si>
    <t>Dec. 31, 2017USD ($)</t>
  </si>
  <si>
    <t>Jun. 30, 2017USD ($)</t>
  </si>
  <si>
    <t>Mar. 31, 2017USD ($)</t>
  </si>
  <si>
    <t>Dec. 31, 2016USD ($)</t>
  </si>
  <si>
    <t>Loss Contingencies</t>
  </si>
  <si>
    <t>Commitment to loan or investment</t>
  </si>
  <si>
    <t>Performance guarantee</t>
  </si>
  <si>
    <t>Remaining maximum exposure</t>
  </si>
  <si>
    <t>Guarantor obligations, liability (asset), current carrying value</t>
  </si>
  <si>
    <t>Performance guarantee | Other long-term liabilities</t>
  </si>
  <si>
    <t>Performance guarantee | Accrued expenses and other current liabilitiess</t>
  </si>
  <si>
    <t>Performance guarantee | Receivables</t>
  </si>
  <si>
    <t>Performance test clause guarantee</t>
  </si>
  <si>
    <t>The four managed hotels in France | Performance guarantee</t>
  </si>
  <si>
    <t>Hotels managed In France | hotel</t>
  </si>
  <si>
    <t>Performance guarantee term</t>
  </si>
  <si>
    <t>Remaining performance guarantee term</t>
  </si>
  <si>
    <t>Commitments and Contingencies - Schedule of Guarantor Obligations (Details) - USD ($) $ in Millions</t>
  </si>
  <si>
    <t>Guarantor Obligations</t>
  </si>
  <si>
    <t>Amortization of initial guarantee obligation liability into income</t>
  </si>
  <si>
    <t>Performance guarantee expense (income), net</t>
  </si>
  <si>
    <t>Beginning balance</t>
  </si>
  <si>
    <t>Initial guarantee obligation liability upon inception</t>
  </si>
  <si>
    <t>Net (payments) receipts during the period</t>
  </si>
  <si>
    <t>Foreign currency exchange, net</t>
  </si>
  <si>
    <t>Ending balance</t>
  </si>
  <si>
    <t>Performance guarantee | The four managed hotels in France</t>
  </si>
  <si>
    <t>Performance guarantee | Other performance guarantees</t>
  </si>
  <si>
    <t>Commitments and Contingencies - Schedule of Debt Guarantees (Details) - USD ($) $ in Millions</t>
  </si>
  <si>
    <t>Debt repayment and other guarantees, other long-term liabilities</t>
  </si>
  <si>
    <t>Debt repayment and other guarantees</t>
  </si>
  <si>
    <t>Debt repayment and other guarantees, maximum potential future payments</t>
  </si>
  <si>
    <t>Debt repayment and other guarantees, maximum exposure net of recoverability from third parties</t>
  </si>
  <si>
    <t>Debt repayment and other guarantees | Hotel property in Washington State</t>
  </si>
  <si>
    <t>Debt repayment and other guarantees | Hotel properties in India</t>
  </si>
  <si>
    <t>Debt repayment and other guarantees | Hotel property in Massachusetts</t>
  </si>
  <si>
    <t>Debt repayment and other guarantees | Hotel and residential properties in Brazil</t>
  </si>
  <si>
    <t>Debt repayment and other guarantees | Hotel property in Oregon</t>
  </si>
  <si>
    <t>Debt repayment and other guarantees | Hotel properties in California</t>
  </si>
  <si>
    <t>Debt repayment and other guarantees | Hotel property in Minnesota</t>
  </si>
  <si>
    <t>Debt repayment and other guarantees | Hotel property in Arizona</t>
  </si>
  <si>
    <t>Debt repayment and other guarantees | Other</t>
  </si>
  <si>
    <t>Debt repayment and other guarantees | Joint venture | Hotel properties in India</t>
  </si>
  <si>
    <t>Debt repayment and other guarantees, equity method investment, ownership percentage</t>
  </si>
  <si>
    <t>Commitments and Contingencies - Guarantee Liabilities Fair Value Narrative (Details) - USD ($) $ in Millions</t>
  </si>
  <si>
    <t>Guarantees, fair value disclosure</t>
  </si>
  <si>
    <t>Commitments and Contingencies - Insurance, Collective Bargaining Agreements, Surety Bonds, and Letters of Credit, and Other Narrative (Details) - USD ($) $ in Millions</t>
  </si>
  <si>
    <t>Self insurance reserve, current</t>
  </si>
  <si>
    <t>Surety bonds</t>
  </si>
  <si>
    <t>Maximum</t>
  </si>
  <si>
    <t>Maximum exposure of possible loss</t>
  </si>
  <si>
    <t>United States</t>
  </si>
  <si>
    <t>Multiemployer plans, collective-bargaining arrangement, percentage of participants</t>
  </si>
  <si>
    <t>24.00%</t>
  </si>
  <si>
    <t>Letter of credit</t>
  </si>
  <si>
    <t>Letters of credit outstanding, amount</t>
  </si>
  <si>
    <t>Letter of credit | Self insurance collateral</t>
  </si>
  <si>
    <t>Equity - Schedule of Stockholders' Equity and Noncontrolling Interests (Details) - USD ($) $ in Millions</t>
  </si>
  <si>
    <t>Equity Roll Forward</t>
  </si>
  <si>
    <t>Beginning balance, adjusted</t>
  </si>
  <si>
    <t>Net income attributable to Hyatt Hotels Corporation</t>
  </si>
  <si>
    <t>Contributions from noncontrolling interests</t>
  </si>
  <si>
    <t>Repurchase of common stock</t>
  </si>
  <si>
    <t>Dividends</t>
  </si>
  <si>
    <t>Directors compensation</t>
  </si>
  <si>
    <t>Employee stock plan issuance</t>
  </si>
  <si>
    <t>Share-based payment activity</t>
  </si>
  <si>
    <t>Accounting Standards Update 2014-09 | Restatement Adjustment</t>
  </si>
  <si>
    <t>Stockholders' equity</t>
  </si>
  <si>
    <t>Equity - Accumulated Other Comprehensive Loss (Details) - USD ($) $ in Millions</t>
  </si>
  <si>
    <t>Total Equity</t>
  </si>
  <si>
    <t>Foreign currency translation adjustments</t>
  </si>
  <si>
    <t>Current period other comprehensive income (loss) before reclassification</t>
  </si>
  <si>
    <t>Amount reclassified from accumulated other comprehensive loss (a)</t>
  </si>
  <si>
    <t>Unrealized gains on AFS securities</t>
  </si>
  <si>
    <t>Unrecognized pension cost</t>
  </si>
  <si>
    <t>Unrealized losses on derivative instruments</t>
  </si>
  <si>
    <t>Equity - Share Repurchase and Dividend (Details) - USD ($)</t>
  </si>
  <si>
    <t>Jun. 28, 2018</t>
  </si>
  <si>
    <t>Mar. 29, 2018</t>
  </si>
  <si>
    <t>Nov. 30, 2017</t>
  </si>
  <si>
    <t>Aug. 31, 2017</t>
  </si>
  <si>
    <t>Share Repurchase</t>
  </si>
  <si>
    <t>Stock repurchase program, authorized amount</t>
  </si>
  <si>
    <t>Stock repurchased and retired during period (in shares)</t>
  </si>
  <si>
    <t>Stock repurchased and retired during period, excluding insignificant expenses</t>
  </si>
  <si>
    <t>Stock repurchased and retired during period</t>
  </si>
  <si>
    <t>Percent of stock outstanding repurchased during period</t>
  </si>
  <si>
    <t>6.00%</t>
  </si>
  <si>
    <t>4.00%</t>
  </si>
  <si>
    <t>Stock repurchase program, remaining authorized repurchase amount</t>
  </si>
  <si>
    <t>Cash dividend paid (in dollars per share)</t>
  </si>
  <si>
    <t>Cash dividend declared (in dollars per share)</t>
  </si>
  <si>
    <t>Weighted Average</t>
  </si>
  <si>
    <t>Stock repurchased and retired during period (in dollars per share)</t>
  </si>
  <si>
    <t>May 2018 ASR</t>
  </si>
  <si>
    <t>May 2018 ASR | Weighted Average</t>
  </si>
  <si>
    <t>March 2017 ASR</t>
  </si>
  <si>
    <t>Stock repurchased and retired during period, shares yet to be delivered, value</t>
  </si>
  <si>
    <t>Stock repurchased and retired during period, shares settled</t>
  </si>
  <si>
    <t>March 2017 ASR | Weighted Average</t>
  </si>
  <si>
    <t>November 2017 ASR</t>
  </si>
  <si>
    <t>Stock-Based Compensation - Compensation Expense Related to Long-Term Incentive Plan (Details) - USD ($) $ in Millions</t>
  </si>
  <si>
    <t>Share-based Compensation Arrangement by Share-based Payment Award</t>
  </si>
  <si>
    <t>Compensation expense</t>
  </si>
  <si>
    <t>SARs</t>
  </si>
  <si>
    <t>RSUs</t>
  </si>
  <si>
    <t>PSUs</t>
  </si>
  <si>
    <t>Stock-Based Compensation - Narrative (Details) - USD ($) $ / shares in Units, $ in Millions</t>
  </si>
  <si>
    <t>SARs and RSUs</t>
  </si>
  <si>
    <t>Amortization period, deferred compensation expense</t>
  </si>
  <si>
    <t>3 years</t>
  </si>
  <si>
    <t>Stock Appreciation Rights (SARS)</t>
  </si>
  <si>
    <t>Grants in period (in shares)</t>
  </si>
  <si>
    <t>Grants in period, weighted-average fair value at grant date (in dollars per share)</t>
  </si>
  <si>
    <t>Total unearned compensation</t>
  </si>
  <si>
    <t>Restricted Stock Units (RSUs)</t>
  </si>
  <si>
    <t>Performance Shares (PSUs)</t>
  </si>
  <si>
    <t>Performance Shares (PSUs) | Performance Share Units (PSUs)</t>
  </si>
  <si>
    <t>Performance period</t>
  </si>
  <si>
    <t>Related-Party Transactions - Legal Services (Details) - Family member of management - Related party legal services - USD ($) $ in Millions</t>
  </si>
  <si>
    <t>Related Party Transaction</t>
  </si>
  <si>
    <t>Legal services</t>
  </si>
  <si>
    <t>Due (to) from related parties</t>
  </si>
  <si>
    <t>Related-Party Transactions - Equity Method Investments (Details) - USD ($) $ in Millions</t>
  </si>
  <si>
    <t>Minimum</t>
  </si>
  <si>
    <t>Equity method investee</t>
  </si>
  <si>
    <t>Guarantee fees</t>
  </si>
  <si>
    <t>Related-Party Transactions - Share Conversion (Details) - $ / shares</t>
  </si>
  <si>
    <t>Conversion of stock, shares converted (in shares)</t>
  </si>
  <si>
    <t>Related-Party Transactions - Share Repurchase (Details) - USD ($) $ / shares in Units, $ in Millions</t>
  </si>
  <si>
    <t>1 Months Ended</t>
  </si>
  <si>
    <t>Aug. 01, 2018</t>
  </si>
  <si>
    <t>Stock repurchased during period</t>
  </si>
  <si>
    <t>Stock repurchased during period, shares (in shares)</t>
  </si>
  <si>
    <t>Stock repurchased during period (in dollars per share)</t>
  </si>
  <si>
    <t>2.00%</t>
  </si>
  <si>
    <t>Stock retired during period, shares (in shares)</t>
  </si>
  <si>
    <t>Common Class B | Subsequent event</t>
  </si>
  <si>
    <t>Segment Information - Summarized Consolidated Financial Information by Segment (Details) - USD ($) $ in Millions</t>
  </si>
  <si>
    <t>Segment Reporting Information</t>
  </si>
  <si>
    <t>Adjusted EBITDA</t>
  </si>
  <si>
    <t>Eliminations | Corporate and other</t>
  </si>
  <si>
    <t>Segment Information - Reconciliation of Net Income attributable to Hyatt Hotels Corporation to EBITDA and a Reconciliation of EBITDA to Consolidated Adjusted EBITDA (Details) - USD ($) $ in Millions</t>
  </si>
  <si>
    <t>Provision for income taxes</t>
  </si>
  <si>
    <t>EBITDA</t>
  </si>
  <si>
    <t>Equity (earnings) losses from unconsolidated hospitality ventures</t>
  </si>
  <si>
    <t>Stock-based compensation expense</t>
  </si>
  <si>
    <t>Other (income) loss, net</t>
  </si>
  <si>
    <t>Pro rata share of unconsolidated hospitality ventures Adjusted EBITDA</t>
  </si>
  <si>
    <t>Earnings Per Share - Schedule of the Calculation of Basic and Diluted Earnings Per Share (Details) - USD ($) $ / shares in Units, $ in Millions</t>
  </si>
  <si>
    <t>Numerator:</t>
  </si>
  <si>
    <t>Net income and accretion attributable to noncontrolling interests</t>
  </si>
  <si>
    <t>Denominator:</t>
  </si>
  <si>
    <t>Basic weighted average shares outstanding (in shares)</t>
  </si>
  <si>
    <t>Share-based compensation (in shares)</t>
  </si>
  <si>
    <t>Diluted weighted average shares outstanding (in shares)</t>
  </si>
  <si>
    <t>Basic Earnings Per Share:</t>
  </si>
  <si>
    <t>Net income and accretion attributable to noncontrolling interests - Basic (in dollars per share)</t>
  </si>
  <si>
    <t>Diluted Earnings Per Share:</t>
  </si>
  <si>
    <t>Net income and accretion attributable to noncontrolling interests - Diluted (in dollars per share)</t>
  </si>
  <si>
    <t>Earnings Per Share - Anti-dilutive Shares Issued (Details) - shares</t>
  </si>
  <si>
    <t>Antidilutive Securities Excluded from Computation of Earnings Per Share</t>
  </si>
  <si>
    <t>Antidilutive securities excluded from computation of earnings per share (in shares)</t>
  </si>
  <si>
    <t>Equity-classified forward contract under the March 2017 ASR</t>
  </si>
  <si>
    <t>Other Income (Loss), Net (Details) - USD ($) $ in Millions</t>
  </si>
  <si>
    <t>Depreciation recovery</t>
  </si>
  <si>
    <t>Unrealized gains (losses)</t>
  </si>
  <si>
    <t>Performance guarantee liability amortization</t>
  </si>
  <si>
    <t>Debt repayment guarantee liability amortization</t>
  </si>
  <si>
    <t>Performance guarantee expense, net</t>
  </si>
  <si>
    <t>Impairment of an equity security without a readily determinable fair value</t>
  </si>
  <si>
    <t>Other, net</t>
  </si>
  <si>
    <t>Subsequent Events (Details) $ in Millions</t>
  </si>
  <si>
    <t>Jul. 19, 2018USD ($)</t>
  </si>
  <si>
    <t>Hyatt Regency Phoenix | Subsequent event</t>
  </si>
  <si>
    <t>Subsequent Event [Line Items]</t>
  </si>
  <si>
    <t>Business acquisition cos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81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row>
    <row r="15" spans="1:3">
      <c r="A15" s="3" t="s">
        <v>4</v>
      </c>
    </row>
    <row r="16" spans="1:3">
      <c r="A16" s="4" t="s">
        <v>24</v>
      </c>
      <c r="C16" s="5" t="n">
        <v>43269180</v>
      </c>
    </row>
    <row r="17" spans="1:3">
      <c r="A17" s="4" t="s">
        <v>25</v>
      </c>
    </row>
    <row r="18" spans="1:3">
      <c r="A18" s="3" t="s">
        <v>4</v>
      </c>
    </row>
    <row r="19" spans="1:3">
      <c r="A19" s="4" t="s">
        <v>24</v>
      </c>
      <c r="C19" s="5" t="n">
        <v>680696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26</v>
      </c>
      <c r="B1" s="2" t="s">
        <v>27</v>
      </c>
      <c r="C1" s="2" t="s">
        <v>28</v>
      </c>
      <c r="D1" s="2" t="s">
        <v>2</v>
      </c>
      <c r="E1" s="2" t="s">
        <v>29</v>
      </c>
      <c r="F1" s="2" t="s">
        <v>2</v>
      </c>
      <c r="G1" s="2" t="s">
        <v>29</v>
      </c>
    </row>
    <row r="2" spans="1:7">
      <c r="A2" s="3" t="s">
        <v>30</v>
      </c>
    </row>
    <row r="3" spans="1:7">
      <c r="A3" s="4" t="s">
        <v>31</v>
      </c>
      <c r="D3" s="7" t="n">
        <v>1133</v>
      </c>
      <c r="E3" s="7" t="n">
        <v>1149</v>
      </c>
      <c r="F3" s="7" t="n">
        <v>2242</v>
      </c>
      <c r="G3" s="7" t="n">
        <v>2275</v>
      </c>
    </row>
    <row r="4" spans="1:7">
      <c r="A4" s="3" t="s">
        <v>32</v>
      </c>
    </row>
    <row r="5" spans="1:7">
      <c r="A5" s="4" t="s">
        <v>33</v>
      </c>
      <c r="D5" s="5" t="n">
        <v>79</v>
      </c>
      <c r="E5" s="5" t="n">
        <v>86</v>
      </c>
      <c r="F5" s="5" t="n">
        <v>162</v>
      </c>
      <c r="G5" s="5" t="n">
        <v>173</v>
      </c>
    </row>
    <row r="6" spans="1:7">
      <c r="A6" s="4" t="s">
        <v>34</v>
      </c>
      <c r="D6" s="5" t="n">
        <v>7</v>
      </c>
      <c r="E6" s="5" t="n">
        <v>1</v>
      </c>
      <c r="F6" s="5" t="n">
        <v>15</v>
      </c>
      <c r="G6" s="5" t="n">
        <v>17</v>
      </c>
    </row>
    <row r="7" spans="1:7">
      <c r="A7" s="4" t="s">
        <v>35</v>
      </c>
      <c r="D7" s="5" t="n">
        <v>83</v>
      </c>
      <c r="E7" s="5" t="n">
        <v>90</v>
      </c>
      <c r="F7" s="5" t="n">
        <v>178</v>
      </c>
      <c r="G7" s="5" t="n">
        <v>189</v>
      </c>
    </row>
    <row r="8" spans="1:7">
      <c r="A8" s="4" t="s">
        <v>36</v>
      </c>
      <c r="D8" s="5" t="n">
        <v>1026</v>
      </c>
      <c r="E8" s="5" t="n">
        <v>1048</v>
      </c>
      <c r="F8" s="5" t="n">
        <v>2056</v>
      </c>
      <c r="G8" s="5" t="n">
        <v>2119</v>
      </c>
    </row>
    <row r="9" spans="1:7">
      <c r="A9" s="4" t="s">
        <v>37</v>
      </c>
      <c r="D9" s="5" t="n">
        <v>6</v>
      </c>
      <c r="E9" s="5" t="n">
        <v>9</v>
      </c>
      <c r="F9" s="5" t="n">
        <v>9</v>
      </c>
      <c r="G9" s="5" t="n">
        <v>24</v>
      </c>
    </row>
    <row r="10" spans="1:7">
      <c r="A10" s="4" t="s">
        <v>38</v>
      </c>
      <c r="D10" s="5" t="n">
        <v>2</v>
      </c>
      <c r="E10" s="5" t="n">
        <v>1</v>
      </c>
      <c r="F10" s="5" t="n">
        <v>-11</v>
      </c>
      <c r="G10" s="5" t="n">
        <v>-2</v>
      </c>
    </row>
    <row r="11" spans="1:7">
      <c r="A11" s="4" t="s">
        <v>39</v>
      </c>
      <c r="D11" s="5" t="n">
        <v>-19</v>
      </c>
      <c r="E11" s="5" t="n">
        <v>-20</v>
      </c>
      <c r="F11" s="5" t="n">
        <v>-38</v>
      </c>
      <c r="G11" s="5" t="n">
        <v>-41</v>
      </c>
    </row>
    <row r="12" spans="1:7">
      <c r="A12" s="4" t="s">
        <v>40</v>
      </c>
      <c r="D12" s="5" t="n">
        <v>1</v>
      </c>
      <c r="E12" s="5" t="n">
        <v>60</v>
      </c>
      <c r="F12" s="5" t="n">
        <v>530</v>
      </c>
      <c r="G12" s="5" t="n">
        <v>60</v>
      </c>
    </row>
    <row r="13" spans="1:7">
      <c r="A13" s="4" t="s">
        <v>41</v>
      </c>
      <c r="D13" s="5" t="n">
        <v>5</v>
      </c>
      <c r="E13" s="5" t="n">
        <v>5</v>
      </c>
      <c r="F13" s="5" t="n">
        <v>-13</v>
      </c>
      <c r="G13" s="5" t="n">
        <v>48</v>
      </c>
    </row>
    <row r="14" spans="1:7">
      <c r="A14" s="4" t="s">
        <v>42</v>
      </c>
      <c r="D14" s="5" t="n">
        <v>102</v>
      </c>
      <c r="E14" s="5" t="n">
        <v>156</v>
      </c>
      <c r="F14" s="5" t="n">
        <v>663</v>
      </c>
      <c r="G14" s="5" t="n">
        <v>245</v>
      </c>
    </row>
    <row r="15" spans="1:7">
      <c r="A15" s="4" t="s">
        <v>43</v>
      </c>
      <c r="D15" s="5" t="n">
        <v>-25</v>
      </c>
      <c r="E15" s="5" t="n">
        <v>-53</v>
      </c>
      <c r="F15" s="5" t="n">
        <v>-175</v>
      </c>
      <c r="G15" s="5" t="n">
        <v>-87</v>
      </c>
    </row>
    <row r="16" spans="1:7">
      <c r="A16" s="4" t="s">
        <v>44</v>
      </c>
      <c r="D16" s="5" t="n">
        <v>77</v>
      </c>
      <c r="E16" s="5" t="n">
        <v>103</v>
      </c>
      <c r="F16" s="5" t="n">
        <v>488</v>
      </c>
      <c r="G16" s="5" t="n">
        <v>158</v>
      </c>
    </row>
    <row r="17" spans="1:7">
      <c r="A17" s="4" t="s">
        <v>45</v>
      </c>
      <c r="D17" s="5" t="n">
        <v>0</v>
      </c>
      <c r="E17" s="5" t="n">
        <v>0</v>
      </c>
      <c r="F17" s="5" t="n">
        <v>0</v>
      </c>
      <c r="G17" s="5" t="n">
        <v>0</v>
      </c>
    </row>
    <row r="18" spans="1:7">
      <c r="A18" s="4" t="s">
        <v>46</v>
      </c>
      <c r="D18" s="7" t="n">
        <v>77</v>
      </c>
      <c r="E18" s="7" t="n">
        <v>103</v>
      </c>
      <c r="F18" s="7" t="n">
        <v>488</v>
      </c>
      <c r="G18" s="7" t="n">
        <v>158</v>
      </c>
    </row>
    <row r="19" spans="1:7">
      <c r="A19" s="3" t="s">
        <v>47</v>
      </c>
    </row>
    <row r="20" spans="1:7">
      <c r="A20" s="4" t="s">
        <v>48</v>
      </c>
      <c r="D20" s="8" t="n">
        <v>0.67</v>
      </c>
      <c r="E20" s="8" t="n">
        <v>0.82</v>
      </c>
      <c r="F20" s="8" t="n">
        <v>4.19</v>
      </c>
      <c r="G20" s="8" t="n">
        <v>1.24</v>
      </c>
    </row>
    <row r="21" spans="1:7">
      <c r="A21" s="4" t="s">
        <v>49</v>
      </c>
      <c r="D21" s="9" t="n">
        <v>0.67</v>
      </c>
      <c r="E21" s="9" t="n">
        <v>0.82</v>
      </c>
      <c r="F21" s="9" t="n">
        <v>4.19</v>
      </c>
      <c r="G21" s="9" t="n">
        <v>1.24</v>
      </c>
    </row>
    <row r="22" spans="1:7">
      <c r="A22" s="3" t="s">
        <v>50</v>
      </c>
    </row>
    <row r="23" spans="1:7">
      <c r="A23" s="4" t="s">
        <v>48</v>
      </c>
      <c r="D23" s="9" t="n">
        <v>0.66</v>
      </c>
      <c r="E23" s="9" t="n">
        <v>0.8100000000000001</v>
      </c>
      <c r="F23" s="9" t="n">
        <v>4.12</v>
      </c>
      <c r="G23" s="9" t="n">
        <v>1.22</v>
      </c>
    </row>
    <row r="24" spans="1:7">
      <c r="A24" s="4" t="s">
        <v>49</v>
      </c>
      <c r="D24" s="9" t="n">
        <v>0.66</v>
      </c>
      <c r="E24" s="9" t="n">
        <v>0.8100000000000001</v>
      </c>
      <c r="F24" s="9" t="n">
        <v>4.12</v>
      </c>
      <c r="G24" s="9" t="n">
        <v>1.22</v>
      </c>
    </row>
    <row r="25" spans="1:7">
      <c r="A25" s="4" t="s">
        <v>51</v>
      </c>
      <c r="B25" s="8" t="n">
        <v>0.15</v>
      </c>
      <c r="C25" s="8" t="n">
        <v>0.15</v>
      </c>
      <c r="D25" s="8" t="n">
        <v>0.15</v>
      </c>
      <c r="E25" s="7" t="n">
        <v>0</v>
      </c>
      <c r="F25" s="10" t="n">
        <v>0.3</v>
      </c>
      <c r="G25" s="7" t="n">
        <v>0</v>
      </c>
    </row>
    <row r="26" spans="1:7">
      <c r="A26" s="4" t="s">
        <v>52</v>
      </c>
    </row>
    <row r="27" spans="1:7">
      <c r="A27" s="3" t="s">
        <v>30</v>
      </c>
    </row>
    <row r="28" spans="1:7">
      <c r="A28" s="4" t="s">
        <v>31</v>
      </c>
      <c r="D28" s="7" t="n">
        <v>485</v>
      </c>
      <c r="E28" s="7" t="n">
        <v>576</v>
      </c>
      <c r="F28" s="7" t="n">
        <v>1000</v>
      </c>
      <c r="G28" s="7" t="n">
        <v>1145</v>
      </c>
    </row>
    <row r="29" spans="1:7">
      <c r="A29" s="3" t="s">
        <v>32</v>
      </c>
    </row>
    <row r="30" spans="1:7">
      <c r="A30" s="4" t="s">
        <v>52</v>
      </c>
      <c r="D30" s="5" t="n">
        <v>357</v>
      </c>
      <c r="E30" s="5" t="n">
        <v>428</v>
      </c>
      <c r="F30" s="5" t="n">
        <v>741</v>
      </c>
      <c r="G30" s="5" t="n">
        <v>852</v>
      </c>
    </row>
    <row r="31" spans="1:7">
      <c r="A31" s="4" t="s">
        <v>53</v>
      </c>
      <c r="D31" s="5" t="n">
        <v>357</v>
      </c>
      <c r="E31" s="5" t="n">
        <v>428</v>
      </c>
      <c r="F31" s="5" t="n">
        <v>741</v>
      </c>
      <c r="G31" s="5" t="n">
        <v>852</v>
      </c>
    </row>
    <row r="32" spans="1:7">
      <c r="A32" s="4" t="s">
        <v>54</v>
      </c>
    </row>
    <row r="33" spans="1:7">
      <c r="A33" s="3" t="s">
        <v>30</v>
      </c>
    </row>
    <row r="34" spans="1:7">
      <c r="A34" s="4" t="s">
        <v>31</v>
      </c>
      <c r="D34" s="5" t="n">
        <v>142</v>
      </c>
      <c r="E34" s="5" t="n">
        <v>130</v>
      </c>
      <c r="F34" s="5" t="n">
        <v>274</v>
      </c>
      <c r="G34" s="5" t="n">
        <v>244</v>
      </c>
    </row>
    <row r="35" spans="1:7">
      <c r="A35" s="4" t="s">
        <v>55</v>
      </c>
    </row>
    <row r="36" spans="1:7">
      <c r="A36" s="3" t="s">
        <v>30</v>
      </c>
    </row>
    <row r="37" spans="1:7">
      <c r="A37" s="4" t="s">
        <v>31</v>
      </c>
      <c r="D37" s="5" t="n">
        <v>-5</v>
      </c>
      <c r="E37" s="5" t="n">
        <v>-5</v>
      </c>
      <c r="F37" s="5" t="n">
        <v>-10</v>
      </c>
      <c r="G37" s="5" t="n">
        <v>-9</v>
      </c>
    </row>
    <row r="38" spans="1:7">
      <c r="A38" s="4" t="s">
        <v>56</v>
      </c>
    </row>
    <row r="39" spans="1:7">
      <c r="A39" s="3" t="s">
        <v>30</v>
      </c>
    </row>
    <row r="40" spans="1:7">
      <c r="A40" s="4" t="s">
        <v>31</v>
      </c>
      <c r="D40" s="5" t="n">
        <v>137</v>
      </c>
      <c r="E40" s="5" t="n">
        <v>125</v>
      </c>
      <c r="F40" s="5" t="n">
        <v>264</v>
      </c>
      <c r="G40" s="5" t="n">
        <v>235</v>
      </c>
    </row>
    <row r="41" spans="1:7">
      <c r="A41" s="4" t="s">
        <v>57</v>
      </c>
    </row>
    <row r="42" spans="1:7">
      <c r="A42" s="3" t="s">
        <v>30</v>
      </c>
    </row>
    <row r="43" spans="1:7">
      <c r="A43" s="4" t="s">
        <v>31</v>
      </c>
      <c r="D43" s="5" t="n">
        <v>9</v>
      </c>
      <c r="E43" s="5" t="n">
        <v>5</v>
      </c>
      <c r="F43" s="5" t="n">
        <v>20</v>
      </c>
      <c r="G43" s="5" t="n">
        <v>22</v>
      </c>
    </row>
    <row r="44" spans="1:7">
      <c r="A44" s="4" t="s">
        <v>58</v>
      </c>
    </row>
    <row r="45" spans="1:7">
      <c r="A45" s="3" t="s">
        <v>30</v>
      </c>
    </row>
    <row r="46" spans="1:7">
      <c r="A46" s="4" t="s">
        <v>31</v>
      </c>
      <c r="D46" s="5" t="n">
        <v>502</v>
      </c>
      <c r="E46" s="5" t="n">
        <v>443</v>
      </c>
      <c r="F46" s="5" t="n">
        <v>958</v>
      </c>
      <c r="G46" s="5" t="n">
        <v>873</v>
      </c>
    </row>
    <row r="47" spans="1:7">
      <c r="A47" s="4" t="s">
        <v>53</v>
      </c>
    </row>
    <row r="48" spans="1:7">
      <c r="A48" s="3" t="s">
        <v>32</v>
      </c>
    </row>
    <row r="49" spans="1:7">
      <c r="A49" s="4" t="s">
        <v>52</v>
      </c>
      <c r="D49" s="5" t="n">
        <v>500</v>
      </c>
      <c r="E49" s="5" t="n">
        <v>443</v>
      </c>
      <c r="F49" s="5" t="n">
        <v>960</v>
      </c>
      <c r="G49" s="5" t="n">
        <v>888</v>
      </c>
    </row>
    <row r="50" spans="1:7">
      <c r="A50" s="4" t="s">
        <v>53</v>
      </c>
      <c r="D50" s="7" t="n">
        <v>500</v>
      </c>
      <c r="E50" s="7" t="n">
        <v>443</v>
      </c>
      <c r="F50" s="7" t="n">
        <v>960</v>
      </c>
      <c r="G50" s="7" t="n">
        <v>8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76</v>
      </c>
    </row>
    <row r="4" spans="1:2">
      <c r="A4" s="4" t="s">
        <v>230</v>
      </c>
      <c r="B4" s="4" t="s">
        <v>231</v>
      </c>
    </row>
    <row r="5" spans="1:2">
      <c r="A5" s="4" t="s">
        <v>232</v>
      </c>
      <c r="B5" s="4" t="s">
        <v>233</v>
      </c>
    </row>
    <row r="6" spans="1:2">
      <c r="A6" s="4" t="s">
        <v>175</v>
      </c>
      <c r="B6" s="4" t="s">
        <v>234</v>
      </c>
    </row>
    <row r="7" spans="1:2">
      <c r="A7" s="4" t="s">
        <v>178</v>
      </c>
      <c r="B7" s="4" t="s">
        <v>235</v>
      </c>
    </row>
    <row r="8" spans="1:2">
      <c r="A8" s="4" t="s">
        <v>236</v>
      </c>
      <c r="B8" s="4" t="s">
        <v>237</v>
      </c>
    </row>
    <row r="9" spans="1:2">
      <c r="A9" s="4" t="s">
        <v>238</v>
      </c>
      <c r="B9" s="4" t="s">
        <v>239</v>
      </c>
    </row>
    <row r="10" spans="1:2">
      <c r="A10" s="4" t="s">
        <v>240</v>
      </c>
      <c r="B10"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6</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29</v>
      </c>
      <c r="D2" s="2" t="s">
        <v>2</v>
      </c>
      <c r="E2" s="2" t="s">
        <v>29</v>
      </c>
    </row>
    <row r="3" spans="1:5">
      <c r="A3" s="3" t="s">
        <v>61</v>
      </c>
    </row>
    <row r="4" spans="1:5">
      <c r="A4" s="4" t="s">
        <v>62</v>
      </c>
      <c r="B4" s="7" t="n">
        <v>77</v>
      </c>
      <c r="C4" s="7" t="n">
        <v>103</v>
      </c>
      <c r="D4" s="7" t="n">
        <v>488</v>
      </c>
      <c r="E4" s="7" t="n">
        <v>158</v>
      </c>
    </row>
    <row r="5" spans="1:5">
      <c r="A5" s="3" t="s">
        <v>63</v>
      </c>
    </row>
    <row r="6" spans="1:5">
      <c r="A6" s="4" t="s">
        <v>64</v>
      </c>
      <c r="B6" s="5" t="n">
        <v>-46</v>
      </c>
      <c r="C6" s="5" t="n">
        <v>19</v>
      </c>
      <c r="D6" s="5" t="n">
        <v>-23</v>
      </c>
      <c r="E6" s="5" t="n">
        <v>60</v>
      </c>
    </row>
    <row r="7" spans="1:5">
      <c r="A7" s="4" t="s">
        <v>65</v>
      </c>
      <c r="B7" s="5" t="n">
        <v>0</v>
      </c>
      <c r="C7" s="5" t="n">
        <v>11</v>
      </c>
      <c r="D7" s="5" t="n">
        <v>0</v>
      </c>
      <c r="E7" s="5" t="n">
        <v>45</v>
      </c>
    </row>
    <row r="8" spans="1:5">
      <c r="A8" s="4" t="s">
        <v>66</v>
      </c>
      <c r="B8" s="5" t="n">
        <v>-46</v>
      </c>
      <c r="C8" s="5" t="n">
        <v>30</v>
      </c>
      <c r="D8" s="5" t="n">
        <v>-23</v>
      </c>
      <c r="E8" s="5" t="n">
        <v>105</v>
      </c>
    </row>
    <row r="9" spans="1:5">
      <c r="A9" s="4" t="s">
        <v>67</v>
      </c>
      <c r="B9" s="5" t="n">
        <v>31</v>
      </c>
      <c r="C9" s="5" t="n">
        <v>133</v>
      </c>
      <c r="D9" s="5" t="n">
        <v>465</v>
      </c>
      <c r="E9" s="5" t="n">
        <v>263</v>
      </c>
    </row>
    <row r="10" spans="1:5">
      <c r="A10" s="4" t="s">
        <v>68</v>
      </c>
      <c r="B10" s="5" t="n">
        <v>0</v>
      </c>
      <c r="C10" s="5" t="n">
        <v>0</v>
      </c>
      <c r="D10" s="5" t="n">
        <v>0</v>
      </c>
      <c r="E10" s="5" t="n">
        <v>0</v>
      </c>
    </row>
    <row r="11" spans="1:5">
      <c r="A11" s="4" t="s">
        <v>69</v>
      </c>
      <c r="B11" s="7" t="n">
        <v>31</v>
      </c>
      <c r="C11" s="7" t="n">
        <v>133</v>
      </c>
      <c r="D11" s="7" t="n">
        <v>465</v>
      </c>
      <c r="E11" s="7" t="n">
        <v>26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179</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2</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5</v>
      </c>
    </row>
    <row r="4" spans="1:2">
      <c r="A4" s="4" t="s">
        <v>184</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188</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191</v>
      </c>
    </row>
    <row r="4" spans="1:2">
      <c r="A4" s="4" t="s">
        <v>275</v>
      </c>
      <c r="B4" s="4" t="s">
        <v>276</v>
      </c>
    </row>
    <row r="5" spans="1:2">
      <c r="A5" s="4" t="s">
        <v>277</v>
      </c>
      <c r="B5" s="4" t="s">
        <v>276</v>
      </c>
    </row>
    <row r="6" spans="1:2">
      <c r="A6" s="4" t="s">
        <v>278</v>
      </c>
      <c r="B6"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194</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197</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v>
      </c>
    </row>
    <row r="3" spans="1:2">
      <c r="A3" s="3" t="s">
        <v>200</v>
      </c>
    </row>
    <row r="4" spans="1:2">
      <c r="A4" s="4" t="s">
        <v>287</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06</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209</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60</v>
      </c>
      <c r="D1" s="2" t="s">
        <v>1</v>
      </c>
    </row>
    <row r="2" spans="1:5">
      <c r="B2" s="2" t="s">
        <v>2</v>
      </c>
      <c r="C2" s="2" t="s">
        <v>29</v>
      </c>
      <c r="D2" s="2" t="s">
        <v>2</v>
      </c>
      <c r="E2" s="2" t="s">
        <v>29</v>
      </c>
    </row>
    <row r="3" spans="1:5">
      <c r="A3" s="3" t="s">
        <v>61</v>
      </c>
    </row>
    <row r="4" spans="1:5">
      <c r="A4" s="4" t="s">
        <v>71</v>
      </c>
      <c r="B4" s="7" t="n">
        <v>1</v>
      </c>
      <c r="C4" s="7" t="n">
        <v>0</v>
      </c>
      <c r="D4" s="7" t="n">
        <v>1</v>
      </c>
      <c r="E4" s="7" t="n">
        <v>0</v>
      </c>
    </row>
    <row r="5" spans="1:5">
      <c r="A5" s="4" t="s">
        <v>72</v>
      </c>
      <c r="B5" s="7" t="n">
        <v>0</v>
      </c>
      <c r="C5" s="5" t="n">
        <v>0</v>
      </c>
      <c r="D5" s="7" t="n">
        <v>0</v>
      </c>
      <c r="E5" s="5" t="n">
        <v>0</v>
      </c>
    </row>
    <row r="6" spans="1:5">
      <c r="A6" s="4" t="s">
        <v>73</v>
      </c>
      <c r="C6" s="7" t="n">
        <v>7</v>
      </c>
      <c r="E6" s="7" t="n">
        <v>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1</v>
      </c>
      <c r="B1" s="2" t="s">
        <v>1</v>
      </c>
    </row>
    <row r="2" spans="1:2">
      <c r="B2" s="2" t="s">
        <v>2</v>
      </c>
    </row>
    <row r="3" spans="1:2">
      <c r="A3" s="3" t="s">
        <v>212</v>
      </c>
    </row>
    <row r="4" spans="1:2">
      <c r="A4" s="4" t="s">
        <v>302</v>
      </c>
      <c r="B4" s="4"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8</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1</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2</v>
      </c>
    </row>
    <row r="3" spans="1:2">
      <c r="A3" s="3" t="s">
        <v>224</v>
      </c>
    </row>
    <row r="4" spans="1:2">
      <c r="A4" s="4" t="s">
        <v>223</v>
      </c>
      <c r="B4" s="4" t="s">
        <v>3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30"/>
  </cols>
  <sheetData>
    <row r="1" spans="1:2">
      <c r="A1" s="1" t="s">
        <v>316</v>
      </c>
      <c r="B1" s="2" t="s">
        <v>317</v>
      </c>
    </row>
    <row r="2" spans="1:2">
      <c r="A2" s="3" t="s">
        <v>172</v>
      </c>
    </row>
    <row r="3" spans="1:2">
      <c r="A3" s="4" t="s">
        <v>318</v>
      </c>
      <c r="B3" s="5" t="n">
        <v>59</v>
      </c>
    </row>
    <row r="4" spans="1:2">
      <c r="A4" s="4" t="s">
        <v>319</v>
      </c>
    </row>
    <row r="5" spans="1:2">
      <c r="A5" s="3" t="s">
        <v>172</v>
      </c>
    </row>
    <row r="6" spans="1:2">
      <c r="A6" s="4" t="s">
        <v>320</v>
      </c>
      <c r="B6" s="5" t="n">
        <v>343</v>
      </c>
    </row>
    <row r="7" spans="1:2">
      <c r="A7" s="4" t="s">
        <v>321</v>
      </c>
      <c r="B7" s="5" t="n">
        <v>132041</v>
      </c>
    </row>
    <row r="8" spans="1:2">
      <c r="A8" s="4" t="s">
        <v>322</v>
      </c>
    </row>
    <row r="9" spans="1:2">
      <c r="A9" s="3" t="s">
        <v>172</v>
      </c>
    </row>
    <row r="10" spans="1:2">
      <c r="A10" s="4" t="s">
        <v>320</v>
      </c>
      <c r="B10" s="5" t="n">
        <v>401</v>
      </c>
    </row>
    <row r="11" spans="1:2">
      <c r="A11" s="4" t="s">
        <v>321</v>
      </c>
      <c r="B11" s="5" t="n">
        <v>56869</v>
      </c>
    </row>
    <row r="12" spans="1:2">
      <c r="A12" s="4" t="s">
        <v>323</v>
      </c>
    </row>
    <row r="13" spans="1:2">
      <c r="A13" s="3" t="s">
        <v>172</v>
      </c>
    </row>
    <row r="14" spans="1:2">
      <c r="A14" s="4" t="s">
        <v>320</v>
      </c>
      <c r="B14" s="5" t="n">
        <v>352</v>
      </c>
    </row>
    <row r="15" spans="1:2">
      <c r="A15" s="4" t="s">
        <v>324</v>
      </c>
    </row>
    <row r="16" spans="1:2">
      <c r="A16" s="3" t="s">
        <v>172</v>
      </c>
    </row>
    <row r="17" spans="1:2">
      <c r="A17" s="4" t="s">
        <v>320</v>
      </c>
      <c r="B17" s="5" t="n">
        <v>6</v>
      </c>
    </row>
    <row r="18" spans="1:2">
      <c r="A18" s="4" t="s">
        <v>321</v>
      </c>
      <c r="B18" s="5" t="n">
        <v>2401</v>
      </c>
    </row>
    <row r="19" spans="1:2">
      <c r="A19" s="4" t="s">
        <v>325</v>
      </c>
    </row>
    <row r="20" spans="1:2">
      <c r="A20" s="3" t="s">
        <v>172</v>
      </c>
    </row>
    <row r="21" spans="1:2">
      <c r="A21" s="4" t="s">
        <v>320</v>
      </c>
      <c r="B21" s="5" t="n">
        <v>3</v>
      </c>
    </row>
    <row r="22" spans="1:2">
      <c r="A22" s="4" t="s">
        <v>321</v>
      </c>
      <c r="B22" s="5" t="n">
        <v>3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5"/>
    <col customWidth="1" max="5" min="5" width="4"/>
    <col customWidth="1" max="6" min="6" width="14"/>
    <col customWidth="1" max="7" min="7" width="4"/>
    <col customWidth="1" max="8" min="8" width="15"/>
  </cols>
  <sheetData>
    <row r="1" spans="1:8">
      <c r="A1" s="1" t="s">
        <v>326</v>
      </c>
      <c r="C1" s="2" t="s">
        <v>327</v>
      </c>
      <c r="D1" s="2" t="s">
        <v>2</v>
      </c>
      <c r="F1" s="2" t="s">
        <v>29</v>
      </c>
      <c r="H1" s="2" t="s">
        <v>75</v>
      </c>
    </row>
    <row r="2" spans="1:8">
      <c r="A2" s="3" t="s">
        <v>328</v>
      </c>
    </row>
    <row r="3" spans="1:8">
      <c r="A3" s="4" t="s">
        <v>329</v>
      </c>
      <c r="C3" s="7" t="n">
        <v>-3118000000</v>
      </c>
      <c r="D3" s="7" t="n">
        <v>-3571000000</v>
      </c>
      <c r="H3" s="7" t="n">
        <v>-3054000000</v>
      </c>
    </row>
    <row r="4" spans="1:8">
      <c r="A4" s="4" t="s">
        <v>330</v>
      </c>
      <c r="D4" s="5" t="n">
        <v>254000000</v>
      </c>
      <c r="E4" s="4" t="s">
        <v>79</v>
      </c>
      <c r="F4" s="7" t="n">
        <v>340000000</v>
      </c>
      <c r="G4" s="4" t="s">
        <v>79</v>
      </c>
      <c r="H4" s="5" t="n">
        <v>234000000</v>
      </c>
    </row>
    <row r="5" spans="1:8">
      <c r="A5" s="4" t="s">
        <v>331</v>
      </c>
      <c r="B5" s="4" t="s">
        <v>79</v>
      </c>
      <c r="D5" s="5" t="n">
        <v>19000000</v>
      </c>
      <c r="F5" s="5" t="n">
        <v>16000000</v>
      </c>
    </row>
    <row r="6" spans="1:8">
      <c r="A6" s="4" t="s">
        <v>332</v>
      </c>
      <c r="D6" s="5" t="n">
        <v>774000000</v>
      </c>
      <c r="F6" s="5" t="n">
        <v>90000000</v>
      </c>
    </row>
    <row r="7" spans="1:8">
      <c r="A7" s="4" t="s">
        <v>333</v>
      </c>
      <c r="D7" s="5" t="n">
        <v>30000000</v>
      </c>
      <c r="F7" s="5" t="n">
        <v>310000000</v>
      </c>
    </row>
    <row r="8" spans="1:8">
      <c r="A8" s="4" t="s">
        <v>334</v>
      </c>
      <c r="D8" s="7" t="n">
        <v>-647000000</v>
      </c>
      <c r="F8" s="5" t="n">
        <v>-219000000</v>
      </c>
    </row>
    <row r="9" spans="1:8">
      <c r="A9" s="4" t="s">
        <v>335</v>
      </c>
    </row>
    <row r="10" spans="1:8">
      <c r="A10" s="3" t="s">
        <v>328</v>
      </c>
    </row>
    <row r="11" spans="1:8">
      <c r="A11" s="4" t="s">
        <v>336</v>
      </c>
      <c r="C11" s="5" t="n">
        <v>523000000</v>
      </c>
    </row>
    <row r="12" spans="1:8">
      <c r="A12" s="4" t="s">
        <v>332</v>
      </c>
      <c r="F12" s="5" t="n">
        <v>-10000000</v>
      </c>
    </row>
    <row r="13" spans="1:8">
      <c r="A13" s="4" t="s">
        <v>333</v>
      </c>
      <c r="F13" s="5" t="n">
        <v>10000000</v>
      </c>
    </row>
    <row r="14" spans="1:8">
      <c r="A14" s="4" t="s">
        <v>334</v>
      </c>
      <c r="F14" s="5" t="n">
        <v>0</v>
      </c>
    </row>
    <row r="15" spans="1:8">
      <c r="A15" s="4" t="s">
        <v>337</v>
      </c>
    </row>
    <row r="16" spans="1:8">
      <c r="A16" s="3" t="s">
        <v>328</v>
      </c>
    </row>
    <row r="17" spans="1:8">
      <c r="A17" s="4" t="s">
        <v>338</v>
      </c>
      <c r="C17" s="5" t="n">
        <v>68000000</v>
      </c>
    </row>
    <row r="18" spans="1:8">
      <c r="A18" s="4" t="s">
        <v>339</v>
      </c>
    </row>
    <row r="19" spans="1:8">
      <c r="A19" s="3" t="s">
        <v>328</v>
      </c>
    </row>
    <row r="20" spans="1:8">
      <c r="A20" s="4" t="s">
        <v>338</v>
      </c>
      <c r="C20" s="5" t="n">
        <v>-68000000</v>
      </c>
    </row>
    <row r="21" spans="1:8">
      <c r="A21" s="4" t="s">
        <v>340</v>
      </c>
    </row>
    <row r="22" spans="1:8">
      <c r="A22" s="3" t="s">
        <v>328</v>
      </c>
    </row>
    <row r="23" spans="1:8">
      <c r="A23" s="4" t="s">
        <v>329</v>
      </c>
      <c r="C23" s="5" t="n">
        <v>4000000</v>
      </c>
    </row>
    <row r="24" spans="1:8">
      <c r="A24" s="4" t="s">
        <v>341</v>
      </c>
    </row>
    <row r="25" spans="1:8">
      <c r="A25" s="3" t="s">
        <v>328</v>
      </c>
    </row>
    <row r="26" spans="1:8">
      <c r="A26" s="4" t="s">
        <v>330</v>
      </c>
      <c r="H26" s="5" t="n">
        <v>249000000</v>
      </c>
    </row>
    <row r="27" spans="1:8">
      <c r="A27" s="4" t="s">
        <v>331</v>
      </c>
      <c r="H27" s="7" t="n">
        <v>15000000</v>
      </c>
    </row>
    <row r="28" spans="1:8">
      <c r="A28" s="4" t="s">
        <v>332</v>
      </c>
      <c r="F28" s="5" t="n">
        <v>262000000</v>
      </c>
    </row>
    <row r="29" spans="1:8">
      <c r="A29" s="4" t="s">
        <v>333</v>
      </c>
      <c r="F29" s="5" t="n">
        <v>1000000</v>
      </c>
    </row>
    <row r="30" spans="1:8">
      <c r="A30" s="4" t="s">
        <v>334</v>
      </c>
      <c r="F30" s="7" t="n">
        <v>2000000</v>
      </c>
    </row>
    <row r="31" spans="1:8">
      <c r="A31" s="4" t="s">
        <v>342</v>
      </c>
    </row>
    <row r="32" spans="1:8">
      <c r="A32" s="3" t="s">
        <v>328</v>
      </c>
    </row>
    <row r="33" spans="1:8">
      <c r="A33" s="4" t="s">
        <v>343</v>
      </c>
      <c r="C33" s="7" t="n">
        <v>116000000</v>
      </c>
    </row>
    <row r="34" spans="1:8"/>
    <row r="35" spans="1:8">
      <c r="A35" s="4" t="s">
        <v>79</v>
      </c>
      <c r="B35" s="4" t="s">
        <v>120</v>
      </c>
    </row>
  </sheetData>
  <mergeCells count="5">
    <mergeCell ref="A1:B1"/>
    <mergeCell ref="D1:E1"/>
    <mergeCell ref="F1:G1"/>
    <mergeCell ref="A34:G34"/>
    <mergeCell ref="B35:G3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29</v>
      </c>
    </row>
    <row r="3" spans="1:3">
      <c r="A3" s="3" t="s">
        <v>328</v>
      </c>
    </row>
    <row r="4" spans="1:3">
      <c r="A4" s="4" t="s">
        <v>345</v>
      </c>
      <c r="B4" s="7" t="n">
        <v>30</v>
      </c>
      <c r="C4" s="7" t="n">
        <v>310</v>
      </c>
    </row>
    <row r="5" spans="1:3">
      <c r="A5" s="4" t="s">
        <v>346</v>
      </c>
      <c r="B5" s="5" t="n">
        <v>774</v>
      </c>
      <c r="C5" s="5" t="n">
        <v>90</v>
      </c>
    </row>
    <row r="6" spans="1:3">
      <c r="A6" s="4" t="s">
        <v>347</v>
      </c>
      <c r="B6" s="5" t="n">
        <v>-647</v>
      </c>
      <c r="C6" s="5" t="n">
        <v>-219</v>
      </c>
    </row>
    <row r="7" spans="1:3">
      <c r="A7" s="4" t="s">
        <v>161</v>
      </c>
      <c r="B7" s="5" t="n">
        <v>752</v>
      </c>
      <c r="C7" s="5" t="n">
        <v>573</v>
      </c>
    </row>
    <row r="8" spans="1:3">
      <c r="A8" s="4" t="s">
        <v>162</v>
      </c>
      <c r="B8" s="7" t="n">
        <v>901</v>
      </c>
      <c r="C8" s="5" t="n">
        <v>756</v>
      </c>
    </row>
    <row r="9" spans="1:3">
      <c r="A9" s="4" t="s">
        <v>341</v>
      </c>
    </row>
    <row r="10" spans="1:3">
      <c r="A10" s="3" t="s">
        <v>328</v>
      </c>
    </row>
    <row r="11" spans="1:3">
      <c r="A11" s="4" t="s">
        <v>345</v>
      </c>
      <c r="C11" s="5" t="n">
        <v>1</v>
      </c>
    </row>
    <row r="12" spans="1:3">
      <c r="A12" s="4" t="s">
        <v>346</v>
      </c>
      <c r="C12" s="5" t="n">
        <v>262</v>
      </c>
    </row>
    <row r="13" spans="1:3">
      <c r="A13" s="4" t="s">
        <v>347</v>
      </c>
      <c r="C13" s="5" t="n">
        <v>2</v>
      </c>
    </row>
    <row r="14" spans="1:3">
      <c r="A14" s="4" t="s">
        <v>161</v>
      </c>
      <c r="C14" s="5" t="n">
        <v>91</v>
      </c>
    </row>
    <row r="15" spans="1:3">
      <c r="A15" s="4" t="s">
        <v>162</v>
      </c>
      <c r="C15" s="7" t="n">
        <v>3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48</v>
      </c>
      <c r="B1" s="2" t="s">
        <v>60</v>
      </c>
      <c r="D1" s="2" t="s">
        <v>1</v>
      </c>
    </row>
    <row r="2" spans="1:8">
      <c r="B2" s="2" t="s">
        <v>2</v>
      </c>
      <c r="C2" s="2" t="s">
        <v>29</v>
      </c>
      <c r="D2" s="2" t="s">
        <v>2</v>
      </c>
      <c r="E2" s="2" t="s">
        <v>29</v>
      </c>
      <c r="F2" s="2" t="s">
        <v>327</v>
      </c>
      <c r="G2" s="2" t="s">
        <v>75</v>
      </c>
      <c r="H2" s="2" t="s">
        <v>349</v>
      </c>
    </row>
    <row r="3" spans="1:8">
      <c r="A3" s="3" t="s">
        <v>350</v>
      </c>
    </row>
    <row r="4" spans="1:8">
      <c r="A4" s="4" t="s">
        <v>31</v>
      </c>
      <c r="B4" s="7" t="n">
        <v>1133</v>
      </c>
      <c r="C4" s="7" t="n">
        <v>1149</v>
      </c>
      <c r="D4" s="7" t="n">
        <v>2242</v>
      </c>
      <c r="E4" s="7" t="n">
        <v>2275</v>
      </c>
    </row>
    <row r="5" spans="1:8">
      <c r="A5" s="4" t="s">
        <v>33</v>
      </c>
      <c r="B5" s="5" t="n">
        <v>79</v>
      </c>
      <c r="C5" s="5" t="n">
        <v>86</v>
      </c>
      <c r="D5" s="5" t="n">
        <v>162</v>
      </c>
      <c r="E5" s="5" t="n">
        <v>173</v>
      </c>
    </row>
    <row r="6" spans="1:8">
      <c r="A6" s="4" t="s">
        <v>34</v>
      </c>
      <c r="B6" s="5" t="n">
        <v>7</v>
      </c>
      <c r="C6" s="5" t="n">
        <v>1</v>
      </c>
      <c r="D6" s="5" t="n">
        <v>15</v>
      </c>
      <c r="E6" s="5" t="n">
        <v>17</v>
      </c>
    </row>
    <row r="7" spans="1:8">
      <c r="A7" s="4" t="s">
        <v>35</v>
      </c>
      <c r="B7" s="5" t="n">
        <v>83</v>
      </c>
      <c r="C7" s="5" t="n">
        <v>90</v>
      </c>
      <c r="D7" s="5" t="n">
        <v>178</v>
      </c>
      <c r="E7" s="5" t="n">
        <v>189</v>
      </c>
    </row>
    <row r="8" spans="1:8">
      <c r="A8" s="4" t="s">
        <v>36</v>
      </c>
      <c r="B8" s="5" t="n">
        <v>1026</v>
      </c>
      <c r="C8" s="5" t="n">
        <v>1048</v>
      </c>
      <c r="D8" s="5" t="n">
        <v>2056</v>
      </c>
      <c r="E8" s="5" t="n">
        <v>2119</v>
      </c>
    </row>
    <row r="9" spans="1:8">
      <c r="A9" s="4" t="s">
        <v>37</v>
      </c>
      <c r="B9" s="5" t="n">
        <v>6</v>
      </c>
      <c r="C9" s="5" t="n">
        <v>9</v>
      </c>
      <c r="D9" s="5" t="n">
        <v>9</v>
      </c>
      <c r="E9" s="5" t="n">
        <v>24</v>
      </c>
    </row>
    <row r="10" spans="1:8">
      <c r="A10" s="4" t="s">
        <v>38</v>
      </c>
      <c r="B10" s="5" t="n">
        <v>2</v>
      </c>
      <c r="C10" s="5" t="n">
        <v>1</v>
      </c>
      <c r="D10" s="5" t="n">
        <v>-11</v>
      </c>
      <c r="E10" s="5" t="n">
        <v>-2</v>
      </c>
    </row>
    <row r="11" spans="1:8">
      <c r="A11" s="4" t="s">
        <v>39</v>
      </c>
      <c r="B11" s="5" t="n">
        <v>-19</v>
      </c>
      <c r="C11" s="5" t="n">
        <v>-20</v>
      </c>
      <c r="D11" s="5" t="n">
        <v>-38</v>
      </c>
      <c r="E11" s="5" t="n">
        <v>-41</v>
      </c>
    </row>
    <row r="12" spans="1:8">
      <c r="A12" s="4" t="s">
        <v>40</v>
      </c>
      <c r="B12" s="5" t="n">
        <v>1</v>
      </c>
      <c r="C12" s="5" t="n">
        <v>60</v>
      </c>
      <c r="D12" s="5" t="n">
        <v>530</v>
      </c>
      <c r="E12" s="5" t="n">
        <v>60</v>
      </c>
    </row>
    <row r="13" spans="1:8">
      <c r="A13" s="4" t="s">
        <v>41</v>
      </c>
      <c r="B13" s="5" t="n">
        <v>5</v>
      </c>
      <c r="C13" s="5" t="n">
        <v>5</v>
      </c>
      <c r="D13" s="5" t="n">
        <v>-13</v>
      </c>
      <c r="E13" s="5" t="n">
        <v>48</v>
      </c>
    </row>
    <row r="14" spans="1:8">
      <c r="A14" s="4" t="s">
        <v>42</v>
      </c>
      <c r="B14" s="5" t="n">
        <v>102</v>
      </c>
      <c r="C14" s="5" t="n">
        <v>156</v>
      </c>
      <c r="D14" s="5" t="n">
        <v>663</v>
      </c>
      <c r="E14" s="5" t="n">
        <v>245</v>
      </c>
    </row>
    <row r="15" spans="1:8">
      <c r="A15" s="4" t="s">
        <v>43</v>
      </c>
      <c r="B15" s="5" t="n">
        <v>-25</v>
      </c>
      <c r="C15" s="5" t="n">
        <v>-53</v>
      </c>
      <c r="D15" s="5" t="n">
        <v>-175</v>
      </c>
      <c r="E15" s="5" t="n">
        <v>-87</v>
      </c>
    </row>
    <row r="16" spans="1:8">
      <c r="A16" s="4" t="s">
        <v>44</v>
      </c>
      <c r="B16" s="5" t="n">
        <v>77</v>
      </c>
      <c r="C16" s="5" t="n">
        <v>103</v>
      </c>
      <c r="D16" s="5" t="n">
        <v>488</v>
      </c>
      <c r="E16" s="5" t="n">
        <v>158</v>
      </c>
    </row>
    <row r="17" spans="1:8">
      <c r="A17" s="4" t="s">
        <v>45</v>
      </c>
      <c r="B17" s="5" t="n">
        <v>0</v>
      </c>
      <c r="C17" s="5" t="n">
        <v>0</v>
      </c>
      <c r="D17" s="5" t="n">
        <v>0</v>
      </c>
      <c r="E17" s="5" t="n">
        <v>0</v>
      </c>
    </row>
    <row r="18" spans="1:8">
      <c r="A18" s="4" t="s">
        <v>46</v>
      </c>
      <c r="B18" s="7" t="n">
        <v>77</v>
      </c>
      <c r="C18" s="7" t="n">
        <v>103</v>
      </c>
      <c r="D18" s="7" t="n">
        <v>488</v>
      </c>
      <c r="E18" s="7" t="n">
        <v>158</v>
      </c>
    </row>
    <row r="19" spans="1:8">
      <c r="A19" s="4" t="s">
        <v>351</v>
      </c>
      <c r="B19" s="8" t="n">
        <v>0.67</v>
      </c>
      <c r="C19" s="8" t="n">
        <v>0.82</v>
      </c>
      <c r="D19" s="8" t="n">
        <v>4.19</v>
      </c>
      <c r="E19" s="8" t="n">
        <v>1.24</v>
      </c>
    </row>
    <row r="20" spans="1:8">
      <c r="A20" s="4" t="s">
        <v>352</v>
      </c>
      <c r="B20" s="9" t="n">
        <v>0.67</v>
      </c>
      <c r="C20" s="9" t="n">
        <v>0.82</v>
      </c>
      <c r="D20" s="9" t="n">
        <v>4.19</v>
      </c>
      <c r="E20" s="9" t="n">
        <v>1.24</v>
      </c>
    </row>
    <row r="21" spans="1:8">
      <c r="A21" s="4" t="s">
        <v>353</v>
      </c>
      <c r="B21" s="9" t="n">
        <v>0.66</v>
      </c>
      <c r="C21" s="9" t="n">
        <v>0.8100000000000001</v>
      </c>
      <c r="D21" s="9" t="n">
        <v>4.12</v>
      </c>
      <c r="E21" s="9" t="n">
        <v>1.22</v>
      </c>
    </row>
    <row r="22" spans="1:8">
      <c r="A22" s="4" t="s">
        <v>354</v>
      </c>
      <c r="B22" s="8" t="n">
        <v>0.66</v>
      </c>
      <c r="C22" s="8" t="n">
        <v>0.8100000000000001</v>
      </c>
      <c r="D22" s="8" t="n">
        <v>4.12</v>
      </c>
      <c r="E22" s="8" t="n">
        <v>1.22</v>
      </c>
    </row>
    <row r="23" spans="1:8">
      <c r="A23" s="3" t="s">
        <v>355</v>
      </c>
    </row>
    <row r="24" spans="1:8">
      <c r="A24" s="4" t="s">
        <v>87</v>
      </c>
      <c r="B24" s="7" t="n">
        <v>207</v>
      </c>
      <c r="D24" s="7" t="n">
        <v>207</v>
      </c>
      <c r="F24" s="7" t="n">
        <v>185</v>
      </c>
      <c r="G24" s="7" t="n">
        <v>212</v>
      </c>
    </row>
    <row r="25" spans="1:8">
      <c r="A25" s="4" t="s">
        <v>91</v>
      </c>
      <c r="B25" s="5" t="n">
        <v>294</v>
      </c>
      <c r="D25" s="5" t="n">
        <v>294</v>
      </c>
      <c r="F25" s="5" t="n">
        <v>305</v>
      </c>
      <c r="G25" s="5" t="n">
        <v>305</v>
      </c>
    </row>
    <row r="26" spans="1:8">
      <c r="A26" s="4" t="s">
        <v>92</v>
      </c>
      <c r="B26" s="5" t="n">
        <v>153</v>
      </c>
      <c r="D26" s="5" t="n">
        <v>153</v>
      </c>
      <c r="F26" s="5" t="n">
        <v>142</v>
      </c>
      <c r="G26" s="5" t="n">
        <v>141</v>
      </c>
    </row>
    <row r="27" spans="1:8">
      <c r="A27" s="4" t="s">
        <v>93</v>
      </c>
      <c r="B27" s="5" t="n">
        <v>1393</v>
      </c>
      <c r="D27" s="5" t="n">
        <v>1393</v>
      </c>
      <c r="F27" s="5" t="n">
        <v>1406</v>
      </c>
      <c r="G27" s="5" t="n">
        <v>1384</v>
      </c>
    </row>
    <row r="28" spans="1:8">
      <c r="A28" s="4" t="s">
        <v>94</v>
      </c>
      <c r="B28" s="5" t="n">
        <v>7316</v>
      </c>
      <c r="D28" s="5" t="n">
        <v>7316</v>
      </c>
      <c r="F28" s="5" t="n">
        <v>7568</v>
      </c>
      <c r="G28" s="5" t="n">
        <v>7572</v>
      </c>
    </row>
    <row r="29" spans="1:8">
      <c r="A29" s="4" t="s">
        <v>97</v>
      </c>
      <c r="B29" s="5" t="n">
        <v>130</v>
      </c>
      <c r="D29" s="5" t="n">
        <v>130</v>
      </c>
      <c r="F29" s="5" t="n">
        <v>136</v>
      </c>
      <c r="G29" s="5" t="n">
        <v>136</v>
      </c>
    </row>
    <row r="30" spans="1:8">
      <c r="A30" s="4" t="s">
        <v>98</v>
      </c>
      <c r="B30" s="5" t="n">
        <v>300</v>
      </c>
      <c r="D30" s="5" t="n">
        <v>300</v>
      </c>
      <c r="F30" s="5" t="n">
        <v>352</v>
      </c>
      <c r="G30" s="5" t="n">
        <v>352</v>
      </c>
    </row>
    <row r="31" spans="1:8">
      <c r="A31" s="4" t="s">
        <v>99</v>
      </c>
      <c r="B31" s="5" t="n">
        <v>335</v>
      </c>
      <c r="D31" s="5" t="n">
        <v>335</v>
      </c>
      <c r="F31" s="5" t="n">
        <v>348</v>
      </c>
      <c r="G31" s="5" t="n">
        <v>348</v>
      </c>
    </row>
    <row r="32" spans="1:8">
      <c r="A32" s="4" t="s">
        <v>104</v>
      </c>
      <c r="B32" s="5" t="n">
        <v>429</v>
      </c>
      <c r="D32" s="5" t="n">
        <v>429</v>
      </c>
      <c r="F32" s="5" t="n">
        <v>424</v>
      </c>
      <c r="G32" s="5" t="n">
        <v>424</v>
      </c>
    </row>
    <row r="33" spans="1:8">
      <c r="A33" s="4" t="s">
        <v>105</v>
      </c>
      <c r="B33" s="5" t="n">
        <v>841</v>
      </c>
      <c r="D33" s="5" t="n">
        <v>841</v>
      </c>
      <c r="F33" s="5" t="n">
        <v>863</v>
      </c>
      <c r="G33" s="5" t="n">
        <v>863</v>
      </c>
    </row>
    <row r="34" spans="1:8">
      <c r="A34" s="4" t="s">
        <v>106</v>
      </c>
      <c r="B34" s="5" t="n">
        <v>3615</v>
      </c>
      <c r="D34" s="5" t="n">
        <v>3615</v>
      </c>
      <c r="F34" s="5" t="n">
        <v>3719</v>
      </c>
      <c r="G34" s="5" t="n">
        <v>3719</v>
      </c>
    </row>
    <row r="35" spans="1:8">
      <c r="A35" s="4" t="s">
        <v>114</v>
      </c>
      <c r="B35" s="5" t="n">
        <v>3571</v>
      </c>
      <c r="D35" s="5" t="n">
        <v>3571</v>
      </c>
      <c r="F35" s="5" t="n">
        <v>3118</v>
      </c>
      <c r="G35" s="5" t="n">
        <v>3054</v>
      </c>
    </row>
    <row r="36" spans="1:8">
      <c r="A36" s="4" t="s">
        <v>115</v>
      </c>
      <c r="B36" s="5" t="n">
        <v>-276</v>
      </c>
      <c r="D36" s="5" t="n">
        <v>-276</v>
      </c>
      <c r="F36" s="5" t="n">
        <v>-253</v>
      </c>
      <c r="G36" s="5" t="n">
        <v>-185</v>
      </c>
    </row>
    <row r="37" spans="1:8">
      <c r="A37" s="4" t="s">
        <v>118</v>
      </c>
      <c r="B37" s="5" t="n">
        <v>3701</v>
      </c>
      <c r="C37" s="7" t="n">
        <v>4016</v>
      </c>
      <c r="D37" s="5" t="n">
        <v>3701</v>
      </c>
      <c r="E37" s="7" t="n">
        <v>4016</v>
      </c>
      <c r="F37" s="5" t="n">
        <v>3839</v>
      </c>
      <c r="G37" s="5" t="n">
        <v>3843</v>
      </c>
      <c r="H37" s="7" t="n">
        <v>4080</v>
      </c>
    </row>
    <row r="38" spans="1:8">
      <c r="A38" s="4" t="s">
        <v>119</v>
      </c>
      <c r="B38" s="5" t="n">
        <v>7316</v>
      </c>
      <c r="D38" s="5" t="n">
        <v>7316</v>
      </c>
      <c r="F38" s="5" t="n">
        <v>7568</v>
      </c>
      <c r="G38" s="5" t="n">
        <v>7572</v>
      </c>
    </row>
    <row r="39" spans="1:8">
      <c r="A39" s="4" t="s">
        <v>52</v>
      </c>
    </row>
    <row r="40" spans="1:8">
      <c r="A40" s="3" t="s">
        <v>350</v>
      </c>
    </row>
    <row r="41" spans="1:8">
      <c r="A41" s="4" t="s">
        <v>31</v>
      </c>
      <c r="B41" s="5" t="n">
        <v>485</v>
      </c>
      <c r="C41" s="5" t="n">
        <v>576</v>
      </c>
      <c r="D41" s="5" t="n">
        <v>1000</v>
      </c>
      <c r="E41" s="5" t="n">
        <v>1145</v>
      </c>
    </row>
    <row r="42" spans="1:8">
      <c r="A42" s="4" t="s">
        <v>52</v>
      </c>
      <c r="B42" s="5" t="n">
        <v>357</v>
      </c>
      <c r="C42" s="5" t="n">
        <v>428</v>
      </c>
      <c r="D42" s="5" t="n">
        <v>741</v>
      </c>
      <c r="E42" s="5" t="n">
        <v>852</v>
      </c>
    </row>
    <row r="43" spans="1:8">
      <c r="A43" s="4" t="s">
        <v>53</v>
      </c>
      <c r="B43" s="5" t="n">
        <v>357</v>
      </c>
      <c r="C43" s="5" t="n">
        <v>428</v>
      </c>
      <c r="D43" s="5" t="n">
        <v>741</v>
      </c>
      <c r="E43" s="5" t="n">
        <v>852</v>
      </c>
    </row>
    <row r="44" spans="1:8">
      <c r="A44" s="4" t="s">
        <v>54</v>
      </c>
    </row>
    <row r="45" spans="1:8">
      <c r="A45" s="3" t="s">
        <v>350</v>
      </c>
    </row>
    <row r="46" spans="1:8">
      <c r="A46" s="4" t="s">
        <v>31</v>
      </c>
      <c r="B46" s="5" t="n">
        <v>142</v>
      </c>
      <c r="C46" s="5" t="n">
        <v>130</v>
      </c>
      <c r="D46" s="5" t="n">
        <v>274</v>
      </c>
      <c r="E46" s="5" t="n">
        <v>244</v>
      </c>
    </row>
    <row r="47" spans="1:8">
      <c r="A47" s="4" t="s">
        <v>55</v>
      </c>
    </row>
    <row r="48" spans="1:8">
      <c r="A48" s="3" t="s">
        <v>350</v>
      </c>
    </row>
    <row r="49" spans="1:8">
      <c r="A49" s="4" t="s">
        <v>31</v>
      </c>
      <c r="B49" s="5" t="n">
        <v>-5</v>
      </c>
      <c r="C49" s="5" t="n">
        <v>-5</v>
      </c>
      <c r="D49" s="5" t="n">
        <v>-10</v>
      </c>
      <c r="E49" s="5" t="n">
        <v>-9</v>
      </c>
    </row>
    <row r="50" spans="1:8">
      <c r="A50" s="4" t="s">
        <v>56</v>
      </c>
    </row>
    <row r="51" spans="1:8">
      <c r="A51" s="3" t="s">
        <v>350</v>
      </c>
    </row>
    <row r="52" spans="1:8">
      <c r="A52" s="4" t="s">
        <v>31</v>
      </c>
      <c r="B52" s="5" t="n">
        <v>137</v>
      </c>
      <c r="C52" s="5" t="n">
        <v>125</v>
      </c>
      <c r="D52" s="5" t="n">
        <v>264</v>
      </c>
      <c r="E52" s="5" t="n">
        <v>235</v>
      </c>
    </row>
    <row r="53" spans="1:8">
      <c r="A53" s="4" t="s">
        <v>57</v>
      </c>
    </row>
    <row r="54" spans="1:8">
      <c r="A54" s="3" t="s">
        <v>350</v>
      </c>
    </row>
    <row r="55" spans="1:8">
      <c r="A55" s="4" t="s">
        <v>31</v>
      </c>
      <c r="B55" s="5" t="n">
        <v>9</v>
      </c>
      <c r="C55" s="5" t="n">
        <v>5</v>
      </c>
      <c r="D55" s="5" t="n">
        <v>20</v>
      </c>
      <c r="E55" s="5" t="n">
        <v>22</v>
      </c>
    </row>
    <row r="56" spans="1:8">
      <c r="A56" s="4" t="s">
        <v>58</v>
      </c>
    </row>
    <row r="57" spans="1:8">
      <c r="A57" s="3" t="s">
        <v>350</v>
      </c>
    </row>
    <row r="58" spans="1:8">
      <c r="A58" s="4" t="s">
        <v>31</v>
      </c>
      <c r="B58" s="5" t="n">
        <v>502</v>
      </c>
      <c r="C58" s="5" t="n">
        <v>443</v>
      </c>
      <c r="D58" s="5" t="n">
        <v>958</v>
      </c>
      <c r="E58" s="5" t="n">
        <v>873</v>
      </c>
    </row>
    <row r="59" spans="1:8">
      <c r="A59" s="4" t="s">
        <v>53</v>
      </c>
    </row>
    <row r="60" spans="1:8">
      <c r="A60" s="3" t="s">
        <v>350</v>
      </c>
    </row>
    <row r="61" spans="1:8">
      <c r="A61" s="4" t="s">
        <v>52</v>
      </c>
      <c r="B61" s="5" t="n">
        <v>500</v>
      </c>
      <c r="C61" s="5" t="n">
        <v>443</v>
      </c>
      <c r="D61" s="5" t="n">
        <v>960</v>
      </c>
      <c r="E61" s="5" t="n">
        <v>888</v>
      </c>
    </row>
    <row r="62" spans="1:8">
      <c r="A62" s="4" t="s">
        <v>53</v>
      </c>
      <c r="B62" s="7" t="n">
        <v>500</v>
      </c>
      <c r="C62" s="5" t="n">
        <v>443</v>
      </c>
      <c r="D62" s="7" t="n">
        <v>960</v>
      </c>
      <c r="E62" s="5" t="n">
        <v>888</v>
      </c>
    </row>
    <row r="63" spans="1:8">
      <c r="A63" s="4" t="s">
        <v>356</v>
      </c>
    </row>
    <row r="64" spans="1:8">
      <c r="A64" s="3" t="s">
        <v>350</v>
      </c>
    </row>
    <row r="65" spans="1:8">
      <c r="A65" s="4" t="s">
        <v>31</v>
      </c>
      <c r="C65" s="5" t="n">
        <v>1195</v>
      </c>
      <c r="E65" s="5" t="n">
        <v>2382</v>
      </c>
    </row>
    <row r="66" spans="1:8">
      <c r="A66" s="4" t="s">
        <v>33</v>
      </c>
      <c r="C66" s="5" t="n">
        <v>91</v>
      </c>
      <c r="E66" s="5" t="n">
        <v>182</v>
      </c>
    </row>
    <row r="67" spans="1:8">
      <c r="A67" s="4" t="s">
        <v>34</v>
      </c>
      <c r="C67" s="5" t="n">
        <v>6</v>
      </c>
      <c r="E67" s="5" t="n">
        <v>25</v>
      </c>
    </row>
    <row r="68" spans="1:8">
      <c r="A68" s="4" t="s">
        <v>35</v>
      </c>
      <c r="C68" s="5" t="n">
        <v>90</v>
      </c>
      <c r="E68" s="5" t="n">
        <v>189</v>
      </c>
    </row>
    <row r="69" spans="1:8">
      <c r="A69" s="4" t="s">
        <v>36</v>
      </c>
      <c r="C69" s="5" t="n">
        <v>1090</v>
      </c>
      <c r="E69" s="5" t="n">
        <v>2197</v>
      </c>
    </row>
    <row r="70" spans="1:8">
      <c r="A70" s="4" t="s">
        <v>37</v>
      </c>
      <c r="C70" s="5" t="n">
        <v>10</v>
      </c>
      <c r="E70" s="5" t="n">
        <v>25</v>
      </c>
    </row>
    <row r="71" spans="1:8">
      <c r="A71" s="4" t="s">
        <v>38</v>
      </c>
      <c r="C71" s="5" t="n">
        <v>1</v>
      </c>
      <c r="E71" s="5" t="n">
        <v>-2</v>
      </c>
    </row>
    <row r="72" spans="1:8">
      <c r="A72" s="4" t="s">
        <v>39</v>
      </c>
      <c r="C72" s="5" t="n">
        <v>-20</v>
      </c>
      <c r="E72" s="5" t="n">
        <v>-41</v>
      </c>
    </row>
    <row r="73" spans="1:8">
      <c r="A73" s="4" t="s">
        <v>40</v>
      </c>
      <c r="C73" s="5" t="n">
        <v>34</v>
      </c>
      <c r="E73" s="5" t="n">
        <v>34</v>
      </c>
    </row>
    <row r="74" spans="1:8">
      <c r="A74" s="4" t="s">
        <v>41</v>
      </c>
      <c r="C74" s="5" t="n">
        <v>2</v>
      </c>
      <c r="E74" s="5" t="n">
        <v>42</v>
      </c>
    </row>
    <row r="75" spans="1:8">
      <c r="A75" s="4" t="s">
        <v>42</v>
      </c>
      <c r="C75" s="5" t="n">
        <v>132</v>
      </c>
      <c r="E75" s="5" t="n">
        <v>243</v>
      </c>
    </row>
    <row r="76" spans="1:8">
      <c r="A76" s="4" t="s">
        <v>43</v>
      </c>
      <c r="C76" s="5" t="n">
        <v>-45</v>
      </c>
      <c r="E76" s="5" t="n">
        <v>-86</v>
      </c>
    </row>
    <row r="77" spans="1:8">
      <c r="A77" s="4" t="s">
        <v>44</v>
      </c>
      <c r="C77" s="5" t="n">
        <v>87</v>
      </c>
      <c r="E77" s="5" t="n">
        <v>157</v>
      </c>
    </row>
    <row r="78" spans="1:8">
      <c r="A78" s="4" t="s">
        <v>45</v>
      </c>
      <c r="C78" s="5" t="n">
        <v>0</v>
      </c>
      <c r="E78" s="5" t="n">
        <v>0</v>
      </c>
    </row>
    <row r="79" spans="1:8">
      <c r="A79" s="4" t="s">
        <v>46</v>
      </c>
      <c r="C79" s="7" t="n">
        <v>87</v>
      </c>
      <c r="E79" s="7" t="n">
        <v>157</v>
      </c>
    </row>
    <row r="80" spans="1:8">
      <c r="A80" s="4" t="s">
        <v>351</v>
      </c>
      <c r="C80" s="8" t="n">
        <v>0.6899999999999999</v>
      </c>
      <c r="E80" s="8" t="n">
        <v>1.23</v>
      </c>
    </row>
    <row r="81" spans="1:8">
      <c r="A81" s="4" t="s">
        <v>352</v>
      </c>
      <c r="C81" s="9" t="n">
        <v>0.6899999999999999</v>
      </c>
      <c r="E81" s="9" t="n">
        <v>1.23</v>
      </c>
    </row>
    <row r="82" spans="1:8">
      <c r="A82" s="4" t="s">
        <v>353</v>
      </c>
      <c r="C82" s="9" t="n">
        <v>0.68</v>
      </c>
      <c r="E82" s="9" t="n">
        <v>1.22</v>
      </c>
    </row>
    <row r="83" spans="1:8">
      <c r="A83" s="4" t="s">
        <v>354</v>
      </c>
      <c r="C83" s="8" t="n">
        <v>0.68</v>
      </c>
      <c r="E83" s="8" t="n">
        <v>1.22</v>
      </c>
    </row>
    <row r="84" spans="1:8">
      <c r="A84" s="3" t="s">
        <v>355</v>
      </c>
    </row>
    <row r="85" spans="1:8">
      <c r="A85" s="4" t="s">
        <v>87</v>
      </c>
      <c r="G85" s="5" t="n">
        <v>211</v>
      </c>
    </row>
    <row r="86" spans="1:8">
      <c r="A86" s="4" t="s">
        <v>91</v>
      </c>
      <c r="G86" s="5" t="n">
        <v>683</v>
      </c>
    </row>
    <row r="87" spans="1:8">
      <c r="A87" s="4" t="s">
        <v>92</v>
      </c>
      <c r="G87" s="5" t="n">
        <v>242</v>
      </c>
    </row>
    <row r="88" spans="1:8">
      <c r="A88" s="4" t="s">
        <v>93</v>
      </c>
      <c r="G88" s="5" t="n">
        <v>1006</v>
      </c>
    </row>
    <row r="89" spans="1:8">
      <c r="A89" s="4" t="s">
        <v>94</v>
      </c>
      <c r="G89" s="5" t="n">
        <v>7672</v>
      </c>
    </row>
    <row r="90" spans="1:8">
      <c r="A90" s="4" t="s">
        <v>97</v>
      </c>
      <c r="G90" s="5" t="n">
        <v>175</v>
      </c>
    </row>
    <row r="91" spans="1:8">
      <c r="A91" s="4" t="s">
        <v>98</v>
      </c>
      <c r="G91" s="5" t="n">
        <v>635</v>
      </c>
    </row>
    <row r="92" spans="1:8">
      <c r="A92" s="4" t="s">
        <v>99</v>
      </c>
      <c r="G92" s="5" t="n">
        <v>0</v>
      </c>
    </row>
    <row r="93" spans="1:8">
      <c r="A93" s="4" t="s">
        <v>104</v>
      </c>
      <c r="G93" s="5" t="n">
        <v>0</v>
      </c>
    </row>
    <row r="94" spans="1:8">
      <c r="A94" s="4" t="s">
        <v>105</v>
      </c>
      <c r="G94" s="5" t="n">
        <v>1725</v>
      </c>
    </row>
    <row r="95" spans="1:8">
      <c r="A95" s="4" t="s">
        <v>106</v>
      </c>
      <c r="G95" s="5" t="n">
        <v>4131</v>
      </c>
    </row>
    <row r="96" spans="1:8">
      <c r="A96" s="4" t="s">
        <v>114</v>
      </c>
      <c r="G96" s="5" t="n">
        <v>2742</v>
      </c>
    </row>
    <row r="97" spans="1:8">
      <c r="A97" s="4" t="s">
        <v>115</v>
      </c>
      <c r="G97" s="5" t="n">
        <v>-185</v>
      </c>
    </row>
    <row r="98" spans="1:8">
      <c r="A98" s="4" t="s">
        <v>118</v>
      </c>
      <c r="G98" s="5" t="n">
        <v>3531</v>
      </c>
    </row>
    <row r="99" spans="1:8">
      <c r="A99" s="4" t="s">
        <v>119</v>
      </c>
      <c r="G99" s="5" t="n">
        <v>7672</v>
      </c>
    </row>
    <row r="100" spans="1:8">
      <c r="A100" s="4" t="s">
        <v>357</v>
      </c>
    </row>
    <row r="101" spans="1:8">
      <c r="A101" s="3" t="s">
        <v>350</v>
      </c>
    </row>
    <row r="102" spans="1:8">
      <c r="A102" s="4" t="s">
        <v>31</v>
      </c>
      <c r="C102" s="7" t="n">
        <v>577</v>
      </c>
      <c r="E102" s="7" t="n">
        <v>1149</v>
      </c>
    </row>
    <row r="103" spans="1:8">
      <c r="A103" s="4" t="s">
        <v>52</v>
      </c>
      <c r="C103" s="5" t="n">
        <v>430</v>
      </c>
      <c r="E103" s="5" t="n">
        <v>857</v>
      </c>
    </row>
    <row r="104" spans="1:8">
      <c r="A104" s="4" t="s">
        <v>53</v>
      </c>
      <c r="C104" s="5" t="n">
        <v>430</v>
      </c>
      <c r="E104" s="5" t="n">
        <v>857</v>
      </c>
    </row>
    <row r="105" spans="1:8">
      <c r="A105" s="4" t="s">
        <v>358</v>
      </c>
    </row>
    <row r="106" spans="1:8">
      <c r="A106" s="3" t="s">
        <v>350</v>
      </c>
    </row>
    <row r="107" spans="1:8">
      <c r="A107" s="4" t="s">
        <v>31</v>
      </c>
      <c r="C107" s="5" t="n">
        <v>130</v>
      </c>
      <c r="E107" s="5" t="n">
        <v>252</v>
      </c>
    </row>
    <row r="108" spans="1:8">
      <c r="A108" s="4" t="s">
        <v>359</v>
      </c>
    </row>
    <row r="109" spans="1:8">
      <c r="A109" s="3" t="s">
        <v>350</v>
      </c>
    </row>
    <row r="110" spans="1:8">
      <c r="A110" s="4" t="s">
        <v>31</v>
      </c>
      <c r="C110" s="5" t="n">
        <v>0</v>
      </c>
      <c r="E110" s="5" t="n">
        <v>0</v>
      </c>
    </row>
    <row r="111" spans="1:8">
      <c r="A111" s="4" t="s">
        <v>360</v>
      </c>
    </row>
    <row r="112" spans="1:8">
      <c r="A112" s="3" t="s">
        <v>350</v>
      </c>
    </row>
    <row r="113" spans="1:8">
      <c r="A113" s="4" t="s">
        <v>31</v>
      </c>
      <c r="C113" s="5" t="n">
        <v>130</v>
      </c>
      <c r="E113" s="5" t="n">
        <v>252</v>
      </c>
    </row>
    <row r="114" spans="1:8">
      <c r="A114" s="4" t="s">
        <v>361</v>
      </c>
    </row>
    <row r="115" spans="1:8">
      <c r="A115" s="3" t="s">
        <v>350</v>
      </c>
    </row>
    <row r="116" spans="1:8">
      <c r="A116" s="4" t="s">
        <v>31</v>
      </c>
      <c r="C116" s="5" t="n">
        <v>15</v>
      </c>
      <c r="E116" s="5" t="n">
        <v>37</v>
      </c>
    </row>
    <row r="117" spans="1:8">
      <c r="A117" s="4" t="s">
        <v>362</v>
      </c>
    </row>
    <row r="118" spans="1:8">
      <c r="A118" s="3" t="s">
        <v>350</v>
      </c>
    </row>
    <row r="119" spans="1:8">
      <c r="A119" s="4" t="s">
        <v>31</v>
      </c>
      <c r="C119" s="5" t="n">
        <v>473</v>
      </c>
      <c r="E119" s="5" t="n">
        <v>944</v>
      </c>
    </row>
    <row r="120" spans="1:8">
      <c r="A120" s="4" t="s">
        <v>363</v>
      </c>
    </row>
    <row r="121" spans="1:8">
      <c r="A121" s="3" t="s">
        <v>350</v>
      </c>
    </row>
    <row r="122" spans="1:8">
      <c r="A122" s="4" t="s">
        <v>52</v>
      </c>
      <c r="C122" s="5" t="n">
        <v>473</v>
      </c>
      <c r="E122" s="5" t="n">
        <v>944</v>
      </c>
    </row>
    <row r="123" spans="1:8">
      <c r="A123" s="4" t="s">
        <v>53</v>
      </c>
      <c r="C123" s="5" t="n">
        <v>473</v>
      </c>
      <c r="E123" s="5" t="n">
        <v>944</v>
      </c>
    </row>
    <row r="124" spans="1:8">
      <c r="A124" s="4" t="s">
        <v>364</v>
      </c>
    </row>
    <row r="125" spans="1:8">
      <c r="A125" s="3" t="s">
        <v>350</v>
      </c>
    </row>
    <row r="126" spans="1:8">
      <c r="A126" s="4" t="s">
        <v>31</v>
      </c>
      <c r="C126" s="5" t="n">
        <v>-46</v>
      </c>
      <c r="E126" s="5" t="n">
        <v>-107</v>
      </c>
    </row>
    <row r="127" spans="1:8">
      <c r="A127" s="4" t="s">
        <v>33</v>
      </c>
      <c r="C127" s="5" t="n">
        <v>-5</v>
      </c>
      <c r="E127" s="5" t="n">
        <v>-9</v>
      </c>
    </row>
    <row r="128" spans="1:8">
      <c r="A128" s="4" t="s">
        <v>34</v>
      </c>
      <c r="C128" s="5" t="n">
        <v>-5</v>
      </c>
      <c r="E128" s="5" t="n">
        <v>-8</v>
      </c>
    </row>
    <row r="129" spans="1:8">
      <c r="A129" s="4" t="s">
        <v>35</v>
      </c>
      <c r="C129" s="5" t="n">
        <v>0</v>
      </c>
      <c r="E129" s="5" t="n">
        <v>0</v>
      </c>
    </row>
    <row r="130" spans="1:8">
      <c r="A130" s="4" t="s">
        <v>36</v>
      </c>
      <c r="C130" s="5" t="n">
        <v>-42</v>
      </c>
      <c r="E130" s="5" t="n">
        <v>-78</v>
      </c>
    </row>
    <row r="131" spans="1:8">
      <c r="A131" s="4" t="s">
        <v>37</v>
      </c>
      <c r="C131" s="5" t="n">
        <v>-1</v>
      </c>
      <c r="E131" s="5" t="n">
        <v>-1</v>
      </c>
    </row>
    <row r="132" spans="1:8">
      <c r="A132" s="4" t="s">
        <v>38</v>
      </c>
      <c r="C132" s="5" t="n">
        <v>0</v>
      </c>
      <c r="E132" s="5" t="n">
        <v>0</v>
      </c>
    </row>
    <row r="133" spans="1:8">
      <c r="A133" s="4" t="s">
        <v>39</v>
      </c>
      <c r="C133" s="5" t="n">
        <v>0</v>
      </c>
      <c r="E133" s="5" t="n">
        <v>0</v>
      </c>
    </row>
    <row r="134" spans="1:8">
      <c r="A134" s="4" t="s">
        <v>40</v>
      </c>
      <c r="C134" s="5" t="n">
        <v>26</v>
      </c>
      <c r="E134" s="5" t="n">
        <v>26</v>
      </c>
    </row>
    <row r="135" spans="1:8">
      <c r="A135" s="4" t="s">
        <v>41</v>
      </c>
      <c r="C135" s="5" t="n">
        <v>3</v>
      </c>
      <c r="E135" s="5" t="n">
        <v>6</v>
      </c>
    </row>
    <row r="136" spans="1:8">
      <c r="A136" s="4" t="s">
        <v>42</v>
      </c>
      <c r="C136" s="5" t="n">
        <v>24</v>
      </c>
      <c r="E136" s="5" t="n">
        <v>2</v>
      </c>
    </row>
    <row r="137" spans="1:8">
      <c r="A137" s="4" t="s">
        <v>43</v>
      </c>
      <c r="C137" s="5" t="n">
        <v>-8</v>
      </c>
      <c r="E137" s="5" t="n">
        <v>-1</v>
      </c>
    </row>
    <row r="138" spans="1:8">
      <c r="A138" s="4" t="s">
        <v>44</v>
      </c>
      <c r="C138" s="5" t="n">
        <v>16</v>
      </c>
      <c r="E138" s="5" t="n">
        <v>1</v>
      </c>
    </row>
    <row r="139" spans="1:8">
      <c r="A139" s="4" t="s">
        <v>45</v>
      </c>
      <c r="C139" s="5" t="n">
        <v>0</v>
      </c>
      <c r="E139" s="5" t="n">
        <v>0</v>
      </c>
    </row>
    <row r="140" spans="1:8">
      <c r="A140" s="4" t="s">
        <v>46</v>
      </c>
      <c r="C140" s="7" t="n">
        <v>16</v>
      </c>
      <c r="E140" s="7" t="n">
        <v>1</v>
      </c>
    </row>
    <row r="141" spans="1:8">
      <c r="A141" s="4" t="s">
        <v>351</v>
      </c>
      <c r="C141" s="8" t="n">
        <v>0.13</v>
      </c>
      <c r="E141" s="8" t="n">
        <v>0.01</v>
      </c>
    </row>
    <row r="142" spans="1:8">
      <c r="A142" s="4" t="s">
        <v>352</v>
      </c>
      <c r="C142" s="9" t="n">
        <v>0.13</v>
      </c>
      <c r="E142" s="9" t="n">
        <v>0.01</v>
      </c>
    </row>
    <row r="143" spans="1:8">
      <c r="A143" s="4" t="s">
        <v>353</v>
      </c>
      <c r="C143" s="9" t="n">
        <v>0.13</v>
      </c>
      <c r="E143" s="5" t="n">
        <v>0</v>
      </c>
    </row>
    <row r="144" spans="1:8">
      <c r="A144" s="4" t="s">
        <v>354</v>
      </c>
      <c r="C144" s="8" t="n">
        <v>0.13</v>
      </c>
      <c r="E144" s="7" t="n">
        <v>0</v>
      </c>
    </row>
    <row r="145" spans="1:8">
      <c r="A145" s="3" t="s">
        <v>355</v>
      </c>
    </row>
    <row r="146" spans="1:8">
      <c r="A146" s="4" t="s">
        <v>87</v>
      </c>
      <c r="G146" s="5" t="n">
        <v>1</v>
      </c>
    </row>
    <row r="147" spans="1:8">
      <c r="A147" s="4" t="s">
        <v>91</v>
      </c>
      <c r="G147" s="5" t="n">
        <v>-378</v>
      </c>
    </row>
    <row r="148" spans="1:8">
      <c r="A148" s="4" t="s">
        <v>92</v>
      </c>
      <c r="G148" s="5" t="n">
        <v>-101</v>
      </c>
    </row>
    <row r="149" spans="1:8">
      <c r="A149" s="4" t="s">
        <v>93</v>
      </c>
      <c r="G149" s="5" t="n">
        <v>378</v>
      </c>
    </row>
    <row r="150" spans="1:8">
      <c r="A150" s="4" t="s">
        <v>94</v>
      </c>
      <c r="G150" s="5" t="n">
        <v>-100</v>
      </c>
    </row>
    <row r="151" spans="1:8">
      <c r="A151" s="4" t="s">
        <v>97</v>
      </c>
      <c r="G151" s="5" t="n">
        <v>-39</v>
      </c>
    </row>
    <row r="152" spans="1:8">
      <c r="A152" s="4" t="s">
        <v>98</v>
      </c>
      <c r="G152" s="5" t="n">
        <v>-283</v>
      </c>
    </row>
    <row r="153" spans="1:8">
      <c r="A153" s="4" t="s">
        <v>99</v>
      </c>
      <c r="G153" s="5" t="n">
        <v>348</v>
      </c>
    </row>
    <row r="154" spans="1:8">
      <c r="A154" s="4" t="s">
        <v>104</v>
      </c>
      <c r="G154" s="5" t="n">
        <v>424</v>
      </c>
    </row>
    <row r="155" spans="1:8">
      <c r="A155" s="4" t="s">
        <v>105</v>
      </c>
      <c r="G155" s="5" t="n">
        <v>-862</v>
      </c>
    </row>
    <row r="156" spans="1:8">
      <c r="A156" s="4" t="s">
        <v>106</v>
      </c>
      <c r="G156" s="5" t="n">
        <v>-412</v>
      </c>
    </row>
    <row r="157" spans="1:8">
      <c r="A157" s="4" t="s">
        <v>114</v>
      </c>
      <c r="F157" s="5" t="n">
        <v>172</v>
      </c>
      <c r="G157" s="5" t="n">
        <v>312</v>
      </c>
    </row>
    <row r="158" spans="1:8">
      <c r="A158" s="4" t="s">
        <v>115</v>
      </c>
      <c r="G158" s="5" t="n">
        <v>0</v>
      </c>
    </row>
    <row r="159" spans="1:8">
      <c r="A159" s="4" t="s">
        <v>118</v>
      </c>
      <c r="G159" s="5" t="n">
        <v>312</v>
      </c>
    </row>
    <row r="160" spans="1:8">
      <c r="A160" s="4" t="s">
        <v>119</v>
      </c>
      <c r="G160" s="7" t="n">
        <v>-100</v>
      </c>
    </row>
    <row r="161" spans="1:8">
      <c r="A161" s="4" t="s">
        <v>365</v>
      </c>
    </row>
    <row r="162" spans="1:8">
      <c r="A162" s="3" t="s">
        <v>355</v>
      </c>
    </row>
    <row r="163" spans="1:8">
      <c r="A163" s="4" t="s">
        <v>87</v>
      </c>
      <c r="F163" s="5" t="n">
        <v>-27</v>
      </c>
    </row>
    <row r="164" spans="1:8">
      <c r="A164" s="4" t="s">
        <v>91</v>
      </c>
      <c r="F164" s="5" t="n">
        <v>0</v>
      </c>
    </row>
    <row r="165" spans="1:8">
      <c r="A165" s="4" t="s">
        <v>92</v>
      </c>
      <c r="F165" s="5" t="n">
        <v>1</v>
      </c>
    </row>
    <row r="166" spans="1:8">
      <c r="A166" s="4" t="s">
        <v>93</v>
      </c>
      <c r="F166" s="5" t="n">
        <v>22</v>
      </c>
    </row>
    <row r="167" spans="1:8">
      <c r="A167" s="4" t="s">
        <v>94</v>
      </c>
      <c r="F167" s="5" t="n">
        <v>-4</v>
      </c>
    </row>
    <row r="168" spans="1:8">
      <c r="A168" s="4" t="s">
        <v>97</v>
      </c>
      <c r="F168" s="5" t="n">
        <v>0</v>
      </c>
    </row>
    <row r="169" spans="1:8">
      <c r="A169" s="4" t="s">
        <v>98</v>
      </c>
      <c r="F169" s="5" t="n">
        <v>0</v>
      </c>
    </row>
    <row r="170" spans="1:8">
      <c r="A170" s="4" t="s">
        <v>99</v>
      </c>
      <c r="F170" s="5" t="n">
        <v>0</v>
      </c>
    </row>
    <row r="171" spans="1:8">
      <c r="A171" s="4" t="s">
        <v>104</v>
      </c>
      <c r="F171" s="5" t="n">
        <v>0</v>
      </c>
    </row>
    <row r="172" spans="1:8">
      <c r="A172" s="4" t="s">
        <v>105</v>
      </c>
      <c r="F172" s="5" t="n">
        <v>0</v>
      </c>
    </row>
    <row r="173" spans="1:8">
      <c r="A173" s="4" t="s">
        <v>106</v>
      </c>
      <c r="F173" s="5" t="n">
        <v>0</v>
      </c>
    </row>
    <row r="174" spans="1:8">
      <c r="A174" s="4" t="s">
        <v>114</v>
      </c>
      <c r="F174" s="5" t="n">
        <v>64</v>
      </c>
    </row>
    <row r="175" spans="1:8">
      <c r="A175" s="4" t="s">
        <v>115</v>
      </c>
      <c r="F175" s="5" t="n">
        <v>-68</v>
      </c>
    </row>
    <row r="176" spans="1:8">
      <c r="A176" s="4" t="s">
        <v>118</v>
      </c>
      <c r="F176" s="5" t="n">
        <v>-4</v>
      </c>
    </row>
    <row r="177" spans="1:8">
      <c r="A177" s="4" t="s">
        <v>119</v>
      </c>
      <c r="F177" s="7" t="n">
        <v>-4</v>
      </c>
    </row>
    <row r="178" spans="1:8">
      <c r="A178" s="4" t="s">
        <v>366</v>
      </c>
    </row>
    <row r="179" spans="1:8">
      <c r="A179" s="3" t="s">
        <v>350</v>
      </c>
    </row>
    <row r="180" spans="1:8">
      <c r="A180" s="4" t="s">
        <v>52</v>
      </c>
      <c r="C180" s="7" t="n">
        <v>-2</v>
      </c>
      <c r="E180" s="7" t="n">
        <v>-5</v>
      </c>
    </row>
    <row r="181" spans="1:8">
      <c r="A181" s="4" t="s">
        <v>53</v>
      </c>
      <c r="C181" s="5" t="n">
        <v>-2</v>
      </c>
      <c r="E181" s="5" t="n">
        <v>-5</v>
      </c>
    </row>
    <row r="182" spans="1:8">
      <c r="A182" s="4" t="s">
        <v>367</v>
      </c>
    </row>
    <row r="183" spans="1:8">
      <c r="A183" s="3" t="s">
        <v>350</v>
      </c>
    </row>
    <row r="184" spans="1:8">
      <c r="A184" s="4" t="s">
        <v>31</v>
      </c>
      <c r="C184" s="5" t="n">
        <v>-1</v>
      </c>
      <c r="E184" s="5" t="n">
        <v>-4</v>
      </c>
    </row>
    <row r="185" spans="1:8">
      <c r="A185" s="4" t="s">
        <v>368</v>
      </c>
    </row>
    <row r="186" spans="1:8">
      <c r="A186" s="3" t="s">
        <v>350</v>
      </c>
    </row>
    <row r="187" spans="1:8">
      <c r="A187" s="4" t="s">
        <v>31</v>
      </c>
      <c r="C187" s="5" t="n">
        <v>0</v>
      </c>
      <c r="E187" s="5" t="n">
        <v>-8</v>
      </c>
    </row>
    <row r="188" spans="1:8">
      <c r="A188" s="4" t="s">
        <v>369</v>
      </c>
    </row>
    <row r="189" spans="1:8">
      <c r="A189" s="3" t="s">
        <v>350</v>
      </c>
    </row>
    <row r="190" spans="1:8">
      <c r="A190" s="4" t="s">
        <v>31</v>
      </c>
      <c r="C190" s="5" t="n">
        <v>-5</v>
      </c>
      <c r="E190" s="5" t="n">
        <v>-9</v>
      </c>
    </row>
    <row r="191" spans="1:8">
      <c r="A191" s="4" t="s">
        <v>370</v>
      </c>
    </row>
    <row r="192" spans="1:8">
      <c r="A192" s="3" t="s">
        <v>350</v>
      </c>
    </row>
    <row r="193" spans="1:8">
      <c r="A193" s="4" t="s">
        <v>31</v>
      </c>
      <c r="C193" s="5" t="n">
        <v>-5</v>
      </c>
      <c r="E193" s="5" t="n">
        <v>-17</v>
      </c>
    </row>
    <row r="194" spans="1:8">
      <c r="A194" s="4" t="s">
        <v>371</v>
      </c>
    </row>
    <row r="195" spans="1:8">
      <c r="A195" s="3" t="s">
        <v>350</v>
      </c>
    </row>
    <row r="196" spans="1:8">
      <c r="A196" s="4" t="s">
        <v>31</v>
      </c>
      <c r="C196" s="5" t="n">
        <v>-10</v>
      </c>
      <c r="E196" s="5" t="n">
        <v>-15</v>
      </c>
    </row>
    <row r="197" spans="1:8">
      <c r="A197" s="4" t="s">
        <v>372</v>
      </c>
    </row>
    <row r="198" spans="1:8">
      <c r="A198" s="3" t="s">
        <v>350</v>
      </c>
    </row>
    <row r="199" spans="1:8">
      <c r="A199" s="4" t="s">
        <v>31</v>
      </c>
      <c r="C199" s="5" t="n">
        <v>-30</v>
      </c>
      <c r="E199" s="5" t="n">
        <v>-71</v>
      </c>
    </row>
    <row r="200" spans="1:8">
      <c r="A200" s="4" t="s">
        <v>373</v>
      </c>
    </row>
    <row r="201" spans="1:8">
      <c r="A201" s="3" t="s">
        <v>350</v>
      </c>
    </row>
    <row r="202" spans="1:8">
      <c r="A202" s="4" t="s">
        <v>52</v>
      </c>
      <c r="C202" s="5" t="n">
        <v>-30</v>
      </c>
      <c r="E202" s="5" t="n">
        <v>-56</v>
      </c>
    </row>
    <row r="203" spans="1:8">
      <c r="A203" s="4" t="s">
        <v>53</v>
      </c>
      <c r="C203" s="7" t="n">
        <v>-30</v>
      </c>
      <c r="E203" s="7" t="n">
        <v>-5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60</v>
      </c>
      <c r="D1" s="2" t="s">
        <v>1</v>
      </c>
    </row>
    <row r="2" spans="1:5">
      <c r="B2" s="2" t="s">
        <v>2</v>
      </c>
      <c r="C2" s="2" t="s">
        <v>29</v>
      </c>
      <c r="D2" s="2" t="s">
        <v>2</v>
      </c>
      <c r="E2" s="2" t="s">
        <v>29</v>
      </c>
    </row>
    <row r="3" spans="1:5">
      <c r="A3" s="3" t="s">
        <v>375</v>
      </c>
    </row>
    <row r="4" spans="1:5">
      <c r="A4" s="4" t="s">
        <v>376</v>
      </c>
      <c r="B4" s="7" t="n">
        <v>1133</v>
      </c>
      <c r="C4" s="7" t="n">
        <v>1149</v>
      </c>
      <c r="D4" s="7" t="n">
        <v>2242</v>
      </c>
      <c r="E4" s="7" t="n">
        <v>2275</v>
      </c>
    </row>
    <row r="5" spans="1:5">
      <c r="A5" s="4" t="s">
        <v>377</v>
      </c>
    </row>
    <row r="6" spans="1:5">
      <c r="A6" s="3" t="s">
        <v>375</v>
      </c>
    </row>
    <row r="7" spans="1:5">
      <c r="A7" s="4" t="s">
        <v>376</v>
      </c>
      <c r="B7" s="5" t="n">
        <v>271</v>
      </c>
      <c r="C7" s="5" t="n">
        <v>327</v>
      </c>
      <c r="D7" s="5" t="n">
        <v>566</v>
      </c>
      <c r="E7" s="5" t="n">
        <v>650</v>
      </c>
    </row>
    <row r="8" spans="1:5">
      <c r="A8" s="4" t="s">
        <v>378</v>
      </c>
    </row>
    <row r="9" spans="1:5">
      <c r="A9" s="3" t="s">
        <v>375</v>
      </c>
    </row>
    <row r="10" spans="1:5">
      <c r="A10" s="4" t="s">
        <v>376</v>
      </c>
      <c r="B10" s="5" t="n">
        <v>172</v>
      </c>
      <c r="C10" s="5" t="n">
        <v>200</v>
      </c>
      <c r="D10" s="5" t="n">
        <v>346</v>
      </c>
      <c r="E10" s="5" t="n">
        <v>398</v>
      </c>
    </row>
    <row r="11" spans="1:5">
      <c r="A11" s="4" t="s">
        <v>379</v>
      </c>
    </row>
    <row r="12" spans="1:5">
      <c r="A12" s="3" t="s">
        <v>375</v>
      </c>
    </row>
    <row r="13" spans="1:5">
      <c r="A13" s="4" t="s">
        <v>376</v>
      </c>
      <c r="B13" s="5" t="n">
        <v>42</v>
      </c>
      <c r="C13" s="5" t="n">
        <v>49</v>
      </c>
      <c r="D13" s="5" t="n">
        <v>88</v>
      </c>
      <c r="E13" s="5" t="n">
        <v>97</v>
      </c>
    </row>
    <row r="14" spans="1:5">
      <c r="A14" s="4" t="s">
        <v>52</v>
      </c>
    </row>
    <row r="15" spans="1:5">
      <c r="A15" s="3" t="s">
        <v>375</v>
      </c>
    </row>
    <row r="16" spans="1:5">
      <c r="A16" s="4" t="s">
        <v>376</v>
      </c>
      <c r="B16" s="5" t="n">
        <v>485</v>
      </c>
      <c r="C16" s="5" t="n">
        <v>576</v>
      </c>
      <c r="D16" s="5" t="n">
        <v>1000</v>
      </c>
      <c r="E16" s="5" t="n">
        <v>1145</v>
      </c>
    </row>
    <row r="17" spans="1:5">
      <c r="A17" s="4" t="s">
        <v>380</v>
      </c>
    </row>
    <row r="18" spans="1:5">
      <c r="A18" s="3" t="s">
        <v>375</v>
      </c>
    </row>
    <row r="19" spans="1:5">
      <c r="A19" s="4" t="s">
        <v>376</v>
      </c>
      <c r="B19" s="5" t="n">
        <v>59</v>
      </c>
      <c r="C19" s="5" t="n">
        <v>52</v>
      </c>
      <c r="D19" s="5" t="n">
        <v>112</v>
      </c>
      <c r="E19" s="5" t="n">
        <v>99</v>
      </c>
    </row>
    <row r="20" spans="1:5">
      <c r="A20" s="4" t="s">
        <v>381</v>
      </c>
    </row>
    <row r="21" spans="1:5">
      <c r="A21" s="3" t="s">
        <v>375</v>
      </c>
    </row>
    <row r="22" spans="1:5">
      <c r="A22" s="4" t="s">
        <v>376</v>
      </c>
      <c r="B22" s="5" t="n">
        <v>38</v>
      </c>
      <c r="C22" s="5" t="n">
        <v>34</v>
      </c>
      <c r="D22" s="5" t="n">
        <v>72</v>
      </c>
      <c r="E22" s="5" t="n">
        <v>64</v>
      </c>
    </row>
    <row r="23" spans="1:5">
      <c r="A23" s="4" t="s">
        <v>382</v>
      </c>
    </row>
    <row r="24" spans="1:5">
      <c r="A24" s="3" t="s">
        <v>375</v>
      </c>
    </row>
    <row r="25" spans="1:5">
      <c r="A25" s="4" t="s">
        <v>376</v>
      </c>
      <c r="B25" s="5" t="n">
        <v>35</v>
      </c>
      <c r="C25" s="5" t="n">
        <v>30</v>
      </c>
      <c r="D25" s="5" t="n">
        <v>63</v>
      </c>
      <c r="E25" s="5" t="n">
        <v>56</v>
      </c>
    </row>
    <row r="26" spans="1:5">
      <c r="A26" s="4" t="s">
        <v>383</v>
      </c>
    </row>
    <row r="27" spans="1:5">
      <c r="A27" s="3" t="s">
        <v>375</v>
      </c>
    </row>
    <row r="28" spans="1:5">
      <c r="A28" s="4" t="s">
        <v>376</v>
      </c>
      <c r="B28" s="5" t="n">
        <v>5</v>
      </c>
      <c r="C28" s="5" t="n">
        <v>9</v>
      </c>
      <c r="D28" s="5" t="n">
        <v>17</v>
      </c>
      <c r="E28" s="5" t="n">
        <v>16</v>
      </c>
    </row>
    <row r="29" spans="1:5">
      <c r="A29" s="4" t="s">
        <v>384</v>
      </c>
    </row>
    <row r="30" spans="1:5">
      <c r="A30" s="3" t="s">
        <v>375</v>
      </c>
    </row>
    <row r="31" spans="1:5">
      <c r="A31" s="4" t="s">
        <v>376</v>
      </c>
      <c r="B31" s="5" t="n">
        <v>5</v>
      </c>
      <c r="C31" s="5" t="n">
        <v>5</v>
      </c>
      <c r="D31" s="5" t="n">
        <v>10</v>
      </c>
      <c r="E31" s="5" t="n">
        <v>9</v>
      </c>
    </row>
    <row r="32" spans="1:5">
      <c r="A32" s="4" t="s">
        <v>54</v>
      </c>
    </row>
    <row r="33" spans="1:5">
      <c r="A33" s="3" t="s">
        <v>375</v>
      </c>
    </row>
    <row r="34" spans="1:5">
      <c r="A34" s="4" t="s">
        <v>376</v>
      </c>
      <c r="B34" s="5" t="n">
        <v>142</v>
      </c>
      <c r="C34" s="5" t="n">
        <v>130</v>
      </c>
      <c r="D34" s="5" t="n">
        <v>274</v>
      </c>
      <c r="E34" s="5" t="n">
        <v>244</v>
      </c>
    </row>
    <row r="35" spans="1:5">
      <c r="A35" s="4" t="s">
        <v>385</v>
      </c>
    </row>
    <row r="36" spans="1:5">
      <c r="A36" s="3" t="s">
        <v>375</v>
      </c>
    </row>
    <row r="37" spans="1:5">
      <c r="A37" s="4" t="s">
        <v>376</v>
      </c>
      <c r="B37" s="5" t="n">
        <v>-5</v>
      </c>
      <c r="C37" s="5" t="n">
        <v>-5</v>
      </c>
      <c r="D37" s="5" t="n">
        <v>-10</v>
      </c>
      <c r="E37" s="5" t="n">
        <v>-9</v>
      </c>
    </row>
    <row r="38" spans="1:5">
      <c r="A38" s="4" t="s">
        <v>56</v>
      </c>
    </row>
    <row r="39" spans="1:5">
      <c r="A39" s="3" t="s">
        <v>375</v>
      </c>
    </row>
    <row r="40" spans="1:5">
      <c r="A40" s="4" t="s">
        <v>376</v>
      </c>
      <c r="B40" s="5" t="n">
        <v>137</v>
      </c>
      <c r="C40" s="5" t="n">
        <v>125</v>
      </c>
      <c r="D40" s="5" t="n">
        <v>264</v>
      </c>
      <c r="E40" s="5" t="n">
        <v>235</v>
      </c>
    </row>
    <row r="41" spans="1:5">
      <c r="A41" s="4" t="s">
        <v>57</v>
      </c>
    </row>
    <row r="42" spans="1:5">
      <c r="A42" s="3" t="s">
        <v>375</v>
      </c>
    </row>
    <row r="43" spans="1:5">
      <c r="A43" s="4" t="s">
        <v>376</v>
      </c>
      <c r="B43" s="5" t="n">
        <v>9</v>
      </c>
      <c r="C43" s="5" t="n">
        <v>5</v>
      </c>
      <c r="D43" s="5" t="n">
        <v>20</v>
      </c>
      <c r="E43" s="5" t="n">
        <v>22</v>
      </c>
    </row>
    <row r="44" spans="1:5">
      <c r="A44" s="4" t="s">
        <v>58</v>
      </c>
    </row>
    <row r="45" spans="1:5">
      <c r="A45" s="3" t="s">
        <v>375</v>
      </c>
    </row>
    <row r="46" spans="1:5">
      <c r="A46" s="4" t="s">
        <v>376</v>
      </c>
      <c r="B46" s="5" t="n">
        <v>502</v>
      </c>
      <c r="C46" s="5" t="n">
        <v>443</v>
      </c>
      <c r="D46" s="5" t="n">
        <v>958</v>
      </c>
      <c r="E46" s="5" t="n">
        <v>873</v>
      </c>
    </row>
    <row r="47" spans="1:5">
      <c r="A47" s="4" t="s">
        <v>386</v>
      </c>
    </row>
    <row r="48" spans="1:5">
      <c r="A48" s="3" t="s">
        <v>375</v>
      </c>
    </row>
    <row r="49" spans="1:5">
      <c r="A49" s="4" t="s">
        <v>376</v>
      </c>
      <c r="B49" s="5" t="n">
        <v>478</v>
      </c>
      <c r="C49" s="5" t="n">
        <v>569</v>
      </c>
      <c r="D49" s="5" t="n">
        <v>985</v>
      </c>
      <c r="E49" s="5" t="n">
        <v>1144</v>
      </c>
    </row>
    <row r="50" spans="1:5">
      <c r="A50" s="4" t="s">
        <v>387</v>
      </c>
    </row>
    <row r="51" spans="1:5">
      <c r="A51" s="3" t="s">
        <v>375</v>
      </c>
    </row>
    <row r="52" spans="1:5">
      <c r="A52" s="4" t="s">
        <v>376</v>
      </c>
      <c r="B52" s="5" t="n">
        <v>275</v>
      </c>
      <c r="C52" s="5" t="n">
        <v>331</v>
      </c>
      <c r="D52" s="5" t="n">
        <v>572</v>
      </c>
      <c r="E52" s="5" t="n">
        <v>657</v>
      </c>
    </row>
    <row r="53" spans="1:5">
      <c r="A53" s="4" t="s">
        <v>388</v>
      </c>
    </row>
    <row r="54" spans="1:5">
      <c r="A54" s="3" t="s">
        <v>375</v>
      </c>
    </row>
    <row r="55" spans="1:5">
      <c r="A55" s="4" t="s">
        <v>376</v>
      </c>
      <c r="B55" s="5" t="n">
        <v>169</v>
      </c>
      <c r="C55" s="5" t="n">
        <v>197</v>
      </c>
      <c r="D55" s="5" t="n">
        <v>341</v>
      </c>
      <c r="E55" s="5" t="n">
        <v>392</v>
      </c>
    </row>
    <row r="56" spans="1:5">
      <c r="A56" s="4" t="s">
        <v>389</v>
      </c>
    </row>
    <row r="57" spans="1:5">
      <c r="A57" s="3" t="s">
        <v>375</v>
      </c>
    </row>
    <row r="58" spans="1:5">
      <c r="A58" s="4" t="s">
        <v>376</v>
      </c>
      <c r="B58" s="5" t="n">
        <v>34</v>
      </c>
      <c r="C58" s="5" t="n">
        <v>41</v>
      </c>
      <c r="D58" s="5" t="n">
        <v>72</v>
      </c>
      <c r="E58" s="5" t="n">
        <v>82</v>
      </c>
    </row>
    <row r="59" spans="1:5">
      <c r="A59" s="4" t="s">
        <v>390</v>
      </c>
    </row>
    <row r="60" spans="1:5">
      <c r="A60" s="3" t="s">
        <v>375</v>
      </c>
    </row>
    <row r="61" spans="1:5">
      <c r="A61" s="4" t="s">
        <v>376</v>
      </c>
      <c r="B61" s="5" t="n">
        <v>478</v>
      </c>
      <c r="C61" s="5" t="n">
        <v>569</v>
      </c>
      <c r="D61" s="5" t="n">
        <v>985</v>
      </c>
      <c r="E61" s="5" t="n">
        <v>1131</v>
      </c>
    </row>
    <row r="62" spans="1:5">
      <c r="A62" s="4" t="s">
        <v>391</v>
      </c>
    </row>
    <row r="63" spans="1:5">
      <c r="A63" s="3" t="s">
        <v>375</v>
      </c>
    </row>
    <row r="64" spans="1:5">
      <c r="A64" s="4" t="s">
        <v>376</v>
      </c>
      <c r="B64" s="5" t="n">
        <v>0</v>
      </c>
      <c r="C64" s="5" t="n">
        <v>0</v>
      </c>
      <c r="D64" s="5" t="n">
        <v>0</v>
      </c>
      <c r="E64" s="5" t="n">
        <v>0</v>
      </c>
    </row>
    <row r="65" spans="1:5">
      <c r="A65" s="4" t="s">
        <v>392</v>
      </c>
    </row>
    <row r="66" spans="1:5">
      <c r="A66" s="3" t="s">
        <v>375</v>
      </c>
    </row>
    <row r="67" spans="1:5">
      <c r="A67" s="4" t="s">
        <v>376</v>
      </c>
      <c r="B67" s="5" t="n">
        <v>0</v>
      </c>
      <c r="C67" s="5" t="n">
        <v>0</v>
      </c>
      <c r="D67" s="5" t="n">
        <v>0</v>
      </c>
      <c r="E67" s="5" t="n">
        <v>0</v>
      </c>
    </row>
    <row r="68" spans="1:5">
      <c r="A68" s="4" t="s">
        <v>393</v>
      </c>
    </row>
    <row r="69" spans="1:5">
      <c r="A69" s="3" t="s">
        <v>375</v>
      </c>
    </row>
    <row r="70" spans="1:5">
      <c r="A70" s="4" t="s">
        <v>376</v>
      </c>
      <c r="B70" s="5" t="n">
        <v>0</v>
      </c>
      <c r="C70" s="5" t="n">
        <v>0</v>
      </c>
      <c r="D70" s="5" t="n">
        <v>0</v>
      </c>
      <c r="E70" s="5" t="n">
        <v>0</v>
      </c>
    </row>
    <row r="71" spans="1:5">
      <c r="A71" s="4" t="s">
        <v>394</v>
      </c>
    </row>
    <row r="72" spans="1:5">
      <c r="A72" s="3" t="s">
        <v>375</v>
      </c>
    </row>
    <row r="73" spans="1:5">
      <c r="A73" s="4" t="s">
        <v>376</v>
      </c>
      <c r="B73" s="5" t="n">
        <v>0</v>
      </c>
      <c r="C73" s="5" t="n">
        <v>0</v>
      </c>
      <c r="D73" s="5" t="n">
        <v>0</v>
      </c>
      <c r="E73" s="5" t="n">
        <v>0</v>
      </c>
    </row>
    <row r="74" spans="1:5">
      <c r="A74" s="4" t="s">
        <v>395</v>
      </c>
    </row>
    <row r="75" spans="1:5">
      <c r="A75" s="3" t="s">
        <v>375</v>
      </c>
    </row>
    <row r="76" spans="1:5">
      <c r="A76" s="4" t="s">
        <v>376</v>
      </c>
      <c r="B76" s="5" t="n">
        <v>0</v>
      </c>
      <c r="C76" s="5" t="n">
        <v>0</v>
      </c>
      <c r="D76" s="5" t="n">
        <v>0</v>
      </c>
      <c r="E76" s="5" t="n">
        <v>0</v>
      </c>
    </row>
    <row r="77" spans="1:5">
      <c r="A77" s="4" t="s">
        <v>396</v>
      </c>
    </row>
    <row r="78" spans="1:5">
      <c r="A78" s="3" t="s">
        <v>375</v>
      </c>
    </row>
    <row r="79" spans="1:5">
      <c r="A79" s="4" t="s">
        <v>376</v>
      </c>
      <c r="B79" s="5" t="n">
        <v>0</v>
      </c>
      <c r="C79" s="5" t="n">
        <v>0</v>
      </c>
      <c r="D79" s="5" t="n">
        <v>0</v>
      </c>
      <c r="E79" s="5" t="n">
        <v>0</v>
      </c>
    </row>
    <row r="80" spans="1:5">
      <c r="A80" s="4" t="s">
        <v>397</v>
      </c>
    </row>
    <row r="81" spans="1:5">
      <c r="A81" s="3" t="s">
        <v>375</v>
      </c>
    </row>
    <row r="82" spans="1:5">
      <c r="A82" s="4" t="s">
        <v>376</v>
      </c>
      <c r="B82" s="5" t="n">
        <v>0</v>
      </c>
      <c r="C82" s="5" t="n">
        <v>0</v>
      </c>
      <c r="D82" s="5" t="n">
        <v>0</v>
      </c>
      <c r="E82" s="5" t="n">
        <v>0</v>
      </c>
    </row>
    <row r="83" spans="1:5">
      <c r="A83" s="4" t="s">
        <v>398</v>
      </c>
    </row>
    <row r="84" spans="1:5">
      <c r="A84" s="3" t="s">
        <v>375</v>
      </c>
    </row>
    <row r="85" spans="1:5">
      <c r="A85" s="4" t="s">
        <v>376</v>
      </c>
      <c r="B85" s="5" t="n">
        <v>0</v>
      </c>
      <c r="C85" s="5" t="n">
        <v>0</v>
      </c>
      <c r="D85" s="5" t="n">
        <v>0</v>
      </c>
      <c r="E85" s="5" t="n">
        <v>0</v>
      </c>
    </row>
    <row r="86" spans="1:5">
      <c r="A86" s="4" t="s">
        <v>399</v>
      </c>
    </row>
    <row r="87" spans="1:5">
      <c r="A87" s="3" t="s">
        <v>375</v>
      </c>
    </row>
    <row r="88" spans="1:5">
      <c r="A88" s="4" t="s">
        <v>376</v>
      </c>
      <c r="B88" s="5" t="n">
        <v>0</v>
      </c>
      <c r="C88" s="5" t="n">
        <v>0</v>
      </c>
      <c r="D88" s="5" t="n">
        <v>0</v>
      </c>
      <c r="E88" s="5" t="n">
        <v>13</v>
      </c>
    </row>
    <row r="89" spans="1:5">
      <c r="A89" s="4" t="s">
        <v>400</v>
      </c>
    </row>
    <row r="90" spans="1:5">
      <c r="A90" s="3" t="s">
        <v>375</v>
      </c>
    </row>
    <row r="91" spans="1:5">
      <c r="A91" s="4" t="s">
        <v>376</v>
      </c>
      <c r="B91" s="5" t="n">
        <v>0</v>
      </c>
      <c r="C91" s="5" t="n">
        <v>0</v>
      </c>
      <c r="D91" s="5" t="n">
        <v>0</v>
      </c>
      <c r="E91" s="5" t="n">
        <v>0</v>
      </c>
    </row>
    <row r="92" spans="1:5">
      <c r="A92" s="4" t="s">
        <v>401</v>
      </c>
    </row>
    <row r="93" spans="1:5">
      <c r="A93" s="3" t="s">
        <v>375</v>
      </c>
    </row>
    <row r="94" spans="1:5">
      <c r="A94" s="4" t="s">
        <v>376</v>
      </c>
      <c r="B94" s="5" t="n">
        <v>566</v>
      </c>
      <c r="C94" s="5" t="n">
        <v>511</v>
      </c>
      <c r="D94" s="5" t="n">
        <v>1081</v>
      </c>
      <c r="E94" s="5" t="n">
        <v>999</v>
      </c>
    </row>
    <row r="95" spans="1:5">
      <c r="A95" s="4" t="s">
        <v>402</v>
      </c>
    </row>
    <row r="96" spans="1:5">
      <c r="A96" s="3" t="s">
        <v>375</v>
      </c>
    </row>
    <row r="97" spans="1:5">
      <c r="A97" s="4" t="s">
        <v>376</v>
      </c>
      <c r="B97" s="5" t="n">
        <v>0</v>
      </c>
      <c r="C97" s="5" t="n">
        <v>0</v>
      </c>
      <c r="D97" s="5" t="n">
        <v>0</v>
      </c>
      <c r="E97" s="5" t="n">
        <v>0</v>
      </c>
    </row>
    <row r="98" spans="1:5">
      <c r="A98" s="4" t="s">
        <v>403</v>
      </c>
    </row>
    <row r="99" spans="1:5">
      <c r="A99" s="3" t="s">
        <v>375</v>
      </c>
    </row>
    <row r="100" spans="1:5">
      <c r="A100" s="4" t="s">
        <v>376</v>
      </c>
      <c r="B100" s="5" t="n">
        <v>0</v>
      </c>
      <c r="C100" s="5" t="n">
        <v>0</v>
      </c>
      <c r="D100" s="5" t="n">
        <v>0</v>
      </c>
      <c r="E100" s="5" t="n">
        <v>0</v>
      </c>
    </row>
    <row r="101" spans="1:5">
      <c r="A101" s="4" t="s">
        <v>404</v>
      </c>
    </row>
    <row r="102" spans="1:5">
      <c r="A102" s="3" t="s">
        <v>375</v>
      </c>
    </row>
    <row r="103" spans="1:5">
      <c r="A103" s="4" t="s">
        <v>376</v>
      </c>
      <c r="B103" s="5" t="n">
        <v>0</v>
      </c>
      <c r="C103" s="5" t="n">
        <v>0</v>
      </c>
      <c r="D103" s="5" t="n">
        <v>0</v>
      </c>
      <c r="E103" s="5" t="n">
        <v>0</v>
      </c>
    </row>
    <row r="104" spans="1:5">
      <c r="A104" s="4" t="s">
        <v>405</v>
      </c>
    </row>
    <row r="105" spans="1:5">
      <c r="A105" s="3" t="s">
        <v>375</v>
      </c>
    </row>
    <row r="106" spans="1:5">
      <c r="A106" s="4" t="s">
        <v>376</v>
      </c>
      <c r="B106" s="5" t="n">
        <v>0</v>
      </c>
      <c r="C106" s="5" t="n">
        <v>0</v>
      </c>
      <c r="D106" s="5" t="n">
        <v>0</v>
      </c>
      <c r="E106" s="5" t="n">
        <v>0</v>
      </c>
    </row>
    <row r="107" spans="1:5">
      <c r="A107" s="4" t="s">
        <v>406</v>
      </c>
    </row>
    <row r="108" spans="1:5">
      <c r="A108" s="3" t="s">
        <v>375</v>
      </c>
    </row>
    <row r="109" spans="1:5">
      <c r="A109" s="4" t="s">
        <v>376</v>
      </c>
      <c r="B109" s="5" t="n">
        <v>53</v>
      </c>
      <c r="C109" s="5" t="n">
        <v>52</v>
      </c>
      <c r="D109" s="5" t="n">
        <v>102</v>
      </c>
      <c r="E109" s="5" t="n">
        <v>100</v>
      </c>
    </row>
    <row r="110" spans="1:5">
      <c r="A110" s="4" t="s">
        <v>407</v>
      </c>
    </row>
    <row r="111" spans="1:5">
      <c r="A111" s="3" t="s">
        <v>375</v>
      </c>
    </row>
    <row r="112" spans="1:5">
      <c r="A112" s="4" t="s">
        <v>376</v>
      </c>
      <c r="B112" s="5" t="n">
        <v>20</v>
      </c>
      <c r="C112" s="5" t="n">
        <v>19</v>
      </c>
      <c r="D112" s="5" t="n">
        <v>33</v>
      </c>
      <c r="E112" s="5" t="n">
        <v>31</v>
      </c>
    </row>
    <row r="113" spans="1:5">
      <c r="A113" s="4" t="s">
        <v>408</v>
      </c>
    </row>
    <row r="114" spans="1:5">
      <c r="A114" s="3" t="s">
        <v>375</v>
      </c>
    </row>
    <row r="115" spans="1:5">
      <c r="A115" s="4" t="s">
        <v>376</v>
      </c>
      <c r="B115" s="5" t="n">
        <v>34</v>
      </c>
      <c r="C115" s="5" t="n">
        <v>29</v>
      </c>
      <c r="D115" s="5" t="n">
        <v>62</v>
      </c>
      <c r="E115" s="5" t="n">
        <v>54</v>
      </c>
    </row>
    <row r="116" spans="1:5">
      <c r="A116" s="4" t="s">
        <v>409</v>
      </c>
    </row>
    <row r="117" spans="1:5">
      <c r="A117" s="3" t="s">
        <v>375</v>
      </c>
    </row>
    <row r="118" spans="1:5">
      <c r="A118" s="4" t="s">
        <v>376</v>
      </c>
      <c r="B118" s="5" t="n">
        <v>1</v>
      </c>
      <c r="C118" s="5" t="n">
        <v>5</v>
      </c>
      <c r="D118" s="5" t="n">
        <v>9</v>
      </c>
      <c r="E118" s="5" t="n">
        <v>10</v>
      </c>
    </row>
    <row r="119" spans="1:5">
      <c r="A119" s="4" t="s">
        <v>410</v>
      </c>
    </row>
    <row r="120" spans="1:5">
      <c r="A120" s="3" t="s">
        <v>375</v>
      </c>
    </row>
    <row r="121" spans="1:5">
      <c r="A121" s="4" t="s">
        <v>376</v>
      </c>
      <c r="B121" s="5" t="n">
        <v>0</v>
      </c>
      <c r="C121" s="5" t="n">
        <v>0</v>
      </c>
      <c r="D121" s="5" t="n">
        <v>0</v>
      </c>
      <c r="E121" s="5" t="n">
        <v>0</v>
      </c>
    </row>
    <row r="122" spans="1:5">
      <c r="A122" s="4" t="s">
        <v>411</v>
      </c>
    </row>
    <row r="123" spans="1:5">
      <c r="A123" s="3" t="s">
        <v>375</v>
      </c>
    </row>
    <row r="124" spans="1:5">
      <c r="A124" s="4" t="s">
        <v>376</v>
      </c>
      <c r="B124" s="5" t="n">
        <v>108</v>
      </c>
      <c r="C124" s="5" t="n">
        <v>105</v>
      </c>
      <c r="D124" s="5" t="n">
        <v>206</v>
      </c>
      <c r="E124" s="5" t="n">
        <v>195</v>
      </c>
    </row>
    <row r="125" spans="1:5">
      <c r="A125" s="4" t="s">
        <v>412</v>
      </c>
    </row>
    <row r="126" spans="1:5">
      <c r="A126" s="3" t="s">
        <v>375</v>
      </c>
    </row>
    <row r="127" spans="1:5">
      <c r="A127" s="4" t="s">
        <v>376</v>
      </c>
      <c r="B127" s="5" t="n">
        <v>-3</v>
      </c>
      <c r="C127" s="5" t="n">
        <v>-3</v>
      </c>
      <c r="D127" s="5" t="n">
        <v>-6</v>
      </c>
      <c r="E127" s="5" t="n">
        <v>-6</v>
      </c>
    </row>
    <row r="128" spans="1:5">
      <c r="A128" s="4" t="s">
        <v>413</v>
      </c>
    </row>
    <row r="129" spans="1:5">
      <c r="A129" s="3" t="s">
        <v>375</v>
      </c>
    </row>
    <row r="130" spans="1:5">
      <c r="A130" s="4" t="s">
        <v>376</v>
      </c>
      <c r="B130" s="5" t="n">
        <v>105</v>
      </c>
      <c r="C130" s="5" t="n">
        <v>102</v>
      </c>
      <c r="D130" s="5" t="n">
        <v>200</v>
      </c>
      <c r="E130" s="5" t="n">
        <v>189</v>
      </c>
    </row>
    <row r="131" spans="1:5">
      <c r="A131" s="4" t="s">
        <v>414</v>
      </c>
    </row>
    <row r="132" spans="1:5">
      <c r="A132" s="3" t="s">
        <v>375</v>
      </c>
    </row>
    <row r="133" spans="1:5">
      <c r="A133" s="4" t="s">
        <v>376</v>
      </c>
      <c r="B133" s="5" t="n">
        <v>0</v>
      </c>
      <c r="C133" s="5" t="n">
        <v>0</v>
      </c>
      <c r="D133" s="5" t="n">
        <v>0</v>
      </c>
      <c r="E133" s="5" t="n">
        <v>0</v>
      </c>
    </row>
    <row r="134" spans="1:5">
      <c r="A134" s="4" t="s">
        <v>415</v>
      </c>
    </row>
    <row r="135" spans="1:5">
      <c r="A135" s="3" t="s">
        <v>375</v>
      </c>
    </row>
    <row r="136" spans="1:5">
      <c r="A136" s="4" t="s">
        <v>376</v>
      </c>
      <c r="B136" s="5" t="n">
        <v>461</v>
      </c>
      <c r="C136" s="5" t="n">
        <v>409</v>
      </c>
      <c r="D136" s="5" t="n">
        <v>881</v>
      </c>
      <c r="E136" s="5" t="n">
        <v>810</v>
      </c>
    </row>
    <row r="137" spans="1:5">
      <c r="A137" s="4" t="s">
        <v>416</v>
      </c>
    </row>
    <row r="138" spans="1:5">
      <c r="A138" s="3" t="s">
        <v>375</v>
      </c>
    </row>
    <row r="139" spans="1:5">
      <c r="A139" s="4" t="s">
        <v>376</v>
      </c>
      <c r="B139" s="5" t="n">
        <v>53</v>
      </c>
      <c r="C139" s="5" t="n">
        <v>46</v>
      </c>
      <c r="D139" s="5" t="n">
        <v>102</v>
      </c>
      <c r="E139" s="5" t="n">
        <v>88</v>
      </c>
    </row>
    <row r="140" spans="1:5">
      <c r="A140" s="4" t="s">
        <v>417</v>
      </c>
    </row>
    <row r="141" spans="1:5">
      <c r="A141" s="3" t="s">
        <v>375</v>
      </c>
    </row>
    <row r="142" spans="1:5">
      <c r="A142" s="4" t="s">
        <v>376</v>
      </c>
      <c r="B142" s="5" t="n">
        <v>0</v>
      </c>
      <c r="C142" s="5" t="n">
        <v>0</v>
      </c>
      <c r="D142" s="5" t="n">
        <v>0</v>
      </c>
      <c r="E142" s="5" t="n">
        <v>0</v>
      </c>
    </row>
    <row r="143" spans="1:5">
      <c r="A143" s="4" t="s">
        <v>418</v>
      </c>
    </row>
    <row r="144" spans="1:5">
      <c r="A144" s="3" t="s">
        <v>375</v>
      </c>
    </row>
    <row r="145" spans="1:5">
      <c r="A145" s="4" t="s">
        <v>376</v>
      </c>
      <c r="B145" s="5" t="n">
        <v>0</v>
      </c>
      <c r="C145" s="5" t="n">
        <v>0</v>
      </c>
      <c r="D145" s="5" t="n">
        <v>0</v>
      </c>
      <c r="E145" s="5" t="n">
        <v>0</v>
      </c>
    </row>
    <row r="146" spans="1:5">
      <c r="A146" s="4" t="s">
        <v>419</v>
      </c>
    </row>
    <row r="147" spans="1:5">
      <c r="A147" s="3" t="s">
        <v>375</v>
      </c>
    </row>
    <row r="148" spans="1:5">
      <c r="A148" s="4" t="s">
        <v>376</v>
      </c>
      <c r="B148" s="5" t="n">
        <v>0</v>
      </c>
      <c r="C148" s="5" t="n">
        <v>0</v>
      </c>
      <c r="D148" s="5" t="n">
        <v>0</v>
      </c>
      <c r="E148" s="5" t="n">
        <v>0</v>
      </c>
    </row>
    <row r="149" spans="1:5">
      <c r="A149" s="4" t="s">
        <v>420</v>
      </c>
    </row>
    <row r="150" spans="1:5">
      <c r="A150" s="3" t="s">
        <v>375</v>
      </c>
    </row>
    <row r="151" spans="1:5">
      <c r="A151" s="4" t="s">
        <v>376</v>
      </c>
      <c r="B151" s="5" t="n">
        <v>0</v>
      </c>
      <c r="C151" s="5" t="n">
        <v>0</v>
      </c>
      <c r="D151" s="5" t="n">
        <v>0</v>
      </c>
      <c r="E151" s="5" t="n">
        <v>0</v>
      </c>
    </row>
    <row r="152" spans="1:5">
      <c r="A152" s="4" t="s">
        <v>421</v>
      </c>
    </row>
    <row r="153" spans="1:5">
      <c r="A153" s="3" t="s">
        <v>375</v>
      </c>
    </row>
    <row r="154" spans="1:5">
      <c r="A154" s="4" t="s">
        <v>376</v>
      </c>
      <c r="B154" s="5" t="n">
        <v>10</v>
      </c>
      <c r="C154" s="5" t="n">
        <v>9</v>
      </c>
      <c r="D154" s="5" t="n">
        <v>21</v>
      </c>
      <c r="E154" s="5" t="n">
        <v>18</v>
      </c>
    </row>
    <row r="155" spans="1:5">
      <c r="A155" s="4" t="s">
        <v>422</v>
      </c>
    </row>
    <row r="156" spans="1:5">
      <c r="A156" s="3" t="s">
        <v>375</v>
      </c>
    </row>
    <row r="157" spans="1:5">
      <c r="A157" s="4" t="s">
        <v>376</v>
      </c>
      <c r="B157" s="5" t="n">
        <v>17</v>
      </c>
      <c r="C157" s="5" t="n">
        <v>15</v>
      </c>
      <c r="D157" s="5" t="n">
        <v>34</v>
      </c>
      <c r="E157" s="5" t="n">
        <v>29</v>
      </c>
    </row>
    <row r="158" spans="1:5">
      <c r="A158" s="4" t="s">
        <v>423</v>
      </c>
    </row>
    <row r="159" spans="1:5">
      <c r="A159" s="3" t="s">
        <v>375</v>
      </c>
    </row>
    <row r="160" spans="1:5">
      <c r="A160" s="4" t="s">
        <v>376</v>
      </c>
      <c r="B160" s="5" t="n">
        <v>1</v>
      </c>
      <c r="C160" s="5" t="n">
        <v>1</v>
      </c>
      <c r="D160" s="5" t="n">
        <v>1</v>
      </c>
      <c r="E160" s="5" t="n">
        <v>2</v>
      </c>
    </row>
    <row r="161" spans="1:5">
      <c r="A161" s="4" t="s">
        <v>424</v>
      </c>
    </row>
    <row r="162" spans="1:5">
      <c r="A162" s="3" t="s">
        <v>375</v>
      </c>
    </row>
    <row r="163" spans="1:5">
      <c r="A163" s="4" t="s">
        <v>376</v>
      </c>
      <c r="B163" s="5" t="n">
        <v>2</v>
      </c>
      <c r="C163" s="5" t="n">
        <v>2</v>
      </c>
      <c r="D163" s="5" t="n">
        <v>4</v>
      </c>
      <c r="E163" s="5" t="n">
        <v>3</v>
      </c>
    </row>
    <row r="164" spans="1:5">
      <c r="A164" s="4" t="s">
        <v>425</v>
      </c>
    </row>
    <row r="165" spans="1:5">
      <c r="A165" s="3" t="s">
        <v>375</v>
      </c>
    </row>
    <row r="166" spans="1:5">
      <c r="A166" s="4" t="s">
        <v>376</v>
      </c>
      <c r="B166" s="5" t="n">
        <v>0</v>
      </c>
      <c r="C166" s="5" t="n">
        <v>0</v>
      </c>
      <c r="D166" s="5" t="n">
        <v>0</v>
      </c>
      <c r="E166" s="5" t="n">
        <v>0</v>
      </c>
    </row>
    <row r="167" spans="1:5">
      <c r="A167" s="4" t="s">
        <v>426</v>
      </c>
    </row>
    <row r="168" spans="1:5">
      <c r="A168" s="3" t="s">
        <v>375</v>
      </c>
    </row>
    <row r="169" spans="1:5">
      <c r="A169" s="4" t="s">
        <v>376</v>
      </c>
      <c r="B169" s="5" t="n">
        <v>30</v>
      </c>
      <c r="C169" s="5" t="n">
        <v>27</v>
      </c>
      <c r="D169" s="5" t="n">
        <v>60</v>
      </c>
      <c r="E169" s="5" t="n">
        <v>52</v>
      </c>
    </row>
    <row r="170" spans="1:5">
      <c r="A170" s="4" t="s">
        <v>427</v>
      </c>
    </row>
    <row r="171" spans="1:5">
      <c r="A171" s="3" t="s">
        <v>375</v>
      </c>
    </row>
    <row r="172" spans="1:5">
      <c r="A172" s="4" t="s">
        <v>376</v>
      </c>
      <c r="B172" s="5" t="n">
        <v>0</v>
      </c>
      <c r="C172" s="5" t="n">
        <v>-1</v>
      </c>
      <c r="D172" s="5" t="n">
        <v>-1</v>
      </c>
      <c r="E172" s="5" t="n">
        <v>-1</v>
      </c>
    </row>
    <row r="173" spans="1:5">
      <c r="A173" s="4" t="s">
        <v>428</v>
      </c>
    </row>
    <row r="174" spans="1:5">
      <c r="A174" s="3" t="s">
        <v>375</v>
      </c>
    </row>
    <row r="175" spans="1:5">
      <c r="A175" s="4" t="s">
        <v>376</v>
      </c>
      <c r="B175" s="5" t="n">
        <v>30</v>
      </c>
      <c r="C175" s="5" t="n">
        <v>26</v>
      </c>
      <c r="D175" s="5" t="n">
        <v>59</v>
      </c>
      <c r="E175" s="5" t="n">
        <v>51</v>
      </c>
    </row>
    <row r="176" spans="1:5">
      <c r="A176" s="4" t="s">
        <v>429</v>
      </c>
    </row>
    <row r="177" spans="1:5">
      <c r="A177" s="3" t="s">
        <v>375</v>
      </c>
    </row>
    <row r="178" spans="1:5">
      <c r="A178" s="4" t="s">
        <v>376</v>
      </c>
      <c r="B178" s="5" t="n">
        <v>0</v>
      </c>
      <c r="C178" s="5" t="n">
        <v>0</v>
      </c>
      <c r="D178" s="5" t="n">
        <v>0</v>
      </c>
      <c r="E178" s="5" t="n">
        <v>0</v>
      </c>
    </row>
    <row r="179" spans="1:5">
      <c r="A179" s="4" t="s">
        <v>430</v>
      </c>
    </row>
    <row r="180" spans="1:5">
      <c r="A180" s="3" t="s">
        <v>375</v>
      </c>
    </row>
    <row r="181" spans="1:5">
      <c r="A181" s="4" t="s">
        <v>376</v>
      </c>
      <c r="B181" s="5" t="n">
        <v>23</v>
      </c>
      <c r="C181" s="5" t="n">
        <v>20</v>
      </c>
      <c r="D181" s="5" t="n">
        <v>43</v>
      </c>
      <c r="E181" s="5" t="n">
        <v>37</v>
      </c>
    </row>
    <row r="182" spans="1:5">
      <c r="A182" s="4" t="s">
        <v>431</v>
      </c>
    </row>
    <row r="183" spans="1:5">
      <c r="A183" s="3" t="s">
        <v>375</v>
      </c>
    </row>
    <row r="184" spans="1:5">
      <c r="A184" s="4" t="s">
        <v>376</v>
      </c>
      <c r="B184" s="5" t="n">
        <v>34</v>
      </c>
      <c r="C184" s="5" t="n">
        <v>29</v>
      </c>
      <c r="D184" s="5" t="n">
        <v>67</v>
      </c>
      <c r="E184" s="5" t="n">
        <v>56</v>
      </c>
    </row>
    <row r="185" spans="1:5">
      <c r="A185" s="4" t="s">
        <v>432</v>
      </c>
    </row>
    <row r="186" spans="1:5">
      <c r="A186" s="3" t="s">
        <v>375</v>
      </c>
    </row>
    <row r="187" spans="1:5">
      <c r="A187" s="4" t="s">
        <v>376</v>
      </c>
      <c r="B187" s="5" t="n">
        <v>0</v>
      </c>
      <c r="C187" s="5" t="n">
        <v>0</v>
      </c>
      <c r="D187" s="5" t="n">
        <v>0</v>
      </c>
      <c r="E187" s="5" t="n">
        <v>0</v>
      </c>
    </row>
    <row r="188" spans="1:5">
      <c r="A188" s="4" t="s">
        <v>433</v>
      </c>
    </row>
    <row r="189" spans="1:5">
      <c r="A189" s="3" t="s">
        <v>375</v>
      </c>
    </row>
    <row r="190" spans="1:5">
      <c r="A190" s="4" t="s">
        <v>376</v>
      </c>
      <c r="B190" s="5" t="n">
        <v>0</v>
      </c>
      <c r="C190" s="5" t="n">
        <v>0</v>
      </c>
      <c r="D190" s="5" t="n">
        <v>0</v>
      </c>
      <c r="E190" s="5" t="n">
        <v>0</v>
      </c>
    </row>
    <row r="191" spans="1:5">
      <c r="A191" s="4" t="s">
        <v>434</v>
      </c>
    </row>
    <row r="192" spans="1:5">
      <c r="A192" s="3" t="s">
        <v>375</v>
      </c>
    </row>
    <row r="193" spans="1:5">
      <c r="A193" s="4" t="s">
        <v>376</v>
      </c>
      <c r="B193" s="5" t="n">
        <v>0</v>
      </c>
      <c r="C193" s="5" t="n">
        <v>0</v>
      </c>
      <c r="D193" s="5" t="n">
        <v>0</v>
      </c>
      <c r="E193" s="5" t="n">
        <v>0</v>
      </c>
    </row>
    <row r="194" spans="1:5">
      <c r="A194" s="4" t="s">
        <v>435</v>
      </c>
    </row>
    <row r="195" spans="1:5">
      <c r="A195" s="3" t="s">
        <v>375</v>
      </c>
    </row>
    <row r="196" spans="1:5">
      <c r="A196" s="4" t="s">
        <v>376</v>
      </c>
      <c r="B196" s="5" t="n">
        <v>0</v>
      </c>
      <c r="C196" s="5" t="n">
        <v>0</v>
      </c>
      <c r="D196" s="5" t="n">
        <v>0</v>
      </c>
      <c r="E196" s="5" t="n">
        <v>0</v>
      </c>
    </row>
    <row r="197" spans="1:5">
      <c r="A197" s="4" t="s">
        <v>436</v>
      </c>
    </row>
    <row r="198" spans="1:5">
      <c r="A198" s="3" t="s">
        <v>375</v>
      </c>
    </row>
    <row r="199" spans="1:5">
      <c r="A199" s="4" t="s">
        <v>376</v>
      </c>
      <c r="B199" s="5" t="n">
        <v>9</v>
      </c>
      <c r="C199" s="5" t="n">
        <v>8</v>
      </c>
      <c r="D199" s="5" t="n">
        <v>16</v>
      </c>
      <c r="E199" s="5" t="n">
        <v>14</v>
      </c>
    </row>
    <row r="200" spans="1:5">
      <c r="A200" s="4" t="s">
        <v>437</v>
      </c>
    </row>
    <row r="201" spans="1:5">
      <c r="A201" s="3" t="s">
        <v>375</v>
      </c>
    </row>
    <row r="202" spans="1:5">
      <c r="A202" s="4" t="s">
        <v>376</v>
      </c>
      <c r="B202" s="5" t="n">
        <v>9</v>
      </c>
      <c r="C202" s="5" t="n">
        <v>7</v>
      </c>
      <c r="D202" s="5" t="n">
        <v>19</v>
      </c>
      <c r="E202" s="5" t="n">
        <v>16</v>
      </c>
    </row>
    <row r="203" spans="1:5">
      <c r="A203" s="4" t="s">
        <v>438</v>
      </c>
    </row>
    <row r="204" spans="1:5">
      <c r="A204" s="3" t="s">
        <v>375</v>
      </c>
    </row>
    <row r="205" spans="1:5">
      <c r="A205" s="4" t="s">
        <v>376</v>
      </c>
      <c r="B205" s="5" t="n">
        <v>0</v>
      </c>
      <c r="C205" s="5" t="n">
        <v>0</v>
      </c>
      <c r="D205" s="5" t="n">
        <v>0</v>
      </c>
      <c r="E205" s="5" t="n">
        <v>0</v>
      </c>
    </row>
    <row r="206" spans="1:5">
      <c r="A206" s="4" t="s">
        <v>439</v>
      </c>
    </row>
    <row r="207" spans="1:5">
      <c r="A207" s="3" t="s">
        <v>375</v>
      </c>
    </row>
    <row r="208" spans="1:5">
      <c r="A208" s="4" t="s">
        <v>376</v>
      </c>
      <c r="B208" s="5" t="n">
        <v>1</v>
      </c>
      <c r="C208" s="5" t="n">
        <v>1</v>
      </c>
      <c r="D208" s="5" t="n">
        <v>2</v>
      </c>
      <c r="E208" s="5" t="n">
        <v>2</v>
      </c>
    </row>
    <row r="209" spans="1:5">
      <c r="A209" s="4" t="s">
        <v>440</v>
      </c>
    </row>
    <row r="210" spans="1:5">
      <c r="A210" s="3" t="s">
        <v>375</v>
      </c>
    </row>
    <row r="211" spans="1:5">
      <c r="A211" s="4" t="s">
        <v>376</v>
      </c>
      <c r="B211" s="5" t="n">
        <v>0</v>
      </c>
      <c r="C211" s="5" t="n">
        <v>0</v>
      </c>
      <c r="D211" s="5" t="n">
        <v>0</v>
      </c>
      <c r="E211" s="5" t="n">
        <v>0</v>
      </c>
    </row>
    <row r="212" spans="1:5">
      <c r="A212" s="4" t="s">
        <v>441</v>
      </c>
    </row>
    <row r="213" spans="1:5">
      <c r="A213" s="3" t="s">
        <v>375</v>
      </c>
    </row>
    <row r="214" spans="1:5">
      <c r="A214" s="4" t="s">
        <v>376</v>
      </c>
      <c r="B214" s="5" t="n">
        <v>19</v>
      </c>
      <c r="C214" s="5" t="n">
        <v>16</v>
      </c>
      <c r="D214" s="5" t="n">
        <v>37</v>
      </c>
      <c r="E214" s="5" t="n">
        <v>32</v>
      </c>
    </row>
    <row r="215" spans="1:5">
      <c r="A215" s="4" t="s">
        <v>442</v>
      </c>
    </row>
    <row r="216" spans="1:5">
      <c r="A216" s="3" t="s">
        <v>375</v>
      </c>
    </row>
    <row r="217" spans="1:5">
      <c r="A217" s="4" t="s">
        <v>376</v>
      </c>
      <c r="B217" s="5" t="n">
        <v>-2</v>
      </c>
      <c r="C217" s="5" t="n">
        <v>-1</v>
      </c>
      <c r="D217" s="5" t="n">
        <v>-3</v>
      </c>
      <c r="E217" s="5" t="n">
        <v>-2</v>
      </c>
    </row>
    <row r="218" spans="1:5">
      <c r="A218" s="4" t="s">
        <v>443</v>
      </c>
    </row>
    <row r="219" spans="1:5">
      <c r="A219" s="3" t="s">
        <v>375</v>
      </c>
    </row>
    <row r="220" spans="1:5">
      <c r="A220" s="4" t="s">
        <v>376</v>
      </c>
      <c r="B220" s="5" t="n">
        <v>17</v>
      </c>
      <c r="C220" s="5" t="n">
        <v>15</v>
      </c>
      <c r="D220" s="5" t="n">
        <v>34</v>
      </c>
      <c r="E220" s="5" t="n">
        <v>30</v>
      </c>
    </row>
    <row r="221" spans="1:5">
      <c r="A221" s="4" t="s">
        <v>444</v>
      </c>
    </row>
    <row r="222" spans="1:5">
      <c r="A222" s="3" t="s">
        <v>375</v>
      </c>
    </row>
    <row r="223" spans="1:5">
      <c r="A223" s="4" t="s">
        <v>376</v>
      </c>
      <c r="B223" s="5" t="n">
        <v>0</v>
      </c>
      <c r="C223" s="5" t="n">
        <v>0</v>
      </c>
      <c r="D223" s="5" t="n">
        <v>0</v>
      </c>
      <c r="E223" s="5" t="n">
        <v>0</v>
      </c>
    </row>
    <row r="224" spans="1:5">
      <c r="A224" s="4" t="s">
        <v>445</v>
      </c>
    </row>
    <row r="225" spans="1:5">
      <c r="A225" s="3" t="s">
        <v>375</v>
      </c>
    </row>
    <row r="226" spans="1:5">
      <c r="A226" s="4" t="s">
        <v>376</v>
      </c>
      <c r="B226" s="5" t="n">
        <v>17</v>
      </c>
      <c r="C226" s="5" t="n">
        <v>14</v>
      </c>
      <c r="D226" s="5" t="n">
        <v>33</v>
      </c>
      <c r="E226" s="5" t="n">
        <v>26</v>
      </c>
    </row>
    <row r="227" spans="1:5">
      <c r="A227" s="4" t="s">
        <v>446</v>
      </c>
    </row>
    <row r="228" spans="1:5">
      <c r="A228" s="3" t="s">
        <v>375</v>
      </c>
    </row>
    <row r="229" spans="1:5">
      <c r="A229" s="4" t="s">
        <v>376</v>
      </c>
      <c r="B229" s="5" t="n">
        <v>32</v>
      </c>
      <c r="C229" s="5" t="n">
        <v>26</v>
      </c>
      <c r="D229" s="5" t="n">
        <v>64</v>
      </c>
      <c r="E229" s="5" t="n">
        <v>48</v>
      </c>
    </row>
    <row r="230" spans="1:5">
      <c r="A230" s="4" t="s">
        <v>447</v>
      </c>
    </row>
    <row r="231" spans="1:5">
      <c r="A231" s="3" t="s">
        <v>375</v>
      </c>
    </row>
    <row r="232" spans="1:5">
      <c r="A232" s="4" t="s">
        <v>376</v>
      </c>
      <c r="B232" s="5" t="n">
        <v>6</v>
      </c>
      <c r="C232" s="5" t="n">
        <v>6</v>
      </c>
      <c r="D232" s="5" t="n">
        <v>13</v>
      </c>
      <c r="E232" s="5" t="n">
        <v>12</v>
      </c>
    </row>
    <row r="233" spans="1:5">
      <c r="A233" s="4" t="s">
        <v>448</v>
      </c>
    </row>
    <row r="234" spans="1:5">
      <c r="A234" s="3" t="s">
        <v>375</v>
      </c>
    </row>
    <row r="235" spans="1:5">
      <c r="A235" s="4" t="s">
        <v>376</v>
      </c>
      <c r="B235" s="5" t="n">
        <v>3</v>
      </c>
      <c r="C235" s="5" t="n">
        <v>3</v>
      </c>
      <c r="D235" s="5" t="n">
        <v>5</v>
      </c>
      <c r="E235" s="5" t="n">
        <v>6</v>
      </c>
    </row>
    <row r="236" spans="1:5">
      <c r="A236" s="4" t="s">
        <v>449</v>
      </c>
    </row>
    <row r="237" spans="1:5">
      <c r="A237" s="3" t="s">
        <v>375</v>
      </c>
    </row>
    <row r="238" spans="1:5">
      <c r="A238" s="4" t="s">
        <v>376</v>
      </c>
      <c r="B238" s="5" t="n">
        <v>8</v>
      </c>
      <c r="C238" s="5" t="n">
        <v>8</v>
      </c>
      <c r="D238" s="5" t="n">
        <v>16</v>
      </c>
      <c r="E238" s="5" t="n">
        <v>15</v>
      </c>
    </row>
    <row r="239" spans="1:5">
      <c r="A239" s="4" t="s">
        <v>450</v>
      </c>
    </row>
    <row r="240" spans="1:5">
      <c r="A240" s="3" t="s">
        <v>375</v>
      </c>
    </row>
    <row r="241" spans="1:5">
      <c r="A241" s="4" t="s">
        <v>376</v>
      </c>
      <c r="B241" s="5" t="n">
        <v>17</v>
      </c>
      <c r="C241" s="5" t="n">
        <v>17</v>
      </c>
      <c r="D241" s="5" t="n">
        <v>34</v>
      </c>
      <c r="E241" s="5" t="n">
        <v>33</v>
      </c>
    </row>
    <row r="242" spans="1:5">
      <c r="A242" s="4" t="s">
        <v>451</v>
      </c>
    </row>
    <row r="243" spans="1:5">
      <c r="A243" s="3" t="s">
        <v>375</v>
      </c>
    </row>
    <row r="244" spans="1:5">
      <c r="A244" s="4" t="s">
        <v>376</v>
      </c>
      <c r="B244" s="5" t="n">
        <v>0</v>
      </c>
      <c r="C244" s="5" t="n">
        <v>0</v>
      </c>
      <c r="D244" s="5" t="n">
        <v>0</v>
      </c>
      <c r="E244" s="5" t="n">
        <v>0</v>
      </c>
    </row>
    <row r="245" spans="1:5">
      <c r="A245" s="4" t="s">
        <v>452</v>
      </c>
    </row>
    <row r="246" spans="1:5">
      <c r="A246" s="3" t="s">
        <v>375</v>
      </c>
    </row>
    <row r="247" spans="1:5">
      <c r="A247" s="4" t="s">
        <v>376</v>
      </c>
      <c r="B247" s="5" t="n">
        <v>0</v>
      </c>
      <c r="C247" s="5" t="n">
        <v>0</v>
      </c>
      <c r="D247" s="5" t="n">
        <v>0</v>
      </c>
      <c r="E247" s="5" t="n">
        <v>0</v>
      </c>
    </row>
    <row r="248" spans="1:5">
      <c r="A248" s="4" t="s">
        <v>453</v>
      </c>
    </row>
    <row r="249" spans="1:5">
      <c r="A249" s="3" t="s">
        <v>375</v>
      </c>
    </row>
    <row r="250" spans="1:5">
      <c r="A250" s="4" t="s">
        <v>376</v>
      </c>
      <c r="B250" s="5" t="n">
        <v>0</v>
      </c>
      <c r="C250" s="5" t="n">
        <v>0</v>
      </c>
      <c r="D250" s="5" t="n">
        <v>0</v>
      </c>
      <c r="E250" s="5" t="n">
        <v>0</v>
      </c>
    </row>
    <row r="251" spans="1:5">
      <c r="A251" s="4" t="s">
        <v>454</v>
      </c>
    </row>
    <row r="252" spans="1:5">
      <c r="A252" s="3" t="s">
        <v>375</v>
      </c>
    </row>
    <row r="253" spans="1:5">
      <c r="A253" s="4" t="s">
        <v>376</v>
      </c>
      <c r="B253" s="5" t="n">
        <v>1</v>
      </c>
      <c r="C253" s="5" t="n">
        <v>1</v>
      </c>
      <c r="D253" s="5" t="n">
        <v>2</v>
      </c>
      <c r="E253" s="5" t="n">
        <v>1</v>
      </c>
    </row>
    <row r="254" spans="1:5">
      <c r="A254" s="4" t="s">
        <v>455</v>
      </c>
    </row>
    <row r="255" spans="1:5">
      <c r="A255" s="3" t="s">
        <v>375</v>
      </c>
    </row>
    <row r="256" spans="1:5">
      <c r="A256" s="4" t="s">
        <v>376</v>
      </c>
      <c r="B256" s="5" t="n">
        <v>5</v>
      </c>
      <c r="C256" s="5" t="n">
        <v>5</v>
      </c>
      <c r="D256" s="5" t="n">
        <v>10</v>
      </c>
      <c r="E256" s="5" t="n">
        <v>9</v>
      </c>
    </row>
    <row r="257" spans="1:5">
      <c r="A257" s="4" t="s">
        <v>456</v>
      </c>
    </row>
    <row r="258" spans="1:5">
      <c r="A258" s="3" t="s">
        <v>375</v>
      </c>
    </row>
    <row r="259" spans="1:5">
      <c r="A259" s="4" t="s">
        <v>376</v>
      </c>
      <c r="B259" s="5" t="n">
        <v>6</v>
      </c>
      <c r="C259" s="5" t="n">
        <v>6</v>
      </c>
      <c r="D259" s="5" t="n">
        <v>12</v>
      </c>
      <c r="E259" s="5" t="n">
        <v>10</v>
      </c>
    </row>
    <row r="260" spans="1:5">
      <c r="A260" s="4" t="s">
        <v>457</v>
      </c>
    </row>
    <row r="261" spans="1:5">
      <c r="A261" s="3" t="s">
        <v>375</v>
      </c>
    </row>
    <row r="262" spans="1:5">
      <c r="A262" s="4" t="s">
        <v>376</v>
      </c>
      <c r="B262" s="5" t="n">
        <v>0</v>
      </c>
      <c r="C262" s="5" t="n">
        <v>0</v>
      </c>
      <c r="D262" s="5" t="n">
        <v>0</v>
      </c>
      <c r="E262" s="5" t="n">
        <v>0</v>
      </c>
    </row>
    <row r="263" spans="1:5">
      <c r="A263" s="4" t="s">
        <v>458</v>
      </c>
    </row>
    <row r="264" spans="1:5">
      <c r="A264" s="3" t="s">
        <v>375</v>
      </c>
    </row>
    <row r="265" spans="1:5">
      <c r="A265" s="4" t="s">
        <v>376</v>
      </c>
      <c r="B265" s="5" t="n">
        <v>6</v>
      </c>
      <c r="C265" s="5" t="n">
        <v>6</v>
      </c>
      <c r="D265" s="5" t="n">
        <v>12</v>
      </c>
      <c r="E265" s="5" t="n">
        <v>10</v>
      </c>
    </row>
    <row r="266" spans="1:5">
      <c r="A266" s="4" t="s">
        <v>459</v>
      </c>
    </row>
    <row r="267" spans="1:5">
      <c r="A267" s="3" t="s">
        <v>375</v>
      </c>
    </row>
    <row r="268" spans="1:5">
      <c r="A268" s="4" t="s">
        <v>376</v>
      </c>
      <c r="B268" s="5" t="n">
        <v>8</v>
      </c>
      <c r="C268" s="5" t="n">
        <v>3</v>
      </c>
      <c r="D268" s="5" t="n">
        <v>17</v>
      </c>
      <c r="E268" s="5" t="n">
        <v>5</v>
      </c>
    </row>
    <row r="269" spans="1:5">
      <c r="A269" s="4" t="s">
        <v>460</v>
      </c>
    </row>
    <row r="270" spans="1:5">
      <c r="A270" s="3" t="s">
        <v>375</v>
      </c>
    </row>
    <row r="271" spans="1:5">
      <c r="A271" s="4" t="s">
        <v>376</v>
      </c>
      <c r="B271" s="5" t="n">
        <v>1</v>
      </c>
      <c r="C271" s="5" t="n">
        <v>0</v>
      </c>
      <c r="D271" s="5" t="n">
        <v>1</v>
      </c>
      <c r="E271" s="5" t="n">
        <v>0</v>
      </c>
    </row>
    <row r="272" spans="1:5">
      <c r="A272" s="4" t="s">
        <v>461</v>
      </c>
    </row>
    <row r="273" spans="1:5">
      <c r="A273" s="3" t="s">
        <v>375</v>
      </c>
    </row>
    <row r="274" spans="1:5">
      <c r="A274" s="4" t="s">
        <v>376</v>
      </c>
      <c r="B274" s="5" t="n">
        <v>-30</v>
      </c>
      <c r="C274" s="5" t="n">
        <v>-32</v>
      </c>
      <c r="D274" s="5" t="n">
        <v>-57</v>
      </c>
      <c r="E274" s="5" t="n">
        <v>-60</v>
      </c>
    </row>
    <row r="275" spans="1:5">
      <c r="A275" s="4" t="s">
        <v>462</v>
      </c>
    </row>
    <row r="276" spans="1:5">
      <c r="A276" s="3" t="s">
        <v>375</v>
      </c>
    </row>
    <row r="277" spans="1:5">
      <c r="A277" s="4" t="s">
        <v>376</v>
      </c>
      <c r="B277" s="5" t="n">
        <v>-10</v>
      </c>
      <c r="C277" s="5" t="n">
        <v>-10</v>
      </c>
      <c r="D277" s="5" t="n">
        <v>-19</v>
      </c>
      <c r="E277" s="5" t="n">
        <v>-19</v>
      </c>
    </row>
    <row r="278" spans="1:5">
      <c r="A278" s="4" t="s">
        <v>463</v>
      </c>
    </row>
    <row r="279" spans="1:5">
      <c r="A279" s="3" t="s">
        <v>375</v>
      </c>
    </row>
    <row r="280" spans="1:5">
      <c r="A280" s="4" t="s">
        <v>376</v>
      </c>
      <c r="B280" s="5" t="n">
        <v>0</v>
      </c>
      <c r="C280" s="5" t="n">
        <v>0</v>
      </c>
      <c r="D280" s="5" t="n">
        <v>0</v>
      </c>
      <c r="E280" s="5" t="n">
        <v>0</v>
      </c>
    </row>
    <row r="281" spans="1:5">
      <c r="A281" s="4" t="s">
        <v>464</v>
      </c>
    </row>
    <row r="282" spans="1:5">
      <c r="A282" s="3" t="s">
        <v>375</v>
      </c>
    </row>
    <row r="283" spans="1:5">
      <c r="A283" s="4" t="s">
        <v>376</v>
      </c>
      <c r="B283" s="5" t="n">
        <v>0</v>
      </c>
      <c r="C283" s="5" t="n">
        <v>0</v>
      </c>
      <c r="D283" s="5" t="n">
        <v>0</v>
      </c>
      <c r="E283" s="5" t="n">
        <v>0</v>
      </c>
    </row>
    <row r="284" spans="1:5">
      <c r="A284" s="4" t="s">
        <v>465</v>
      </c>
    </row>
    <row r="285" spans="1:5">
      <c r="A285" s="3" t="s">
        <v>375</v>
      </c>
    </row>
    <row r="286" spans="1:5">
      <c r="A286" s="4" t="s">
        <v>376</v>
      </c>
      <c r="B286" s="5" t="n">
        <v>-10</v>
      </c>
      <c r="C286" s="5" t="n">
        <v>-10</v>
      </c>
      <c r="D286" s="5" t="n">
        <v>-19</v>
      </c>
      <c r="E286" s="5" t="n">
        <v>-19</v>
      </c>
    </row>
    <row r="287" spans="1:5">
      <c r="A287" s="4" t="s">
        <v>466</v>
      </c>
    </row>
    <row r="288" spans="1:5">
      <c r="A288" s="3" t="s">
        <v>375</v>
      </c>
    </row>
    <row r="289" spans="1:5">
      <c r="A289" s="4" t="s">
        <v>376</v>
      </c>
      <c r="B289" s="5" t="n">
        <v>-13</v>
      </c>
      <c r="C289" s="5" t="n">
        <v>-17</v>
      </c>
      <c r="D289" s="5" t="n">
        <v>-27</v>
      </c>
      <c r="E289" s="5" t="n">
        <v>-33</v>
      </c>
    </row>
    <row r="290" spans="1:5">
      <c r="A290" s="4" t="s">
        <v>467</v>
      </c>
    </row>
    <row r="291" spans="1:5">
      <c r="A291" s="3" t="s">
        <v>375</v>
      </c>
    </row>
    <row r="292" spans="1:5">
      <c r="A292" s="4" t="s">
        <v>376</v>
      </c>
      <c r="B292" s="5" t="n">
        <v>-8</v>
      </c>
      <c r="C292" s="5" t="n">
        <v>-7</v>
      </c>
      <c r="D292" s="5" t="n">
        <v>-14</v>
      </c>
      <c r="E292" s="5" t="n">
        <v>-12</v>
      </c>
    </row>
    <row r="293" spans="1:5">
      <c r="A293" s="4" t="s">
        <v>468</v>
      </c>
    </row>
    <row r="294" spans="1:5">
      <c r="A294" s="3" t="s">
        <v>375</v>
      </c>
    </row>
    <row r="295" spans="1:5">
      <c r="A295" s="4" t="s">
        <v>376</v>
      </c>
      <c r="B295" s="5" t="n">
        <v>0</v>
      </c>
      <c r="C295" s="5" t="n">
        <v>0</v>
      </c>
      <c r="D295" s="5" t="n">
        <v>0</v>
      </c>
      <c r="E295" s="5" t="n">
        <v>0</v>
      </c>
    </row>
    <row r="296" spans="1:5">
      <c r="A296" s="4" t="s">
        <v>469</v>
      </c>
    </row>
    <row r="297" spans="1:5">
      <c r="A297" s="3" t="s">
        <v>375</v>
      </c>
    </row>
    <row r="298" spans="1:5">
      <c r="A298" s="4" t="s">
        <v>376</v>
      </c>
      <c r="B298" s="5" t="n">
        <v>0</v>
      </c>
      <c r="C298" s="5" t="n">
        <v>0</v>
      </c>
      <c r="D298" s="5" t="n">
        <v>0</v>
      </c>
      <c r="E298" s="5" t="n">
        <v>0</v>
      </c>
    </row>
    <row r="299" spans="1:5">
      <c r="A299" s="4" t="s">
        <v>470</v>
      </c>
    </row>
    <row r="300" spans="1:5">
      <c r="A300" s="3" t="s">
        <v>375</v>
      </c>
    </row>
    <row r="301" spans="1:5">
      <c r="A301" s="4" t="s">
        <v>376</v>
      </c>
      <c r="B301" s="5" t="n">
        <v>0</v>
      </c>
      <c r="C301" s="5" t="n">
        <v>0</v>
      </c>
      <c r="D301" s="5" t="n">
        <v>0</v>
      </c>
      <c r="E301" s="5" t="n">
        <v>0</v>
      </c>
    </row>
    <row r="302" spans="1:5">
      <c r="A302" s="4" t="s">
        <v>471</v>
      </c>
    </row>
    <row r="303" spans="1:5">
      <c r="A303" s="3" t="s">
        <v>375</v>
      </c>
    </row>
    <row r="304" spans="1:5">
      <c r="A304" s="4" t="s">
        <v>376</v>
      </c>
      <c r="B304" s="5" t="n">
        <v>-21</v>
      </c>
      <c r="C304" s="5" t="n">
        <v>-24</v>
      </c>
      <c r="D304" s="5" t="n">
        <v>-41</v>
      </c>
      <c r="E304" s="5" t="n">
        <v>-45</v>
      </c>
    </row>
    <row r="305" spans="1:5">
      <c r="A305" s="4" t="s">
        <v>472</v>
      </c>
    </row>
    <row r="306" spans="1:5">
      <c r="A306" s="3" t="s">
        <v>375</v>
      </c>
    </row>
    <row r="307" spans="1:5">
      <c r="A307" s="4" t="s">
        <v>376</v>
      </c>
      <c r="B307" s="5" t="n">
        <v>0</v>
      </c>
      <c r="C307" s="5" t="n">
        <v>0</v>
      </c>
      <c r="D307" s="5" t="n">
        <v>0</v>
      </c>
      <c r="E307" s="5" t="n">
        <v>0</v>
      </c>
    </row>
    <row r="308" spans="1:5">
      <c r="A308" s="4" t="s">
        <v>473</v>
      </c>
    </row>
    <row r="309" spans="1:5">
      <c r="A309" s="3" t="s">
        <v>375</v>
      </c>
    </row>
    <row r="310" spans="1:5">
      <c r="A310" s="4" t="s">
        <v>376</v>
      </c>
      <c r="B310" s="5" t="n">
        <v>-21</v>
      </c>
      <c r="C310" s="5" t="n">
        <v>-24</v>
      </c>
      <c r="D310" s="5" t="n">
        <v>-41</v>
      </c>
      <c r="E310" s="5" t="n">
        <v>-45</v>
      </c>
    </row>
    <row r="311" spans="1:5">
      <c r="A311" s="4" t="s">
        <v>474</v>
      </c>
    </row>
    <row r="312" spans="1:5">
      <c r="A312" s="3" t="s">
        <v>375</v>
      </c>
    </row>
    <row r="313" spans="1:5">
      <c r="A313" s="4" t="s">
        <v>376</v>
      </c>
      <c r="B313" s="5" t="n">
        <v>1</v>
      </c>
      <c r="C313" s="5" t="n">
        <v>2</v>
      </c>
      <c r="D313" s="5" t="n">
        <v>3</v>
      </c>
      <c r="E313" s="5" t="n">
        <v>4</v>
      </c>
    </row>
    <row r="314" spans="1:5">
      <c r="A314" s="4" t="s">
        <v>475</v>
      </c>
    </row>
    <row r="315" spans="1:5">
      <c r="A315" s="3" t="s">
        <v>375</v>
      </c>
    </row>
    <row r="316" spans="1:5">
      <c r="A316" s="4" t="s">
        <v>376</v>
      </c>
      <c r="B316" s="5" t="n">
        <v>0</v>
      </c>
      <c r="C316" s="5" t="n">
        <v>0</v>
      </c>
      <c r="D316" s="5" t="n">
        <v>0</v>
      </c>
      <c r="E316" s="5" t="n">
        <v>0</v>
      </c>
    </row>
    <row r="317" spans="1:5">
      <c r="A317" s="4" t="s">
        <v>465</v>
      </c>
    </row>
    <row r="318" spans="1:5">
      <c r="A318" s="3" t="s">
        <v>375</v>
      </c>
    </row>
    <row r="319" spans="1:5">
      <c r="A319" s="4" t="s">
        <v>376</v>
      </c>
      <c r="B319" s="5" t="n">
        <v>10</v>
      </c>
      <c r="C319" s="5" t="n">
        <v>10</v>
      </c>
      <c r="D319" s="5" t="n">
        <v>19</v>
      </c>
      <c r="E319" s="5" t="n">
        <v>19</v>
      </c>
    </row>
    <row r="320" spans="1:5">
      <c r="A320" s="4" t="s">
        <v>476</v>
      </c>
    </row>
    <row r="321" spans="1:5">
      <c r="A321" s="3" t="s">
        <v>375</v>
      </c>
    </row>
    <row r="322" spans="1:5">
      <c r="A322" s="4" t="s">
        <v>376</v>
      </c>
      <c r="B322" s="5" t="n">
        <v>18</v>
      </c>
      <c r="C322" s="5" t="n">
        <v>21</v>
      </c>
      <c r="D322" s="5" t="n">
        <v>36</v>
      </c>
      <c r="E322" s="5" t="n">
        <v>40</v>
      </c>
    </row>
    <row r="323" spans="1:5">
      <c r="A323" s="4" t="s">
        <v>477</v>
      </c>
    </row>
    <row r="324" spans="1:5">
      <c r="A324" s="3" t="s">
        <v>375</v>
      </c>
    </row>
    <row r="325" spans="1:5">
      <c r="A325" s="4" t="s">
        <v>376</v>
      </c>
      <c r="B325" s="5" t="n">
        <v>0</v>
      </c>
      <c r="C325" s="5" t="n">
        <v>1</v>
      </c>
      <c r="D325" s="5" t="n">
        <v>0</v>
      </c>
      <c r="E325" s="5" t="n">
        <v>1</v>
      </c>
    </row>
    <row r="326" spans="1:5">
      <c r="A326" s="4" t="s">
        <v>478</v>
      </c>
    </row>
    <row r="327" spans="1:5">
      <c r="A327" s="3" t="s">
        <v>375</v>
      </c>
    </row>
    <row r="328" spans="1:5">
      <c r="A328" s="4" t="s">
        <v>376</v>
      </c>
      <c r="B328" s="7" t="n">
        <v>3</v>
      </c>
      <c r="C328" s="7" t="n">
        <v>2</v>
      </c>
      <c r="D328" s="7" t="n">
        <v>5</v>
      </c>
      <c r="E328" s="7" t="n">
        <v>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79</v>
      </c>
      <c r="B1" s="2" t="s">
        <v>60</v>
      </c>
      <c r="D1" s="2" t="s">
        <v>1</v>
      </c>
    </row>
    <row r="2" spans="1:8">
      <c r="B2" s="2" t="s">
        <v>2</v>
      </c>
      <c r="C2" s="2" t="s">
        <v>29</v>
      </c>
      <c r="D2" s="2" t="s">
        <v>2</v>
      </c>
      <c r="E2" s="2" t="s">
        <v>29</v>
      </c>
      <c r="F2" s="2" t="s">
        <v>480</v>
      </c>
      <c r="G2" s="2" t="s">
        <v>327</v>
      </c>
      <c r="H2" s="2" t="s">
        <v>75</v>
      </c>
    </row>
    <row r="3" spans="1:8">
      <c r="A3" s="3" t="s">
        <v>481</v>
      </c>
    </row>
    <row r="4" spans="1:8">
      <c r="A4" s="4" t="s">
        <v>482</v>
      </c>
      <c r="B4" s="7" t="n">
        <v>3</v>
      </c>
      <c r="D4" s="7" t="n">
        <v>3</v>
      </c>
      <c r="H4" s="7" t="n">
        <v>0</v>
      </c>
    </row>
    <row r="5" spans="1:8">
      <c r="A5" s="4" t="s">
        <v>99</v>
      </c>
      <c r="B5" s="5" t="n">
        <v>335</v>
      </c>
      <c r="D5" s="5" t="n">
        <v>335</v>
      </c>
      <c r="G5" s="7" t="n">
        <v>348</v>
      </c>
      <c r="H5" s="5" t="n">
        <v>348</v>
      </c>
    </row>
    <row r="6" spans="1:8">
      <c r="A6" s="4" t="s">
        <v>483</v>
      </c>
      <c r="D6" s="7" t="n">
        <v>-13</v>
      </c>
    </row>
    <row r="7" spans="1:8">
      <c r="A7" s="4" t="s">
        <v>484</v>
      </c>
      <c r="D7" s="4" t="s">
        <v>485</v>
      </c>
    </row>
    <row r="8" spans="1:8">
      <c r="A8" s="4" t="s">
        <v>104</v>
      </c>
      <c r="B8" s="5" t="n">
        <v>429</v>
      </c>
      <c r="D8" s="7" t="n">
        <v>429</v>
      </c>
      <c r="G8" s="7" t="n">
        <v>424</v>
      </c>
      <c r="H8" s="5" t="n">
        <v>424</v>
      </c>
    </row>
    <row r="9" spans="1:8">
      <c r="A9" s="4" t="s">
        <v>486</v>
      </c>
      <c r="D9" s="7" t="n">
        <v>5</v>
      </c>
    </row>
    <row r="10" spans="1:8">
      <c r="A10" s="4" t="s">
        <v>487</v>
      </c>
      <c r="D10" s="4" t="s">
        <v>488</v>
      </c>
    </row>
    <row r="11" spans="1:8">
      <c r="A11" s="4" t="s">
        <v>489</v>
      </c>
      <c r="B11" s="5" t="n">
        <v>764</v>
      </c>
      <c r="D11" s="7" t="n">
        <v>764</v>
      </c>
      <c r="H11" s="5" t="n">
        <v>772</v>
      </c>
    </row>
    <row r="12" spans="1:8">
      <c r="A12" s="4" t="s">
        <v>490</v>
      </c>
      <c r="D12" s="7" t="n">
        <v>-8</v>
      </c>
    </row>
    <row r="13" spans="1:8">
      <c r="A13" s="4" t="s">
        <v>491</v>
      </c>
      <c r="D13" s="4" t="s">
        <v>492</v>
      </c>
    </row>
    <row r="14" spans="1:8">
      <c r="A14" s="4" t="s">
        <v>493</v>
      </c>
      <c r="B14" s="5" t="n">
        <v>217</v>
      </c>
      <c r="C14" s="7" t="n">
        <v>208</v>
      </c>
      <c r="D14" s="7" t="n">
        <v>441</v>
      </c>
      <c r="E14" s="7" t="n">
        <v>423</v>
      </c>
    </row>
    <row r="15" spans="1:8">
      <c r="A15" s="4" t="s">
        <v>494</v>
      </c>
    </row>
    <row r="16" spans="1:8">
      <c r="A16" s="3" t="s">
        <v>481</v>
      </c>
    </row>
    <row r="17" spans="1:8">
      <c r="A17" s="4" t="s">
        <v>489</v>
      </c>
      <c r="B17" s="5" t="n">
        <v>43</v>
      </c>
      <c r="D17" s="5" t="n">
        <v>43</v>
      </c>
      <c r="H17" s="5" t="n">
        <v>59</v>
      </c>
    </row>
    <row r="18" spans="1:8">
      <c r="A18" s="4" t="s">
        <v>495</v>
      </c>
    </row>
    <row r="19" spans="1:8">
      <c r="A19" s="3" t="s">
        <v>481</v>
      </c>
    </row>
    <row r="20" spans="1:8">
      <c r="A20" s="4" t="s">
        <v>489</v>
      </c>
      <c r="B20" s="5" t="n">
        <v>581</v>
      </c>
      <c r="D20" s="5" t="n">
        <v>581</v>
      </c>
      <c r="H20" s="5" t="n">
        <v>561</v>
      </c>
    </row>
    <row r="21" spans="1:8">
      <c r="A21" s="4" t="s">
        <v>496</v>
      </c>
    </row>
    <row r="22" spans="1:8">
      <c r="A22" s="3" t="s">
        <v>481</v>
      </c>
    </row>
    <row r="23" spans="1:8">
      <c r="A23" s="4" t="s">
        <v>489</v>
      </c>
      <c r="B23" s="5" t="n">
        <v>14</v>
      </c>
      <c r="D23" s="5" t="n">
        <v>14</v>
      </c>
      <c r="H23" s="5" t="n">
        <v>9</v>
      </c>
    </row>
    <row r="24" spans="1:8">
      <c r="A24" s="4" t="s">
        <v>497</v>
      </c>
    </row>
    <row r="25" spans="1:8">
      <c r="A25" s="3" t="s">
        <v>481</v>
      </c>
    </row>
    <row r="26" spans="1:8">
      <c r="A26" s="4" t="s">
        <v>489</v>
      </c>
      <c r="B26" s="5" t="n">
        <v>31</v>
      </c>
      <c r="D26" s="5" t="n">
        <v>31</v>
      </c>
      <c r="H26" s="5" t="n">
        <v>27</v>
      </c>
    </row>
    <row r="27" spans="1:8">
      <c r="A27" s="4" t="s">
        <v>498</v>
      </c>
    </row>
    <row r="28" spans="1:8">
      <c r="A28" s="3" t="s">
        <v>481</v>
      </c>
    </row>
    <row r="29" spans="1:8">
      <c r="A29" s="4" t="s">
        <v>489</v>
      </c>
      <c r="B29" s="7" t="n">
        <v>95</v>
      </c>
      <c r="D29" s="7" t="n">
        <v>95</v>
      </c>
      <c r="H29" s="7" t="n">
        <v>116</v>
      </c>
    </row>
    <row r="30" spans="1:8">
      <c r="A30" s="4" t="s">
        <v>499</v>
      </c>
    </row>
    <row r="31" spans="1:8">
      <c r="A31" s="3" t="s">
        <v>481</v>
      </c>
    </row>
    <row r="32" spans="1:8">
      <c r="A32" s="4" t="s">
        <v>482</v>
      </c>
      <c r="F32"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4</v>
      </c>
      <c r="B1" s="2" t="s">
        <v>2</v>
      </c>
      <c r="D1" s="2" t="s">
        <v>75</v>
      </c>
    </row>
    <row r="2" spans="1:4">
      <c r="A2" s="3" t="s">
        <v>76</v>
      </c>
    </row>
    <row r="3" spans="1:4">
      <c r="A3" s="4" t="s">
        <v>77</v>
      </c>
      <c r="B3" s="7" t="n">
        <v>628</v>
      </c>
      <c r="D3" s="7" t="n">
        <v>503</v>
      </c>
    </row>
    <row r="4" spans="1:4">
      <c r="A4" s="4" t="s">
        <v>78</v>
      </c>
      <c r="B4" s="5" t="n">
        <v>254</v>
      </c>
      <c r="C4" s="4" t="s">
        <v>79</v>
      </c>
      <c r="D4" s="5" t="n">
        <v>234</v>
      </c>
    </row>
    <row r="5" spans="1:4">
      <c r="A5" s="4" t="s">
        <v>80</v>
      </c>
      <c r="B5" s="5" t="n">
        <v>154</v>
      </c>
      <c r="D5" s="5" t="n">
        <v>49</v>
      </c>
    </row>
    <row r="6" spans="1:4">
      <c r="A6" s="4" t="s">
        <v>81</v>
      </c>
      <c r="B6" s="5" t="n">
        <v>379</v>
      </c>
      <c r="D6" s="5" t="n">
        <v>350</v>
      </c>
    </row>
    <row r="7" spans="1:4">
      <c r="A7" s="4" t="s">
        <v>82</v>
      </c>
      <c r="B7" s="5" t="n">
        <v>13</v>
      </c>
      <c r="D7" s="5" t="n">
        <v>14</v>
      </c>
    </row>
    <row r="8" spans="1:4">
      <c r="A8" s="4" t="s">
        <v>83</v>
      </c>
      <c r="B8" s="5" t="n">
        <v>152</v>
      </c>
      <c r="D8" s="5" t="n">
        <v>153</v>
      </c>
    </row>
    <row r="9" spans="1:4">
      <c r="A9" s="4" t="s">
        <v>84</v>
      </c>
      <c r="B9" s="5" t="n">
        <v>12</v>
      </c>
      <c r="D9" s="5" t="n">
        <v>24</v>
      </c>
    </row>
    <row r="10" spans="1:4">
      <c r="A10" s="4" t="s">
        <v>85</v>
      </c>
      <c r="B10" s="5" t="n">
        <v>135</v>
      </c>
      <c r="D10" s="5" t="n">
        <v>0</v>
      </c>
    </row>
    <row r="11" spans="1:4">
      <c r="A11" s="4" t="s">
        <v>86</v>
      </c>
      <c r="B11" s="5" t="n">
        <v>1727</v>
      </c>
      <c r="D11" s="5" t="n">
        <v>1327</v>
      </c>
    </row>
    <row r="12" spans="1:4">
      <c r="A12" s="4" t="s">
        <v>87</v>
      </c>
      <c r="B12" s="5" t="n">
        <v>207</v>
      </c>
      <c r="D12" s="5" t="n">
        <v>212</v>
      </c>
    </row>
    <row r="13" spans="1:4">
      <c r="A13" s="4" t="s">
        <v>88</v>
      </c>
      <c r="B13" s="5" t="n">
        <v>3376</v>
      </c>
      <c r="D13" s="5" t="n">
        <v>4034</v>
      </c>
    </row>
    <row r="14" spans="1:4">
      <c r="A14" s="4" t="s">
        <v>89</v>
      </c>
      <c r="B14" s="5" t="n">
        <v>14</v>
      </c>
      <c r="D14" s="5" t="n">
        <v>19</v>
      </c>
    </row>
    <row r="15" spans="1:4">
      <c r="A15" s="4" t="s">
        <v>90</v>
      </c>
      <c r="B15" s="5" t="n">
        <v>152</v>
      </c>
      <c r="D15" s="5" t="n">
        <v>150</v>
      </c>
    </row>
    <row r="16" spans="1:4">
      <c r="A16" s="4" t="s">
        <v>91</v>
      </c>
      <c r="B16" s="5" t="n">
        <v>294</v>
      </c>
      <c r="D16" s="5" t="n">
        <v>305</v>
      </c>
    </row>
    <row r="17" spans="1:4">
      <c r="A17" s="4" t="s">
        <v>92</v>
      </c>
      <c r="B17" s="5" t="n">
        <v>153</v>
      </c>
      <c r="D17" s="5" t="n">
        <v>141</v>
      </c>
    </row>
    <row r="18" spans="1:4">
      <c r="A18" s="4" t="s">
        <v>93</v>
      </c>
      <c r="B18" s="5" t="n">
        <v>1393</v>
      </c>
      <c r="D18" s="5" t="n">
        <v>1384</v>
      </c>
    </row>
    <row r="19" spans="1:4">
      <c r="A19" s="4" t="s">
        <v>94</v>
      </c>
      <c r="B19" s="5" t="n">
        <v>7316</v>
      </c>
      <c r="D19" s="5" t="n">
        <v>7572</v>
      </c>
    </row>
    <row r="20" spans="1:4">
      <c r="A20" s="3" t="s">
        <v>95</v>
      </c>
    </row>
    <row r="21" spans="1:4">
      <c r="A21" s="4" t="s">
        <v>96</v>
      </c>
      <c r="B21" s="5" t="n">
        <v>11</v>
      </c>
      <c r="D21" s="5" t="n">
        <v>11</v>
      </c>
    </row>
    <row r="22" spans="1:4">
      <c r="A22" s="4" t="s">
        <v>97</v>
      </c>
      <c r="B22" s="5" t="n">
        <v>130</v>
      </c>
      <c r="D22" s="5" t="n">
        <v>136</v>
      </c>
    </row>
    <row r="23" spans="1:4">
      <c r="A23" s="4" t="s">
        <v>98</v>
      </c>
      <c r="B23" s="5" t="n">
        <v>300</v>
      </c>
      <c r="D23" s="5" t="n">
        <v>352</v>
      </c>
    </row>
    <row r="24" spans="1:4">
      <c r="A24" s="4" t="s">
        <v>99</v>
      </c>
      <c r="B24" s="5" t="n">
        <v>335</v>
      </c>
      <c r="D24" s="5" t="n">
        <v>348</v>
      </c>
    </row>
    <row r="25" spans="1:4">
      <c r="A25" s="4" t="s">
        <v>100</v>
      </c>
      <c r="B25" s="5" t="n">
        <v>112</v>
      </c>
      <c r="D25" s="5" t="n">
        <v>145</v>
      </c>
    </row>
    <row r="26" spans="1:4">
      <c r="A26" s="4" t="s">
        <v>101</v>
      </c>
      <c r="B26" s="5" t="n">
        <v>28</v>
      </c>
      <c r="D26" s="5" t="n">
        <v>0</v>
      </c>
    </row>
    <row r="27" spans="1:4">
      <c r="A27" s="4" t="s">
        <v>102</v>
      </c>
      <c r="B27" s="5" t="n">
        <v>916</v>
      </c>
      <c r="D27" s="5" t="n">
        <v>992</v>
      </c>
    </row>
    <row r="28" spans="1:4">
      <c r="A28" s="4" t="s">
        <v>103</v>
      </c>
      <c r="B28" s="5" t="n">
        <v>1429</v>
      </c>
      <c r="D28" s="5" t="n">
        <v>1440</v>
      </c>
    </row>
    <row r="29" spans="1:4">
      <c r="A29" s="4" t="s">
        <v>104</v>
      </c>
      <c r="B29" s="5" t="n">
        <v>429</v>
      </c>
      <c r="D29" s="5" t="n">
        <v>424</v>
      </c>
    </row>
    <row r="30" spans="1:4">
      <c r="A30" s="4" t="s">
        <v>105</v>
      </c>
      <c r="B30" s="5" t="n">
        <v>841</v>
      </c>
      <c r="D30" s="5" t="n">
        <v>863</v>
      </c>
    </row>
    <row r="31" spans="1:4">
      <c r="A31" s="4" t="s">
        <v>106</v>
      </c>
      <c r="B31" s="5" t="n">
        <v>3615</v>
      </c>
      <c r="D31" s="5" t="n">
        <v>3719</v>
      </c>
    </row>
    <row r="32" spans="1:4">
      <c r="A32" s="4" t="s">
        <v>107</v>
      </c>
      <c r="B32" s="4" t="s">
        <v>108</v>
      </c>
      <c r="D32" s="4" t="s">
        <v>108</v>
      </c>
    </row>
    <row r="33" spans="1:4">
      <c r="A33" s="4" t="s">
        <v>109</v>
      </c>
      <c r="B33" s="5" t="n">
        <v>0</v>
      </c>
      <c r="D33" s="5" t="n">
        <v>10</v>
      </c>
    </row>
    <row r="34" spans="1:4">
      <c r="A34" s="3" t="s">
        <v>110</v>
      </c>
    </row>
    <row r="35" spans="1:4">
      <c r="A35" s="4" t="s">
        <v>111</v>
      </c>
      <c r="B35" s="5" t="n">
        <v>0</v>
      </c>
      <c r="D35" s="5" t="n">
        <v>0</v>
      </c>
    </row>
    <row r="36" spans="1:4">
      <c r="A36" s="4" t="s">
        <v>112</v>
      </c>
      <c r="B36" s="5" t="n">
        <v>1</v>
      </c>
      <c r="D36" s="5" t="n">
        <v>1</v>
      </c>
    </row>
    <row r="37" spans="1:4">
      <c r="A37" s="4" t="s">
        <v>113</v>
      </c>
      <c r="B37" s="5" t="n">
        <v>399</v>
      </c>
      <c r="D37" s="5" t="n">
        <v>967</v>
      </c>
    </row>
    <row r="38" spans="1:4">
      <c r="A38" s="4" t="s">
        <v>114</v>
      </c>
      <c r="B38" s="5" t="n">
        <v>3571</v>
      </c>
      <c r="D38" s="5" t="n">
        <v>3054</v>
      </c>
    </row>
    <row r="39" spans="1:4">
      <c r="A39" s="4" t="s">
        <v>115</v>
      </c>
      <c r="B39" s="5" t="n">
        <v>-276</v>
      </c>
      <c r="D39" s="5" t="n">
        <v>-185</v>
      </c>
    </row>
    <row r="40" spans="1:4">
      <c r="A40" s="4" t="s">
        <v>116</v>
      </c>
      <c r="B40" s="5" t="n">
        <v>3695</v>
      </c>
      <c r="D40" s="5" t="n">
        <v>3837</v>
      </c>
    </row>
    <row r="41" spans="1:4">
      <c r="A41" s="4" t="s">
        <v>117</v>
      </c>
      <c r="B41" s="5" t="n">
        <v>6</v>
      </c>
      <c r="D41" s="5" t="n">
        <v>6</v>
      </c>
    </row>
    <row r="42" spans="1:4">
      <c r="A42" s="4" t="s">
        <v>118</v>
      </c>
      <c r="B42" s="5" t="n">
        <v>3701</v>
      </c>
      <c r="D42" s="5" t="n">
        <v>3843</v>
      </c>
    </row>
    <row r="43" spans="1:4">
      <c r="A43" s="4" t="s">
        <v>119</v>
      </c>
      <c r="B43" s="7" t="n">
        <v>7316</v>
      </c>
      <c r="D43" s="7" t="n">
        <v>7572</v>
      </c>
    </row>
    <row r="44" spans="1:4"/>
    <row r="45" spans="1:4">
      <c r="A45" s="4" t="s">
        <v>79</v>
      </c>
      <c r="B45" s="4" t="s">
        <v>120</v>
      </c>
    </row>
  </sheetData>
  <mergeCells count="3">
    <mergeCell ref="B1:C1"/>
    <mergeCell ref="A44:D44"/>
    <mergeCell ref="B45:D4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v>
      </c>
    </row>
    <row r="2" spans="1:2">
      <c r="B2" s="2" t="s">
        <v>501</v>
      </c>
    </row>
    <row r="3" spans="1:2">
      <c r="A3" s="3" t="s">
        <v>179</v>
      </c>
    </row>
    <row r="4" spans="1:2">
      <c r="A4" s="4" t="s">
        <v>502</v>
      </c>
      <c r="B4" s="7" t="n">
        <v>155</v>
      </c>
    </row>
    <row r="5" spans="1:2">
      <c r="A5" s="4" t="s">
        <v>503</v>
      </c>
    </row>
    <row r="6" spans="1:2">
      <c r="A6" s="3" t="s">
        <v>504</v>
      </c>
    </row>
    <row r="7" spans="1:2">
      <c r="A7" s="4" t="s">
        <v>505</v>
      </c>
      <c r="B7" s="4" t="s">
        <v>506</v>
      </c>
    </row>
    <row r="8" spans="1:2">
      <c r="A8" s="4" t="s">
        <v>507</v>
      </c>
      <c r="B8" s="4" t="s">
        <v>5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75</v>
      </c>
    </row>
    <row r="2" spans="1:3">
      <c r="A2" s="3" t="s">
        <v>182</v>
      </c>
    </row>
    <row r="3" spans="1:3">
      <c r="A3" s="4" t="s">
        <v>510</v>
      </c>
      <c r="B3" s="7" t="n">
        <v>207</v>
      </c>
      <c r="C3" s="7" t="n">
        <v>1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11</v>
      </c>
      <c r="B1" s="2" t="s">
        <v>60</v>
      </c>
      <c r="D1" s="2" t="s">
        <v>1</v>
      </c>
    </row>
    <row r="2" spans="1:7">
      <c r="B2" s="2" t="s">
        <v>2</v>
      </c>
      <c r="C2" s="2" t="s">
        <v>512</v>
      </c>
      <c r="D2" s="2" t="s">
        <v>2</v>
      </c>
      <c r="E2" s="2" t="s">
        <v>29</v>
      </c>
      <c r="F2" s="2" t="s">
        <v>75</v>
      </c>
      <c r="G2" s="2" t="s">
        <v>513</v>
      </c>
    </row>
    <row r="3" spans="1:7">
      <c r="A3" s="3" t="s">
        <v>514</v>
      </c>
    </row>
    <row r="4" spans="1:7">
      <c r="A4" s="4" t="s">
        <v>515</v>
      </c>
      <c r="B4" s="7" t="n">
        <v>5</v>
      </c>
      <c r="D4" s="7" t="n">
        <v>5</v>
      </c>
    </row>
    <row r="5" spans="1:7">
      <c r="A5" s="4" t="s">
        <v>516</v>
      </c>
      <c r="C5" s="7" t="n">
        <v>16</v>
      </c>
    </row>
    <row r="6" spans="1:7">
      <c r="A6" s="4" t="s">
        <v>517</v>
      </c>
      <c r="B6" s="7" t="n">
        <v>2</v>
      </c>
      <c r="D6" s="5" t="n">
        <v>10</v>
      </c>
      <c r="E6" s="7" t="n">
        <v>2</v>
      </c>
    </row>
    <row r="7" spans="1:7">
      <c r="A7" s="4" t="s">
        <v>518</v>
      </c>
      <c r="D7" s="7" t="n">
        <v>10</v>
      </c>
      <c r="E7" s="7" t="n">
        <v>4</v>
      </c>
    </row>
    <row r="8" spans="1:7">
      <c r="A8" s="4" t="s">
        <v>519</v>
      </c>
      <c r="B8" s="5" t="n">
        <v>0</v>
      </c>
      <c r="D8" s="5" t="n">
        <v>0</v>
      </c>
    </row>
    <row r="9" spans="1:7">
      <c r="A9" s="4" t="s">
        <v>520</v>
      </c>
      <c r="B9" s="7" t="n">
        <v>47</v>
      </c>
      <c r="D9" s="7" t="n">
        <v>47</v>
      </c>
      <c r="F9" s="7" t="n">
        <v>47</v>
      </c>
    </row>
    <row r="10" spans="1:7">
      <c r="A10" s="4" t="s">
        <v>521</v>
      </c>
      <c r="B10" s="5" t="n">
        <v>9</v>
      </c>
      <c r="D10" s="5" t="n">
        <v>9</v>
      </c>
      <c r="F10" s="7" t="n">
        <v>27</v>
      </c>
    </row>
    <row r="11" spans="1:7">
      <c r="A11" s="4" t="s">
        <v>522</v>
      </c>
      <c r="B11" s="5" t="n">
        <v>22</v>
      </c>
      <c r="D11" s="5" t="n">
        <v>22</v>
      </c>
    </row>
    <row r="12" spans="1:7">
      <c r="A12" s="4" t="s">
        <v>523</v>
      </c>
    </row>
    <row r="13" spans="1:7">
      <c r="A13" s="3" t="s">
        <v>514</v>
      </c>
    </row>
    <row r="14" spans="1:7">
      <c r="A14" s="4" t="s">
        <v>524</v>
      </c>
      <c r="B14" s="7" t="n">
        <v>7</v>
      </c>
      <c r="D14" s="7" t="n">
        <v>0</v>
      </c>
    </row>
    <row r="15" spans="1:7">
      <c r="A15" s="4" t="s">
        <v>525</v>
      </c>
    </row>
    <row r="16" spans="1:7">
      <c r="A16" s="3" t="s">
        <v>514</v>
      </c>
    </row>
    <row r="17" spans="1:7">
      <c r="A17" s="4" t="s">
        <v>526</v>
      </c>
      <c r="G17" s="7" t="n">
        <v>27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60</v>
      </c>
      <c r="D1" s="2" t="s">
        <v>1</v>
      </c>
    </row>
    <row r="2" spans="1:5">
      <c r="B2" s="2" t="s">
        <v>2</v>
      </c>
      <c r="C2" s="2" t="s">
        <v>29</v>
      </c>
      <c r="D2" s="2" t="s">
        <v>2</v>
      </c>
      <c r="E2" s="2" t="s">
        <v>29</v>
      </c>
    </row>
    <row r="3" spans="1:5">
      <c r="A3" s="3" t="s">
        <v>182</v>
      </c>
    </row>
    <row r="4" spans="1:5">
      <c r="A4" s="4" t="s">
        <v>31</v>
      </c>
      <c r="B4" s="7" t="n">
        <v>132</v>
      </c>
      <c r="C4" s="7" t="n">
        <v>179</v>
      </c>
      <c r="D4" s="7" t="n">
        <v>264</v>
      </c>
      <c r="E4" s="7" t="n">
        <v>453</v>
      </c>
    </row>
    <row r="5" spans="1:5">
      <c r="A5" s="4" t="s">
        <v>528</v>
      </c>
      <c r="B5" s="5" t="n">
        <v>49</v>
      </c>
      <c r="C5" s="5" t="n">
        <v>67</v>
      </c>
      <c r="D5" s="5" t="n">
        <v>88</v>
      </c>
      <c r="E5" s="5" t="n">
        <v>145</v>
      </c>
    </row>
    <row r="6" spans="1:5">
      <c r="A6" s="4" t="s">
        <v>529</v>
      </c>
      <c r="B6" s="5" t="n">
        <v>16</v>
      </c>
      <c r="C6" s="5" t="n">
        <v>16</v>
      </c>
      <c r="D6" s="5" t="n">
        <v>-3</v>
      </c>
      <c r="E6" s="5" t="n">
        <v>-2</v>
      </c>
    </row>
    <row r="7" spans="1:5">
      <c r="A7" s="4" t="s">
        <v>530</v>
      </c>
      <c r="B7" s="7" t="n">
        <v>16</v>
      </c>
      <c r="C7" s="7" t="n">
        <v>16</v>
      </c>
      <c r="D7" s="7" t="n">
        <v>-3</v>
      </c>
      <c r="E7" s="7" t="n">
        <v>-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75</v>
      </c>
    </row>
    <row r="2" spans="1:3">
      <c r="A2" s="4" t="s">
        <v>532</v>
      </c>
    </row>
    <row r="3" spans="1:3">
      <c r="A3" s="3" t="s">
        <v>533</v>
      </c>
    </row>
    <row r="4" spans="1:3">
      <c r="A4" s="4" t="s">
        <v>534</v>
      </c>
      <c r="B4" s="7" t="n">
        <v>918</v>
      </c>
      <c r="C4" s="7" t="n">
        <v>916</v>
      </c>
    </row>
    <row r="5" spans="1:3">
      <c r="A5" s="4" t="s">
        <v>535</v>
      </c>
      <c r="B5" s="5" t="n">
        <v>-169</v>
      </c>
      <c r="C5" s="5" t="n">
        <v>-156</v>
      </c>
    </row>
    <row r="6" spans="1:3">
      <c r="A6" s="4" t="s">
        <v>536</v>
      </c>
      <c r="B6" s="5" t="n">
        <v>749</v>
      </c>
      <c r="C6" s="5" t="n">
        <v>760</v>
      </c>
    </row>
    <row r="7" spans="1:3">
      <c r="A7" s="4" t="s">
        <v>537</v>
      </c>
    </row>
    <row r="8" spans="1:3">
      <c r="A8" s="3" t="s">
        <v>533</v>
      </c>
    </row>
    <row r="9" spans="1:3">
      <c r="A9" s="4" t="s">
        <v>534</v>
      </c>
      <c r="B9" s="5" t="n">
        <v>389</v>
      </c>
      <c r="C9" s="5" t="n">
        <v>403</v>
      </c>
    </row>
    <row r="10" spans="1:3">
      <c r="A10" s="4" t="s">
        <v>538</v>
      </c>
    </row>
    <row r="11" spans="1:3">
      <c r="A11" s="3" t="s">
        <v>533</v>
      </c>
    </row>
    <row r="12" spans="1:3">
      <c r="A12" s="4" t="s">
        <v>534</v>
      </c>
      <c r="B12" s="5" t="n">
        <v>415</v>
      </c>
      <c r="C12" s="5" t="n">
        <v>402</v>
      </c>
    </row>
    <row r="13" spans="1:3">
      <c r="A13" s="4" t="s">
        <v>539</v>
      </c>
    </row>
    <row r="14" spans="1:3">
      <c r="A14" s="3" t="s">
        <v>533</v>
      </c>
    </row>
    <row r="15" spans="1:3">
      <c r="A15" s="4" t="s">
        <v>534</v>
      </c>
      <c r="B15" s="7" t="n">
        <v>114</v>
      </c>
      <c r="C15" s="7" t="n">
        <v>1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60</v>
      </c>
      <c r="D1" s="2" t="s">
        <v>1</v>
      </c>
    </row>
    <row r="2" spans="1:5">
      <c r="B2" s="2" t="s">
        <v>2</v>
      </c>
      <c r="C2" s="2" t="s">
        <v>29</v>
      </c>
      <c r="D2" s="2" t="s">
        <v>2</v>
      </c>
      <c r="E2" s="2" t="s">
        <v>29</v>
      </c>
    </row>
    <row r="3" spans="1:5">
      <c r="A3" s="3" t="s">
        <v>541</v>
      </c>
    </row>
    <row r="4" spans="1:5">
      <c r="A4" s="4" t="s">
        <v>537</v>
      </c>
      <c r="B4" s="7" t="n">
        <v>6</v>
      </c>
      <c r="C4" s="7" t="n">
        <v>9</v>
      </c>
      <c r="D4" s="7" t="n">
        <v>9</v>
      </c>
      <c r="E4" s="7" t="n">
        <v>24</v>
      </c>
    </row>
    <row r="5" spans="1:5">
      <c r="A5" s="4" t="s">
        <v>37</v>
      </c>
      <c r="B5" s="5" t="n">
        <v>6</v>
      </c>
      <c r="C5" s="5" t="n">
        <v>9</v>
      </c>
      <c r="D5" s="5" t="n">
        <v>9</v>
      </c>
      <c r="E5" s="5" t="n">
        <v>24</v>
      </c>
    </row>
    <row r="6" spans="1:5">
      <c r="A6" s="4" t="s">
        <v>537</v>
      </c>
    </row>
    <row r="7" spans="1:5">
      <c r="A7" s="3" t="s">
        <v>541</v>
      </c>
    </row>
    <row r="8" spans="1:5">
      <c r="A8" s="4" t="s">
        <v>537</v>
      </c>
      <c r="B8" s="5" t="n">
        <v>1</v>
      </c>
      <c r="C8" s="5" t="n">
        <v>4</v>
      </c>
      <c r="D8" s="5" t="n">
        <v>-3</v>
      </c>
      <c r="E8" s="5" t="n">
        <v>7</v>
      </c>
    </row>
    <row r="9" spans="1:5">
      <c r="A9" s="4" t="s">
        <v>37</v>
      </c>
      <c r="B9" s="5" t="n">
        <v>1</v>
      </c>
      <c r="C9" s="5" t="n">
        <v>4</v>
      </c>
      <c r="D9" s="5" t="n">
        <v>-3</v>
      </c>
      <c r="E9" s="5" t="n">
        <v>7</v>
      </c>
    </row>
    <row r="10" spans="1:5">
      <c r="A10" s="4" t="s">
        <v>538</v>
      </c>
    </row>
    <row r="11" spans="1:5">
      <c r="A11" s="3" t="s">
        <v>541</v>
      </c>
    </row>
    <row r="12" spans="1:5">
      <c r="A12" s="4" t="s">
        <v>537</v>
      </c>
      <c r="B12" s="5" t="n">
        <v>6</v>
      </c>
      <c r="C12" s="5" t="n">
        <v>9</v>
      </c>
      <c r="D12" s="5" t="n">
        <v>9</v>
      </c>
      <c r="E12" s="5" t="n">
        <v>24</v>
      </c>
    </row>
    <row r="13" spans="1:5">
      <c r="A13" s="4" t="s">
        <v>542</v>
      </c>
      <c r="B13" s="5" t="n">
        <v>3</v>
      </c>
      <c r="C13" s="5" t="n">
        <v>5</v>
      </c>
      <c r="D13" s="5" t="n">
        <v>2</v>
      </c>
      <c r="E13" s="5" t="n">
        <v>16</v>
      </c>
    </row>
    <row r="14" spans="1:5">
      <c r="A14" s="4" t="s">
        <v>543</v>
      </c>
      <c r="B14" s="5" t="n">
        <v>3</v>
      </c>
      <c r="C14" s="5" t="n">
        <v>4</v>
      </c>
      <c r="D14" s="5" t="n">
        <v>7</v>
      </c>
      <c r="E14" s="5" t="n">
        <v>8</v>
      </c>
    </row>
    <row r="15" spans="1:5">
      <c r="A15" s="4" t="s">
        <v>37</v>
      </c>
      <c r="B15" s="7" t="n">
        <v>6</v>
      </c>
      <c r="C15" s="7" t="n">
        <v>9</v>
      </c>
      <c r="D15" s="7" t="n">
        <v>9</v>
      </c>
      <c r="E15" s="7" t="n">
        <v>2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75</v>
      </c>
    </row>
    <row r="2" spans="1:3">
      <c r="A2" s="3" t="s">
        <v>533</v>
      </c>
    </row>
    <row r="3" spans="1:3">
      <c r="A3" s="4" t="s">
        <v>545</v>
      </c>
      <c r="B3" s="7" t="n">
        <v>131</v>
      </c>
      <c r="C3" s="7" t="n">
        <v>131</v>
      </c>
    </row>
    <row r="4" spans="1:3">
      <c r="A4" s="4" t="s">
        <v>546</v>
      </c>
    </row>
    <row r="5" spans="1:3">
      <c r="A5" s="3" t="s">
        <v>533</v>
      </c>
    </row>
    <row r="6" spans="1:3">
      <c r="A6" s="4" t="s">
        <v>547</v>
      </c>
      <c r="B6" s="5" t="n">
        <v>44</v>
      </c>
      <c r="C6" s="5" t="n">
        <v>26</v>
      </c>
    </row>
    <row r="7" spans="1:3">
      <c r="A7" s="4" t="s">
        <v>548</v>
      </c>
      <c r="B7" s="5" t="n">
        <v>137</v>
      </c>
      <c r="C7" s="5" t="n">
        <v>37</v>
      </c>
    </row>
    <row r="8" spans="1:3">
      <c r="A8" s="4" t="s">
        <v>545</v>
      </c>
      <c r="B8" s="5" t="n">
        <v>131</v>
      </c>
      <c r="C8" s="5" t="n">
        <v>131</v>
      </c>
    </row>
    <row r="9" spans="1:3">
      <c r="A9" s="4" t="s">
        <v>534</v>
      </c>
      <c r="B9" s="5" t="n">
        <v>312</v>
      </c>
      <c r="C9" s="5" t="n">
        <v>194</v>
      </c>
    </row>
    <row r="10" spans="1:3">
      <c r="A10" s="4" t="s">
        <v>549</v>
      </c>
      <c r="B10" s="5" t="n">
        <v>-181</v>
      </c>
      <c r="C10" s="5" t="n">
        <v>-63</v>
      </c>
    </row>
    <row r="11" spans="1:3">
      <c r="A11" s="4" t="s">
        <v>550</v>
      </c>
      <c r="B11" s="7" t="n">
        <v>131</v>
      </c>
      <c r="C11" s="7" t="n">
        <v>1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60</v>
      </c>
      <c r="D1" s="2" t="s">
        <v>1</v>
      </c>
    </row>
    <row r="2" spans="1:5">
      <c r="B2" s="2" t="s">
        <v>2</v>
      </c>
      <c r="C2" s="2" t="s">
        <v>29</v>
      </c>
      <c r="D2" s="2" t="s">
        <v>2</v>
      </c>
      <c r="E2" s="2" t="s">
        <v>29</v>
      </c>
    </row>
    <row r="3" spans="1:5">
      <c r="A3" s="3" t="s">
        <v>552</v>
      </c>
    </row>
    <row r="4" spans="1:5">
      <c r="A4" s="4" t="s">
        <v>135</v>
      </c>
      <c r="B4" s="7" t="n">
        <v>-1</v>
      </c>
      <c r="C4" s="7" t="n">
        <v>0</v>
      </c>
      <c r="D4" s="7" t="n">
        <v>-2</v>
      </c>
      <c r="E4" s="7" t="n">
        <v>-41</v>
      </c>
    </row>
    <row r="5" spans="1:5">
      <c r="A5" s="4" t="s">
        <v>553</v>
      </c>
      <c r="B5" s="7" t="n">
        <v>7</v>
      </c>
      <c r="C5" s="5" t="n">
        <v>4</v>
      </c>
      <c r="D5" s="7" t="n">
        <v>12</v>
      </c>
      <c r="E5" s="5" t="n">
        <v>101</v>
      </c>
    </row>
    <row r="6" spans="1:5">
      <c r="A6" s="4" t="s">
        <v>554</v>
      </c>
    </row>
    <row r="7" spans="1:5">
      <c r="A7" s="3" t="s">
        <v>552</v>
      </c>
    </row>
    <row r="8" spans="1:5">
      <c r="A8" s="4" t="s">
        <v>555</v>
      </c>
      <c r="E8" s="5" t="n">
        <v>290</v>
      </c>
    </row>
    <row r="9" spans="1:5">
      <c r="A9" s="4" t="s">
        <v>556</v>
      </c>
      <c r="E9" s="5" t="n">
        <v>-54</v>
      </c>
    </row>
    <row r="10" spans="1:5">
      <c r="A10" s="4" t="s">
        <v>135</v>
      </c>
      <c r="E10" s="5" t="n">
        <v>-40</v>
      </c>
    </row>
    <row r="11" spans="1:5">
      <c r="A11" s="4" t="s">
        <v>553</v>
      </c>
      <c r="E11" s="5" t="n">
        <v>94</v>
      </c>
    </row>
    <row r="12" spans="1:5">
      <c r="A12" s="4" t="s">
        <v>557</v>
      </c>
      <c r="E12" s="5" t="n">
        <v>-290</v>
      </c>
    </row>
    <row r="13" spans="1:5">
      <c r="A13" s="4" t="s">
        <v>558</v>
      </c>
      <c r="C13" s="7" t="n">
        <v>0</v>
      </c>
      <c r="E13" s="7" t="n">
        <v>0</v>
      </c>
    </row>
    <row r="14" spans="1:5">
      <c r="A14" s="4" t="s">
        <v>559</v>
      </c>
      <c r="C14" s="8" t="n">
        <v>8.4</v>
      </c>
      <c r="E14" s="8" t="n">
        <v>8.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75</v>
      </c>
    </row>
    <row r="2" spans="1:3">
      <c r="A2" s="3" t="s">
        <v>552</v>
      </c>
    </row>
    <row r="3" spans="1:3">
      <c r="A3" s="4" t="s">
        <v>561</v>
      </c>
      <c r="B3" s="7" t="n">
        <v>1230</v>
      </c>
      <c r="C3" s="7" t="n">
        <v>1110</v>
      </c>
    </row>
    <row r="4" spans="1:3">
      <c r="A4" s="4" t="s">
        <v>562</v>
      </c>
    </row>
    <row r="5" spans="1:3">
      <c r="A5" s="3" t="s">
        <v>552</v>
      </c>
    </row>
    <row r="6" spans="1:3">
      <c r="A6" s="4" t="s">
        <v>561</v>
      </c>
      <c r="B6" s="5" t="n">
        <v>99</v>
      </c>
      <c r="C6" s="5" t="n">
        <v>75</v>
      </c>
    </row>
    <row r="7" spans="1:3">
      <c r="A7" s="4" t="s">
        <v>563</v>
      </c>
    </row>
    <row r="8" spans="1:3">
      <c r="A8" s="3" t="s">
        <v>552</v>
      </c>
    </row>
    <row r="9" spans="1:3">
      <c r="A9" s="4" t="s">
        <v>561</v>
      </c>
      <c r="B9" s="5" t="n">
        <v>415</v>
      </c>
      <c r="C9" s="5" t="n">
        <v>402</v>
      </c>
    </row>
    <row r="10" spans="1:3">
      <c r="A10" s="4" t="s">
        <v>564</v>
      </c>
    </row>
    <row r="11" spans="1:3">
      <c r="A11" s="3" t="s">
        <v>552</v>
      </c>
    </row>
    <row r="12" spans="1:3">
      <c r="A12" s="4" t="s">
        <v>561</v>
      </c>
      <c r="B12" s="5" t="n">
        <v>131</v>
      </c>
      <c r="C12" s="5" t="n">
        <v>131</v>
      </c>
    </row>
    <row r="13" spans="1:3">
      <c r="A13" s="4" t="s">
        <v>565</v>
      </c>
    </row>
    <row r="14" spans="1:3">
      <c r="A14" s="3" t="s">
        <v>552</v>
      </c>
    </row>
    <row r="15" spans="1:3">
      <c r="A15" s="4" t="s">
        <v>561</v>
      </c>
      <c r="B15" s="5" t="n">
        <v>150</v>
      </c>
      <c r="C15" s="5" t="n">
        <v>50</v>
      </c>
    </row>
    <row r="16" spans="1:3">
      <c r="A16" s="4" t="s">
        <v>566</v>
      </c>
    </row>
    <row r="17" spans="1:3">
      <c r="A17" s="3" t="s">
        <v>552</v>
      </c>
    </row>
    <row r="18" spans="1:3">
      <c r="A18" s="4" t="s">
        <v>561</v>
      </c>
      <c r="B18" s="5" t="n">
        <v>155</v>
      </c>
      <c r="C18" s="5" t="n">
        <v>158</v>
      </c>
    </row>
    <row r="19" spans="1:3">
      <c r="A19" s="4" t="s">
        <v>567</v>
      </c>
    </row>
    <row r="20" spans="1:3">
      <c r="A20" s="3" t="s">
        <v>552</v>
      </c>
    </row>
    <row r="21" spans="1:3">
      <c r="A21" s="4" t="s">
        <v>561</v>
      </c>
      <c r="B21" s="5" t="n">
        <v>44</v>
      </c>
      <c r="C21" s="5" t="n">
        <v>47</v>
      </c>
    </row>
    <row r="22" spans="1:3">
      <c r="A22" s="4" t="s">
        <v>568</v>
      </c>
    </row>
    <row r="23" spans="1:3">
      <c r="A23" s="3" t="s">
        <v>552</v>
      </c>
    </row>
    <row r="24" spans="1:3">
      <c r="A24" s="4" t="s">
        <v>561</v>
      </c>
      <c r="B24" s="5" t="n">
        <v>167</v>
      </c>
      <c r="C24" s="5" t="n">
        <v>179</v>
      </c>
    </row>
    <row r="25" spans="1:3">
      <c r="A25" s="4" t="s">
        <v>569</v>
      </c>
    </row>
    <row r="26" spans="1:3">
      <c r="A26" s="3" t="s">
        <v>552</v>
      </c>
    </row>
    <row r="27" spans="1:3">
      <c r="A27" s="4" t="s">
        <v>561</v>
      </c>
      <c r="B27" s="5" t="n">
        <v>24</v>
      </c>
      <c r="C27" s="5" t="n">
        <v>25</v>
      </c>
    </row>
    <row r="28" spans="1:3">
      <c r="A28" s="4" t="s">
        <v>570</v>
      </c>
    </row>
    <row r="29" spans="1:3">
      <c r="A29" s="3" t="s">
        <v>552</v>
      </c>
    </row>
    <row r="30" spans="1:3">
      <c r="A30" s="4" t="s">
        <v>561</v>
      </c>
      <c r="B30" s="5" t="n">
        <v>43</v>
      </c>
      <c r="C30" s="5" t="n">
        <v>40</v>
      </c>
    </row>
    <row r="31" spans="1:3">
      <c r="A31" s="4" t="s">
        <v>571</v>
      </c>
    </row>
    <row r="32" spans="1:3">
      <c r="A32" s="3" t="s">
        <v>552</v>
      </c>
    </row>
    <row r="33" spans="1:3">
      <c r="A33" s="4" t="s">
        <v>561</v>
      </c>
      <c r="B33" s="5" t="n">
        <v>2</v>
      </c>
      <c r="C33" s="5" t="n">
        <v>3</v>
      </c>
    </row>
    <row r="34" spans="1:3">
      <c r="A34" s="4" t="s">
        <v>77</v>
      </c>
    </row>
    <row r="35" spans="1:3">
      <c r="A35" s="3" t="s">
        <v>552</v>
      </c>
    </row>
    <row r="36" spans="1:3">
      <c r="A36" s="4" t="s">
        <v>561</v>
      </c>
      <c r="B36" s="5" t="n">
        <v>99</v>
      </c>
      <c r="C36" s="5" t="n">
        <v>75</v>
      </c>
    </row>
    <row r="37" spans="1:3">
      <c r="A37" s="4" t="s">
        <v>572</v>
      </c>
    </row>
    <row r="38" spans="1:3">
      <c r="A38" s="3" t="s">
        <v>552</v>
      </c>
    </row>
    <row r="39" spans="1:3">
      <c r="A39" s="4" t="s">
        <v>561</v>
      </c>
      <c r="B39" s="5" t="n">
        <v>99</v>
      </c>
      <c r="C39" s="5" t="n">
        <v>75</v>
      </c>
    </row>
    <row r="40" spans="1:3">
      <c r="A40" s="4" t="s">
        <v>573</v>
      </c>
    </row>
    <row r="41" spans="1:3">
      <c r="A41" s="3" t="s">
        <v>552</v>
      </c>
    </row>
    <row r="42" spans="1:3">
      <c r="A42" s="4" t="s">
        <v>561</v>
      </c>
      <c r="B42" s="5" t="n">
        <v>0</v>
      </c>
      <c r="C42" s="5" t="n">
        <v>0</v>
      </c>
    </row>
    <row r="43" spans="1:3">
      <c r="A43" s="4" t="s">
        <v>574</v>
      </c>
    </row>
    <row r="44" spans="1:3">
      <c r="A44" s="3" t="s">
        <v>552</v>
      </c>
    </row>
    <row r="45" spans="1:3">
      <c r="A45" s="4" t="s">
        <v>561</v>
      </c>
      <c r="B45" s="5" t="n">
        <v>0</v>
      </c>
      <c r="C45" s="5" t="n">
        <v>0</v>
      </c>
    </row>
    <row r="46" spans="1:3">
      <c r="A46" s="4" t="s">
        <v>575</v>
      </c>
    </row>
    <row r="47" spans="1:3">
      <c r="A47" s="3" t="s">
        <v>552</v>
      </c>
    </row>
    <row r="48" spans="1:3">
      <c r="A48" s="4" t="s">
        <v>561</v>
      </c>
      <c r="B48" s="5" t="n">
        <v>0</v>
      </c>
      <c r="C48" s="5" t="n">
        <v>0</v>
      </c>
    </row>
    <row r="49" spans="1:3">
      <c r="A49" s="4" t="s">
        <v>576</v>
      </c>
    </row>
    <row r="50" spans="1:3">
      <c r="A50" s="3" t="s">
        <v>552</v>
      </c>
    </row>
    <row r="51" spans="1:3">
      <c r="A51" s="4" t="s">
        <v>561</v>
      </c>
      <c r="B51" s="5" t="n">
        <v>0</v>
      </c>
      <c r="C51" s="5" t="n">
        <v>0</v>
      </c>
    </row>
    <row r="52" spans="1:3">
      <c r="A52" s="4" t="s">
        <v>577</v>
      </c>
    </row>
    <row r="53" spans="1:3">
      <c r="A53" s="3" t="s">
        <v>552</v>
      </c>
    </row>
    <row r="54" spans="1:3">
      <c r="A54" s="4" t="s">
        <v>561</v>
      </c>
      <c r="B54" s="5" t="n">
        <v>0</v>
      </c>
      <c r="C54" s="5" t="n">
        <v>0</v>
      </c>
    </row>
    <row r="55" spans="1:3">
      <c r="A55" s="4" t="s">
        <v>578</v>
      </c>
    </row>
    <row r="56" spans="1:3">
      <c r="A56" s="3" t="s">
        <v>552</v>
      </c>
    </row>
    <row r="57" spans="1:3">
      <c r="A57" s="4" t="s">
        <v>561</v>
      </c>
      <c r="B57" s="5" t="n">
        <v>0</v>
      </c>
      <c r="C57" s="5" t="n">
        <v>0</v>
      </c>
    </row>
    <row r="58" spans="1:3">
      <c r="A58" s="4" t="s">
        <v>579</v>
      </c>
    </row>
    <row r="59" spans="1:3">
      <c r="A59" s="3" t="s">
        <v>552</v>
      </c>
    </row>
    <row r="60" spans="1:3">
      <c r="A60" s="4" t="s">
        <v>561</v>
      </c>
      <c r="B60" s="5" t="n">
        <v>0</v>
      </c>
      <c r="C60" s="5" t="n">
        <v>0</v>
      </c>
    </row>
    <row r="61" spans="1:3">
      <c r="A61" s="4" t="s">
        <v>580</v>
      </c>
    </row>
    <row r="62" spans="1:3">
      <c r="A62" s="3" t="s">
        <v>552</v>
      </c>
    </row>
    <row r="63" spans="1:3">
      <c r="A63" s="4" t="s">
        <v>561</v>
      </c>
      <c r="B63" s="5" t="n">
        <v>0</v>
      </c>
      <c r="C63" s="5" t="n">
        <v>0</v>
      </c>
    </row>
    <row r="64" spans="1:3">
      <c r="A64" s="4" t="s">
        <v>581</v>
      </c>
    </row>
    <row r="65" spans="1:3">
      <c r="A65" s="3" t="s">
        <v>552</v>
      </c>
    </row>
    <row r="66" spans="1:3">
      <c r="A66" s="4" t="s">
        <v>561</v>
      </c>
      <c r="B66" s="5" t="n">
        <v>0</v>
      </c>
      <c r="C66" s="5" t="n">
        <v>0</v>
      </c>
    </row>
    <row r="67" spans="1:3">
      <c r="A67" s="4" t="s">
        <v>80</v>
      </c>
    </row>
    <row r="68" spans="1:3">
      <c r="A68" s="3" t="s">
        <v>552</v>
      </c>
    </row>
    <row r="69" spans="1:3">
      <c r="A69" s="4" t="s">
        <v>561</v>
      </c>
      <c r="B69" s="5" t="n">
        <v>154</v>
      </c>
      <c r="C69" s="5" t="n">
        <v>49</v>
      </c>
    </row>
    <row r="70" spans="1:3">
      <c r="A70" s="4" t="s">
        <v>582</v>
      </c>
    </row>
    <row r="71" spans="1:3">
      <c r="A71" s="3" t="s">
        <v>552</v>
      </c>
    </row>
    <row r="72" spans="1:3">
      <c r="A72" s="4" t="s">
        <v>561</v>
      </c>
      <c r="B72" s="5" t="n">
        <v>0</v>
      </c>
      <c r="C72" s="5" t="n">
        <v>0</v>
      </c>
    </row>
    <row r="73" spans="1:3">
      <c r="A73" s="4" t="s">
        <v>583</v>
      </c>
    </row>
    <row r="74" spans="1:3">
      <c r="A74" s="3" t="s">
        <v>552</v>
      </c>
    </row>
    <row r="75" spans="1:3">
      <c r="A75" s="4" t="s">
        <v>561</v>
      </c>
      <c r="B75" s="5" t="n">
        <v>0</v>
      </c>
      <c r="C75" s="5" t="n">
        <v>0</v>
      </c>
    </row>
    <row r="76" spans="1:3">
      <c r="A76" s="4" t="s">
        <v>584</v>
      </c>
    </row>
    <row r="77" spans="1:3">
      <c r="A77" s="3" t="s">
        <v>552</v>
      </c>
    </row>
    <row r="78" spans="1:3">
      <c r="A78" s="4" t="s">
        <v>561</v>
      </c>
      <c r="B78" s="5" t="n">
        <v>0</v>
      </c>
      <c r="C78" s="5" t="n">
        <v>0</v>
      </c>
    </row>
    <row r="79" spans="1:3">
      <c r="A79" s="4" t="s">
        <v>585</v>
      </c>
    </row>
    <row r="80" spans="1:3">
      <c r="A80" s="3" t="s">
        <v>552</v>
      </c>
    </row>
    <row r="81" spans="1:3">
      <c r="A81" s="4" t="s">
        <v>561</v>
      </c>
      <c r="B81" s="5" t="n">
        <v>140</v>
      </c>
      <c r="C81" s="5" t="n">
        <v>39</v>
      </c>
    </row>
    <row r="82" spans="1:3">
      <c r="A82" s="4" t="s">
        <v>586</v>
      </c>
    </row>
    <row r="83" spans="1:3">
      <c r="A83" s="3" t="s">
        <v>552</v>
      </c>
    </row>
    <row r="84" spans="1:3">
      <c r="A84" s="4" t="s">
        <v>561</v>
      </c>
      <c r="B84" s="5" t="n">
        <v>0</v>
      </c>
      <c r="C84" s="5" t="n">
        <v>0</v>
      </c>
    </row>
    <row r="85" spans="1:3">
      <c r="A85" s="4" t="s">
        <v>587</v>
      </c>
    </row>
    <row r="86" spans="1:3">
      <c r="A86" s="3" t="s">
        <v>552</v>
      </c>
    </row>
    <row r="87" spans="1:3">
      <c r="A87" s="4" t="s">
        <v>561</v>
      </c>
      <c r="B87" s="5" t="n">
        <v>2</v>
      </c>
      <c r="C87" s="5" t="n">
        <v>2</v>
      </c>
    </row>
    <row r="88" spans="1:3">
      <c r="A88" s="4" t="s">
        <v>588</v>
      </c>
    </row>
    <row r="89" spans="1:3">
      <c r="A89" s="3" t="s">
        <v>552</v>
      </c>
    </row>
    <row r="90" spans="1:3">
      <c r="A90" s="4" t="s">
        <v>561</v>
      </c>
      <c r="B90" s="5" t="n">
        <v>12</v>
      </c>
      <c r="C90" s="5" t="n">
        <v>8</v>
      </c>
    </row>
    <row r="91" spans="1:3">
      <c r="A91" s="4" t="s">
        <v>589</v>
      </c>
    </row>
    <row r="92" spans="1:3">
      <c r="A92" s="3" t="s">
        <v>552</v>
      </c>
    </row>
    <row r="93" spans="1:3">
      <c r="A93" s="4" t="s">
        <v>561</v>
      </c>
      <c r="B93" s="5" t="n">
        <v>0</v>
      </c>
      <c r="C93" s="5" t="n">
        <v>0</v>
      </c>
    </row>
    <row r="94" spans="1:3">
      <c r="A94" s="4" t="s">
        <v>590</v>
      </c>
    </row>
    <row r="95" spans="1:3">
      <c r="A95" s="3" t="s">
        <v>552</v>
      </c>
    </row>
    <row r="96" spans="1:3">
      <c r="A96" s="4" t="s">
        <v>561</v>
      </c>
      <c r="B96" s="5" t="n">
        <v>0</v>
      </c>
      <c r="C96" s="5" t="n">
        <v>0</v>
      </c>
    </row>
    <row r="97" spans="1:3">
      <c r="A97" s="4" t="s">
        <v>591</v>
      </c>
    </row>
    <row r="98" spans="1:3">
      <c r="A98" s="3" t="s">
        <v>552</v>
      </c>
    </row>
    <row r="99" spans="1:3">
      <c r="A99" s="4" t="s">
        <v>561</v>
      </c>
      <c r="B99" s="5" t="n">
        <v>0</v>
      </c>
      <c r="C99" s="5" t="n">
        <v>0</v>
      </c>
    </row>
    <row r="100" spans="1:3">
      <c r="A100" s="4" t="s">
        <v>83</v>
      </c>
    </row>
    <row r="101" spans="1:3">
      <c r="A101" s="3" t="s">
        <v>552</v>
      </c>
    </row>
    <row r="102" spans="1:3">
      <c r="A102" s="4" t="s">
        <v>561</v>
      </c>
      <c r="B102" s="5" t="n">
        <v>97</v>
      </c>
      <c r="C102" s="5" t="n">
        <v>95</v>
      </c>
    </row>
    <row r="103" spans="1:3">
      <c r="A103" s="4" t="s">
        <v>592</v>
      </c>
    </row>
    <row r="104" spans="1:3">
      <c r="A104" s="3" t="s">
        <v>552</v>
      </c>
    </row>
    <row r="105" spans="1:3">
      <c r="A105" s="4" t="s">
        <v>561</v>
      </c>
      <c r="B105" s="5" t="n">
        <v>0</v>
      </c>
      <c r="C105" s="5" t="n">
        <v>0</v>
      </c>
    </row>
    <row r="106" spans="1:3">
      <c r="A106" s="4" t="s">
        <v>593</v>
      </c>
    </row>
    <row r="107" spans="1:3">
      <c r="A107" s="3" t="s">
        <v>552</v>
      </c>
    </row>
    <row r="108" spans="1:3">
      <c r="A108" s="4" t="s">
        <v>561</v>
      </c>
      <c r="B108" s="5" t="n">
        <v>0</v>
      </c>
      <c r="C108" s="5" t="n">
        <v>0</v>
      </c>
    </row>
    <row r="109" spans="1:3">
      <c r="A109" s="4" t="s">
        <v>594</v>
      </c>
    </row>
    <row r="110" spans="1:3">
      <c r="A110" s="3" t="s">
        <v>552</v>
      </c>
    </row>
    <row r="111" spans="1:3">
      <c r="A111" s="4" t="s">
        <v>561</v>
      </c>
      <c r="B111" s="5" t="n">
        <v>0</v>
      </c>
      <c r="C111" s="5" t="n">
        <v>0</v>
      </c>
    </row>
    <row r="112" spans="1:3">
      <c r="A112" s="4" t="s">
        <v>595</v>
      </c>
    </row>
    <row r="113" spans="1:3">
      <c r="A113" s="3" t="s">
        <v>552</v>
      </c>
    </row>
    <row r="114" spans="1:3">
      <c r="A114" s="4" t="s">
        <v>561</v>
      </c>
      <c r="B114" s="5" t="n">
        <v>0</v>
      </c>
      <c r="C114" s="5" t="n">
        <v>0</v>
      </c>
    </row>
    <row r="115" spans="1:3">
      <c r="A115" s="4" t="s">
        <v>596</v>
      </c>
    </row>
    <row r="116" spans="1:3">
      <c r="A116" s="3" t="s">
        <v>552</v>
      </c>
    </row>
    <row r="117" spans="1:3">
      <c r="A117" s="4" t="s">
        <v>561</v>
      </c>
      <c r="B117" s="5" t="n">
        <v>39</v>
      </c>
      <c r="C117" s="5" t="n">
        <v>38</v>
      </c>
    </row>
    <row r="118" spans="1:3">
      <c r="A118" s="4" t="s">
        <v>597</v>
      </c>
    </row>
    <row r="119" spans="1:3">
      <c r="A119" s="3" t="s">
        <v>552</v>
      </c>
    </row>
    <row r="120" spans="1:3">
      <c r="A120" s="4" t="s">
        <v>561</v>
      </c>
      <c r="B120" s="5" t="n">
        <v>7</v>
      </c>
      <c r="C120" s="5" t="n">
        <v>7</v>
      </c>
    </row>
    <row r="121" spans="1:3">
      <c r="A121" s="4" t="s">
        <v>598</v>
      </c>
    </row>
    <row r="122" spans="1:3">
      <c r="A122" s="3" t="s">
        <v>552</v>
      </c>
    </row>
    <row r="123" spans="1:3">
      <c r="A123" s="4" t="s">
        <v>561</v>
      </c>
      <c r="B123" s="5" t="n">
        <v>33</v>
      </c>
      <c r="C123" s="5" t="n">
        <v>33</v>
      </c>
    </row>
    <row r="124" spans="1:3">
      <c r="A124" s="4" t="s">
        <v>599</v>
      </c>
    </row>
    <row r="125" spans="1:3">
      <c r="A125" s="3" t="s">
        <v>552</v>
      </c>
    </row>
    <row r="126" spans="1:3">
      <c r="A126" s="4" t="s">
        <v>561</v>
      </c>
      <c r="B126" s="5" t="n">
        <v>6</v>
      </c>
      <c r="C126" s="5" t="n">
        <v>6</v>
      </c>
    </row>
    <row r="127" spans="1:3">
      <c r="A127" s="4" t="s">
        <v>600</v>
      </c>
    </row>
    <row r="128" spans="1:3">
      <c r="A128" s="3" t="s">
        <v>552</v>
      </c>
    </row>
    <row r="129" spans="1:3">
      <c r="A129" s="4" t="s">
        <v>561</v>
      </c>
      <c r="B129" s="5" t="n">
        <v>11</v>
      </c>
      <c r="C129" s="5" t="n">
        <v>10</v>
      </c>
    </row>
    <row r="130" spans="1:3">
      <c r="A130" s="4" t="s">
        <v>601</v>
      </c>
    </row>
    <row r="131" spans="1:3">
      <c r="A131" s="3" t="s">
        <v>552</v>
      </c>
    </row>
    <row r="132" spans="1:3">
      <c r="A132" s="4" t="s">
        <v>561</v>
      </c>
      <c r="B132" s="5" t="n">
        <v>1</v>
      </c>
      <c r="C132" s="5" t="n">
        <v>1</v>
      </c>
    </row>
    <row r="133" spans="1:3">
      <c r="A133" s="4" t="s">
        <v>93</v>
      </c>
    </row>
    <row r="134" spans="1:3">
      <c r="A134" s="3" t="s">
        <v>552</v>
      </c>
    </row>
    <row r="135" spans="1:3">
      <c r="A135" s="4" t="s">
        <v>561</v>
      </c>
      <c r="B135" s="5" t="n">
        <v>880</v>
      </c>
      <c r="C135" s="5" t="n">
        <v>891</v>
      </c>
    </row>
    <row r="136" spans="1:3">
      <c r="A136" s="4" t="s">
        <v>602</v>
      </c>
    </row>
    <row r="137" spans="1:3">
      <c r="A137" s="3" t="s">
        <v>552</v>
      </c>
    </row>
    <row r="138" spans="1:3">
      <c r="A138" s="4" t="s">
        <v>561</v>
      </c>
      <c r="B138" s="5" t="n">
        <v>0</v>
      </c>
      <c r="C138" s="5" t="n">
        <v>0</v>
      </c>
    </row>
    <row r="139" spans="1:3">
      <c r="A139" s="4" t="s">
        <v>603</v>
      </c>
    </row>
    <row r="140" spans="1:3">
      <c r="A140" s="3" t="s">
        <v>552</v>
      </c>
    </row>
    <row r="141" spans="1:3">
      <c r="A141" s="4" t="s">
        <v>561</v>
      </c>
      <c r="B141" s="5" t="n">
        <v>415</v>
      </c>
      <c r="C141" s="5" t="n">
        <v>402</v>
      </c>
    </row>
    <row r="142" spans="1:3">
      <c r="A142" s="4" t="s">
        <v>604</v>
      </c>
    </row>
    <row r="143" spans="1:3">
      <c r="A143" s="3" t="s">
        <v>552</v>
      </c>
    </row>
    <row r="144" spans="1:3">
      <c r="A144" s="4" t="s">
        <v>561</v>
      </c>
      <c r="B144" s="5" t="n">
        <v>131</v>
      </c>
      <c r="C144" s="5" t="n">
        <v>131</v>
      </c>
    </row>
    <row r="145" spans="1:3">
      <c r="A145" s="4" t="s">
        <v>605</v>
      </c>
    </row>
    <row r="146" spans="1:3">
      <c r="A146" s="3" t="s">
        <v>552</v>
      </c>
    </row>
    <row r="147" spans="1:3">
      <c r="A147" s="4" t="s">
        <v>561</v>
      </c>
      <c r="B147" s="5" t="n">
        <v>10</v>
      </c>
      <c r="C147" s="5" t="n">
        <v>11</v>
      </c>
    </row>
    <row r="148" spans="1:3">
      <c r="A148" s="4" t="s">
        <v>606</v>
      </c>
    </row>
    <row r="149" spans="1:3">
      <c r="A149" s="3" t="s">
        <v>552</v>
      </c>
    </row>
    <row r="150" spans="1:3">
      <c r="A150" s="4" t="s">
        <v>561</v>
      </c>
      <c r="B150" s="5" t="n">
        <v>116</v>
      </c>
      <c r="C150" s="5" t="n">
        <v>120</v>
      </c>
    </row>
    <row r="151" spans="1:3">
      <c r="A151" s="4" t="s">
        <v>607</v>
      </c>
    </row>
    <row r="152" spans="1:3">
      <c r="A152" s="3" t="s">
        <v>552</v>
      </c>
    </row>
    <row r="153" spans="1:3">
      <c r="A153" s="4" t="s">
        <v>561</v>
      </c>
      <c r="B153" s="5" t="n">
        <v>35</v>
      </c>
      <c r="C153" s="5" t="n">
        <v>38</v>
      </c>
    </row>
    <row r="154" spans="1:3">
      <c r="A154" s="4" t="s">
        <v>608</v>
      </c>
    </row>
    <row r="155" spans="1:3">
      <c r="A155" s="3" t="s">
        <v>552</v>
      </c>
    </row>
    <row r="156" spans="1:3">
      <c r="A156" s="4" t="s">
        <v>561</v>
      </c>
      <c r="B156" s="5" t="n">
        <v>122</v>
      </c>
      <c r="C156" s="5" t="n">
        <v>138</v>
      </c>
    </row>
    <row r="157" spans="1:3">
      <c r="A157" s="4" t="s">
        <v>609</v>
      </c>
    </row>
    <row r="158" spans="1:3">
      <c r="A158" s="3" t="s">
        <v>552</v>
      </c>
    </row>
    <row r="159" spans="1:3">
      <c r="A159" s="4" t="s">
        <v>561</v>
      </c>
      <c r="B159" s="5" t="n">
        <v>18</v>
      </c>
      <c r="C159" s="5" t="n">
        <v>19</v>
      </c>
    </row>
    <row r="160" spans="1:3">
      <c r="A160" s="4" t="s">
        <v>610</v>
      </c>
    </row>
    <row r="161" spans="1:3">
      <c r="A161" s="3" t="s">
        <v>552</v>
      </c>
    </row>
    <row r="162" spans="1:3">
      <c r="A162" s="4" t="s">
        <v>561</v>
      </c>
      <c r="B162" s="5" t="n">
        <v>32</v>
      </c>
      <c r="C162" s="5" t="n">
        <v>30</v>
      </c>
    </row>
    <row r="163" spans="1:3">
      <c r="A163" s="4" t="s">
        <v>611</v>
      </c>
    </row>
    <row r="164" spans="1:3">
      <c r="A164" s="3" t="s">
        <v>552</v>
      </c>
    </row>
    <row r="165" spans="1:3">
      <c r="A165" s="4" t="s">
        <v>561</v>
      </c>
      <c r="B165" s="7" t="n">
        <v>1</v>
      </c>
      <c r="C165" s="7" t="n">
        <v>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2</v>
      </c>
      <c r="B1" s="2" t="s">
        <v>2</v>
      </c>
      <c r="C1" s="2" t="s">
        <v>512</v>
      </c>
      <c r="D1" s="2" t="s">
        <v>75</v>
      </c>
      <c r="E1" s="2" t="s">
        <v>29</v>
      </c>
      <c r="F1" s="2" t="s">
        <v>613</v>
      </c>
      <c r="G1" s="2" t="s">
        <v>349</v>
      </c>
    </row>
    <row r="2" spans="1:7">
      <c r="A2" s="3" t="s">
        <v>614</v>
      </c>
    </row>
    <row r="3" spans="1:7">
      <c r="A3" s="4" t="s">
        <v>615</v>
      </c>
      <c r="B3" s="7" t="n">
        <v>14</v>
      </c>
      <c r="D3" s="7" t="n">
        <v>19</v>
      </c>
    </row>
    <row r="4" spans="1:7">
      <c r="A4" s="4" t="s">
        <v>616</v>
      </c>
    </row>
    <row r="5" spans="1:7">
      <c r="A5" s="3" t="s">
        <v>614</v>
      </c>
    </row>
    <row r="6" spans="1:7">
      <c r="A6" s="4" t="s">
        <v>617</v>
      </c>
      <c r="B6" s="5" t="n">
        <v>123</v>
      </c>
      <c r="D6" s="5" t="n">
        <v>127</v>
      </c>
    </row>
    <row r="7" spans="1:7">
      <c r="A7" s="4" t="s">
        <v>618</v>
      </c>
      <c r="B7" s="5" t="n">
        <v>-109</v>
      </c>
      <c r="C7" s="7" t="n">
        <v>-109</v>
      </c>
      <c r="D7" s="5" t="n">
        <v>-108</v>
      </c>
      <c r="E7" s="7" t="n">
        <v>-105</v>
      </c>
      <c r="F7" s="7" t="n">
        <v>-103</v>
      </c>
      <c r="G7" s="7" t="n">
        <v>-100</v>
      </c>
    </row>
    <row r="8" spans="1:7">
      <c r="A8" s="4" t="s">
        <v>615</v>
      </c>
      <c r="B8" s="7" t="n">
        <v>14</v>
      </c>
      <c r="D8" s="7" t="n">
        <v>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1</v>
      </c>
      <c r="B1" s="2" t="s">
        <v>2</v>
      </c>
      <c r="C1" s="2" t="s">
        <v>75</v>
      </c>
    </row>
    <row r="2" spans="1:3">
      <c r="A2" s="4" t="s">
        <v>122</v>
      </c>
      <c r="B2" s="7" t="n">
        <v>24</v>
      </c>
      <c r="C2" s="7" t="n">
        <v>21</v>
      </c>
    </row>
    <row r="3" spans="1:3">
      <c r="A3" s="4" t="s">
        <v>123</v>
      </c>
      <c r="B3" s="8" t="n">
        <v>0.01</v>
      </c>
      <c r="C3" s="8" t="n">
        <v>0.01</v>
      </c>
    </row>
    <row r="4" spans="1:3">
      <c r="A4" s="4" t="s">
        <v>124</v>
      </c>
      <c r="B4" s="5" t="n">
        <v>10000000</v>
      </c>
      <c r="C4" s="5" t="n">
        <v>10000000</v>
      </c>
    </row>
    <row r="5" spans="1:3">
      <c r="A5" s="4" t="s">
        <v>125</v>
      </c>
      <c r="B5" s="5" t="n">
        <v>0</v>
      </c>
      <c r="C5" s="5" t="n">
        <v>0</v>
      </c>
    </row>
    <row r="6" spans="1:3">
      <c r="A6" s="4" t="s">
        <v>126</v>
      </c>
      <c r="B6" s="5" t="n">
        <v>0</v>
      </c>
    </row>
    <row r="7" spans="1:3">
      <c r="A7" s="4" t="s">
        <v>23</v>
      </c>
    </row>
    <row r="8" spans="1:3">
      <c r="A8" s="4" t="s">
        <v>127</v>
      </c>
      <c r="B8" s="8" t="n">
        <v>0.01</v>
      </c>
      <c r="C8" s="8" t="n">
        <v>0.01</v>
      </c>
    </row>
    <row r="9" spans="1:3">
      <c r="A9" s="4" t="s">
        <v>128</v>
      </c>
      <c r="B9" s="5" t="n">
        <v>1000000000</v>
      </c>
      <c r="C9" s="5" t="n">
        <v>1000000000</v>
      </c>
    </row>
    <row r="10" spans="1:3">
      <c r="A10" s="4" t="s">
        <v>129</v>
      </c>
      <c r="B10" s="5" t="n">
        <v>43489266</v>
      </c>
      <c r="C10" s="5" t="n">
        <v>48231149</v>
      </c>
    </row>
    <row r="11" spans="1:3">
      <c r="A11" s="4" t="s">
        <v>126</v>
      </c>
      <c r="B11" s="5" t="n">
        <v>43489266</v>
      </c>
      <c r="C11" s="5" t="n">
        <v>48231149</v>
      </c>
    </row>
    <row r="12" spans="1:3">
      <c r="A12" s="4" t="s">
        <v>25</v>
      </c>
    </row>
    <row r="13" spans="1:3">
      <c r="A13" s="4" t="s">
        <v>127</v>
      </c>
      <c r="B13" s="8" t="n">
        <v>0.01</v>
      </c>
      <c r="C13" s="8" t="n">
        <v>0.01</v>
      </c>
    </row>
    <row r="14" spans="1:3">
      <c r="A14" s="4" t="s">
        <v>128</v>
      </c>
      <c r="B14" s="5" t="n">
        <v>400364055</v>
      </c>
      <c r="C14" s="5" t="n">
        <v>402748249</v>
      </c>
    </row>
    <row r="15" spans="1:3">
      <c r="A15" s="4" t="s">
        <v>129</v>
      </c>
      <c r="B15" s="5" t="n">
        <v>68069643</v>
      </c>
      <c r="C15" s="5" t="n">
        <v>70753837</v>
      </c>
    </row>
    <row r="16" spans="1:3">
      <c r="A16" s="4" t="s">
        <v>126</v>
      </c>
      <c r="B16" s="5" t="n">
        <v>68069643</v>
      </c>
      <c r="C16" s="5" t="n">
        <v>707538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19</v>
      </c>
      <c r="B1" s="2" t="s">
        <v>60</v>
      </c>
    </row>
    <row r="2" spans="1:5">
      <c r="B2" s="2" t="s">
        <v>2</v>
      </c>
      <c r="C2" s="2" t="s">
        <v>512</v>
      </c>
      <c r="D2" s="2" t="s">
        <v>29</v>
      </c>
      <c r="E2" s="2" t="s">
        <v>613</v>
      </c>
    </row>
    <row r="3" spans="1:5">
      <c r="A3" s="3" t="s">
        <v>267</v>
      </c>
    </row>
    <row r="4" spans="1:5">
      <c r="A4" s="4" t="s">
        <v>620</v>
      </c>
      <c r="B4" s="7" t="n">
        <v>109</v>
      </c>
      <c r="C4" s="7" t="n">
        <v>108</v>
      </c>
      <c r="D4" s="7" t="n">
        <v>103</v>
      </c>
      <c r="E4" s="7" t="n">
        <v>100</v>
      </c>
    </row>
    <row r="5" spans="1:5">
      <c r="A5" s="4" t="s">
        <v>621</v>
      </c>
      <c r="B5" s="5" t="n">
        <v>1</v>
      </c>
      <c r="C5" s="5" t="n">
        <v>2</v>
      </c>
      <c r="D5" s="5" t="n">
        <v>2</v>
      </c>
      <c r="E5" s="5" t="n">
        <v>2</v>
      </c>
    </row>
    <row r="6" spans="1:5">
      <c r="A6" s="4" t="s">
        <v>622</v>
      </c>
      <c r="B6" s="5" t="n">
        <v>-1</v>
      </c>
      <c r="C6" s="5" t="n">
        <v>-1</v>
      </c>
      <c r="D6" s="5" t="n">
        <v>0</v>
      </c>
      <c r="E6" s="5" t="n">
        <v>1</v>
      </c>
    </row>
    <row r="7" spans="1:5">
      <c r="A7" s="4" t="s">
        <v>623</v>
      </c>
      <c r="B7" s="7" t="n">
        <v>109</v>
      </c>
      <c r="C7" s="7" t="n">
        <v>109</v>
      </c>
      <c r="D7" s="7" t="n">
        <v>105</v>
      </c>
      <c r="E7" s="7" t="n">
        <v>103</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24</v>
      </c>
      <c r="B1" s="2" t="s">
        <v>1</v>
      </c>
      <c r="C1" s="2" t="s">
        <v>625</v>
      </c>
    </row>
    <row r="2" spans="1:7">
      <c r="B2" s="2" t="s">
        <v>2</v>
      </c>
      <c r="C2" s="2" t="s">
        <v>75</v>
      </c>
      <c r="D2" s="2" t="s">
        <v>512</v>
      </c>
      <c r="E2" s="2" t="s">
        <v>29</v>
      </c>
      <c r="F2" s="2" t="s">
        <v>613</v>
      </c>
      <c r="G2" s="2" t="s">
        <v>349</v>
      </c>
    </row>
    <row r="3" spans="1:7">
      <c r="A3" s="3" t="s">
        <v>626</v>
      </c>
    </row>
    <row r="4" spans="1:7">
      <c r="A4" s="4" t="s">
        <v>627</v>
      </c>
      <c r="B4" s="7" t="n">
        <v>123</v>
      </c>
      <c r="C4" s="7" t="n">
        <v>127</v>
      </c>
    </row>
    <row r="5" spans="1:7">
      <c r="A5" s="4" t="s">
        <v>628</v>
      </c>
      <c r="B5" s="5" t="n">
        <v>-109</v>
      </c>
      <c r="C5" s="5" t="n">
        <v>-108</v>
      </c>
      <c r="D5" s="7" t="n">
        <v>-109</v>
      </c>
      <c r="E5" s="7" t="n">
        <v>-105</v>
      </c>
      <c r="F5" s="7" t="n">
        <v>-103</v>
      </c>
      <c r="G5" s="7" t="n">
        <v>-100</v>
      </c>
    </row>
    <row r="6" spans="1:7">
      <c r="A6" s="4" t="s">
        <v>629</v>
      </c>
      <c r="B6" s="5" t="n">
        <v>14</v>
      </c>
      <c r="C6" s="5" t="n">
        <v>19</v>
      </c>
    </row>
    <row r="7" spans="1:7">
      <c r="A7" s="4" t="s">
        <v>630</v>
      </c>
      <c r="B7" s="5" t="n">
        <v>109</v>
      </c>
      <c r="C7" s="5" t="n">
        <v>108</v>
      </c>
    </row>
    <row r="8" spans="1:7">
      <c r="A8" s="4" t="s">
        <v>631</v>
      </c>
    </row>
    <row r="9" spans="1:7">
      <c r="A9" s="3" t="s">
        <v>626</v>
      </c>
    </row>
    <row r="10" spans="1:7">
      <c r="A10" s="4" t="s">
        <v>627</v>
      </c>
      <c r="B10" s="5" t="n">
        <v>13</v>
      </c>
      <c r="C10" s="5" t="n">
        <v>13</v>
      </c>
    </row>
    <row r="11" spans="1:7">
      <c r="A11" s="4" t="s">
        <v>628</v>
      </c>
      <c r="B11" s="5" t="n">
        <v>0</v>
      </c>
      <c r="C11" s="5" t="n">
        <v>0</v>
      </c>
    </row>
    <row r="12" spans="1:7">
      <c r="A12" s="4" t="s">
        <v>629</v>
      </c>
      <c r="B12" s="5" t="n">
        <v>13</v>
      </c>
      <c r="C12" s="5" t="n">
        <v>13</v>
      </c>
    </row>
    <row r="13" spans="1:7">
      <c r="A13" s="4" t="s">
        <v>630</v>
      </c>
      <c r="B13" s="5" t="n">
        <v>0</v>
      </c>
      <c r="C13" s="5" t="n">
        <v>0</v>
      </c>
    </row>
    <row r="14" spans="1:7">
      <c r="A14" s="4" t="s">
        <v>632</v>
      </c>
    </row>
    <row r="15" spans="1:7">
      <c r="A15" s="3" t="s">
        <v>626</v>
      </c>
    </row>
    <row r="16" spans="1:7">
      <c r="A16" s="4" t="s">
        <v>633</v>
      </c>
      <c r="B16" s="5" t="n">
        <v>58</v>
      </c>
      <c r="C16" s="5" t="n">
        <v>59</v>
      </c>
    </row>
    <row r="17" spans="1:7">
      <c r="A17" s="4" t="s">
        <v>634</v>
      </c>
      <c r="B17" s="5" t="n">
        <v>-58</v>
      </c>
      <c r="C17" s="5" t="n">
        <v>-59</v>
      </c>
    </row>
    <row r="18" spans="1:7">
      <c r="A18" s="4" t="s">
        <v>629</v>
      </c>
      <c r="B18" s="5" t="n">
        <v>0</v>
      </c>
      <c r="C18" s="5" t="n">
        <v>0</v>
      </c>
    </row>
    <row r="19" spans="1:7">
      <c r="A19" s="4" t="s">
        <v>630</v>
      </c>
      <c r="B19" s="5" t="n">
        <v>58</v>
      </c>
      <c r="C19" s="5" t="n">
        <v>59</v>
      </c>
    </row>
    <row r="20" spans="1:7">
      <c r="A20" s="4" t="s">
        <v>635</v>
      </c>
      <c r="B20" s="5" t="n">
        <v>44</v>
      </c>
      <c r="C20" s="5" t="n">
        <v>44</v>
      </c>
    </row>
    <row r="21" spans="1:7">
      <c r="A21" s="4" t="s">
        <v>636</v>
      </c>
      <c r="B21" s="5" t="n">
        <v>58</v>
      </c>
      <c r="C21" s="5" t="n">
        <v>58</v>
      </c>
    </row>
    <row r="22" spans="1:7">
      <c r="A22" s="4" t="s">
        <v>637</v>
      </c>
    </row>
    <row r="23" spans="1:7">
      <c r="A23" s="3" t="s">
        <v>626</v>
      </c>
    </row>
    <row r="24" spans="1:7">
      <c r="A24" s="4" t="s">
        <v>627</v>
      </c>
      <c r="B24" s="5" t="n">
        <v>71</v>
      </c>
      <c r="C24" s="5" t="n">
        <v>72</v>
      </c>
    </row>
    <row r="25" spans="1:7">
      <c r="A25" s="4" t="s">
        <v>628</v>
      </c>
      <c r="B25" s="5" t="n">
        <v>-58</v>
      </c>
      <c r="C25" s="5" t="n">
        <v>-59</v>
      </c>
    </row>
    <row r="26" spans="1:7">
      <c r="A26" s="4" t="s">
        <v>629</v>
      </c>
      <c r="B26" s="5" t="n">
        <v>13</v>
      </c>
      <c r="C26" s="5" t="n">
        <v>13</v>
      </c>
    </row>
    <row r="27" spans="1:7">
      <c r="A27" s="4" t="s">
        <v>630</v>
      </c>
      <c r="B27" s="5" t="n">
        <v>58</v>
      </c>
      <c r="C27" s="5" t="n">
        <v>59</v>
      </c>
    </row>
    <row r="28" spans="1:7">
      <c r="A28" s="4" t="s">
        <v>638</v>
      </c>
    </row>
    <row r="29" spans="1:7">
      <c r="A29" s="3" t="s">
        <v>626</v>
      </c>
    </row>
    <row r="30" spans="1:7">
      <c r="A30" s="4" t="s">
        <v>627</v>
      </c>
      <c r="B30" s="5" t="n">
        <v>52</v>
      </c>
      <c r="C30" s="5" t="n">
        <v>55</v>
      </c>
    </row>
    <row r="31" spans="1:7">
      <c r="A31" s="4" t="s">
        <v>628</v>
      </c>
      <c r="B31" s="5" t="n">
        <v>-51</v>
      </c>
      <c r="C31" s="5" t="n">
        <v>-49</v>
      </c>
    </row>
    <row r="32" spans="1:7">
      <c r="A32" s="4" t="s">
        <v>629</v>
      </c>
      <c r="B32" s="5" t="n">
        <v>1</v>
      </c>
      <c r="C32" s="5" t="n">
        <v>6</v>
      </c>
    </row>
    <row r="33" spans="1:7">
      <c r="A33" s="4" t="s">
        <v>630</v>
      </c>
      <c r="B33" s="7" t="n">
        <v>51</v>
      </c>
      <c r="C33" s="7" t="n">
        <v>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75</v>
      </c>
    </row>
    <row r="2" spans="1:3">
      <c r="A2" s="4" t="s">
        <v>640</v>
      </c>
    </row>
    <row r="3" spans="1:3">
      <c r="A3" s="3" t="s">
        <v>641</v>
      </c>
    </row>
    <row r="4" spans="1:3">
      <c r="A4" s="4" t="s">
        <v>642</v>
      </c>
      <c r="B4" s="7" t="n">
        <v>15</v>
      </c>
      <c r="C4" s="7" t="n">
        <v>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29</v>
      </c>
    </row>
    <row r="3" spans="1:3">
      <c r="A3" s="3" t="s">
        <v>644</v>
      </c>
    </row>
    <row r="4" spans="1:3">
      <c r="A4" s="4" t="s">
        <v>645</v>
      </c>
      <c r="B4" s="7" t="n">
        <v>5</v>
      </c>
      <c r="C4" s="7" t="n">
        <v>243</v>
      </c>
    </row>
    <row r="5" spans="1:3">
      <c r="A5" s="4" t="s">
        <v>152</v>
      </c>
      <c r="B5" s="5" t="n">
        <v>0</v>
      </c>
      <c r="C5" s="5" t="n">
        <v>9</v>
      </c>
    </row>
    <row r="6" spans="1:3">
      <c r="A6" s="4" t="s">
        <v>646</v>
      </c>
      <c r="B6" s="5" t="n">
        <v>10</v>
      </c>
      <c r="C6" s="5" t="n">
        <v>0</v>
      </c>
    </row>
    <row r="7" spans="1:3">
      <c r="A7" s="4" t="s">
        <v>647</v>
      </c>
    </row>
    <row r="8" spans="1:3">
      <c r="A8" s="3" t="s">
        <v>644</v>
      </c>
    </row>
    <row r="9" spans="1:3">
      <c r="A9" s="4" t="s">
        <v>645</v>
      </c>
      <c r="C9" s="5" t="n">
        <v>237</v>
      </c>
    </row>
    <row r="10" spans="1:3">
      <c r="A10" s="4" t="s">
        <v>648</v>
      </c>
      <c r="C10" s="5" t="n">
        <v>2</v>
      </c>
    </row>
    <row r="11" spans="1:3">
      <c r="A11" s="4" t="s">
        <v>152</v>
      </c>
      <c r="C11" s="7" t="n">
        <v>9</v>
      </c>
    </row>
    <row r="12" spans="1:3">
      <c r="A12" s="4" t="s">
        <v>649</v>
      </c>
      <c r="C12" s="4" t="s">
        <v>650</v>
      </c>
    </row>
    <row r="13" spans="1:3">
      <c r="A13" s="4" t="s">
        <v>646</v>
      </c>
      <c r="B13" s="7" t="n">
        <v>1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1</v>
      </c>
      <c r="B1" s="2" t="s">
        <v>1</v>
      </c>
    </row>
    <row r="2" spans="1:4">
      <c r="B2" s="2" t="s">
        <v>2</v>
      </c>
      <c r="C2" s="2" t="s">
        <v>29</v>
      </c>
      <c r="D2" s="2" t="s">
        <v>75</v>
      </c>
    </row>
    <row r="3" spans="1:4">
      <c r="A3" s="3" t="s">
        <v>644</v>
      </c>
    </row>
    <row r="4" spans="1:4">
      <c r="A4" s="4" t="s">
        <v>90</v>
      </c>
      <c r="B4" s="7" t="n">
        <v>152</v>
      </c>
      <c r="D4" s="7" t="n">
        <v>150</v>
      </c>
    </row>
    <row r="5" spans="1:4">
      <c r="A5" s="4" t="s">
        <v>652</v>
      </c>
    </row>
    <row r="6" spans="1:4">
      <c r="A6" s="3" t="s">
        <v>644</v>
      </c>
    </row>
    <row r="7" spans="1:4">
      <c r="A7" s="4" t="s">
        <v>653</v>
      </c>
      <c r="B7" s="4" t="s">
        <v>654</v>
      </c>
    </row>
    <row r="8" spans="1:4">
      <c r="A8" s="4" t="s">
        <v>647</v>
      </c>
    </row>
    <row r="9" spans="1:4">
      <c r="A9" s="3" t="s">
        <v>644</v>
      </c>
    </row>
    <row r="10" spans="1:4">
      <c r="A10" s="4" t="s">
        <v>655</v>
      </c>
      <c r="C10" s="7" t="n">
        <v>1</v>
      </c>
    </row>
    <row r="11" spans="1:4">
      <c r="A11" s="4" t="s">
        <v>656</v>
      </c>
      <c r="C11" s="5" t="n">
        <v>172</v>
      </c>
    </row>
    <row r="12" spans="1:4">
      <c r="A12" s="4" t="s">
        <v>657</v>
      </c>
      <c r="C12" s="5" t="n">
        <v>37</v>
      </c>
    </row>
    <row r="13" spans="1:4">
      <c r="A13" s="4" t="s">
        <v>90</v>
      </c>
      <c r="C13" s="5" t="n">
        <v>21</v>
      </c>
    </row>
    <row r="14" spans="1:4">
      <c r="A14" s="4" t="s">
        <v>658</v>
      </c>
      <c r="C14" s="5" t="n">
        <v>252</v>
      </c>
    </row>
    <row r="15" spans="1:4">
      <c r="A15" s="4" t="s">
        <v>659</v>
      </c>
      <c r="C15" s="5" t="n">
        <v>13</v>
      </c>
    </row>
    <row r="16" spans="1:4">
      <c r="A16" s="4" t="s">
        <v>660</v>
      </c>
      <c r="C16" s="5" t="n">
        <v>3</v>
      </c>
    </row>
    <row r="17" spans="1:4">
      <c r="A17" s="4" t="s">
        <v>106</v>
      </c>
      <c r="C17" s="5" t="n">
        <v>16</v>
      </c>
    </row>
    <row r="18" spans="1:4">
      <c r="A18" s="4" t="s">
        <v>661</v>
      </c>
      <c r="C18" s="5" t="n">
        <v>236</v>
      </c>
    </row>
    <row r="19" spans="1:4">
      <c r="A19" s="4" t="s">
        <v>662</v>
      </c>
      <c r="C19" s="5" t="n">
        <v>1</v>
      </c>
    </row>
    <row r="20" spans="1:4">
      <c r="A20" s="4" t="s">
        <v>663</v>
      </c>
      <c r="C20" s="5" t="n">
        <v>237</v>
      </c>
    </row>
    <row r="21" spans="1:4">
      <c r="A21" s="4" t="s">
        <v>664</v>
      </c>
      <c r="C21" s="5" t="n">
        <v>10</v>
      </c>
    </row>
    <row r="22" spans="1:4">
      <c r="A22" s="4" t="s">
        <v>665</v>
      </c>
    </row>
    <row r="23" spans="1:4">
      <c r="A23" s="3" t="s">
        <v>644</v>
      </c>
    </row>
    <row r="24" spans="1:4">
      <c r="A24" s="4" t="s">
        <v>666</v>
      </c>
      <c r="C24" s="7" t="n">
        <v>14</v>
      </c>
    </row>
    <row r="25" spans="1:4">
      <c r="A25" s="4" t="s">
        <v>653</v>
      </c>
      <c r="C25" s="4" t="s">
        <v>667</v>
      </c>
    </row>
    <row r="26" spans="1:4">
      <c r="A26" s="4" t="s">
        <v>668</v>
      </c>
    </row>
    <row r="27" spans="1:4">
      <c r="A27" s="3" t="s">
        <v>644</v>
      </c>
    </row>
    <row r="28" spans="1:4">
      <c r="A28" s="4" t="s">
        <v>666</v>
      </c>
      <c r="C28" s="7" t="n">
        <v>7</v>
      </c>
    </row>
    <row r="29" spans="1:4">
      <c r="A29" s="4" t="s">
        <v>669</v>
      </c>
    </row>
    <row r="30" spans="1:4">
      <c r="A30" s="3" t="s">
        <v>644</v>
      </c>
    </row>
    <row r="31" spans="1:4">
      <c r="A31" s="4" t="s">
        <v>653</v>
      </c>
      <c r="C31" s="4" t="s">
        <v>670</v>
      </c>
    </row>
    <row r="32" spans="1:4">
      <c r="A32" s="4" t="s">
        <v>671</v>
      </c>
    </row>
    <row r="33" spans="1:4">
      <c r="A33" s="3" t="s">
        <v>644</v>
      </c>
    </row>
    <row r="34" spans="1:4">
      <c r="A34" s="4" t="s">
        <v>653</v>
      </c>
      <c r="C34" s="4" t="s">
        <v>67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3</v>
      </c>
      <c r="B1" s="2" t="s">
        <v>60</v>
      </c>
      <c r="D1" s="2" t="s">
        <v>1</v>
      </c>
    </row>
    <row r="2" spans="1:6">
      <c r="B2" s="2" t="s">
        <v>2</v>
      </c>
      <c r="C2" s="2" t="s">
        <v>29</v>
      </c>
      <c r="D2" s="2" t="s">
        <v>2</v>
      </c>
      <c r="E2" s="2" t="s">
        <v>29</v>
      </c>
      <c r="F2" s="2" t="s">
        <v>75</v>
      </c>
    </row>
    <row r="3" spans="1:6">
      <c r="A3" s="3" t="s">
        <v>674</v>
      </c>
    </row>
    <row r="4" spans="1:6">
      <c r="A4" s="4" t="s">
        <v>145</v>
      </c>
      <c r="D4" s="7" t="n">
        <v>992</v>
      </c>
      <c r="E4" s="7" t="n">
        <v>296</v>
      </c>
    </row>
    <row r="5" spans="1:6">
      <c r="A5" s="4" t="s">
        <v>675</v>
      </c>
      <c r="B5" s="7" t="n">
        <v>1</v>
      </c>
      <c r="C5" s="7" t="n">
        <v>60</v>
      </c>
      <c r="D5" s="5" t="n">
        <v>530</v>
      </c>
      <c r="E5" s="5" t="n">
        <v>60</v>
      </c>
    </row>
    <row r="6" spans="1:6">
      <c r="A6" s="4" t="s">
        <v>510</v>
      </c>
      <c r="B6" s="7" t="n">
        <v>207</v>
      </c>
      <c r="D6" s="7" t="n">
        <v>207</v>
      </c>
      <c r="F6" s="7" t="n">
        <v>185</v>
      </c>
    </row>
    <row r="7" spans="1:6">
      <c r="A7" s="4" t="s">
        <v>676</v>
      </c>
      <c r="D7" s="4" t="s">
        <v>677</v>
      </c>
    </row>
    <row r="8" spans="1:6">
      <c r="A8" s="4" t="s">
        <v>678</v>
      </c>
    </row>
    <row r="9" spans="1:6">
      <c r="A9" s="3" t="s">
        <v>674</v>
      </c>
    </row>
    <row r="10" spans="1:6">
      <c r="A10" s="4" t="s">
        <v>145</v>
      </c>
      <c r="D10" s="7" t="n">
        <v>992</v>
      </c>
    </row>
    <row r="11" spans="1:6">
      <c r="A11" s="4" t="s">
        <v>675</v>
      </c>
      <c r="D11" s="5" t="n">
        <v>531</v>
      </c>
    </row>
    <row r="12" spans="1:6">
      <c r="A12" s="4" t="s">
        <v>679</v>
      </c>
      <c r="C12" s="5" t="n">
        <v>5</v>
      </c>
      <c r="D12" s="7" t="n">
        <v>15</v>
      </c>
      <c r="E12" s="5" t="n">
        <v>15</v>
      </c>
    </row>
    <row r="13" spans="1:6">
      <c r="A13" s="4" t="s">
        <v>680</v>
      </c>
    </row>
    <row r="14" spans="1:6">
      <c r="A14" s="3" t="s">
        <v>674</v>
      </c>
    </row>
    <row r="15" spans="1:6">
      <c r="A15" s="4" t="s">
        <v>681</v>
      </c>
      <c r="B15" s="4" t="s">
        <v>682</v>
      </c>
      <c r="D15" s="4" t="s">
        <v>682</v>
      </c>
    </row>
    <row r="16" spans="1:6">
      <c r="A16" s="4" t="s">
        <v>683</v>
      </c>
    </row>
    <row r="17" spans="1:6">
      <c r="A17" s="3" t="s">
        <v>674</v>
      </c>
    </row>
    <row r="18" spans="1:6">
      <c r="A18" s="4" t="s">
        <v>510</v>
      </c>
      <c r="B18" s="7" t="n">
        <v>45</v>
      </c>
      <c r="D18" s="7" t="n">
        <v>45</v>
      </c>
    </row>
    <row r="19" spans="1:6">
      <c r="A19" s="4" t="s">
        <v>684</v>
      </c>
    </row>
    <row r="20" spans="1:6">
      <c r="A20" s="3" t="s">
        <v>674</v>
      </c>
    </row>
    <row r="21" spans="1:6">
      <c r="A21" s="4" t="s">
        <v>145</v>
      </c>
      <c r="C21" s="5" t="n">
        <v>202</v>
      </c>
    </row>
    <row r="22" spans="1:6">
      <c r="A22" s="4" t="s">
        <v>675</v>
      </c>
      <c r="C22" s="5" t="n">
        <v>26</v>
      </c>
      <c r="E22" s="5" t="n">
        <v>26</v>
      </c>
    </row>
    <row r="23" spans="1:6">
      <c r="A23" s="4" t="s">
        <v>685</v>
      </c>
    </row>
    <row r="24" spans="1:6">
      <c r="A24" s="3" t="s">
        <v>674</v>
      </c>
    </row>
    <row r="25" spans="1:6">
      <c r="A25" s="4" t="s">
        <v>145</v>
      </c>
      <c r="C25" s="5" t="n">
        <v>65</v>
      </c>
    </row>
    <row r="26" spans="1:6">
      <c r="A26" s="4" t="s">
        <v>675</v>
      </c>
      <c r="C26" s="7" t="n">
        <v>35</v>
      </c>
      <c r="E26" s="7" t="n">
        <v>35</v>
      </c>
    </row>
    <row r="27" spans="1:6">
      <c r="A27" s="4" t="s">
        <v>686</v>
      </c>
    </row>
    <row r="28" spans="1:6">
      <c r="A28" s="3" t="s">
        <v>674</v>
      </c>
    </row>
    <row r="29" spans="1:6">
      <c r="A29" s="4" t="s">
        <v>687</v>
      </c>
      <c r="C29" s="4" t="s">
        <v>682</v>
      </c>
      <c r="E29" s="4" t="s">
        <v>682</v>
      </c>
    </row>
    <row r="30" spans="1:6">
      <c r="A30" s="4" t="s">
        <v>688</v>
      </c>
      <c r="C30" s="7" t="n">
        <v>29</v>
      </c>
    </row>
    <row r="31" spans="1:6">
      <c r="A31" s="4" t="s">
        <v>689</v>
      </c>
    </row>
    <row r="32" spans="1:6">
      <c r="A32" s="3" t="s">
        <v>674</v>
      </c>
    </row>
    <row r="33" spans="1:6">
      <c r="A33" s="4" t="s">
        <v>690</v>
      </c>
      <c r="D33" s="7" t="n">
        <v>221</v>
      </c>
    </row>
    <row r="34" spans="1:6">
      <c r="A34" s="4" t="s">
        <v>691</v>
      </c>
    </row>
    <row r="35" spans="1:6">
      <c r="A35" s="3" t="s">
        <v>674</v>
      </c>
    </row>
    <row r="36" spans="1:6">
      <c r="A36" s="4" t="s">
        <v>692</v>
      </c>
      <c r="F36" s="7" t="n">
        <v>20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501</v>
      </c>
    </row>
    <row r="2" spans="1:2">
      <c r="A2" s="3" t="s">
        <v>674</v>
      </c>
    </row>
    <row r="3" spans="1:2">
      <c r="A3" s="4" t="s">
        <v>694</v>
      </c>
      <c r="B3" s="7" t="n">
        <v>115</v>
      </c>
    </row>
    <row r="4" spans="1:2">
      <c r="A4" s="4" t="s">
        <v>695</v>
      </c>
      <c r="B4" s="7" t="n">
        <v>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6</v>
      </c>
      <c r="B1" s="2" t="s">
        <v>1</v>
      </c>
    </row>
    <row r="2" spans="1:4">
      <c r="B2" s="2" t="s">
        <v>2</v>
      </c>
      <c r="C2" s="2" t="s">
        <v>327</v>
      </c>
      <c r="D2" s="2" t="s">
        <v>75</v>
      </c>
    </row>
    <row r="3" spans="1:4">
      <c r="A3" s="3" t="s">
        <v>697</v>
      </c>
    </row>
    <row r="4" spans="1:4">
      <c r="A4" s="4" t="s">
        <v>698</v>
      </c>
      <c r="B4" s="7" t="n">
        <v>372</v>
      </c>
      <c r="D4" s="7" t="n">
        <v>376</v>
      </c>
    </row>
    <row r="5" spans="1:4">
      <c r="A5" s="4" t="s">
        <v>699</v>
      </c>
      <c r="B5" s="5" t="n">
        <v>-78</v>
      </c>
      <c r="D5" s="5" t="n">
        <v>-71</v>
      </c>
    </row>
    <row r="6" spans="1:4">
      <c r="A6" s="4" t="s">
        <v>91</v>
      </c>
      <c r="B6" s="5" t="n">
        <v>294</v>
      </c>
      <c r="C6" s="7" t="n">
        <v>305</v>
      </c>
      <c r="D6" s="5" t="n">
        <v>305</v>
      </c>
    </row>
    <row r="7" spans="1:4">
      <c r="A7" s="4" t="s">
        <v>700</v>
      </c>
    </row>
    <row r="8" spans="1:4">
      <c r="A8" s="3" t="s">
        <v>697</v>
      </c>
    </row>
    <row r="9" spans="1:4">
      <c r="A9" s="4" t="s">
        <v>698</v>
      </c>
      <c r="B9" s="5" t="n">
        <v>53</v>
      </c>
      <c r="D9" s="5" t="n">
        <v>53</v>
      </c>
    </row>
    <row r="10" spans="1:4">
      <c r="A10" s="4" t="s">
        <v>701</v>
      </c>
    </row>
    <row r="11" spans="1:4">
      <c r="A11" s="3" t="s">
        <v>697</v>
      </c>
    </row>
    <row r="12" spans="1:4">
      <c r="A12" s="4" t="s">
        <v>698</v>
      </c>
      <c r="B12" s="7" t="n">
        <v>178</v>
      </c>
      <c r="D12" s="5" t="n">
        <v>178</v>
      </c>
    </row>
    <row r="13" spans="1:4">
      <c r="A13" s="4" t="s">
        <v>702</v>
      </c>
      <c r="B13" s="4" t="s">
        <v>703</v>
      </c>
    </row>
    <row r="14" spans="1:4">
      <c r="A14" s="4" t="s">
        <v>704</v>
      </c>
    </row>
    <row r="15" spans="1:4">
      <c r="A15" s="3" t="s">
        <v>697</v>
      </c>
    </row>
    <row r="16" spans="1:4">
      <c r="A16" s="4" t="s">
        <v>698</v>
      </c>
      <c r="B16" s="7" t="n">
        <v>124</v>
      </c>
      <c r="D16" s="5" t="n">
        <v>127</v>
      </c>
    </row>
    <row r="17" spans="1:4">
      <c r="A17" s="4" t="s">
        <v>702</v>
      </c>
      <c r="B17" s="4" t="s">
        <v>705</v>
      </c>
    </row>
    <row r="18" spans="1:4">
      <c r="A18" s="4" t="s">
        <v>706</v>
      </c>
    </row>
    <row r="19" spans="1:4">
      <c r="A19" s="3" t="s">
        <v>697</v>
      </c>
    </row>
    <row r="20" spans="1:4">
      <c r="A20" s="4" t="s">
        <v>698</v>
      </c>
      <c r="B20" s="7" t="n">
        <v>9</v>
      </c>
      <c r="D20" s="5" t="n">
        <v>9</v>
      </c>
    </row>
    <row r="21" spans="1:4">
      <c r="A21" s="4" t="s">
        <v>702</v>
      </c>
      <c r="B21" s="4" t="s">
        <v>654</v>
      </c>
    </row>
    <row r="22" spans="1:4">
      <c r="A22" s="4" t="s">
        <v>652</v>
      </c>
    </row>
    <row r="23" spans="1:4">
      <c r="A23" s="3" t="s">
        <v>697</v>
      </c>
    </row>
    <row r="24" spans="1:4">
      <c r="A24" s="4" t="s">
        <v>698</v>
      </c>
      <c r="B24" s="7" t="n">
        <v>8</v>
      </c>
      <c r="D24" s="7" t="n">
        <v>9</v>
      </c>
    </row>
    <row r="25" spans="1:4">
      <c r="A25" s="4" t="s">
        <v>702</v>
      </c>
      <c r="B25" s="4" t="s">
        <v>65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7</v>
      </c>
      <c r="B1" s="2" t="s">
        <v>60</v>
      </c>
      <c r="D1" s="2" t="s">
        <v>1</v>
      </c>
    </row>
    <row r="2" spans="1:5">
      <c r="B2" s="2" t="s">
        <v>2</v>
      </c>
      <c r="C2" s="2" t="s">
        <v>29</v>
      </c>
      <c r="D2" s="2" t="s">
        <v>2</v>
      </c>
      <c r="E2" s="2" t="s">
        <v>29</v>
      </c>
    </row>
    <row r="3" spans="1:5">
      <c r="A3" s="3" t="s">
        <v>191</v>
      </c>
    </row>
    <row r="4" spans="1:5">
      <c r="A4" s="4" t="s">
        <v>708</v>
      </c>
      <c r="B4" s="7" t="n">
        <v>4</v>
      </c>
      <c r="C4" s="7" t="n">
        <v>4</v>
      </c>
      <c r="D4" s="7" t="n">
        <v>7</v>
      </c>
      <c r="E4" s="7" t="n">
        <v>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09</v>
      </c>
      <c r="B1" s="2" t="s">
        <v>2</v>
      </c>
      <c r="C1" s="2" t="s">
        <v>327</v>
      </c>
      <c r="D1" s="2" t="s">
        <v>75</v>
      </c>
    </row>
    <row r="2" spans="1:4">
      <c r="A2" s="3" t="s">
        <v>710</v>
      </c>
    </row>
    <row r="3" spans="1:4">
      <c r="A3" s="4" t="s">
        <v>711</v>
      </c>
      <c r="B3" s="7" t="n">
        <v>415</v>
      </c>
      <c r="D3" s="7" t="n">
        <v>402</v>
      </c>
    </row>
    <row r="4" spans="1:4">
      <c r="A4" s="4" t="s">
        <v>712</v>
      </c>
      <c r="B4" s="5" t="n">
        <v>384</v>
      </c>
      <c r="D4" s="5" t="n">
        <v>378</v>
      </c>
    </row>
    <row r="5" spans="1:4">
      <c r="A5" s="4" t="s">
        <v>713</v>
      </c>
      <c r="B5" s="5" t="n">
        <v>285</v>
      </c>
      <c r="D5" s="5" t="n">
        <v>298</v>
      </c>
    </row>
    <row r="6" spans="1:4">
      <c r="A6" s="4" t="s">
        <v>714</v>
      </c>
      <c r="B6" s="5" t="n">
        <v>131</v>
      </c>
      <c r="D6" s="5" t="n">
        <v>131</v>
      </c>
    </row>
    <row r="7" spans="1:4">
      <c r="A7" s="4" t="s">
        <v>715</v>
      </c>
      <c r="B7" s="5" t="n">
        <v>108</v>
      </c>
      <c r="D7" s="5" t="n">
        <v>109</v>
      </c>
    </row>
    <row r="8" spans="1:4">
      <c r="A8" s="4" t="s">
        <v>379</v>
      </c>
      <c r="B8" s="5" t="n">
        <v>70</v>
      </c>
      <c r="D8" s="5" t="n">
        <v>66</v>
      </c>
    </row>
    <row r="9" spans="1:4">
      <c r="A9" s="4" t="s">
        <v>716</v>
      </c>
      <c r="B9" s="7" t="n">
        <v>1393</v>
      </c>
      <c r="C9" s="7" t="n">
        <v>1406</v>
      </c>
      <c r="D9" s="7" t="n">
        <v>13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29</v>
      </c>
    </row>
    <row r="3" spans="1:3">
      <c r="A3" s="3" t="s">
        <v>131</v>
      </c>
    </row>
    <row r="4" spans="1:3">
      <c r="A4" s="4" t="s">
        <v>62</v>
      </c>
      <c r="B4" s="7" t="n">
        <v>488</v>
      </c>
      <c r="C4" s="7" t="n">
        <v>158</v>
      </c>
    </row>
    <row r="5" spans="1:3">
      <c r="A5" s="3" t="s">
        <v>132</v>
      </c>
    </row>
    <row r="6" spans="1:3">
      <c r="A6" s="4" t="s">
        <v>40</v>
      </c>
      <c r="B6" s="5" t="n">
        <v>-530</v>
      </c>
      <c r="C6" s="5" t="n">
        <v>-60</v>
      </c>
    </row>
    <row r="7" spans="1:3">
      <c r="A7" s="4" t="s">
        <v>33</v>
      </c>
      <c r="B7" s="5" t="n">
        <v>162</v>
      </c>
      <c r="C7" s="5" t="n">
        <v>173</v>
      </c>
    </row>
    <row r="8" spans="1:3">
      <c r="A8" s="4" t="s">
        <v>133</v>
      </c>
      <c r="B8" s="5" t="n">
        <v>-12</v>
      </c>
      <c r="C8" s="5" t="n">
        <v>-8</v>
      </c>
    </row>
    <row r="9" spans="1:3">
      <c r="A9" s="4" t="s">
        <v>134</v>
      </c>
      <c r="B9" s="5" t="n">
        <v>11</v>
      </c>
      <c r="C9" s="5" t="n">
        <v>2</v>
      </c>
    </row>
    <row r="10" spans="1:3">
      <c r="A10" s="4" t="s">
        <v>55</v>
      </c>
      <c r="B10" s="5" t="n">
        <v>10</v>
      </c>
      <c r="C10" s="5" t="n">
        <v>9</v>
      </c>
    </row>
    <row r="11" spans="1:3">
      <c r="A11" s="4" t="s">
        <v>135</v>
      </c>
      <c r="B11" s="5" t="n">
        <v>2</v>
      </c>
      <c r="C11" s="5" t="n">
        <v>41</v>
      </c>
    </row>
    <row r="12" spans="1:3">
      <c r="A12" s="4" t="s">
        <v>136</v>
      </c>
      <c r="B12" s="5" t="n">
        <v>-101</v>
      </c>
      <c r="C12" s="5" t="n">
        <v>-5</v>
      </c>
    </row>
    <row r="13" spans="1:3">
      <c r="A13" s="4" t="s">
        <v>137</v>
      </c>
      <c r="B13" s="5" t="n">
        <v>30</v>
      </c>
      <c r="C13" s="5" t="n">
        <v>310</v>
      </c>
    </row>
    <row r="14" spans="1:3">
      <c r="A14" s="3" t="s">
        <v>138</v>
      </c>
    </row>
    <row r="15" spans="1:3">
      <c r="A15" s="4" t="s">
        <v>139</v>
      </c>
      <c r="B15" s="5" t="n">
        <v>-439</v>
      </c>
      <c r="C15" s="5" t="n">
        <v>-251</v>
      </c>
    </row>
    <row r="16" spans="1:3">
      <c r="A16" s="4" t="s">
        <v>140</v>
      </c>
      <c r="B16" s="5" t="n">
        <v>347</v>
      </c>
      <c r="C16" s="5" t="n">
        <v>252</v>
      </c>
    </row>
    <row r="17" spans="1:3">
      <c r="A17" s="4" t="s">
        <v>141</v>
      </c>
      <c r="B17" s="5" t="n">
        <v>-24</v>
      </c>
      <c r="C17" s="5" t="n">
        <v>-23</v>
      </c>
    </row>
    <row r="18" spans="1:3">
      <c r="A18" s="4" t="s">
        <v>142</v>
      </c>
      <c r="B18" s="5" t="n">
        <v>13</v>
      </c>
      <c r="C18" s="5" t="n">
        <v>200</v>
      </c>
    </row>
    <row r="19" spans="1:3">
      <c r="A19" s="4" t="s">
        <v>143</v>
      </c>
      <c r="B19" s="5" t="n">
        <v>-5</v>
      </c>
      <c r="C19" s="5" t="n">
        <v>-243</v>
      </c>
    </row>
    <row r="20" spans="1:3">
      <c r="A20" s="4" t="s">
        <v>144</v>
      </c>
      <c r="B20" s="5" t="n">
        <v>-121</v>
      </c>
      <c r="C20" s="5" t="n">
        <v>-133</v>
      </c>
    </row>
    <row r="21" spans="1:3">
      <c r="A21" s="4" t="s">
        <v>145</v>
      </c>
      <c r="B21" s="5" t="n">
        <v>992</v>
      </c>
      <c r="C21" s="5" t="n">
        <v>296</v>
      </c>
    </row>
    <row r="22" spans="1:3">
      <c r="A22" s="4" t="s">
        <v>146</v>
      </c>
      <c r="B22" s="5" t="n">
        <v>11</v>
      </c>
      <c r="C22" s="5" t="n">
        <v>-8</v>
      </c>
    </row>
    <row r="23" spans="1:3">
      <c r="A23" s="4" t="s">
        <v>147</v>
      </c>
      <c r="B23" s="5" t="n">
        <v>774</v>
      </c>
      <c r="C23" s="5" t="n">
        <v>90</v>
      </c>
    </row>
    <row r="24" spans="1:3">
      <c r="A24" s="3" t="s">
        <v>148</v>
      </c>
    </row>
    <row r="25" spans="1:3">
      <c r="A25" s="4" t="s">
        <v>149</v>
      </c>
      <c r="B25" s="5" t="n">
        <v>20</v>
      </c>
      <c r="C25" s="5" t="n">
        <v>420</v>
      </c>
    </row>
    <row r="26" spans="1:3">
      <c r="A26" s="4" t="s">
        <v>150</v>
      </c>
      <c r="B26" s="5" t="n">
        <v>-22</v>
      </c>
      <c r="C26" s="5" t="n">
        <v>-295</v>
      </c>
    </row>
    <row r="27" spans="1:3">
      <c r="A27" s="4" t="s">
        <v>151</v>
      </c>
      <c r="B27" s="5" t="n">
        <v>-588</v>
      </c>
      <c r="C27" s="5" t="n">
        <v>-348</v>
      </c>
    </row>
    <row r="28" spans="1:3">
      <c r="A28" s="4" t="s">
        <v>152</v>
      </c>
      <c r="B28" s="5" t="n">
        <v>0</v>
      </c>
      <c r="C28" s="5" t="n">
        <v>9</v>
      </c>
    </row>
    <row r="29" spans="1:3">
      <c r="A29" s="4" t="s">
        <v>153</v>
      </c>
      <c r="B29" s="5" t="n">
        <v>-10</v>
      </c>
      <c r="C29" s="5" t="n">
        <v>0</v>
      </c>
    </row>
    <row r="30" spans="1:3">
      <c r="A30" s="4" t="s">
        <v>154</v>
      </c>
      <c r="B30" s="5" t="n">
        <v>-35</v>
      </c>
      <c r="C30" s="5" t="n">
        <v>0</v>
      </c>
    </row>
    <row r="31" spans="1:3">
      <c r="A31" s="4" t="s">
        <v>155</v>
      </c>
      <c r="B31" s="5" t="n">
        <v>-12</v>
      </c>
      <c r="C31" s="5" t="n">
        <v>-5</v>
      </c>
    </row>
    <row r="32" spans="1:3">
      <c r="A32" s="4" t="s">
        <v>156</v>
      </c>
      <c r="B32" s="5" t="n">
        <v>-647</v>
      </c>
      <c r="C32" s="5" t="n">
        <v>-219</v>
      </c>
    </row>
    <row r="33" spans="1:3">
      <c r="A33" s="4" t="s">
        <v>157</v>
      </c>
      <c r="B33" s="5" t="n">
        <v>1</v>
      </c>
      <c r="C33" s="5" t="n">
        <v>2</v>
      </c>
    </row>
    <row r="34" spans="1:3">
      <c r="A34" s="4" t="s">
        <v>158</v>
      </c>
      <c r="B34" s="5" t="n">
        <v>158</v>
      </c>
      <c r="C34" s="5" t="n">
        <v>183</v>
      </c>
    </row>
    <row r="35" spans="1:3">
      <c r="A35" s="4" t="s">
        <v>159</v>
      </c>
      <c r="B35" s="5" t="n">
        <v>-9</v>
      </c>
      <c r="C35" s="5" t="n">
        <v>0</v>
      </c>
    </row>
    <row r="36" spans="1:3">
      <c r="A36" s="4" t="s">
        <v>160</v>
      </c>
      <c r="B36" s="5" t="n">
        <v>149</v>
      </c>
      <c r="C36" s="5" t="n">
        <v>183</v>
      </c>
    </row>
    <row r="37" spans="1:3">
      <c r="A37" s="4" t="s">
        <v>161</v>
      </c>
      <c r="B37" s="5" t="n">
        <v>752</v>
      </c>
      <c r="C37" s="5" t="n">
        <v>573</v>
      </c>
    </row>
    <row r="38" spans="1:3">
      <c r="A38" s="4" t="s">
        <v>162</v>
      </c>
      <c r="B38" s="7" t="n">
        <v>901</v>
      </c>
      <c r="C38" s="7" t="n">
        <v>75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717</v>
      </c>
      <c r="B1" s="2" t="s">
        <v>1</v>
      </c>
    </row>
    <row r="2" spans="1:3">
      <c r="B2" s="2" t="s">
        <v>2</v>
      </c>
      <c r="C2" s="2" t="s">
        <v>75</v>
      </c>
    </row>
    <row r="3" spans="1:3">
      <c r="A3" s="3" t="s">
        <v>718</v>
      </c>
    </row>
    <row r="4" spans="1:3">
      <c r="A4" s="4" t="s">
        <v>719</v>
      </c>
      <c r="B4" s="7" t="n">
        <v>1429000000</v>
      </c>
      <c r="C4" s="7" t="n">
        <v>1440000000</v>
      </c>
    </row>
    <row r="5" spans="1:3">
      <c r="A5" s="4" t="s">
        <v>720</v>
      </c>
    </row>
    <row r="6" spans="1:3">
      <c r="A6" s="3" t="s">
        <v>718</v>
      </c>
    </row>
    <row r="7" spans="1:3">
      <c r="A7" s="4" t="s">
        <v>721</v>
      </c>
      <c r="B7" s="5" t="n">
        <v>20000000</v>
      </c>
    </row>
    <row r="8" spans="1:3">
      <c r="A8" s="4" t="s">
        <v>722</v>
      </c>
      <c r="B8" s="5" t="n">
        <v>20000000</v>
      </c>
    </row>
    <row r="9" spans="1:3">
      <c r="A9" s="4" t="s">
        <v>723</v>
      </c>
      <c r="B9" s="5" t="n">
        <v>0</v>
      </c>
      <c r="C9" s="7" t="n">
        <v>0</v>
      </c>
    </row>
    <row r="10" spans="1:3">
      <c r="A10" s="4" t="s">
        <v>724</v>
      </c>
      <c r="B10" s="7" t="n">
        <v>1500000000</v>
      </c>
    </row>
    <row r="11" spans="1:3">
      <c r="A11" s="4" t="s">
        <v>725</v>
      </c>
      <c r="B11" s="4" t="s">
        <v>726</v>
      </c>
    </row>
    <row r="12" spans="1:3">
      <c r="A12" s="4" t="s">
        <v>727</v>
      </c>
    </row>
    <row r="13" spans="1:3">
      <c r="A13" s="3" t="s">
        <v>718</v>
      </c>
    </row>
    <row r="14" spans="1:3">
      <c r="A14" s="4" t="s">
        <v>728</v>
      </c>
      <c r="B14" s="7" t="n">
        <v>1500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729</v>
      </c>
      <c r="B1" s="2" t="s">
        <v>2</v>
      </c>
      <c r="C1" s="2" t="s">
        <v>75</v>
      </c>
    </row>
    <row r="2" spans="1:3">
      <c r="A2" s="3" t="s">
        <v>718</v>
      </c>
    </row>
    <row r="3" spans="1:3">
      <c r="A3" s="4" t="s">
        <v>730</v>
      </c>
      <c r="B3" s="7" t="n">
        <v>13000000</v>
      </c>
      <c r="C3" s="7" t="n">
        <v>13000000</v>
      </c>
    </row>
    <row r="4" spans="1:3">
      <c r="A4" s="4" t="s">
        <v>731</v>
      </c>
      <c r="B4" s="5" t="n">
        <v>13000000</v>
      </c>
      <c r="C4" s="5" t="n">
        <v>14000000</v>
      </c>
    </row>
    <row r="5" spans="1:3">
      <c r="A5" s="4" t="s">
        <v>732</v>
      </c>
    </row>
    <row r="6" spans="1:3">
      <c r="A6" s="3" t="s">
        <v>718</v>
      </c>
    </row>
    <row r="7" spans="1:3">
      <c r="A7" s="4" t="s">
        <v>733</v>
      </c>
      <c r="B7" s="5" t="n">
        <v>0</v>
      </c>
      <c r="C7" s="5" t="n">
        <v>0</v>
      </c>
    </row>
    <row r="8" spans="1:3">
      <c r="A8" s="4" t="s">
        <v>734</v>
      </c>
    </row>
    <row r="9" spans="1:3">
      <c r="A9" s="3" t="s">
        <v>718</v>
      </c>
    </row>
    <row r="10" spans="1:3">
      <c r="A10" s="4" t="s">
        <v>733</v>
      </c>
      <c r="B10" s="5" t="n">
        <v>1410000000</v>
      </c>
      <c r="C10" s="5" t="n">
        <v>1459000000</v>
      </c>
    </row>
    <row r="11" spans="1:3">
      <c r="A11" s="4" t="s">
        <v>640</v>
      </c>
    </row>
    <row r="12" spans="1:3">
      <c r="A12" s="3" t="s">
        <v>718</v>
      </c>
    </row>
    <row r="13" spans="1:3">
      <c r="A13" s="4" t="s">
        <v>733</v>
      </c>
      <c r="B13" s="5" t="n">
        <v>69000000</v>
      </c>
      <c r="C13" s="5" t="n">
        <v>87000000</v>
      </c>
    </row>
    <row r="14" spans="1:3">
      <c r="A14" s="4" t="s">
        <v>735</v>
      </c>
    </row>
    <row r="15" spans="1:3">
      <c r="A15" s="3" t="s">
        <v>718</v>
      </c>
    </row>
    <row r="16" spans="1:3">
      <c r="A16" s="4" t="s">
        <v>733</v>
      </c>
      <c r="B16" s="5" t="n">
        <v>1440000000</v>
      </c>
      <c r="C16" s="5" t="n">
        <v>1452000000</v>
      </c>
    </row>
    <row r="17" spans="1:3">
      <c r="A17" s="4" t="s">
        <v>736</v>
      </c>
    </row>
    <row r="18" spans="1:3">
      <c r="A18" s="3" t="s">
        <v>718</v>
      </c>
    </row>
    <row r="19" spans="1:3">
      <c r="A19" s="4" t="s">
        <v>733</v>
      </c>
      <c r="B19" s="5" t="n">
        <v>1479000000</v>
      </c>
      <c r="C19" s="7" t="n">
        <v>1546000000</v>
      </c>
    </row>
    <row r="20" spans="1:3">
      <c r="A20" s="4" t="s">
        <v>737</v>
      </c>
    </row>
    <row r="21" spans="1:3">
      <c r="A21" s="3" t="s">
        <v>718</v>
      </c>
    </row>
    <row r="22" spans="1:3">
      <c r="A22" s="4" t="s">
        <v>738</v>
      </c>
      <c r="B22" s="7" t="n">
        <v>196000000</v>
      </c>
    </row>
    <row r="23" spans="1:3">
      <c r="A23" s="4" t="s">
        <v>739</v>
      </c>
      <c r="B23" s="4" t="s">
        <v>740</v>
      </c>
    </row>
    <row r="24" spans="1:3">
      <c r="A24" s="4" t="s">
        <v>741</v>
      </c>
    </row>
    <row r="25" spans="1:3">
      <c r="A25" s="3" t="s">
        <v>718</v>
      </c>
    </row>
    <row r="26" spans="1:3">
      <c r="A26" s="4" t="s">
        <v>738</v>
      </c>
      <c r="B26" s="7" t="n">
        <v>250000000</v>
      </c>
    </row>
    <row r="27" spans="1:3">
      <c r="A27" s="4" t="s">
        <v>739</v>
      </c>
      <c r="B27" s="4" t="s">
        <v>742</v>
      </c>
    </row>
    <row r="28" spans="1:3">
      <c r="A28" s="4" t="s">
        <v>743</v>
      </c>
    </row>
    <row r="29" spans="1:3">
      <c r="A29" s="3" t="s">
        <v>718</v>
      </c>
    </row>
    <row r="30" spans="1:3">
      <c r="A30" s="4" t="s">
        <v>738</v>
      </c>
      <c r="B30" s="7" t="n">
        <v>350000000</v>
      </c>
    </row>
    <row r="31" spans="1:3">
      <c r="A31" s="4" t="s">
        <v>739</v>
      </c>
      <c r="B31" s="4" t="s">
        <v>744</v>
      </c>
    </row>
    <row r="32" spans="1:3">
      <c r="A32" s="4" t="s">
        <v>745</v>
      </c>
    </row>
    <row r="33" spans="1:3">
      <c r="A33" s="3" t="s">
        <v>718</v>
      </c>
    </row>
    <row r="34" spans="1:3">
      <c r="A34" s="4" t="s">
        <v>738</v>
      </c>
      <c r="B34" s="7" t="n">
        <v>400000000</v>
      </c>
    </row>
    <row r="35" spans="1:3">
      <c r="A35" s="4" t="s">
        <v>739</v>
      </c>
      <c r="B35" s="4" t="s">
        <v>72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39"/>
  </cols>
  <sheetData>
    <row r="1" spans="1:2">
      <c r="A1" s="1" t="s">
        <v>746</v>
      </c>
      <c r="B1" s="2" t="s">
        <v>1</v>
      </c>
    </row>
    <row r="2" spans="1:2">
      <c r="B2" s="2" t="s">
        <v>747</v>
      </c>
    </row>
    <row r="3" spans="1:2">
      <c r="A3" s="3" t="s">
        <v>748</v>
      </c>
    </row>
    <row r="4" spans="1:2">
      <c r="A4" s="4" t="s">
        <v>749</v>
      </c>
      <c r="B4" s="5" t="n">
        <v>2</v>
      </c>
    </row>
    <row r="5" spans="1:2">
      <c r="A5" s="4" t="s">
        <v>750</v>
      </c>
      <c r="B5" s="7" t="n">
        <v>0</v>
      </c>
    </row>
    <row r="6" spans="1:2">
      <c r="A6" s="4" t="s">
        <v>751</v>
      </c>
    </row>
    <row r="7" spans="1:2">
      <c r="A7" s="3" t="s">
        <v>748</v>
      </c>
    </row>
    <row r="8" spans="1:2">
      <c r="A8" s="4" t="s">
        <v>752</v>
      </c>
      <c r="B8" s="7" t="n">
        <v>425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753</v>
      </c>
      <c r="B1" s="2" t="s">
        <v>2</v>
      </c>
      <c r="C1" s="2" t="s">
        <v>327</v>
      </c>
      <c r="D1" s="2" t="s">
        <v>75</v>
      </c>
    </row>
    <row r="2" spans="1:4">
      <c r="A2" s="3" t="s">
        <v>200</v>
      </c>
    </row>
    <row r="3" spans="1:4">
      <c r="A3" s="4" t="s">
        <v>754</v>
      </c>
      <c r="B3" s="7" t="n">
        <v>415</v>
      </c>
      <c r="D3" s="7" t="n">
        <v>402</v>
      </c>
    </row>
    <row r="4" spans="1:4">
      <c r="A4" s="4" t="s">
        <v>755</v>
      </c>
      <c r="B4" s="5" t="n">
        <v>90</v>
      </c>
      <c r="D4" s="5" t="n">
        <v>104</v>
      </c>
    </row>
    <row r="5" spans="1:4">
      <c r="A5" s="4" t="s">
        <v>756</v>
      </c>
      <c r="B5" s="5" t="n">
        <v>75</v>
      </c>
      <c r="D5" s="5" t="n">
        <v>69</v>
      </c>
    </row>
    <row r="6" spans="1:4">
      <c r="A6" s="4" t="s">
        <v>133</v>
      </c>
      <c r="B6" s="5" t="n">
        <v>42</v>
      </c>
      <c r="D6" s="5" t="n">
        <v>62</v>
      </c>
    </row>
    <row r="7" spans="1:4">
      <c r="A7" s="4" t="s">
        <v>379</v>
      </c>
      <c r="B7" s="5" t="n">
        <v>219</v>
      </c>
      <c r="D7" s="5" t="n">
        <v>226</v>
      </c>
    </row>
    <row r="8" spans="1:4">
      <c r="A8" s="4" t="s">
        <v>757</v>
      </c>
      <c r="B8" s="7" t="n">
        <v>841</v>
      </c>
      <c r="C8" s="7" t="n">
        <v>863</v>
      </c>
      <c r="D8" s="7" t="n">
        <v>8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58</v>
      </c>
      <c r="B1" s="2" t="s">
        <v>60</v>
      </c>
      <c r="D1" s="2" t="s">
        <v>1</v>
      </c>
      <c r="F1" s="2" t="s">
        <v>625</v>
      </c>
    </row>
    <row r="2" spans="1:6">
      <c r="B2" s="2" t="s">
        <v>2</v>
      </c>
      <c r="C2" s="2" t="s">
        <v>29</v>
      </c>
      <c r="D2" s="2" t="s">
        <v>2</v>
      </c>
      <c r="E2" s="2" t="s">
        <v>29</v>
      </c>
      <c r="F2" s="2" t="s">
        <v>75</v>
      </c>
    </row>
    <row r="3" spans="1:6">
      <c r="A3" s="3" t="s">
        <v>759</v>
      </c>
    </row>
    <row r="4" spans="1:6">
      <c r="A4" s="4" t="s">
        <v>760</v>
      </c>
      <c r="B4" s="4" t="s">
        <v>761</v>
      </c>
      <c r="C4" s="4" t="s">
        <v>762</v>
      </c>
      <c r="D4" s="4" t="s">
        <v>763</v>
      </c>
      <c r="E4" s="4" t="s">
        <v>764</v>
      </c>
    </row>
    <row r="5" spans="1:6">
      <c r="A5" s="4" t="s">
        <v>765</v>
      </c>
      <c r="D5" s="7" t="n">
        <v>12</v>
      </c>
      <c r="E5" s="7" t="n">
        <v>8</v>
      </c>
    </row>
    <row r="6" spans="1:6">
      <c r="A6" s="4" t="s">
        <v>766</v>
      </c>
      <c r="B6" s="7" t="n">
        <v>89</v>
      </c>
      <c r="D6" s="5" t="n">
        <v>89</v>
      </c>
      <c r="F6" s="7" t="n">
        <v>94</v>
      </c>
    </row>
    <row r="7" spans="1:6">
      <c r="A7" s="4" t="s">
        <v>767</v>
      </c>
      <c r="B7" s="5" t="n">
        <v>33</v>
      </c>
      <c r="D7" s="5" t="n">
        <v>33</v>
      </c>
      <c r="F7" s="5" t="n">
        <v>33</v>
      </c>
    </row>
    <row r="8" spans="1:6">
      <c r="A8" s="4" t="s">
        <v>768</v>
      </c>
    </row>
    <row r="9" spans="1:6">
      <c r="A9" s="3" t="s">
        <v>759</v>
      </c>
    </row>
    <row r="10" spans="1:6">
      <c r="A10" s="4" t="s">
        <v>767</v>
      </c>
      <c r="B10" s="7" t="n">
        <v>57</v>
      </c>
      <c r="D10" s="5" t="n">
        <v>57</v>
      </c>
    </row>
    <row r="11" spans="1:6">
      <c r="A11" s="4" t="s">
        <v>769</v>
      </c>
      <c r="D11" s="5" t="n">
        <v>120</v>
      </c>
    </row>
    <row r="12" spans="1:6">
      <c r="A12" s="4" t="s">
        <v>770</v>
      </c>
      <c r="D12" s="7" t="n">
        <v>25</v>
      </c>
    </row>
    <row r="13" spans="1:6">
      <c r="A13" s="4" t="s">
        <v>771</v>
      </c>
    </row>
    <row r="14" spans="1:6">
      <c r="A14" s="3" t="s">
        <v>759</v>
      </c>
    </row>
    <row r="15" spans="1:6">
      <c r="A15" s="4" t="s">
        <v>765</v>
      </c>
      <c r="F15" s="7" t="n">
        <v>5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 customWidth="1" max="6" min="6" width="21"/>
    <col customWidth="1" max="7" min="7" width="21"/>
    <col customWidth="1" max="8" min="8" width="21"/>
  </cols>
  <sheetData>
    <row r="1" spans="1:8">
      <c r="A1" s="1" t="s">
        <v>772</v>
      </c>
      <c r="B1" s="2" t="s">
        <v>1</v>
      </c>
    </row>
    <row r="2" spans="1:8">
      <c r="B2" s="2" t="s">
        <v>773</v>
      </c>
      <c r="C2" s="2" t="s">
        <v>774</v>
      </c>
      <c r="D2" s="2" t="s">
        <v>775</v>
      </c>
      <c r="E2" s="2" t="s">
        <v>776</v>
      </c>
      <c r="F2" s="2" t="s">
        <v>777</v>
      </c>
      <c r="G2" s="2" t="s">
        <v>778</v>
      </c>
      <c r="H2" s="2" t="s">
        <v>779</v>
      </c>
    </row>
    <row r="3" spans="1:8">
      <c r="A3" s="3" t="s">
        <v>780</v>
      </c>
    </row>
    <row r="4" spans="1:8">
      <c r="A4" s="4" t="s">
        <v>781</v>
      </c>
      <c r="B4" s="7" t="n">
        <v>422000000</v>
      </c>
    </row>
    <row r="5" spans="1:8">
      <c r="A5" s="4" t="s">
        <v>782</v>
      </c>
    </row>
    <row r="6" spans="1:8">
      <c r="A6" s="3" t="s">
        <v>780</v>
      </c>
    </row>
    <row r="7" spans="1:8">
      <c r="A7" s="4" t="s">
        <v>783</v>
      </c>
      <c r="B7" s="5" t="n">
        <v>319000000</v>
      </c>
    </row>
    <row r="8" spans="1:8">
      <c r="A8" s="4" t="s">
        <v>784</v>
      </c>
      <c r="B8" s="5" t="n">
        <v>41000000</v>
      </c>
      <c r="D8" s="7" t="n">
        <v>72000000</v>
      </c>
      <c r="E8" s="7" t="n">
        <v>71000000</v>
      </c>
      <c r="F8" s="7" t="n">
        <v>69000000</v>
      </c>
      <c r="G8" s="7" t="n">
        <v>77000000</v>
      </c>
      <c r="H8" s="7" t="n">
        <v>79000000</v>
      </c>
    </row>
    <row r="9" spans="1:8">
      <c r="A9" s="4" t="s">
        <v>785</v>
      </c>
    </row>
    <row r="10" spans="1:8">
      <c r="A10" s="3" t="s">
        <v>780</v>
      </c>
    </row>
    <row r="11" spans="1:8">
      <c r="A11" s="4" t="s">
        <v>784</v>
      </c>
      <c r="B11" s="5" t="n">
        <v>35000000</v>
      </c>
      <c r="E11" s="5" t="n">
        <v>45000000</v>
      </c>
    </row>
    <row r="12" spans="1:8">
      <c r="A12" s="4" t="s">
        <v>786</v>
      </c>
    </row>
    <row r="13" spans="1:8">
      <c r="A13" s="3" t="s">
        <v>780</v>
      </c>
    </row>
    <row r="14" spans="1:8">
      <c r="A14" s="4" t="s">
        <v>784</v>
      </c>
      <c r="B14" s="5" t="n">
        <v>10000000</v>
      </c>
      <c r="E14" s="5" t="n">
        <v>26000000</v>
      </c>
    </row>
    <row r="15" spans="1:8">
      <c r="A15" s="4" t="s">
        <v>787</v>
      </c>
    </row>
    <row r="16" spans="1:8">
      <c r="A16" s="3" t="s">
        <v>780</v>
      </c>
    </row>
    <row r="17" spans="1:8">
      <c r="A17" s="4" t="s">
        <v>784</v>
      </c>
      <c r="B17" s="5" t="n">
        <v>4000000</v>
      </c>
      <c r="E17" s="5" t="n">
        <v>0</v>
      </c>
    </row>
    <row r="18" spans="1:8">
      <c r="A18" s="4" t="s">
        <v>788</v>
      </c>
    </row>
    <row r="19" spans="1:8">
      <c r="A19" s="3" t="s">
        <v>780</v>
      </c>
    </row>
    <row r="20" spans="1:8">
      <c r="A20" s="4" t="s">
        <v>784</v>
      </c>
      <c r="B20" s="7" t="n">
        <v>0</v>
      </c>
      <c r="E20" s="5" t="n">
        <v>0</v>
      </c>
    </row>
    <row r="21" spans="1:8">
      <c r="A21" s="4" t="s">
        <v>789</v>
      </c>
    </row>
    <row r="22" spans="1:8">
      <c r="A22" s="3" t="s">
        <v>780</v>
      </c>
    </row>
    <row r="23" spans="1:8">
      <c r="A23" s="4" t="s">
        <v>790</v>
      </c>
      <c r="B23" s="5" t="n">
        <v>4</v>
      </c>
      <c r="C23" s="5" t="n">
        <v>4</v>
      </c>
    </row>
    <row r="24" spans="1:8">
      <c r="A24" s="4" t="s">
        <v>791</v>
      </c>
      <c r="B24" s="4" t="s">
        <v>672</v>
      </c>
    </row>
    <row r="25" spans="1:8">
      <c r="A25" s="4" t="s">
        <v>792</v>
      </c>
      <c r="B25" s="4" t="s">
        <v>670</v>
      </c>
    </row>
    <row r="26" spans="1:8">
      <c r="A26" s="4" t="s">
        <v>783</v>
      </c>
      <c r="B26" s="7" t="n">
        <v>270000000</v>
      </c>
      <c r="C26" s="11" t="n">
        <v>231</v>
      </c>
    </row>
    <row r="27" spans="1:8">
      <c r="A27" s="4" t="s">
        <v>784</v>
      </c>
      <c r="B27" s="7" t="n">
        <v>36000000</v>
      </c>
      <c r="D27" s="7" t="n">
        <v>60000000</v>
      </c>
      <c r="E27" s="7" t="n">
        <v>58000000</v>
      </c>
      <c r="F27" s="7" t="n">
        <v>57000000</v>
      </c>
      <c r="G27" s="7" t="n">
        <v>69000000</v>
      </c>
      <c r="H27" s="7" t="n">
        <v>66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93</v>
      </c>
      <c r="B1" s="2" t="s">
        <v>60</v>
      </c>
      <c r="F1" s="2" t="s">
        <v>1</v>
      </c>
    </row>
    <row r="2" spans="1:7">
      <c r="B2" s="2" t="s">
        <v>2</v>
      </c>
      <c r="C2" s="2" t="s">
        <v>512</v>
      </c>
      <c r="D2" s="2" t="s">
        <v>29</v>
      </c>
      <c r="E2" s="2" t="s">
        <v>613</v>
      </c>
      <c r="F2" s="2" t="s">
        <v>2</v>
      </c>
      <c r="G2" s="2" t="s">
        <v>29</v>
      </c>
    </row>
    <row r="3" spans="1:7">
      <c r="A3" s="3" t="s">
        <v>794</v>
      </c>
    </row>
    <row r="4" spans="1:7">
      <c r="A4" s="4" t="s">
        <v>795</v>
      </c>
      <c r="B4" s="7" t="n">
        <v>-5</v>
      </c>
      <c r="D4" s="7" t="n">
        <v>-5</v>
      </c>
      <c r="F4" s="7" t="n">
        <v>-10</v>
      </c>
      <c r="G4" s="7" t="n">
        <v>-9</v>
      </c>
    </row>
    <row r="5" spans="1:7">
      <c r="A5" s="4" t="s">
        <v>796</v>
      </c>
      <c r="B5" s="5" t="n">
        <v>7</v>
      </c>
      <c r="D5" s="5" t="n">
        <v>14</v>
      </c>
      <c r="F5" s="5" t="n">
        <v>35</v>
      </c>
      <c r="G5" s="5" t="n">
        <v>40</v>
      </c>
    </row>
    <row r="6" spans="1:7">
      <c r="A6" s="4" t="s">
        <v>782</v>
      </c>
    </row>
    <row r="7" spans="1:7">
      <c r="A7" s="3" t="s">
        <v>794</v>
      </c>
    </row>
    <row r="8" spans="1:7">
      <c r="A8" s="4" t="s">
        <v>797</v>
      </c>
      <c r="B8" s="5" t="n">
        <v>72</v>
      </c>
      <c r="C8" s="7" t="n">
        <v>71</v>
      </c>
      <c r="D8" s="5" t="n">
        <v>77</v>
      </c>
      <c r="E8" s="7" t="n">
        <v>79</v>
      </c>
      <c r="F8" s="5" t="n">
        <v>71</v>
      </c>
      <c r="G8" s="5" t="n">
        <v>79</v>
      </c>
    </row>
    <row r="9" spans="1:7">
      <c r="A9" s="4" t="s">
        <v>798</v>
      </c>
      <c r="B9" s="5" t="n">
        <v>0</v>
      </c>
      <c r="D9" s="5" t="n">
        <v>3</v>
      </c>
    </row>
    <row r="10" spans="1:7">
      <c r="A10" s="4" t="s">
        <v>795</v>
      </c>
      <c r="B10" s="5" t="n">
        <v>-5</v>
      </c>
      <c r="C10" s="5" t="n">
        <v>-5</v>
      </c>
      <c r="D10" s="5" t="n">
        <v>-5</v>
      </c>
      <c r="E10" s="5" t="n">
        <v>-4</v>
      </c>
    </row>
    <row r="11" spans="1:7">
      <c r="A11" s="4" t="s">
        <v>796</v>
      </c>
      <c r="B11" s="5" t="n">
        <v>7</v>
      </c>
      <c r="C11" s="5" t="n">
        <v>28</v>
      </c>
      <c r="D11" s="5" t="n">
        <v>14</v>
      </c>
      <c r="E11" s="5" t="n">
        <v>26</v>
      </c>
    </row>
    <row r="12" spans="1:7">
      <c r="A12" s="4" t="s">
        <v>799</v>
      </c>
      <c r="B12" s="5" t="n">
        <v>-31</v>
      </c>
      <c r="C12" s="5" t="n">
        <v>-24</v>
      </c>
      <c r="D12" s="5" t="n">
        <v>-24</v>
      </c>
      <c r="E12" s="5" t="n">
        <v>-26</v>
      </c>
    </row>
    <row r="13" spans="1:7">
      <c r="A13" s="4" t="s">
        <v>800</v>
      </c>
      <c r="B13" s="5" t="n">
        <v>-2</v>
      </c>
      <c r="C13" s="5" t="n">
        <v>2</v>
      </c>
      <c r="D13" s="5" t="n">
        <v>4</v>
      </c>
      <c r="E13" s="5" t="n">
        <v>2</v>
      </c>
    </row>
    <row r="14" spans="1:7">
      <c r="A14" s="4" t="s">
        <v>801</v>
      </c>
      <c r="B14" s="5" t="n">
        <v>41</v>
      </c>
      <c r="C14" s="5" t="n">
        <v>72</v>
      </c>
      <c r="D14" s="5" t="n">
        <v>69</v>
      </c>
      <c r="E14" s="5" t="n">
        <v>77</v>
      </c>
      <c r="F14" s="5" t="n">
        <v>41</v>
      </c>
      <c r="G14" s="5" t="n">
        <v>69</v>
      </c>
    </row>
    <row r="15" spans="1:7">
      <c r="A15" s="4" t="s">
        <v>802</v>
      </c>
    </row>
    <row r="16" spans="1:7">
      <c r="A16" s="3" t="s">
        <v>794</v>
      </c>
    </row>
    <row r="17" spans="1:7">
      <c r="A17" s="4" t="s">
        <v>797</v>
      </c>
      <c r="B17" s="5" t="n">
        <v>60</v>
      </c>
      <c r="C17" s="5" t="n">
        <v>58</v>
      </c>
      <c r="D17" s="5" t="n">
        <v>69</v>
      </c>
      <c r="E17" s="5" t="n">
        <v>66</v>
      </c>
      <c r="F17" s="5" t="n">
        <v>58</v>
      </c>
      <c r="G17" s="5" t="n">
        <v>66</v>
      </c>
    </row>
    <row r="18" spans="1:7">
      <c r="A18" s="4" t="s">
        <v>798</v>
      </c>
      <c r="B18" s="5" t="n">
        <v>0</v>
      </c>
      <c r="D18" s="5" t="n">
        <v>0</v>
      </c>
    </row>
    <row r="19" spans="1:7">
      <c r="A19" s="4" t="s">
        <v>795</v>
      </c>
      <c r="B19" s="5" t="n">
        <v>-4</v>
      </c>
      <c r="C19" s="5" t="n">
        <v>-4</v>
      </c>
      <c r="D19" s="5" t="n">
        <v>-4</v>
      </c>
      <c r="E19" s="5" t="n">
        <v>-3</v>
      </c>
    </row>
    <row r="20" spans="1:7">
      <c r="A20" s="4" t="s">
        <v>796</v>
      </c>
      <c r="B20" s="5" t="n">
        <v>9</v>
      </c>
      <c r="C20" s="5" t="n">
        <v>27</v>
      </c>
      <c r="D20" s="5" t="n">
        <v>15</v>
      </c>
      <c r="E20" s="5" t="n">
        <v>26</v>
      </c>
    </row>
    <row r="21" spans="1:7">
      <c r="A21" s="4" t="s">
        <v>799</v>
      </c>
      <c r="B21" s="5" t="n">
        <v>-27</v>
      </c>
      <c r="C21" s="5" t="n">
        <v>-23</v>
      </c>
      <c r="D21" s="5" t="n">
        <v>-27</v>
      </c>
      <c r="E21" s="5" t="n">
        <v>-22</v>
      </c>
    </row>
    <row r="22" spans="1:7">
      <c r="A22" s="4" t="s">
        <v>800</v>
      </c>
      <c r="B22" s="5" t="n">
        <v>-2</v>
      </c>
      <c r="C22" s="5" t="n">
        <v>2</v>
      </c>
      <c r="D22" s="5" t="n">
        <v>4</v>
      </c>
      <c r="E22" s="5" t="n">
        <v>2</v>
      </c>
    </row>
    <row r="23" spans="1:7">
      <c r="A23" s="4" t="s">
        <v>801</v>
      </c>
      <c r="B23" s="5" t="n">
        <v>36</v>
      </c>
      <c r="C23" s="5" t="n">
        <v>60</v>
      </c>
      <c r="D23" s="5" t="n">
        <v>57</v>
      </c>
      <c r="E23" s="5" t="n">
        <v>69</v>
      </c>
      <c r="F23" s="5" t="n">
        <v>36</v>
      </c>
      <c r="G23" s="5" t="n">
        <v>57</v>
      </c>
    </row>
    <row r="24" spans="1:7">
      <c r="A24" s="4" t="s">
        <v>803</v>
      </c>
    </row>
    <row r="25" spans="1:7">
      <c r="A25" s="3" t="s">
        <v>794</v>
      </c>
    </row>
    <row r="26" spans="1:7">
      <c r="A26" s="4" t="s">
        <v>797</v>
      </c>
      <c r="B26" s="5" t="n">
        <v>12</v>
      </c>
      <c r="C26" s="5" t="n">
        <v>13</v>
      </c>
      <c r="D26" s="5" t="n">
        <v>8</v>
      </c>
      <c r="E26" s="5" t="n">
        <v>13</v>
      </c>
      <c r="F26" s="5" t="n">
        <v>13</v>
      </c>
      <c r="G26" s="5" t="n">
        <v>13</v>
      </c>
    </row>
    <row r="27" spans="1:7">
      <c r="A27" s="4" t="s">
        <v>798</v>
      </c>
      <c r="B27" s="5" t="n">
        <v>0</v>
      </c>
      <c r="D27" s="5" t="n">
        <v>3</v>
      </c>
    </row>
    <row r="28" spans="1:7">
      <c r="A28" s="4" t="s">
        <v>795</v>
      </c>
      <c r="B28" s="5" t="n">
        <v>-1</v>
      </c>
      <c r="C28" s="5" t="n">
        <v>-1</v>
      </c>
      <c r="D28" s="5" t="n">
        <v>-1</v>
      </c>
      <c r="E28" s="5" t="n">
        <v>-1</v>
      </c>
    </row>
    <row r="29" spans="1:7">
      <c r="A29" s="4" t="s">
        <v>796</v>
      </c>
      <c r="B29" s="5" t="n">
        <v>-2</v>
      </c>
      <c r="C29" s="5" t="n">
        <v>1</v>
      </c>
      <c r="D29" s="5" t="n">
        <v>-1</v>
      </c>
      <c r="E29" s="5" t="n">
        <v>0</v>
      </c>
    </row>
    <row r="30" spans="1:7">
      <c r="A30" s="4" t="s">
        <v>799</v>
      </c>
      <c r="B30" s="5" t="n">
        <v>-4</v>
      </c>
      <c r="C30" s="5" t="n">
        <v>-1</v>
      </c>
      <c r="D30" s="5" t="n">
        <v>3</v>
      </c>
      <c r="E30" s="5" t="n">
        <v>-4</v>
      </c>
    </row>
    <row r="31" spans="1:7">
      <c r="A31" s="4" t="s">
        <v>800</v>
      </c>
      <c r="B31" s="5" t="n">
        <v>0</v>
      </c>
      <c r="C31" s="5" t="n">
        <v>0</v>
      </c>
      <c r="D31" s="5" t="n">
        <v>0</v>
      </c>
      <c r="E31" s="5" t="n">
        <v>0</v>
      </c>
    </row>
    <row r="32" spans="1:7">
      <c r="A32" s="4" t="s">
        <v>801</v>
      </c>
      <c r="B32" s="7" t="n">
        <v>5</v>
      </c>
      <c r="C32" s="7" t="n">
        <v>12</v>
      </c>
      <c r="D32" s="7" t="n">
        <v>12</v>
      </c>
      <c r="E32" s="7" t="n">
        <v>8</v>
      </c>
      <c r="F32" s="7" t="n">
        <v>5</v>
      </c>
      <c r="G32" s="7" t="n">
        <v>12</v>
      </c>
    </row>
  </sheetData>
  <mergeCells count="3">
    <mergeCell ref="A1:A2"/>
    <mergeCell ref="B1:E1"/>
    <mergeCell ref="F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75</v>
      </c>
    </row>
    <row r="2" spans="1:3">
      <c r="A2" s="3" t="s">
        <v>780</v>
      </c>
    </row>
    <row r="3" spans="1:3">
      <c r="A3" s="4" t="s">
        <v>805</v>
      </c>
      <c r="B3" s="7" t="n">
        <v>90</v>
      </c>
      <c r="C3" s="7" t="n">
        <v>104</v>
      </c>
    </row>
    <row r="4" spans="1:3">
      <c r="A4" s="4" t="s">
        <v>806</v>
      </c>
    </row>
    <row r="5" spans="1:3">
      <c r="A5" s="3" t="s">
        <v>780</v>
      </c>
    </row>
    <row r="6" spans="1:3">
      <c r="A6" s="4" t="s">
        <v>807</v>
      </c>
      <c r="B6" s="5" t="n">
        <v>778</v>
      </c>
    </row>
    <row r="7" spans="1:3">
      <c r="A7" s="4" t="s">
        <v>808</v>
      </c>
      <c r="B7" s="5" t="n">
        <v>391</v>
      </c>
    </row>
    <row r="8" spans="1:3">
      <c r="A8" s="4" t="s">
        <v>805</v>
      </c>
      <c r="B8" s="5" t="n">
        <v>55</v>
      </c>
      <c r="C8" s="5" t="n">
        <v>59</v>
      </c>
    </row>
    <row r="9" spans="1:3">
      <c r="A9" s="4" t="s">
        <v>809</v>
      </c>
    </row>
    <row r="10" spans="1:3">
      <c r="A10" s="3" t="s">
        <v>780</v>
      </c>
    </row>
    <row r="11" spans="1:3">
      <c r="A11" s="4" t="s">
        <v>807</v>
      </c>
      <c r="B11" s="5" t="n">
        <v>215</v>
      </c>
    </row>
    <row r="12" spans="1:3">
      <c r="A12" s="4" t="s">
        <v>808</v>
      </c>
      <c r="B12" s="5" t="n">
        <v>0</v>
      </c>
    </row>
    <row r="13" spans="1:3">
      <c r="A13" s="4" t="s">
        <v>805</v>
      </c>
      <c r="B13" s="5" t="n">
        <v>21</v>
      </c>
      <c r="C13" s="5" t="n">
        <v>26</v>
      </c>
    </row>
    <row r="14" spans="1:3">
      <c r="A14" s="4" t="s">
        <v>810</v>
      </c>
    </row>
    <row r="15" spans="1:3">
      <c r="A15" s="3" t="s">
        <v>780</v>
      </c>
    </row>
    <row r="16" spans="1:3">
      <c r="A16" s="4" t="s">
        <v>807</v>
      </c>
      <c r="B16" s="5" t="n">
        <v>175</v>
      </c>
    </row>
    <row r="17" spans="1:3">
      <c r="A17" s="4" t="s">
        <v>808</v>
      </c>
      <c r="B17" s="5" t="n">
        <v>175</v>
      </c>
    </row>
    <row r="18" spans="1:3">
      <c r="A18" s="4" t="s">
        <v>805</v>
      </c>
      <c r="B18" s="5" t="n">
        <v>13</v>
      </c>
      <c r="C18" s="5" t="n">
        <v>17</v>
      </c>
    </row>
    <row r="19" spans="1:3">
      <c r="A19" s="4" t="s">
        <v>811</v>
      </c>
    </row>
    <row r="20" spans="1:3">
      <c r="A20" s="3" t="s">
        <v>780</v>
      </c>
    </row>
    <row r="21" spans="1:3">
      <c r="A21" s="4" t="s">
        <v>807</v>
      </c>
      <c r="B21" s="5" t="n">
        <v>102</v>
      </c>
    </row>
    <row r="22" spans="1:3">
      <c r="A22" s="4" t="s">
        <v>808</v>
      </c>
      <c r="B22" s="5" t="n">
        <v>102</v>
      </c>
    </row>
    <row r="23" spans="1:3">
      <c r="A23" s="4" t="s">
        <v>805</v>
      </c>
      <c r="B23" s="5" t="n">
        <v>1</v>
      </c>
      <c r="C23" s="5" t="n">
        <v>1</v>
      </c>
    </row>
    <row r="24" spans="1:3">
      <c r="A24" s="4" t="s">
        <v>812</v>
      </c>
    </row>
    <row r="25" spans="1:3">
      <c r="A25" s="3" t="s">
        <v>780</v>
      </c>
    </row>
    <row r="26" spans="1:3">
      <c r="A26" s="4" t="s">
        <v>807</v>
      </c>
      <c r="B26" s="5" t="n">
        <v>96</v>
      </c>
    </row>
    <row r="27" spans="1:3">
      <c r="A27" s="4" t="s">
        <v>808</v>
      </c>
      <c r="B27" s="5" t="n">
        <v>40</v>
      </c>
    </row>
    <row r="28" spans="1:3">
      <c r="A28" s="4" t="s">
        <v>805</v>
      </c>
      <c r="B28" s="5" t="n">
        <v>3</v>
      </c>
      <c r="C28" s="5" t="n">
        <v>4</v>
      </c>
    </row>
    <row r="29" spans="1:3">
      <c r="A29" s="4" t="s">
        <v>813</v>
      </c>
    </row>
    <row r="30" spans="1:3">
      <c r="A30" s="3" t="s">
        <v>780</v>
      </c>
    </row>
    <row r="31" spans="1:3">
      <c r="A31" s="4" t="s">
        <v>807</v>
      </c>
      <c r="B31" s="5" t="n">
        <v>79</v>
      </c>
    </row>
    <row r="32" spans="1:3">
      <c r="A32" s="4" t="s">
        <v>808</v>
      </c>
      <c r="B32" s="5" t="n">
        <v>17</v>
      </c>
    </row>
    <row r="33" spans="1:3">
      <c r="A33" s="4" t="s">
        <v>805</v>
      </c>
      <c r="B33" s="5" t="n">
        <v>4</v>
      </c>
      <c r="C33" s="5" t="n">
        <v>0</v>
      </c>
    </row>
    <row r="34" spans="1:3">
      <c r="A34" s="4" t="s">
        <v>814</v>
      </c>
    </row>
    <row r="35" spans="1:3">
      <c r="A35" s="3" t="s">
        <v>780</v>
      </c>
    </row>
    <row r="36" spans="1:3">
      <c r="A36" s="4" t="s">
        <v>807</v>
      </c>
      <c r="B36" s="5" t="n">
        <v>31</v>
      </c>
    </row>
    <row r="37" spans="1:3">
      <c r="A37" s="4" t="s">
        <v>808</v>
      </c>
      <c r="B37" s="5" t="n">
        <v>13</v>
      </c>
    </row>
    <row r="38" spans="1:3">
      <c r="A38" s="4" t="s">
        <v>805</v>
      </c>
      <c r="B38" s="5" t="n">
        <v>5</v>
      </c>
      <c r="C38" s="5" t="n">
        <v>6</v>
      </c>
    </row>
    <row r="39" spans="1:3">
      <c r="A39" s="4" t="s">
        <v>815</v>
      </c>
    </row>
    <row r="40" spans="1:3">
      <c r="A40" s="3" t="s">
        <v>780</v>
      </c>
    </row>
    <row r="41" spans="1:3">
      <c r="A41" s="4" t="s">
        <v>807</v>
      </c>
      <c r="B41" s="5" t="n">
        <v>25</v>
      </c>
    </row>
    <row r="42" spans="1:3">
      <c r="A42" s="4" t="s">
        <v>808</v>
      </c>
      <c r="B42" s="5" t="n">
        <v>25</v>
      </c>
    </row>
    <row r="43" spans="1:3">
      <c r="A43" s="4" t="s">
        <v>805</v>
      </c>
      <c r="B43" s="5" t="n">
        <v>1</v>
      </c>
      <c r="C43" s="5" t="n">
        <v>2</v>
      </c>
    </row>
    <row r="44" spans="1:3">
      <c r="A44" s="4" t="s">
        <v>816</v>
      </c>
    </row>
    <row r="45" spans="1:3">
      <c r="A45" s="3" t="s">
        <v>780</v>
      </c>
    </row>
    <row r="46" spans="1:3">
      <c r="A46" s="4" t="s">
        <v>807</v>
      </c>
      <c r="B46" s="5" t="n">
        <v>25</v>
      </c>
    </row>
    <row r="47" spans="1:3">
      <c r="A47" s="4" t="s">
        <v>808</v>
      </c>
      <c r="B47" s="5" t="n">
        <v>0</v>
      </c>
    </row>
    <row r="48" spans="1:3">
      <c r="A48" s="4" t="s">
        <v>805</v>
      </c>
      <c r="B48" s="5" t="n">
        <v>1</v>
      </c>
      <c r="C48" s="5" t="n">
        <v>1</v>
      </c>
    </row>
    <row r="49" spans="1:3">
      <c r="A49" s="4" t="s">
        <v>817</v>
      </c>
    </row>
    <row r="50" spans="1:3">
      <c r="A50" s="3" t="s">
        <v>780</v>
      </c>
    </row>
    <row r="51" spans="1:3">
      <c r="A51" s="4" t="s">
        <v>807</v>
      </c>
      <c r="B51" s="5" t="n">
        <v>30</v>
      </c>
    </row>
    <row r="52" spans="1:3">
      <c r="A52" s="4" t="s">
        <v>808</v>
      </c>
      <c r="B52" s="5" t="n">
        <v>19</v>
      </c>
    </row>
    <row r="53" spans="1:3">
      <c r="A53" s="4" t="s">
        <v>805</v>
      </c>
      <c r="B53" s="5" t="n">
        <v>6</v>
      </c>
      <c r="C53" s="7" t="n">
        <v>2</v>
      </c>
    </row>
    <row r="54" spans="1:3">
      <c r="A54" s="4" t="s">
        <v>818</v>
      </c>
    </row>
    <row r="55" spans="1:3">
      <c r="A55" s="3" t="s">
        <v>780</v>
      </c>
    </row>
    <row r="56" spans="1:3">
      <c r="A56" s="4" t="s">
        <v>808</v>
      </c>
      <c r="B56" s="7" t="n">
        <v>88</v>
      </c>
    </row>
    <row r="57" spans="1:3">
      <c r="A57" s="4" t="s">
        <v>819</v>
      </c>
      <c r="B57" s="4" t="s">
        <v>68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75</v>
      </c>
    </row>
    <row r="2" spans="1:3">
      <c r="A2" s="3" t="s">
        <v>206</v>
      </c>
    </row>
    <row r="3" spans="1:3">
      <c r="A3" s="4" t="s">
        <v>821</v>
      </c>
      <c r="B3" s="7" t="n">
        <v>161</v>
      </c>
      <c r="C3" s="7" t="n">
        <v>17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2</v>
      </c>
      <c r="B1" s="2" t="s">
        <v>1</v>
      </c>
    </row>
    <row r="2" spans="1:3">
      <c r="B2" s="2" t="s">
        <v>2</v>
      </c>
      <c r="C2" s="2" t="s">
        <v>75</v>
      </c>
    </row>
    <row r="3" spans="1:3">
      <c r="A3" s="3" t="s">
        <v>780</v>
      </c>
    </row>
    <row r="4" spans="1:3">
      <c r="A4" s="4" t="s">
        <v>823</v>
      </c>
      <c r="B4" s="7" t="n">
        <v>36</v>
      </c>
      <c r="C4" s="7" t="n">
        <v>32</v>
      </c>
    </row>
    <row r="5" spans="1:3">
      <c r="A5" s="4" t="s">
        <v>756</v>
      </c>
      <c r="B5" s="5" t="n">
        <v>75</v>
      </c>
      <c r="C5" s="7" t="n">
        <v>69</v>
      </c>
    </row>
    <row r="6" spans="1:3">
      <c r="A6" s="4" t="s">
        <v>824</v>
      </c>
      <c r="B6" s="5" t="n">
        <v>25</v>
      </c>
    </row>
    <row r="7" spans="1:3">
      <c r="A7" s="4" t="s">
        <v>825</v>
      </c>
    </row>
    <row r="8" spans="1:3">
      <c r="A8" s="3" t="s">
        <v>780</v>
      </c>
    </row>
    <row r="9" spans="1:3">
      <c r="A9" s="4" t="s">
        <v>826</v>
      </c>
      <c r="B9" s="7" t="n">
        <v>17</v>
      </c>
    </row>
    <row r="10" spans="1:3">
      <c r="A10" s="4" t="s">
        <v>827</v>
      </c>
    </row>
    <row r="11" spans="1:3">
      <c r="A11" s="3" t="s">
        <v>780</v>
      </c>
    </row>
    <row r="12" spans="1:3">
      <c r="A12" s="4" t="s">
        <v>828</v>
      </c>
      <c r="B12" s="4" t="s">
        <v>829</v>
      </c>
    </row>
    <row r="13" spans="1:3">
      <c r="A13" s="4" t="s">
        <v>830</v>
      </c>
    </row>
    <row r="14" spans="1:3">
      <c r="A14" s="3" t="s">
        <v>780</v>
      </c>
    </row>
    <row r="15" spans="1:3">
      <c r="A15" s="4" t="s">
        <v>831</v>
      </c>
      <c r="B15" s="7" t="n">
        <v>299</v>
      </c>
    </row>
    <row r="16" spans="1:3">
      <c r="A16" s="4" t="s">
        <v>832</v>
      </c>
    </row>
    <row r="17" spans="1:3">
      <c r="A17" s="3" t="s">
        <v>780</v>
      </c>
    </row>
    <row r="18" spans="1:3">
      <c r="A18" s="4" t="s">
        <v>831</v>
      </c>
      <c r="B18" s="7" t="n">
        <v>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63</v>
      </c>
      <c r="C1" s="2" t="s">
        <v>1</v>
      </c>
    </row>
    <row r="2" spans="1:4">
      <c r="C2" s="2" t="s">
        <v>2</v>
      </c>
      <c r="D2" s="2" t="s">
        <v>29</v>
      </c>
    </row>
    <row r="3" spans="1:4">
      <c r="A3" s="3" t="s">
        <v>164</v>
      </c>
    </row>
    <row r="4" spans="1:4">
      <c r="A4" s="4" t="s">
        <v>77</v>
      </c>
      <c r="C4" s="7" t="n">
        <v>628</v>
      </c>
      <c r="D4" s="7" t="n">
        <v>400</v>
      </c>
    </row>
    <row r="5" spans="1:4">
      <c r="A5" s="4" t="s">
        <v>78</v>
      </c>
      <c r="B5" s="4" t="s">
        <v>79</v>
      </c>
      <c r="C5" s="5" t="n">
        <v>254</v>
      </c>
      <c r="D5" s="5" t="n">
        <v>340</v>
      </c>
    </row>
    <row r="6" spans="1:4">
      <c r="A6" s="4" t="s">
        <v>165</v>
      </c>
      <c r="B6" s="4" t="s">
        <v>79</v>
      </c>
      <c r="C6" s="5" t="n">
        <v>19</v>
      </c>
      <c r="D6" s="5" t="n">
        <v>16</v>
      </c>
    </row>
    <row r="7" spans="1:4">
      <c r="A7" s="4" t="s">
        <v>166</v>
      </c>
      <c r="C7" s="5" t="n">
        <v>901</v>
      </c>
      <c r="D7" s="5" t="n">
        <v>756</v>
      </c>
    </row>
    <row r="8" spans="1:4">
      <c r="A8" s="4" t="s">
        <v>167</v>
      </c>
      <c r="C8" s="5" t="n">
        <v>37</v>
      </c>
      <c r="D8" s="5" t="n">
        <v>40</v>
      </c>
    </row>
    <row r="9" spans="1:4">
      <c r="A9" s="4" t="s">
        <v>168</v>
      </c>
      <c r="C9" s="5" t="n">
        <v>213</v>
      </c>
      <c r="D9" s="5" t="n">
        <v>63</v>
      </c>
    </row>
    <row r="10" spans="1:4">
      <c r="A10" s="3" t="s">
        <v>169</v>
      </c>
    </row>
    <row r="11" spans="1:4">
      <c r="A11" s="4" t="s">
        <v>170</v>
      </c>
      <c r="C11" s="5" t="n">
        <v>53</v>
      </c>
      <c r="D11" s="5" t="n">
        <v>4</v>
      </c>
    </row>
    <row r="12" spans="1:4">
      <c r="A12" s="4" t="s">
        <v>171</v>
      </c>
      <c r="C12" s="7" t="n">
        <v>5</v>
      </c>
      <c r="D12" s="7" t="n">
        <v>23</v>
      </c>
    </row>
    <row r="13" spans="1:4"/>
    <row r="14" spans="1:4">
      <c r="A14" s="4" t="s">
        <v>79</v>
      </c>
      <c r="B14" s="4" t="s">
        <v>120</v>
      </c>
    </row>
  </sheetData>
  <mergeCells count="4">
    <mergeCell ref="A1:B2"/>
    <mergeCell ref="C1:D1"/>
    <mergeCell ref="A13:C13"/>
    <mergeCell ref="B14:C1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33</v>
      </c>
      <c r="B1" s="2" t="s">
        <v>60</v>
      </c>
      <c r="D1" s="2" t="s">
        <v>1</v>
      </c>
    </row>
    <row r="2" spans="1:7">
      <c r="B2" s="2" t="s">
        <v>2</v>
      </c>
      <c r="C2" s="2" t="s">
        <v>29</v>
      </c>
      <c r="D2" s="2" t="s">
        <v>2</v>
      </c>
      <c r="E2" s="2" t="s">
        <v>29</v>
      </c>
      <c r="F2" s="2" t="s">
        <v>327</v>
      </c>
      <c r="G2" s="2" t="s">
        <v>75</v>
      </c>
    </row>
    <row r="3" spans="1:7">
      <c r="A3" s="3" t="s">
        <v>834</v>
      </c>
    </row>
    <row r="4" spans="1:7">
      <c r="A4" s="4" t="s">
        <v>835</v>
      </c>
      <c r="G4" s="7" t="n">
        <v>3839</v>
      </c>
    </row>
    <row r="5" spans="1:7">
      <c r="A5" s="4" t="s">
        <v>797</v>
      </c>
      <c r="D5" s="7" t="n">
        <v>3843</v>
      </c>
      <c r="E5" s="7" t="n">
        <v>4080</v>
      </c>
    </row>
    <row r="6" spans="1:7">
      <c r="A6" s="4" t="s">
        <v>836</v>
      </c>
      <c r="B6" s="7" t="n">
        <v>77</v>
      </c>
      <c r="C6" s="7" t="n">
        <v>103</v>
      </c>
      <c r="D6" s="5" t="n">
        <v>488</v>
      </c>
      <c r="E6" s="5" t="n">
        <v>158</v>
      </c>
    </row>
    <row r="7" spans="1:7">
      <c r="A7" s="4" t="s">
        <v>66</v>
      </c>
      <c r="B7" s="5" t="n">
        <v>-46</v>
      </c>
      <c r="C7" s="5" t="n">
        <v>30</v>
      </c>
      <c r="D7" s="5" t="n">
        <v>-23</v>
      </c>
      <c r="E7" s="5" t="n">
        <v>105</v>
      </c>
    </row>
    <row r="8" spans="1:7">
      <c r="A8" s="4" t="s">
        <v>837</v>
      </c>
      <c r="E8" s="5" t="n">
        <v>1</v>
      </c>
    </row>
    <row r="9" spans="1:7">
      <c r="A9" s="4" t="s">
        <v>838</v>
      </c>
      <c r="D9" s="5" t="n">
        <v>-588</v>
      </c>
      <c r="E9" s="5" t="n">
        <v>-348</v>
      </c>
    </row>
    <row r="10" spans="1:7">
      <c r="A10" s="4" t="s">
        <v>839</v>
      </c>
      <c r="D10" s="5" t="n">
        <v>-35</v>
      </c>
    </row>
    <row r="11" spans="1:7">
      <c r="A11" s="4" t="s">
        <v>840</v>
      </c>
      <c r="D11" s="5" t="n">
        <v>2</v>
      </c>
      <c r="E11" s="5" t="n">
        <v>2</v>
      </c>
    </row>
    <row r="12" spans="1:7">
      <c r="A12" s="4" t="s">
        <v>841</v>
      </c>
      <c r="D12" s="5" t="n">
        <v>2</v>
      </c>
      <c r="E12" s="5" t="n">
        <v>2</v>
      </c>
    </row>
    <row r="13" spans="1:7">
      <c r="A13" s="4" t="s">
        <v>842</v>
      </c>
      <c r="D13" s="5" t="n">
        <v>16</v>
      </c>
      <c r="E13" s="5" t="n">
        <v>16</v>
      </c>
    </row>
    <row r="14" spans="1:7">
      <c r="A14" s="4" t="s">
        <v>801</v>
      </c>
      <c r="B14" s="5" t="n">
        <v>3701</v>
      </c>
      <c r="C14" s="5" t="n">
        <v>4016</v>
      </c>
      <c r="D14" s="5" t="n">
        <v>3701</v>
      </c>
      <c r="E14" s="5" t="n">
        <v>4016</v>
      </c>
    </row>
    <row r="15" spans="1:7">
      <c r="A15" s="4" t="s">
        <v>114</v>
      </c>
      <c r="B15" s="5" t="n">
        <v>3571</v>
      </c>
      <c r="D15" s="5" t="n">
        <v>3571</v>
      </c>
      <c r="F15" s="7" t="n">
        <v>3118</v>
      </c>
      <c r="G15" s="5" t="n">
        <v>3054</v>
      </c>
    </row>
    <row r="16" spans="1:7">
      <c r="A16" s="4" t="s">
        <v>843</v>
      </c>
    </row>
    <row r="17" spans="1:7">
      <c r="A17" s="3" t="s">
        <v>834</v>
      </c>
    </row>
    <row r="18" spans="1:7">
      <c r="A18" s="4" t="s">
        <v>797</v>
      </c>
      <c r="D18" s="5" t="n">
        <v>312</v>
      </c>
    </row>
    <row r="19" spans="1:7">
      <c r="A19" s="4" t="s">
        <v>836</v>
      </c>
      <c r="C19" s="5" t="n">
        <v>16</v>
      </c>
      <c r="E19" s="5" t="n">
        <v>1</v>
      </c>
    </row>
    <row r="20" spans="1:7">
      <c r="A20" s="4" t="s">
        <v>114</v>
      </c>
      <c r="F20" s="7" t="n">
        <v>172</v>
      </c>
      <c r="G20" s="5" t="n">
        <v>312</v>
      </c>
    </row>
    <row r="21" spans="1:7">
      <c r="A21" s="4" t="s">
        <v>844</v>
      </c>
    </row>
    <row r="22" spans="1:7">
      <c r="A22" s="3" t="s">
        <v>834</v>
      </c>
    </row>
    <row r="23" spans="1:7">
      <c r="A23" s="4" t="s">
        <v>835</v>
      </c>
      <c r="G23" s="5" t="n">
        <v>3833</v>
      </c>
    </row>
    <row r="24" spans="1:7">
      <c r="A24" s="4" t="s">
        <v>797</v>
      </c>
      <c r="E24" s="5" t="n">
        <v>4075</v>
      </c>
    </row>
    <row r="25" spans="1:7">
      <c r="A25" s="4" t="s">
        <v>836</v>
      </c>
      <c r="D25" s="5" t="n">
        <v>488</v>
      </c>
      <c r="E25" s="5" t="n">
        <v>158</v>
      </c>
    </row>
    <row r="26" spans="1:7">
      <c r="A26" s="4" t="s">
        <v>66</v>
      </c>
      <c r="D26" s="5" t="n">
        <v>-23</v>
      </c>
      <c r="E26" s="5" t="n">
        <v>105</v>
      </c>
    </row>
    <row r="27" spans="1:7">
      <c r="A27" s="4" t="s">
        <v>837</v>
      </c>
      <c r="E27" s="5" t="n">
        <v>0</v>
      </c>
    </row>
    <row r="28" spans="1:7">
      <c r="A28" s="4" t="s">
        <v>838</v>
      </c>
      <c r="D28" s="5" t="n">
        <v>-588</v>
      </c>
      <c r="E28" s="5" t="n">
        <v>-348</v>
      </c>
    </row>
    <row r="29" spans="1:7">
      <c r="A29" s="4" t="s">
        <v>839</v>
      </c>
      <c r="D29" s="5" t="n">
        <v>-35</v>
      </c>
    </row>
    <row r="30" spans="1:7">
      <c r="A30" s="4" t="s">
        <v>840</v>
      </c>
      <c r="D30" s="5" t="n">
        <v>2</v>
      </c>
      <c r="E30" s="5" t="n">
        <v>2</v>
      </c>
    </row>
    <row r="31" spans="1:7">
      <c r="A31" s="4" t="s">
        <v>841</v>
      </c>
      <c r="D31" s="5" t="n">
        <v>2</v>
      </c>
      <c r="E31" s="5" t="n">
        <v>2</v>
      </c>
    </row>
    <row r="32" spans="1:7">
      <c r="A32" s="4" t="s">
        <v>842</v>
      </c>
      <c r="D32" s="5" t="n">
        <v>16</v>
      </c>
      <c r="E32" s="5" t="n">
        <v>16</v>
      </c>
    </row>
    <row r="33" spans="1:7">
      <c r="A33" s="4" t="s">
        <v>801</v>
      </c>
      <c r="B33" s="5" t="n">
        <v>3695</v>
      </c>
      <c r="C33" s="5" t="n">
        <v>4010</v>
      </c>
      <c r="D33" s="5" t="n">
        <v>3695</v>
      </c>
      <c r="E33" s="5" t="n">
        <v>4010</v>
      </c>
    </row>
    <row r="34" spans="1:7">
      <c r="A34" s="4" t="s">
        <v>117</v>
      </c>
    </row>
    <row r="35" spans="1:7">
      <c r="A35" s="3" t="s">
        <v>834</v>
      </c>
    </row>
    <row r="36" spans="1:7">
      <c r="A36" s="4" t="s">
        <v>835</v>
      </c>
      <c r="G36" s="7" t="n">
        <v>6</v>
      </c>
    </row>
    <row r="37" spans="1:7">
      <c r="A37" s="4" t="s">
        <v>797</v>
      </c>
      <c r="E37" s="5" t="n">
        <v>5</v>
      </c>
    </row>
    <row r="38" spans="1:7">
      <c r="A38" s="4" t="s">
        <v>836</v>
      </c>
      <c r="D38" s="5" t="n">
        <v>0</v>
      </c>
      <c r="E38" s="5" t="n">
        <v>0</v>
      </c>
    </row>
    <row r="39" spans="1:7">
      <c r="A39" s="4" t="s">
        <v>66</v>
      </c>
      <c r="D39" s="5" t="n">
        <v>0</v>
      </c>
      <c r="E39" s="5" t="n">
        <v>0</v>
      </c>
    </row>
    <row r="40" spans="1:7">
      <c r="A40" s="4" t="s">
        <v>837</v>
      </c>
      <c r="E40" s="5" t="n">
        <v>1</v>
      </c>
    </row>
    <row r="41" spans="1:7">
      <c r="A41" s="4" t="s">
        <v>838</v>
      </c>
      <c r="D41" s="5" t="n">
        <v>0</v>
      </c>
      <c r="E41" s="5" t="n">
        <v>0</v>
      </c>
    </row>
    <row r="42" spans="1:7">
      <c r="A42" s="4" t="s">
        <v>839</v>
      </c>
      <c r="D42" s="5" t="n">
        <v>0</v>
      </c>
    </row>
    <row r="43" spans="1:7">
      <c r="A43" s="4" t="s">
        <v>840</v>
      </c>
      <c r="D43" s="5" t="n">
        <v>0</v>
      </c>
      <c r="E43" s="5" t="n">
        <v>0</v>
      </c>
    </row>
    <row r="44" spans="1:7">
      <c r="A44" s="4" t="s">
        <v>841</v>
      </c>
      <c r="D44" s="5" t="n">
        <v>0</v>
      </c>
      <c r="E44" s="5" t="n">
        <v>0</v>
      </c>
    </row>
    <row r="45" spans="1:7">
      <c r="A45" s="4" t="s">
        <v>842</v>
      </c>
      <c r="D45" s="5" t="n">
        <v>0</v>
      </c>
      <c r="E45" s="5" t="n">
        <v>0</v>
      </c>
    </row>
    <row r="46" spans="1:7">
      <c r="A46" s="4" t="s">
        <v>801</v>
      </c>
      <c r="B46" s="7" t="n">
        <v>6</v>
      </c>
      <c r="C46" s="7" t="n">
        <v>6</v>
      </c>
      <c r="D46" s="7" t="n">
        <v>6</v>
      </c>
      <c r="E46" s="7" t="n">
        <v>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45</v>
      </c>
      <c r="B1" s="2" t="s">
        <v>60</v>
      </c>
      <c r="D1" s="2" t="s">
        <v>1</v>
      </c>
    </row>
    <row r="2" spans="1:6">
      <c r="B2" s="2" t="s">
        <v>2</v>
      </c>
      <c r="C2" s="2" t="s">
        <v>29</v>
      </c>
      <c r="D2" s="2" t="s">
        <v>2</v>
      </c>
      <c r="E2" s="2" t="s">
        <v>29</v>
      </c>
      <c r="F2" s="2" t="s">
        <v>75</v>
      </c>
    </row>
    <row r="3" spans="1:6">
      <c r="A3" s="3" t="s">
        <v>846</v>
      </c>
    </row>
    <row r="4" spans="1:6">
      <c r="A4" s="4" t="s">
        <v>835</v>
      </c>
      <c r="F4" s="7" t="n">
        <v>3839</v>
      </c>
    </row>
    <row r="5" spans="1:6">
      <c r="A5" s="4" t="s">
        <v>797</v>
      </c>
      <c r="D5" s="7" t="n">
        <v>3843</v>
      </c>
      <c r="E5" s="7" t="n">
        <v>4080</v>
      </c>
    </row>
    <row r="6" spans="1:6">
      <c r="A6" s="4" t="s">
        <v>801</v>
      </c>
      <c r="B6" s="7" t="n">
        <v>3701</v>
      </c>
      <c r="C6" s="7" t="n">
        <v>4016</v>
      </c>
      <c r="D6" s="5" t="n">
        <v>3701</v>
      </c>
      <c r="E6" s="5" t="n">
        <v>4016</v>
      </c>
    </row>
    <row r="7" spans="1:6">
      <c r="A7" s="4" t="s">
        <v>847</v>
      </c>
    </row>
    <row r="8" spans="1:6">
      <c r="A8" s="3" t="s">
        <v>846</v>
      </c>
    </row>
    <row r="9" spans="1:6">
      <c r="A9" s="4" t="s">
        <v>835</v>
      </c>
      <c r="F9" s="5" t="n">
        <v>-243</v>
      </c>
    </row>
    <row r="10" spans="1:6">
      <c r="A10" s="4" t="s">
        <v>797</v>
      </c>
      <c r="B10" s="5" t="n">
        <v>-220</v>
      </c>
      <c r="C10" s="5" t="n">
        <v>-258</v>
      </c>
      <c r="E10" s="5" t="n">
        <v>-299</v>
      </c>
    </row>
    <row r="11" spans="1:6">
      <c r="A11" s="4" t="s">
        <v>848</v>
      </c>
      <c r="B11" s="5" t="n">
        <v>-61</v>
      </c>
      <c r="C11" s="5" t="n">
        <v>19</v>
      </c>
      <c r="D11" s="5" t="n">
        <v>-38</v>
      </c>
      <c r="E11" s="5" t="n">
        <v>60</v>
      </c>
    </row>
    <row r="12" spans="1:6">
      <c r="A12" s="4" t="s">
        <v>849</v>
      </c>
      <c r="B12" s="5" t="n">
        <v>15</v>
      </c>
      <c r="C12" s="5" t="n">
        <v>0</v>
      </c>
      <c r="D12" s="5" t="n">
        <v>15</v>
      </c>
      <c r="E12" s="5" t="n">
        <v>0</v>
      </c>
    </row>
    <row r="13" spans="1:6">
      <c r="A13" s="4" t="s">
        <v>801</v>
      </c>
      <c r="B13" s="5" t="n">
        <v>-266</v>
      </c>
      <c r="C13" s="5" t="n">
        <v>-239</v>
      </c>
      <c r="D13" s="5" t="n">
        <v>-266</v>
      </c>
      <c r="E13" s="5" t="n">
        <v>-239</v>
      </c>
    </row>
    <row r="14" spans="1:6">
      <c r="A14" s="4" t="s">
        <v>850</v>
      </c>
    </row>
    <row r="15" spans="1:6">
      <c r="A15" s="3" t="s">
        <v>846</v>
      </c>
    </row>
    <row r="16" spans="1:6">
      <c r="A16" s="4" t="s">
        <v>797</v>
      </c>
      <c r="C16" s="5" t="n">
        <v>67</v>
      </c>
      <c r="E16" s="5" t="n">
        <v>33</v>
      </c>
    </row>
    <row r="17" spans="1:6">
      <c r="A17" s="4" t="s">
        <v>848</v>
      </c>
      <c r="C17" s="5" t="n">
        <v>11</v>
      </c>
      <c r="E17" s="5" t="n">
        <v>45</v>
      </c>
    </row>
    <row r="18" spans="1:6">
      <c r="A18" s="4" t="s">
        <v>849</v>
      </c>
      <c r="C18" s="5" t="n">
        <v>0</v>
      </c>
      <c r="E18" s="5" t="n">
        <v>0</v>
      </c>
    </row>
    <row r="19" spans="1:6">
      <c r="A19" s="4" t="s">
        <v>801</v>
      </c>
      <c r="C19" s="5" t="n">
        <v>78</v>
      </c>
      <c r="E19" s="5" t="n">
        <v>78</v>
      </c>
    </row>
    <row r="20" spans="1:6">
      <c r="A20" s="4" t="s">
        <v>851</v>
      </c>
    </row>
    <row r="21" spans="1:6">
      <c r="A21" s="3" t="s">
        <v>846</v>
      </c>
    </row>
    <row r="22" spans="1:6">
      <c r="A22" s="4" t="s">
        <v>835</v>
      </c>
      <c r="F22" s="5" t="n">
        <v>-7</v>
      </c>
    </row>
    <row r="23" spans="1:6">
      <c r="A23" s="4" t="s">
        <v>797</v>
      </c>
      <c r="B23" s="5" t="n">
        <v>-7</v>
      </c>
      <c r="C23" s="5" t="n">
        <v>-7</v>
      </c>
      <c r="E23" s="5" t="n">
        <v>-7</v>
      </c>
    </row>
    <row r="24" spans="1:6">
      <c r="A24" s="4" t="s">
        <v>848</v>
      </c>
      <c r="B24" s="5" t="n">
        <v>0</v>
      </c>
      <c r="C24" s="5" t="n">
        <v>0</v>
      </c>
      <c r="D24" s="5" t="n">
        <v>0</v>
      </c>
      <c r="E24" s="5" t="n">
        <v>0</v>
      </c>
    </row>
    <row r="25" spans="1:6">
      <c r="A25" s="4" t="s">
        <v>849</v>
      </c>
      <c r="B25" s="5" t="n">
        <v>0</v>
      </c>
      <c r="C25" s="5" t="n">
        <v>0</v>
      </c>
      <c r="D25" s="5" t="n">
        <v>0</v>
      </c>
      <c r="E25" s="5" t="n">
        <v>0</v>
      </c>
    </row>
    <row r="26" spans="1:6">
      <c r="A26" s="4" t="s">
        <v>801</v>
      </c>
      <c r="B26" s="5" t="n">
        <v>-7</v>
      </c>
      <c r="C26" s="5" t="n">
        <v>-7</v>
      </c>
      <c r="D26" s="5" t="n">
        <v>-7</v>
      </c>
      <c r="E26" s="5" t="n">
        <v>-7</v>
      </c>
    </row>
    <row r="27" spans="1:6">
      <c r="A27" s="4" t="s">
        <v>852</v>
      </c>
    </row>
    <row r="28" spans="1:6">
      <c r="A28" s="3" t="s">
        <v>846</v>
      </c>
    </row>
    <row r="29" spans="1:6">
      <c r="A29" s="4" t="s">
        <v>835</v>
      </c>
      <c r="F29" s="5" t="n">
        <v>-3</v>
      </c>
    </row>
    <row r="30" spans="1:6">
      <c r="A30" s="4" t="s">
        <v>797</v>
      </c>
      <c r="B30" s="5" t="n">
        <v>-3</v>
      </c>
      <c r="C30" s="5" t="n">
        <v>-4</v>
      </c>
      <c r="E30" s="5" t="n">
        <v>-4</v>
      </c>
    </row>
    <row r="31" spans="1:6">
      <c r="A31" s="4" t="s">
        <v>848</v>
      </c>
      <c r="B31" s="5" t="n">
        <v>0</v>
      </c>
      <c r="C31" s="5" t="n">
        <v>0</v>
      </c>
      <c r="D31" s="5" t="n">
        <v>0</v>
      </c>
      <c r="E31" s="5" t="n">
        <v>0</v>
      </c>
    </row>
    <row r="32" spans="1:6">
      <c r="A32" s="4" t="s">
        <v>849</v>
      </c>
      <c r="B32" s="5" t="n">
        <v>0</v>
      </c>
      <c r="C32" s="5" t="n">
        <v>0</v>
      </c>
      <c r="D32" s="5" t="n">
        <v>0</v>
      </c>
      <c r="E32" s="5" t="n">
        <v>0</v>
      </c>
    </row>
    <row r="33" spans="1:6">
      <c r="A33" s="4" t="s">
        <v>801</v>
      </c>
      <c r="B33" s="5" t="n">
        <v>-3</v>
      </c>
      <c r="C33" s="5" t="n">
        <v>-4</v>
      </c>
      <c r="D33" s="5" t="n">
        <v>-3</v>
      </c>
      <c r="E33" s="5" t="n">
        <v>-4</v>
      </c>
    </row>
    <row r="34" spans="1:6">
      <c r="A34" s="4" t="s">
        <v>115</v>
      </c>
    </row>
    <row r="35" spans="1:6">
      <c r="A35" s="3" t="s">
        <v>846</v>
      </c>
    </row>
    <row r="36" spans="1:6">
      <c r="A36" s="4" t="s">
        <v>835</v>
      </c>
      <c r="F36" s="7" t="n">
        <v>-253</v>
      </c>
    </row>
    <row r="37" spans="1:6">
      <c r="A37" s="4" t="s">
        <v>797</v>
      </c>
      <c r="B37" s="5" t="n">
        <v>-230</v>
      </c>
      <c r="C37" s="5" t="n">
        <v>-202</v>
      </c>
      <c r="E37" s="5" t="n">
        <v>-277</v>
      </c>
    </row>
    <row r="38" spans="1:6">
      <c r="A38" s="4" t="s">
        <v>848</v>
      </c>
      <c r="B38" s="5" t="n">
        <v>-61</v>
      </c>
      <c r="C38" s="5" t="n">
        <v>30</v>
      </c>
      <c r="D38" s="5" t="n">
        <v>-38</v>
      </c>
      <c r="E38" s="5" t="n">
        <v>105</v>
      </c>
    </row>
    <row r="39" spans="1:6">
      <c r="A39" s="4" t="s">
        <v>849</v>
      </c>
      <c r="B39" s="5" t="n">
        <v>15</v>
      </c>
      <c r="C39" s="5" t="n">
        <v>0</v>
      </c>
      <c r="D39" s="5" t="n">
        <v>15</v>
      </c>
      <c r="E39" s="5" t="n">
        <v>0</v>
      </c>
    </row>
    <row r="40" spans="1:6">
      <c r="A40" s="4" t="s">
        <v>801</v>
      </c>
      <c r="B40" s="7" t="n">
        <v>-276</v>
      </c>
      <c r="C40" s="7" t="n">
        <v>-172</v>
      </c>
      <c r="D40" s="7" t="n">
        <v>-276</v>
      </c>
      <c r="E40" s="7" t="n">
        <v>-17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s>
  <sheetData>
    <row r="1" spans="1:13">
      <c r="A1" s="1" t="s">
        <v>853</v>
      </c>
      <c r="B1" s="2" t="s">
        <v>854</v>
      </c>
      <c r="C1" s="2" t="s">
        <v>27</v>
      </c>
      <c r="D1" s="2" t="s">
        <v>855</v>
      </c>
      <c r="E1" s="2" t="s">
        <v>28</v>
      </c>
      <c r="F1" s="2" t="s">
        <v>856</v>
      </c>
      <c r="G1" s="2" t="s">
        <v>857</v>
      </c>
      <c r="H1" s="2" t="s">
        <v>2</v>
      </c>
      <c r="I1" s="2" t="s">
        <v>29</v>
      </c>
      <c r="J1" s="2" t="s">
        <v>2</v>
      </c>
      <c r="K1" s="2" t="s">
        <v>29</v>
      </c>
      <c r="L1" s="2" t="s">
        <v>75</v>
      </c>
      <c r="M1" s="2" t="s">
        <v>349</v>
      </c>
    </row>
    <row r="2" spans="1:13">
      <c r="A2" s="3" t="s">
        <v>858</v>
      </c>
    </row>
    <row r="3" spans="1:13">
      <c r="A3" s="4" t="s">
        <v>859</v>
      </c>
      <c r="L3" s="7" t="n">
        <v>1250000000</v>
      </c>
      <c r="M3" s="7" t="n">
        <v>500000000</v>
      </c>
    </row>
    <row r="4" spans="1:13">
      <c r="A4" s="4" t="s">
        <v>860</v>
      </c>
      <c r="J4" s="5" t="n">
        <v>7715794</v>
      </c>
      <c r="K4" s="5" t="n">
        <v>5480636</v>
      </c>
    </row>
    <row r="5" spans="1:13">
      <c r="A5" s="4" t="s">
        <v>861</v>
      </c>
      <c r="J5" s="7" t="n">
        <v>608000000</v>
      </c>
      <c r="K5" s="7" t="n">
        <v>288000000</v>
      </c>
    </row>
    <row r="6" spans="1:13">
      <c r="A6" s="4" t="s">
        <v>862</v>
      </c>
      <c r="J6" s="7" t="n">
        <v>588000000</v>
      </c>
      <c r="K6" s="7" t="n">
        <v>348000000</v>
      </c>
    </row>
    <row r="7" spans="1:13">
      <c r="A7" s="4" t="s">
        <v>863</v>
      </c>
      <c r="J7" s="4" t="s">
        <v>864</v>
      </c>
      <c r="K7" s="4" t="s">
        <v>865</v>
      </c>
    </row>
    <row r="8" spans="1:13">
      <c r="A8" s="4" t="s">
        <v>866</v>
      </c>
      <c r="H8" s="7" t="n">
        <v>276000000</v>
      </c>
      <c r="J8" s="7" t="n">
        <v>276000000</v>
      </c>
    </row>
    <row r="9" spans="1:13">
      <c r="A9" s="4" t="s">
        <v>867</v>
      </c>
      <c r="B9" s="8" t="n">
        <v>0.15</v>
      </c>
      <c r="D9" s="8" t="n">
        <v>0.15</v>
      </c>
    </row>
    <row r="10" spans="1:13">
      <c r="A10" s="4" t="s">
        <v>868</v>
      </c>
      <c r="C10" s="8" t="n">
        <v>0.15</v>
      </c>
      <c r="E10" s="8" t="n">
        <v>0.15</v>
      </c>
      <c r="H10" s="8" t="n">
        <v>0.15</v>
      </c>
      <c r="I10" s="7" t="n">
        <v>0</v>
      </c>
      <c r="J10" s="10" t="n">
        <v>0.3</v>
      </c>
      <c r="K10" s="7" t="n">
        <v>0</v>
      </c>
    </row>
    <row r="11" spans="1:13">
      <c r="A11" s="4" t="s">
        <v>869</v>
      </c>
    </row>
    <row r="12" spans="1:13">
      <c r="A12" s="3" t="s">
        <v>858</v>
      </c>
    </row>
    <row r="13" spans="1:13">
      <c r="A13" s="4" t="s">
        <v>870</v>
      </c>
      <c r="J13" s="8" t="n">
        <v>78.45</v>
      </c>
      <c r="K13" s="8" t="n">
        <v>52.48</v>
      </c>
    </row>
    <row r="14" spans="1:13">
      <c r="A14" s="4" t="s">
        <v>871</v>
      </c>
    </row>
    <row r="15" spans="1:13">
      <c r="A15" s="3" t="s">
        <v>858</v>
      </c>
    </row>
    <row r="16" spans="1:13">
      <c r="A16" s="4" t="s">
        <v>860</v>
      </c>
      <c r="J16" s="5" t="n">
        <v>2481341</v>
      </c>
    </row>
    <row r="17" spans="1:13">
      <c r="A17" s="4" t="s">
        <v>861</v>
      </c>
      <c r="J17" s="7" t="n">
        <v>200000000</v>
      </c>
    </row>
    <row r="18" spans="1:13">
      <c r="A18" s="4" t="s">
        <v>872</v>
      </c>
    </row>
    <row r="19" spans="1:13">
      <c r="A19" s="3" t="s">
        <v>858</v>
      </c>
    </row>
    <row r="20" spans="1:13">
      <c r="A20" s="4" t="s">
        <v>870</v>
      </c>
      <c r="J20" s="8" t="n">
        <v>80.59999999999999</v>
      </c>
    </row>
    <row r="21" spans="1:13">
      <c r="A21" s="4" t="s">
        <v>873</v>
      </c>
    </row>
    <row r="22" spans="1:13">
      <c r="A22" s="3" t="s">
        <v>858</v>
      </c>
    </row>
    <row r="23" spans="1:13">
      <c r="A23" s="4" t="s">
        <v>860</v>
      </c>
      <c r="K23" s="5" t="n">
        <v>4596822</v>
      </c>
    </row>
    <row r="24" spans="1:13">
      <c r="A24" s="4" t="s">
        <v>861</v>
      </c>
      <c r="K24" s="7" t="n">
        <v>300000000</v>
      </c>
    </row>
    <row r="25" spans="1:13">
      <c r="A25" s="4" t="s">
        <v>874</v>
      </c>
      <c r="K25" s="5" t="n">
        <v>60000000</v>
      </c>
    </row>
    <row r="26" spans="1:13">
      <c r="A26" s="4" t="s">
        <v>875</v>
      </c>
      <c r="G26" s="5" t="n">
        <v>796847</v>
      </c>
    </row>
    <row r="27" spans="1:13">
      <c r="A27" s="4" t="s">
        <v>876</v>
      </c>
    </row>
    <row r="28" spans="1:13">
      <c r="A28" s="3" t="s">
        <v>858</v>
      </c>
    </row>
    <row r="29" spans="1:13">
      <c r="A29" s="4" t="s">
        <v>870</v>
      </c>
      <c r="K29" s="8" t="n">
        <v>52.21</v>
      </c>
    </row>
    <row r="30" spans="1:13">
      <c r="A30" s="4" t="s">
        <v>877</v>
      </c>
    </row>
    <row r="31" spans="1:13">
      <c r="A31" s="3" t="s">
        <v>858</v>
      </c>
    </row>
    <row r="32" spans="1:13">
      <c r="A32" s="4" t="s">
        <v>860</v>
      </c>
      <c r="J32" s="5" t="n">
        <v>244260</v>
      </c>
    </row>
    <row r="33" spans="1:13">
      <c r="A33" s="4" t="s">
        <v>862</v>
      </c>
      <c r="F33" s="7" t="n">
        <v>20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8</v>
      </c>
      <c r="B1" s="2" t="s">
        <v>60</v>
      </c>
      <c r="D1" s="2" t="s">
        <v>1</v>
      </c>
    </row>
    <row r="2" spans="1:5">
      <c r="B2" s="2" t="s">
        <v>2</v>
      </c>
      <c r="C2" s="2" t="s">
        <v>29</v>
      </c>
      <c r="D2" s="2" t="s">
        <v>2</v>
      </c>
      <c r="E2" s="2" t="s">
        <v>29</v>
      </c>
    </row>
    <row r="3" spans="1:5">
      <c r="A3" s="3" t="s">
        <v>879</v>
      </c>
    </row>
    <row r="4" spans="1:5">
      <c r="A4" s="4" t="s">
        <v>880</v>
      </c>
      <c r="B4" s="7" t="n">
        <v>5</v>
      </c>
      <c r="C4" s="7" t="n">
        <v>5</v>
      </c>
      <c r="D4" s="7" t="n">
        <v>23</v>
      </c>
      <c r="E4" s="7" t="n">
        <v>21</v>
      </c>
    </row>
    <row r="5" spans="1:5">
      <c r="A5" s="4" t="s">
        <v>881</v>
      </c>
    </row>
    <row r="6" spans="1:5">
      <c r="A6" s="3" t="s">
        <v>879</v>
      </c>
    </row>
    <row r="7" spans="1:5">
      <c r="A7" s="4" t="s">
        <v>880</v>
      </c>
      <c r="B7" s="5" t="n">
        <v>1</v>
      </c>
      <c r="C7" s="5" t="n">
        <v>1</v>
      </c>
      <c r="D7" s="5" t="n">
        <v>9</v>
      </c>
      <c r="E7" s="5" t="n">
        <v>9</v>
      </c>
    </row>
    <row r="8" spans="1:5">
      <c r="A8" s="4" t="s">
        <v>882</v>
      </c>
    </row>
    <row r="9" spans="1:5">
      <c r="A9" s="3" t="s">
        <v>879</v>
      </c>
    </row>
    <row r="10" spans="1:5">
      <c r="A10" s="4" t="s">
        <v>880</v>
      </c>
      <c r="B10" s="5" t="n">
        <v>3</v>
      </c>
      <c r="C10" s="5" t="n">
        <v>3</v>
      </c>
      <c r="D10" s="5" t="n">
        <v>12</v>
      </c>
      <c r="E10" s="5" t="n">
        <v>11</v>
      </c>
    </row>
    <row r="11" spans="1:5">
      <c r="A11" s="4" t="s">
        <v>883</v>
      </c>
    </row>
    <row r="12" spans="1:5">
      <c r="A12" s="3" t="s">
        <v>879</v>
      </c>
    </row>
    <row r="13" spans="1:5">
      <c r="A13" s="4" t="s">
        <v>880</v>
      </c>
      <c r="B13" s="7" t="n">
        <v>1</v>
      </c>
      <c r="C13" s="7" t="n">
        <v>1</v>
      </c>
      <c r="D13" s="7" t="n">
        <v>2</v>
      </c>
      <c r="E13" s="7" t="n">
        <v>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4</v>
      </c>
      <c r="B1" s="2" t="s">
        <v>1</v>
      </c>
    </row>
    <row r="2" spans="1:3">
      <c r="B2" s="2" t="s">
        <v>2</v>
      </c>
      <c r="C2" s="2" t="s">
        <v>29</v>
      </c>
    </row>
    <row r="3" spans="1:3">
      <c r="A3" s="4" t="s">
        <v>885</v>
      </c>
    </row>
    <row r="4" spans="1:3">
      <c r="A4" s="3" t="s">
        <v>879</v>
      </c>
    </row>
    <row r="5" spans="1:3">
      <c r="A5" s="4" t="s">
        <v>886</v>
      </c>
      <c r="B5" s="4" t="s">
        <v>887</v>
      </c>
    </row>
    <row r="6" spans="1:3">
      <c r="A6" s="4" t="s">
        <v>888</v>
      </c>
    </row>
    <row r="7" spans="1:3">
      <c r="A7" s="3" t="s">
        <v>879</v>
      </c>
    </row>
    <row r="8" spans="1:3">
      <c r="A8" s="4" t="s">
        <v>889</v>
      </c>
      <c r="B8" s="5" t="n">
        <v>504760</v>
      </c>
      <c r="C8" s="5" t="n">
        <v>605601</v>
      </c>
    </row>
    <row r="9" spans="1:3">
      <c r="A9" s="4" t="s">
        <v>890</v>
      </c>
      <c r="B9" s="8" t="n">
        <v>21.18</v>
      </c>
      <c r="C9" s="8" t="n">
        <v>16.35</v>
      </c>
    </row>
    <row r="10" spans="1:3">
      <c r="A10" s="4" t="s">
        <v>891</v>
      </c>
      <c r="B10" s="7" t="n">
        <v>5</v>
      </c>
    </row>
    <row r="11" spans="1:3">
      <c r="A11" s="4" t="s">
        <v>892</v>
      </c>
    </row>
    <row r="12" spans="1:3">
      <c r="A12" s="3" t="s">
        <v>879</v>
      </c>
    </row>
    <row r="13" spans="1:3">
      <c r="A13" s="4" t="s">
        <v>889</v>
      </c>
      <c r="B13" s="5" t="n">
        <v>262515</v>
      </c>
      <c r="C13" s="5" t="n">
        <v>417794</v>
      </c>
    </row>
    <row r="14" spans="1:3">
      <c r="A14" s="4" t="s">
        <v>890</v>
      </c>
      <c r="B14" s="8" t="n">
        <v>80.02</v>
      </c>
      <c r="C14" s="8" t="n">
        <v>52.67</v>
      </c>
    </row>
    <row r="15" spans="1:3">
      <c r="A15" s="4" t="s">
        <v>891</v>
      </c>
      <c r="B15" s="7" t="n">
        <v>20</v>
      </c>
    </row>
    <row r="16" spans="1:3">
      <c r="A16" s="4" t="s">
        <v>893</v>
      </c>
    </row>
    <row r="17" spans="1:3">
      <c r="A17" s="3" t="s">
        <v>879</v>
      </c>
    </row>
    <row r="18" spans="1:3">
      <c r="A18" s="4" t="s">
        <v>891</v>
      </c>
      <c r="B18" s="7" t="n">
        <v>9</v>
      </c>
    </row>
    <row r="19" spans="1:3">
      <c r="A19" s="4" t="s">
        <v>886</v>
      </c>
      <c r="B19" s="4" t="s">
        <v>670</v>
      </c>
    </row>
    <row r="20" spans="1:3">
      <c r="A20" s="4" t="s">
        <v>894</v>
      </c>
    </row>
    <row r="21" spans="1:3">
      <c r="A21" s="3" t="s">
        <v>879</v>
      </c>
    </row>
    <row r="22" spans="1:3">
      <c r="A22" s="4" t="s">
        <v>889</v>
      </c>
      <c r="B22" s="5" t="n">
        <v>89441</v>
      </c>
      <c r="C22" s="5" t="n">
        <v>102115</v>
      </c>
    </row>
    <row r="23" spans="1:3">
      <c r="A23" s="4" t="s">
        <v>890</v>
      </c>
      <c r="B23" s="8" t="n">
        <v>82.09999999999999</v>
      </c>
      <c r="C23" s="8" t="n">
        <v>52.65</v>
      </c>
    </row>
    <row r="24" spans="1:3">
      <c r="A24" s="4" t="s">
        <v>895</v>
      </c>
      <c r="B24" s="4" t="s">
        <v>88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96</v>
      </c>
      <c r="B1" s="2" t="s">
        <v>60</v>
      </c>
      <c r="D1" s="2" t="s">
        <v>1</v>
      </c>
    </row>
    <row r="2" spans="1:6">
      <c r="B2" s="2" t="s">
        <v>2</v>
      </c>
      <c r="C2" s="2" t="s">
        <v>29</v>
      </c>
      <c r="D2" s="2" t="s">
        <v>2</v>
      </c>
      <c r="E2" s="2" t="s">
        <v>29</v>
      </c>
      <c r="F2" s="2" t="s">
        <v>75</v>
      </c>
    </row>
    <row r="3" spans="1:6">
      <c r="A3" s="3" t="s">
        <v>897</v>
      </c>
    </row>
    <row r="4" spans="1:6">
      <c r="A4" s="4" t="s">
        <v>898</v>
      </c>
      <c r="B4" s="7" t="n">
        <v>2</v>
      </c>
      <c r="C4" s="7" t="n">
        <v>1</v>
      </c>
      <c r="D4" s="7" t="n">
        <v>3</v>
      </c>
      <c r="E4" s="7" t="n">
        <v>2</v>
      </c>
    </row>
    <row r="5" spans="1:6">
      <c r="A5" s="4" t="s">
        <v>899</v>
      </c>
      <c r="B5" s="7" t="n">
        <v>2</v>
      </c>
      <c r="D5" s="7" t="n">
        <v>2</v>
      </c>
      <c r="F5" s="7" t="n">
        <v>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00</v>
      </c>
      <c r="B1" s="2" t="s">
        <v>60</v>
      </c>
      <c r="D1" s="2" t="s">
        <v>1</v>
      </c>
    </row>
    <row r="2" spans="1:6">
      <c r="B2" s="2" t="s">
        <v>2</v>
      </c>
      <c r="C2" s="2" t="s">
        <v>29</v>
      </c>
      <c r="D2" s="2" t="s">
        <v>2</v>
      </c>
      <c r="E2" s="2" t="s">
        <v>29</v>
      </c>
      <c r="F2" s="2" t="s">
        <v>75</v>
      </c>
    </row>
    <row r="3" spans="1:6">
      <c r="A3" s="4" t="s">
        <v>901</v>
      </c>
    </row>
    <row r="4" spans="1:6">
      <c r="A4" s="3" t="s">
        <v>897</v>
      </c>
    </row>
    <row r="5" spans="1:6">
      <c r="A5" s="4" t="s">
        <v>687</v>
      </c>
      <c r="B5" s="4" t="s">
        <v>829</v>
      </c>
      <c r="D5" s="4" t="s">
        <v>829</v>
      </c>
    </row>
    <row r="6" spans="1:6">
      <c r="A6" s="4" t="s">
        <v>825</v>
      </c>
    </row>
    <row r="7" spans="1:6">
      <c r="A7" s="3" t="s">
        <v>897</v>
      </c>
    </row>
    <row r="8" spans="1:6">
      <c r="A8" s="4" t="s">
        <v>687</v>
      </c>
      <c r="B8" s="4" t="s">
        <v>682</v>
      </c>
      <c r="D8" s="4" t="s">
        <v>682</v>
      </c>
    </row>
    <row r="9" spans="1:6">
      <c r="A9" s="4" t="s">
        <v>902</v>
      </c>
    </row>
    <row r="10" spans="1:6">
      <c r="A10" s="3" t="s">
        <v>897</v>
      </c>
    </row>
    <row r="11" spans="1:6">
      <c r="A11" s="4" t="s">
        <v>54</v>
      </c>
      <c r="B11" s="7" t="n">
        <v>6</v>
      </c>
      <c r="C11" s="7" t="n">
        <v>6</v>
      </c>
      <c r="D11" s="7" t="n">
        <v>10</v>
      </c>
      <c r="E11" s="7" t="n">
        <v>12</v>
      </c>
    </row>
    <row r="12" spans="1:6">
      <c r="A12" s="4" t="s">
        <v>899</v>
      </c>
      <c r="B12" s="5" t="n">
        <v>11</v>
      </c>
      <c r="D12" s="5" t="n">
        <v>11</v>
      </c>
      <c r="F12" s="7" t="n">
        <v>11</v>
      </c>
    </row>
    <row r="13" spans="1:6">
      <c r="A13" s="4" t="s">
        <v>903</v>
      </c>
      <c r="B13" s="7" t="n">
        <v>2</v>
      </c>
      <c r="C13" s="7" t="n">
        <v>2</v>
      </c>
      <c r="D13" s="7" t="n">
        <v>3</v>
      </c>
      <c r="E13" s="7" t="n">
        <v>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4"/>
  </cols>
  <sheetData>
    <row r="1" spans="1:5">
      <c r="A1" s="1" t="s">
        <v>904</v>
      </c>
      <c r="B1" s="2" t="s">
        <v>60</v>
      </c>
      <c r="C1" s="2" t="s">
        <v>1</v>
      </c>
    </row>
    <row r="2" spans="1:5">
      <c r="B2" s="2" t="s">
        <v>29</v>
      </c>
      <c r="C2" s="2" t="s">
        <v>2</v>
      </c>
      <c r="D2" s="2" t="s">
        <v>29</v>
      </c>
      <c r="E2" s="2" t="s">
        <v>75</v>
      </c>
    </row>
    <row r="3" spans="1:5">
      <c r="A3" s="4" t="s">
        <v>25</v>
      </c>
    </row>
    <row r="4" spans="1:5">
      <c r="A4" s="3" t="s">
        <v>897</v>
      </c>
    </row>
    <row r="5" spans="1:5">
      <c r="A5" s="4" t="s">
        <v>905</v>
      </c>
      <c r="B5" s="5" t="n">
        <v>4233000</v>
      </c>
      <c r="C5" s="5" t="n">
        <v>257194</v>
      </c>
      <c r="D5" s="5" t="n">
        <v>4772370</v>
      </c>
    </row>
    <row r="6" spans="1:5">
      <c r="A6" s="4" t="s">
        <v>127</v>
      </c>
      <c r="C6" s="8" t="n">
        <v>0.01</v>
      </c>
      <c r="E6" s="8" t="n">
        <v>0.01</v>
      </c>
    </row>
    <row r="7" spans="1:5">
      <c r="A7" s="4" t="s">
        <v>23</v>
      </c>
    </row>
    <row r="8" spans="1:5">
      <c r="A8" s="3" t="s">
        <v>897</v>
      </c>
    </row>
    <row r="9" spans="1:5">
      <c r="A9" s="4" t="s">
        <v>127</v>
      </c>
      <c r="B9" s="8" t="n">
        <v>0.01</v>
      </c>
      <c r="C9" s="8" t="n">
        <v>0.01</v>
      </c>
      <c r="D9" s="8" t="n">
        <v>0.01</v>
      </c>
      <c r="E9" s="8" t="n">
        <v>0.01</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906</v>
      </c>
      <c r="B1" s="2" t="s">
        <v>907</v>
      </c>
      <c r="C1" s="2" t="s">
        <v>60</v>
      </c>
      <c r="E1" s="2" t="s">
        <v>1</v>
      </c>
    </row>
    <row r="2" spans="1:6">
      <c r="B2" s="2" t="s">
        <v>908</v>
      </c>
      <c r="C2" s="2" t="s">
        <v>2</v>
      </c>
      <c r="D2" s="2" t="s">
        <v>29</v>
      </c>
      <c r="E2" s="2" t="s">
        <v>2</v>
      </c>
      <c r="F2" s="2" t="s">
        <v>29</v>
      </c>
    </row>
    <row r="3" spans="1:6">
      <c r="A3" s="3" t="s">
        <v>897</v>
      </c>
    </row>
    <row r="4" spans="1:6">
      <c r="A4" s="4" t="s">
        <v>909</v>
      </c>
      <c r="E4" s="7" t="n">
        <v>588</v>
      </c>
      <c r="F4" s="7" t="n">
        <v>348</v>
      </c>
    </row>
    <row r="5" spans="1:6">
      <c r="A5" s="4" t="s">
        <v>863</v>
      </c>
      <c r="E5" s="4" t="s">
        <v>864</v>
      </c>
      <c r="F5" s="4" t="s">
        <v>865</v>
      </c>
    </row>
    <row r="6" spans="1:6">
      <c r="A6" s="4" t="s">
        <v>25</v>
      </c>
    </row>
    <row r="7" spans="1:6">
      <c r="A7" s="3" t="s">
        <v>897</v>
      </c>
    </row>
    <row r="8" spans="1:6">
      <c r="A8" s="4" t="s">
        <v>910</v>
      </c>
      <c r="C8" s="5" t="n">
        <v>2427000</v>
      </c>
      <c r="D8" s="5" t="n">
        <v>0</v>
      </c>
      <c r="E8" s="5" t="n">
        <v>2427000</v>
      </c>
      <c r="F8" s="5" t="n">
        <v>0</v>
      </c>
    </row>
    <row r="9" spans="1:6">
      <c r="A9" s="4" t="s">
        <v>911</v>
      </c>
      <c r="C9" s="8" t="n">
        <v>78.11</v>
      </c>
      <c r="E9" s="8" t="n">
        <v>78.11</v>
      </c>
    </row>
    <row r="10" spans="1:6">
      <c r="A10" s="4" t="s">
        <v>909</v>
      </c>
      <c r="C10" s="7" t="n">
        <v>190</v>
      </c>
      <c r="E10" s="7" t="n">
        <v>190</v>
      </c>
    </row>
    <row r="11" spans="1:6">
      <c r="A11" s="4" t="s">
        <v>863</v>
      </c>
      <c r="E11" s="4" t="s">
        <v>912</v>
      </c>
    </row>
    <row r="12" spans="1:6">
      <c r="A12" s="4" t="s">
        <v>913</v>
      </c>
      <c r="C12" s="5" t="n">
        <v>2127000</v>
      </c>
    </row>
    <row r="13" spans="1:6">
      <c r="A13" s="4" t="s">
        <v>914</v>
      </c>
    </row>
    <row r="14" spans="1:6">
      <c r="A14" s="3" t="s">
        <v>897</v>
      </c>
    </row>
    <row r="15" spans="1:6">
      <c r="A15" s="4" t="s">
        <v>913</v>
      </c>
      <c r="B15" s="5" t="n">
        <v>300000</v>
      </c>
    </row>
  </sheetData>
  <mergeCells count="3">
    <mergeCell ref="A1:A2"/>
    <mergeCell ref="C1:D1"/>
    <mergeCell ref="E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5</v>
      </c>
      <c r="B1" s="2" t="s">
        <v>60</v>
      </c>
      <c r="D1" s="2" t="s">
        <v>1</v>
      </c>
    </row>
    <row r="2" spans="1:5">
      <c r="B2" s="2" t="s">
        <v>2</v>
      </c>
      <c r="C2" s="2" t="s">
        <v>29</v>
      </c>
      <c r="D2" s="2" t="s">
        <v>2</v>
      </c>
      <c r="E2" s="2" t="s">
        <v>29</v>
      </c>
    </row>
    <row r="3" spans="1:5">
      <c r="A3" s="3" t="s">
        <v>916</v>
      </c>
    </row>
    <row r="4" spans="1:5">
      <c r="A4" s="4" t="s">
        <v>31</v>
      </c>
      <c r="B4" s="7" t="n">
        <v>1133</v>
      </c>
      <c r="C4" s="7" t="n">
        <v>1149</v>
      </c>
      <c r="D4" s="7" t="n">
        <v>2242</v>
      </c>
      <c r="E4" s="7" t="n">
        <v>2275</v>
      </c>
    </row>
    <row r="5" spans="1:5">
      <c r="A5" s="4" t="s">
        <v>917</v>
      </c>
      <c r="B5" s="5" t="n">
        <v>218</v>
      </c>
      <c r="C5" s="5" t="n">
        <v>224</v>
      </c>
      <c r="D5" s="5" t="n">
        <v>420</v>
      </c>
      <c r="E5" s="5" t="n">
        <v>442</v>
      </c>
    </row>
    <row r="6" spans="1:5">
      <c r="A6" s="4" t="s">
        <v>33</v>
      </c>
      <c r="B6" s="5" t="n">
        <v>79</v>
      </c>
      <c r="C6" s="5" t="n">
        <v>86</v>
      </c>
      <c r="D6" s="5" t="n">
        <v>162</v>
      </c>
      <c r="E6" s="5" t="n">
        <v>173</v>
      </c>
    </row>
    <row r="7" spans="1:5">
      <c r="A7" s="4" t="s">
        <v>52</v>
      </c>
    </row>
    <row r="8" spans="1:5">
      <c r="A8" s="3" t="s">
        <v>916</v>
      </c>
    </row>
    <row r="9" spans="1:5">
      <c r="A9" s="4" t="s">
        <v>31</v>
      </c>
      <c r="B9" s="5" t="n">
        <v>485</v>
      </c>
      <c r="C9" s="5" t="n">
        <v>576</v>
      </c>
      <c r="D9" s="5" t="n">
        <v>1000</v>
      </c>
      <c r="E9" s="5" t="n">
        <v>1145</v>
      </c>
    </row>
    <row r="10" spans="1:5">
      <c r="A10" s="4" t="s">
        <v>57</v>
      </c>
    </row>
    <row r="11" spans="1:5">
      <c r="A11" s="3" t="s">
        <v>916</v>
      </c>
    </row>
    <row r="12" spans="1:5">
      <c r="A12" s="4" t="s">
        <v>31</v>
      </c>
      <c r="B12" s="5" t="n">
        <v>9</v>
      </c>
      <c r="C12" s="5" t="n">
        <v>5</v>
      </c>
      <c r="D12" s="5" t="n">
        <v>20</v>
      </c>
      <c r="E12" s="5" t="n">
        <v>22</v>
      </c>
    </row>
    <row r="13" spans="1:5">
      <c r="A13" s="4" t="s">
        <v>54</v>
      </c>
    </row>
    <row r="14" spans="1:5">
      <c r="A14" s="3" t="s">
        <v>916</v>
      </c>
    </row>
    <row r="15" spans="1:5">
      <c r="A15" s="4" t="s">
        <v>31</v>
      </c>
      <c r="B15" s="5" t="n">
        <v>142</v>
      </c>
      <c r="C15" s="5" t="n">
        <v>130</v>
      </c>
      <c r="D15" s="5" t="n">
        <v>274</v>
      </c>
      <c r="E15" s="5" t="n">
        <v>244</v>
      </c>
    </row>
    <row r="16" spans="1:5">
      <c r="A16" s="4" t="s">
        <v>385</v>
      </c>
    </row>
    <row r="17" spans="1:5">
      <c r="A17" s="3" t="s">
        <v>916</v>
      </c>
    </row>
    <row r="18" spans="1:5">
      <c r="A18" s="4" t="s">
        <v>31</v>
      </c>
      <c r="B18" s="5" t="n">
        <v>-5</v>
      </c>
      <c r="C18" s="5" t="n">
        <v>-5</v>
      </c>
      <c r="D18" s="5" t="n">
        <v>-10</v>
      </c>
      <c r="E18" s="5" t="n">
        <v>-9</v>
      </c>
    </row>
    <row r="19" spans="1:5">
      <c r="A19" s="4" t="s">
        <v>58</v>
      </c>
    </row>
    <row r="20" spans="1:5">
      <c r="A20" s="3" t="s">
        <v>916</v>
      </c>
    </row>
    <row r="21" spans="1:5">
      <c r="A21" s="4" t="s">
        <v>31</v>
      </c>
      <c r="B21" s="5" t="n">
        <v>502</v>
      </c>
      <c r="C21" s="5" t="n">
        <v>443</v>
      </c>
      <c r="D21" s="5" t="n">
        <v>958</v>
      </c>
      <c r="E21" s="5" t="n">
        <v>873</v>
      </c>
    </row>
    <row r="22" spans="1:5">
      <c r="A22" s="4" t="s">
        <v>386</v>
      </c>
    </row>
    <row r="23" spans="1:5">
      <c r="A23" s="3" t="s">
        <v>916</v>
      </c>
    </row>
    <row r="24" spans="1:5">
      <c r="A24" s="4" t="s">
        <v>31</v>
      </c>
      <c r="B24" s="5" t="n">
        <v>478</v>
      </c>
      <c r="C24" s="5" t="n">
        <v>569</v>
      </c>
      <c r="D24" s="5" t="n">
        <v>985</v>
      </c>
      <c r="E24" s="5" t="n">
        <v>1144</v>
      </c>
    </row>
    <row r="25" spans="1:5">
      <c r="A25" s="4" t="s">
        <v>917</v>
      </c>
      <c r="B25" s="5" t="n">
        <v>120</v>
      </c>
      <c r="C25" s="5" t="n">
        <v>136</v>
      </c>
      <c r="D25" s="5" t="n">
        <v>233</v>
      </c>
      <c r="E25" s="5" t="n">
        <v>278</v>
      </c>
    </row>
    <row r="26" spans="1:5">
      <c r="A26" s="4" t="s">
        <v>33</v>
      </c>
      <c r="B26" s="5" t="n">
        <v>64</v>
      </c>
      <c r="C26" s="5" t="n">
        <v>73</v>
      </c>
      <c r="D26" s="5" t="n">
        <v>132</v>
      </c>
      <c r="E26" s="5" t="n">
        <v>147</v>
      </c>
    </row>
    <row r="27" spans="1:5">
      <c r="A27" s="4" t="s">
        <v>390</v>
      </c>
    </row>
    <row r="28" spans="1:5">
      <c r="A28" s="3" t="s">
        <v>916</v>
      </c>
    </row>
    <row r="29" spans="1:5">
      <c r="A29" s="4" t="s">
        <v>31</v>
      </c>
      <c r="B29" s="5" t="n">
        <v>478</v>
      </c>
      <c r="C29" s="5" t="n">
        <v>569</v>
      </c>
      <c r="D29" s="5" t="n">
        <v>985</v>
      </c>
      <c r="E29" s="5" t="n">
        <v>1131</v>
      </c>
    </row>
    <row r="30" spans="1:5">
      <c r="A30" s="4" t="s">
        <v>399</v>
      </c>
    </row>
    <row r="31" spans="1:5">
      <c r="A31" s="3" t="s">
        <v>916</v>
      </c>
    </row>
    <row r="32" spans="1:5">
      <c r="A32" s="4" t="s">
        <v>31</v>
      </c>
      <c r="B32" s="5" t="n">
        <v>0</v>
      </c>
      <c r="C32" s="5" t="n">
        <v>0</v>
      </c>
      <c r="D32" s="5" t="n">
        <v>0</v>
      </c>
      <c r="E32" s="5" t="n">
        <v>13</v>
      </c>
    </row>
    <row r="33" spans="1:5">
      <c r="A33" s="4" t="s">
        <v>396</v>
      </c>
    </row>
    <row r="34" spans="1:5">
      <c r="A34" s="3" t="s">
        <v>916</v>
      </c>
    </row>
    <row r="35" spans="1:5">
      <c r="A35" s="4" t="s">
        <v>31</v>
      </c>
      <c r="B35" s="5" t="n">
        <v>0</v>
      </c>
      <c r="C35" s="5" t="n">
        <v>0</v>
      </c>
      <c r="D35" s="5" t="n">
        <v>0</v>
      </c>
      <c r="E35" s="5" t="n">
        <v>0</v>
      </c>
    </row>
    <row r="36" spans="1:5">
      <c r="A36" s="4" t="s">
        <v>397</v>
      </c>
    </row>
    <row r="37" spans="1:5">
      <c r="A37" s="3" t="s">
        <v>916</v>
      </c>
    </row>
    <row r="38" spans="1:5">
      <c r="A38" s="4" t="s">
        <v>31</v>
      </c>
      <c r="B38" s="5" t="n">
        <v>0</v>
      </c>
      <c r="C38" s="5" t="n">
        <v>0</v>
      </c>
      <c r="D38" s="5" t="n">
        <v>0</v>
      </c>
      <c r="E38" s="5" t="n">
        <v>0</v>
      </c>
    </row>
    <row r="39" spans="1:5">
      <c r="A39" s="4" t="s">
        <v>400</v>
      </c>
    </row>
    <row r="40" spans="1:5">
      <c r="A40" s="3" t="s">
        <v>916</v>
      </c>
    </row>
    <row r="41" spans="1:5">
      <c r="A41" s="4" t="s">
        <v>31</v>
      </c>
      <c r="B41" s="5" t="n">
        <v>0</v>
      </c>
      <c r="C41" s="5" t="n">
        <v>0</v>
      </c>
      <c r="D41" s="5" t="n">
        <v>0</v>
      </c>
      <c r="E41" s="5" t="n">
        <v>0</v>
      </c>
    </row>
    <row r="42" spans="1:5">
      <c r="A42" s="4" t="s">
        <v>401</v>
      </c>
    </row>
    <row r="43" spans="1:5">
      <c r="A43" s="3" t="s">
        <v>916</v>
      </c>
    </row>
    <row r="44" spans="1:5">
      <c r="A44" s="4" t="s">
        <v>31</v>
      </c>
      <c r="B44" s="5" t="n">
        <v>566</v>
      </c>
      <c r="C44" s="5" t="n">
        <v>511</v>
      </c>
      <c r="D44" s="5" t="n">
        <v>1081</v>
      </c>
      <c r="E44" s="5" t="n">
        <v>999</v>
      </c>
    </row>
    <row r="45" spans="1:5">
      <c r="A45" s="4" t="s">
        <v>917</v>
      </c>
      <c r="B45" s="5" t="n">
        <v>96</v>
      </c>
      <c r="C45" s="5" t="n">
        <v>93</v>
      </c>
      <c r="D45" s="5" t="n">
        <v>183</v>
      </c>
      <c r="E45" s="5" t="n">
        <v>169</v>
      </c>
    </row>
    <row r="46" spans="1:5">
      <c r="A46" s="4" t="s">
        <v>33</v>
      </c>
      <c r="B46" s="5" t="n">
        <v>0</v>
      </c>
      <c r="C46" s="5" t="n">
        <v>2</v>
      </c>
      <c r="D46" s="5" t="n">
        <v>4</v>
      </c>
      <c r="E46" s="5" t="n">
        <v>4</v>
      </c>
    </row>
    <row r="47" spans="1:5">
      <c r="A47" s="4" t="s">
        <v>414</v>
      </c>
    </row>
    <row r="48" spans="1:5">
      <c r="A48" s="3" t="s">
        <v>916</v>
      </c>
    </row>
    <row r="49" spans="1:5">
      <c r="A49" s="4" t="s">
        <v>31</v>
      </c>
      <c r="B49" s="5" t="n">
        <v>0</v>
      </c>
      <c r="C49" s="5" t="n">
        <v>0</v>
      </c>
      <c r="D49" s="5" t="n">
        <v>0</v>
      </c>
      <c r="E49" s="5" t="n">
        <v>0</v>
      </c>
    </row>
    <row r="50" spans="1:5">
      <c r="A50" s="4" t="s">
        <v>411</v>
      </c>
    </row>
    <row r="51" spans="1:5">
      <c r="A51" s="3" t="s">
        <v>916</v>
      </c>
    </row>
    <row r="52" spans="1:5">
      <c r="A52" s="4" t="s">
        <v>31</v>
      </c>
      <c r="B52" s="5" t="n">
        <v>108</v>
      </c>
      <c r="C52" s="5" t="n">
        <v>105</v>
      </c>
      <c r="D52" s="5" t="n">
        <v>206</v>
      </c>
      <c r="E52" s="5" t="n">
        <v>195</v>
      </c>
    </row>
    <row r="53" spans="1:5">
      <c r="A53" s="4" t="s">
        <v>412</v>
      </c>
    </row>
    <row r="54" spans="1:5">
      <c r="A54" s="3" t="s">
        <v>916</v>
      </c>
    </row>
    <row r="55" spans="1:5">
      <c r="A55" s="4" t="s">
        <v>31</v>
      </c>
      <c r="B55" s="5" t="n">
        <v>-3</v>
      </c>
      <c r="C55" s="5" t="n">
        <v>-3</v>
      </c>
      <c r="D55" s="5" t="n">
        <v>-6</v>
      </c>
      <c r="E55" s="5" t="n">
        <v>-6</v>
      </c>
    </row>
    <row r="56" spans="1:5">
      <c r="A56" s="4" t="s">
        <v>415</v>
      </c>
    </row>
    <row r="57" spans="1:5">
      <c r="A57" s="3" t="s">
        <v>916</v>
      </c>
    </row>
    <row r="58" spans="1:5">
      <c r="A58" s="4" t="s">
        <v>31</v>
      </c>
      <c r="B58" s="5" t="n">
        <v>461</v>
      </c>
      <c r="C58" s="5" t="n">
        <v>409</v>
      </c>
      <c r="D58" s="5" t="n">
        <v>881</v>
      </c>
      <c r="E58" s="5" t="n">
        <v>810</v>
      </c>
    </row>
    <row r="59" spans="1:5">
      <c r="A59" s="4" t="s">
        <v>416</v>
      </c>
    </row>
    <row r="60" spans="1:5">
      <c r="A60" s="3" t="s">
        <v>916</v>
      </c>
    </row>
    <row r="61" spans="1:5">
      <c r="A61" s="4" t="s">
        <v>31</v>
      </c>
      <c r="B61" s="5" t="n">
        <v>53</v>
      </c>
      <c r="C61" s="5" t="n">
        <v>46</v>
      </c>
      <c r="D61" s="5" t="n">
        <v>102</v>
      </c>
      <c r="E61" s="5" t="n">
        <v>88</v>
      </c>
    </row>
    <row r="62" spans="1:5">
      <c r="A62" s="4" t="s">
        <v>917</v>
      </c>
      <c r="B62" s="5" t="n">
        <v>18</v>
      </c>
      <c r="C62" s="5" t="n">
        <v>16</v>
      </c>
      <c r="D62" s="5" t="n">
        <v>36</v>
      </c>
      <c r="E62" s="5" t="n">
        <v>31</v>
      </c>
    </row>
    <row r="63" spans="1:5">
      <c r="A63" s="4" t="s">
        <v>33</v>
      </c>
      <c r="B63" s="5" t="n">
        <v>0</v>
      </c>
      <c r="C63" s="5" t="n">
        <v>0</v>
      </c>
      <c r="D63" s="5" t="n">
        <v>0</v>
      </c>
      <c r="E63" s="5" t="n">
        <v>0</v>
      </c>
    </row>
    <row r="64" spans="1:5">
      <c r="A64" s="4" t="s">
        <v>429</v>
      </c>
    </row>
    <row r="65" spans="1:5">
      <c r="A65" s="3" t="s">
        <v>916</v>
      </c>
    </row>
    <row r="66" spans="1:5">
      <c r="A66" s="4" t="s">
        <v>31</v>
      </c>
      <c r="B66" s="5" t="n">
        <v>0</v>
      </c>
      <c r="C66" s="5" t="n">
        <v>0</v>
      </c>
      <c r="D66" s="5" t="n">
        <v>0</v>
      </c>
      <c r="E66" s="5" t="n">
        <v>0</v>
      </c>
    </row>
    <row r="67" spans="1:5">
      <c r="A67" s="4" t="s">
        <v>426</v>
      </c>
    </row>
    <row r="68" spans="1:5">
      <c r="A68" s="3" t="s">
        <v>916</v>
      </c>
    </row>
    <row r="69" spans="1:5">
      <c r="A69" s="4" t="s">
        <v>31</v>
      </c>
      <c r="B69" s="5" t="n">
        <v>30</v>
      </c>
      <c r="C69" s="5" t="n">
        <v>27</v>
      </c>
      <c r="D69" s="5" t="n">
        <v>60</v>
      </c>
      <c r="E69" s="5" t="n">
        <v>52</v>
      </c>
    </row>
    <row r="70" spans="1:5">
      <c r="A70" s="4" t="s">
        <v>427</v>
      </c>
    </row>
    <row r="71" spans="1:5">
      <c r="A71" s="3" t="s">
        <v>916</v>
      </c>
    </row>
    <row r="72" spans="1:5">
      <c r="A72" s="4" t="s">
        <v>31</v>
      </c>
      <c r="B72" s="5" t="n">
        <v>0</v>
      </c>
      <c r="C72" s="5" t="n">
        <v>-1</v>
      </c>
      <c r="D72" s="5" t="n">
        <v>-1</v>
      </c>
      <c r="E72" s="5" t="n">
        <v>-1</v>
      </c>
    </row>
    <row r="73" spans="1:5">
      <c r="A73" s="4" t="s">
        <v>430</v>
      </c>
    </row>
    <row r="74" spans="1:5">
      <c r="A74" s="3" t="s">
        <v>916</v>
      </c>
    </row>
    <row r="75" spans="1:5">
      <c r="A75" s="4" t="s">
        <v>31</v>
      </c>
      <c r="B75" s="5" t="n">
        <v>23</v>
      </c>
      <c r="C75" s="5" t="n">
        <v>20</v>
      </c>
      <c r="D75" s="5" t="n">
        <v>43</v>
      </c>
      <c r="E75" s="5" t="n">
        <v>37</v>
      </c>
    </row>
    <row r="76" spans="1:5">
      <c r="A76" s="4" t="s">
        <v>431</v>
      </c>
    </row>
    <row r="77" spans="1:5">
      <c r="A77" s="3" t="s">
        <v>916</v>
      </c>
    </row>
    <row r="78" spans="1:5">
      <c r="A78" s="4" t="s">
        <v>31</v>
      </c>
      <c r="B78" s="5" t="n">
        <v>34</v>
      </c>
      <c r="C78" s="5" t="n">
        <v>29</v>
      </c>
      <c r="D78" s="5" t="n">
        <v>67</v>
      </c>
      <c r="E78" s="5" t="n">
        <v>56</v>
      </c>
    </row>
    <row r="79" spans="1:5">
      <c r="A79" s="4" t="s">
        <v>917</v>
      </c>
      <c r="B79" s="5" t="n">
        <v>11</v>
      </c>
      <c r="C79" s="5" t="n">
        <v>8</v>
      </c>
      <c r="D79" s="5" t="n">
        <v>21</v>
      </c>
      <c r="E79" s="5" t="n">
        <v>16</v>
      </c>
    </row>
    <row r="80" spans="1:5">
      <c r="A80" s="4" t="s">
        <v>33</v>
      </c>
      <c r="B80" s="5" t="n">
        <v>0</v>
      </c>
      <c r="C80" s="5" t="n">
        <v>0</v>
      </c>
      <c r="D80" s="5" t="n">
        <v>0</v>
      </c>
      <c r="E80" s="5" t="n">
        <v>0</v>
      </c>
    </row>
    <row r="81" spans="1:5">
      <c r="A81" s="4" t="s">
        <v>444</v>
      </c>
    </row>
    <row r="82" spans="1:5">
      <c r="A82" s="3" t="s">
        <v>916</v>
      </c>
    </row>
    <row r="83" spans="1:5">
      <c r="A83" s="4" t="s">
        <v>31</v>
      </c>
      <c r="B83" s="5" t="n">
        <v>0</v>
      </c>
      <c r="C83" s="5" t="n">
        <v>0</v>
      </c>
      <c r="D83" s="5" t="n">
        <v>0</v>
      </c>
      <c r="E83" s="5" t="n">
        <v>0</v>
      </c>
    </row>
    <row r="84" spans="1:5">
      <c r="A84" s="4" t="s">
        <v>441</v>
      </c>
    </row>
    <row r="85" spans="1:5">
      <c r="A85" s="3" t="s">
        <v>916</v>
      </c>
    </row>
    <row r="86" spans="1:5">
      <c r="A86" s="4" t="s">
        <v>31</v>
      </c>
      <c r="B86" s="5" t="n">
        <v>19</v>
      </c>
      <c r="C86" s="5" t="n">
        <v>16</v>
      </c>
      <c r="D86" s="5" t="n">
        <v>37</v>
      </c>
      <c r="E86" s="5" t="n">
        <v>32</v>
      </c>
    </row>
    <row r="87" spans="1:5">
      <c r="A87" s="4" t="s">
        <v>442</v>
      </c>
    </row>
    <row r="88" spans="1:5">
      <c r="A88" s="3" t="s">
        <v>916</v>
      </c>
    </row>
    <row r="89" spans="1:5">
      <c r="A89" s="4" t="s">
        <v>31</v>
      </c>
      <c r="B89" s="5" t="n">
        <v>-2</v>
      </c>
      <c r="C89" s="5" t="n">
        <v>-1</v>
      </c>
      <c r="D89" s="5" t="n">
        <v>-3</v>
      </c>
      <c r="E89" s="5" t="n">
        <v>-2</v>
      </c>
    </row>
    <row r="90" spans="1:5">
      <c r="A90" s="4" t="s">
        <v>445</v>
      </c>
    </row>
    <row r="91" spans="1:5">
      <c r="A91" s="3" t="s">
        <v>916</v>
      </c>
    </row>
    <row r="92" spans="1:5">
      <c r="A92" s="4" t="s">
        <v>31</v>
      </c>
      <c r="B92" s="5" t="n">
        <v>17</v>
      </c>
      <c r="C92" s="5" t="n">
        <v>14</v>
      </c>
      <c r="D92" s="5" t="n">
        <v>33</v>
      </c>
      <c r="E92" s="5" t="n">
        <v>26</v>
      </c>
    </row>
    <row r="93" spans="1:5">
      <c r="A93" s="4" t="s">
        <v>461</v>
      </c>
    </row>
    <row r="94" spans="1:5">
      <c r="A94" s="3" t="s">
        <v>916</v>
      </c>
    </row>
    <row r="95" spans="1:5">
      <c r="A95" s="4" t="s">
        <v>31</v>
      </c>
      <c r="B95" s="5" t="n">
        <v>-30</v>
      </c>
      <c r="C95" s="5" t="n">
        <v>-32</v>
      </c>
      <c r="D95" s="5" t="n">
        <v>-57</v>
      </c>
      <c r="E95" s="5" t="n">
        <v>-60</v>
      </c>
    </row>
    <row r="96" spans="1:5">
      <c r="A96" s="4" t="s">
        <v>917</v>
      </c>
      <c r="B96" s="5" t="n">
        <v>0</v>
      </c>
      <c r="C96" s="5" t="n">
        <v>0</v>
      </c>
      <c r="D96" s="5" t="n">
        <v>3</v>
      </c>
      <c r="E96" s="5" t="n">
        <v>5</v>
      </c>
    </row>
    <row r="97" spans="1:5">
      <c r="A97" s="4" t="s">
        <v>474</v>
      </c>
    </row>
    <row r="98" spans="1:5">
      <c r="A98" s="3" t="s">
        <v>916</v>
      </c>
    </row>
    <row r="99" spans="1:5">
      <c r="A99" s="4" t="s">
        <v>31</v>
      </c>
      <c r="B99" s="5" t="n">
        <v>1</v>
      </c>
      <c r="C99" s="5" t="n">
        <v>2</v>
      </c>
      <c r="D99" s="5" t="n">
        <v>3</v>
      </c>
      <c r="E99" s="5" t="n">
        <v>4</v>
      </c>
    </row>
    <row r="100" spans="1:5">
      <c r="A100" s="4" t="s">
        <v>471</v>
      </c>
    </row>
    <row r="101" spans="1:5">
      <c r="A101" s="3" t="s">
        <v>916</v>
      </c>
    </row>
    <row r="102" spans="1:5">
      <c r="A102" s="4" t="s">
        <v>31</v>
      </c>
      <c r="B102" s="5" t="n">
        <v>-21</v>
      </c>
      <c r="C102" s="5" t="n">
        <v>-24</v>
      </c>
      <c r="D102" s="5" t="n">
        <v>-41</v>
      </c>
      <c r="E102" s="5" t="n">
        <v>-45</v>
      </c>
    </row>
    <row r="103" spans="1:5">
      <c r="A103" s="4" t="s">
        <v>472</v>
      </c>
    </row>
    <row r="104" spans="1:5">
      <c r="A104" s="3" t="s">
        <v>916</v>
      </c>
    </row>
    <row r="105" spans="1:5">
      <c r="A105" s="4" t="s">
        <v>31</v>
      </c>
      <c r="B105" s="5" t="n">
        <v>0</v>
      </c>
      <c r="C105" s="5" t="n">
        <v>0</v>
      </c>
      <c r="D105" s="5" t="n">
        <v>0</v>
      </c>
      <c r="E105" s="5" t="n">
        <v>0</v>
      </c>
    </row>
    <row r="106" spans="1:5">
      <c r="A106" s="4" t="s">
        <v>475</v>
      </c>
    </row>
    <row r="107" spans="1:5">
      <c r="A107" s="3" t="s">
        <v>916</v>
      </c>
    </row>
    <row r="108" spans="1:5">
      <c r="A108" s="4" t="s">
        <v>31</v>
      </c>
      <c r="B108" s="5" t="n">
        <v>0</v>
      </c>
      <c r="C108" s="5" t="n">
        <v>0</v>
      </c>
      <c r="D108" s="5" t="n">
        <v>0</v>
      </c>
      <c r="E108" s="5" t="n">
        <v>0</v>
      </c>
    </row>
    <row r="109" spans="1:5">
      <c r="A109" s="4" t="s">
        <v>465</v>
      </c>
    </row>
    <row r="110" spans="1:5">
      <c r="A110" s="3" t="s">
        <v>916</v>
      </c>
    </row>
    <row r="111" spans="1:5">
      <c r="A111" s="4" t="s">
        <v>31</v>
      </c>
      <c r="B111" s="5" t="n">
        <v>10</v>
      </c>
      <c r="C111" s="5" t="n">
        <v>10</v>
      </c>
      <c r="D111" s="5" t="n">
        <v>19</v>
      </c>
      <c r="E111" s="5" t="n">
        <v>19</v>
      </c>
    </row>
    <row r="112" spans="1:5">
      <c r="A112" s="4" t="s">
        <v>476</v>
      </c>
    </row>
    <row r="113" spans="1:5">
      <c r="A113" s="3" t="s">
        <v>916</v>
      </c>
    </row>
    <row r="114" spans="1:5">
      <c r="A114" s="4" t="s">
        <v>31</v>
      </c>
      <c r="B114" s="5" t="n">
        <v>18</v>
      </c>
      <c r="C114" s="5" t="n">
        <v>21</v>
      </c>
      <c r="D114" s="5" t="n">
        <v>36</v>
      </c>
      <c r="E114" s="5" t="n">
        <v>40</v>
      </c>
    </row>
    <row r="115" spans="1:5">
      <c r="A115" s="4" t="s">
        <v>477</v>
      </c>
    </row>
    <row r="116" spans="1:5">
      <c r="A116" s="3" t="s">
        <v>916</v>
      </c>
    </row>
    <row r="117" spans="1:5">
      <c r="A117" s="4" t="s">
        <v>31</v>
      </c>
      <c r="B117" s="5" t="n">
        <v>0</v>
      </c>
      <c r="C117" s="5" t="n">
        <v>1</v>
      </c>
      <c r="D117" s="5" t="n">
        <v>0</v>
      </c>
      <c r="E117" s="5" t="n">
        <v>1</v>
      </c>
    </row>
    <row r="118" spans="1:5">
      <c r="A118" s="4" t="s">
        <v>478</v>
      </c>
    </row>
    <row r="119" spans="1:5">
      <c r="A119" s="3" t="s">
        <v>916</v>
      </c>
    </row>
    <row r="120" spans="1:5">
      <c r="A120" s="4" t="s">
        <v>31</v>
      </c>
      <c r="B120" s="5" t="n">
        <v>3</v>
      </c>
      <c r="C120" s="5" t="n">
        <v>2</v>
      </c>
      <c r="D120" s="5" t="n">
        <v>5</v>
      </c>
      <c r="E120" s="5" t="n">
        <v>4</v>
      </c>
    </row>
    <row r="121" spans="1:5">
      <c r="A121" s="4" t="s">
        <v>918</v>
      </c>
    </row>
    <row r="122" spans="1:5">
      <c r="A122" s="3" t="s">
        <v>916</v>
      </c>
    </row>
    <row r="123" spans="1:5">
      <c r="A123" s="4" t="s">
        <v>31</v>
      </c>
      <c r="B123" s="5" t="n">
        <v>-1</v>
      </c>
      <c r="C123" s="5" t="n">
        <v>-2</v>
      </c>
      <c r="D123" s="5" t="n">
        <v>-3</v>
      </c>
      <c r="E123" s="5" t="n">
        <v>-4</v>
      </c>
    </row>
    <row r="124" spans="1:5">
      <c r="A124" s="4" t="s">
        <v>446</v>
      </c>
    </row>
    <row r="125" spans="1:5">
      <c r="A125" s="3" t="s">
        <v>916</v>
      </c>
    </row>
    <row r="126" spans="1:5">
      <c r="A126" s="4" t="s">
        <v>31</v>
      </c>
      <c r="B126" s="5" t="n">
        <v>31</v>
      </c>
      <c r="C126" s="5" t="n">
        <v>26</v>
      </c>
      <c r="D126" s="5" t="n">
        <v>63</v>
      </c>
      <c r="E126" s="5" t="n">
        <v>48</v>
      </c>
    </row>
    <row r="127" spans="1:5">
      <c r="A127" s="4" t="s">
        <v>917</v>
      </c>
      <c r="B127" s="5" t="n">
        <v>-27</v>
      </c>
      <c r="C127" s="5" t="n">
        <v>-29</v>
      </c>
      <c r="D127" s="5" t="n">
        <v>-56</v>
      </c>
      <c r="E127" s="5" t="n">
        <v>-57</v>
      </c>
    </row>
    <row r="128" spans="1:5">
      <c r="A128" s="4" t="s">
        <v>33</v>
      </c>
      <c r="B128" s="7" t="n">
        <v>15</v>
      </c>
      <c r="C128" s="7" t="n">
        <v>11</v>
      </c>
      <c r="D128" s="7" t="n">
        <v>26</v>
      </c>
      <c r="E128" s="7" t="n">
        <v>2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9</v>
      </c>
      <c r="B1" s="2" t="s">
        <v>60</v>
      </c>
      <c r="D1" s="2" t="s">
        <v>1</v>
      </c>
    </row>
    <row r="2" spans="1:5">
      <c r="B2" s="2" t="s">
        <v>2</v>
      </c>
      <c r="C2" s="2" t="s">
        <v>29</v>
      </c>
      <c r="D2" s="2" t="s">
        <v>2</v>
      </c>
      <c r="E2" s="2" t="s">
        <v>29</v>
      </c>
    </row>
    <row r="3" spans="1:5">
      <c r="A3" s="3" t="s">
        <v>916</v>
      </c>
    </row>
    <row r="4" spans="1:5">
      <c r="A4" s="4" t="s">
        <v>46</v>
      </c>
      <c r="B4" s="7" t="n">
        <v>77</v>
      </c>
      <c r="C4" s="7" t="n">
        <v>103</v>
      </c>
      <c r="D4" s="7" t="n">
        <v>488</v>
      </c>
      <c r="E4" s="7" t="n">
        <v>158</v>
      </c>
    </row>
    <row r="5" spans="1:5">
      <c r="A5" s="4" t="s">
        <v>39</v>
      </c>
      <c r="B5" s="5" t="n">
        <v>19</v>
      </c>
      <c r="C5" s="5" t="n">
        <v>20</v>
      </c>
      <c r="D5" s="5" t="n">
        <v>38</v>
      </c>
      <c r="E5" s="5" t="n">
        <v>41</v>
      </c>
    </row>
    <row r="6" spans="1:5">
      <c r="A6" s="4" t="s">
        <v>920</v>
      </c>
      <c r="B6" s="5" t="n">
        <v>25</v>
      </c>
      <c r="C6" s="5" t="n">
        <v>53</v>
      </c>
      <c r="D6" s="5" t="n">
        <v>175</v>
      </c>
      <c r="E6" s="5" t="n">
        <v>87</v>
      </c>
    </row>
    <row r="7" spans="1:5">
      <c r="A7" s="4" t="s">
        <v>33</v>
      </c>
      <c r="B7" s="5" t="n">
        <v>79</v>
      </c>
      <c r="C7" s="5" t="n">
        <v>86</v>
      </c>
      <c r="D7" s="5" t="n">
        <v>162</v>
      </c>
      <c r="E7" s="5" t="n">
        <v>173</v>
      </c>
    </row>
    <row r="8" spans="1:5">
      <c r="A8" s="4" t="s">
        <v>921</v>
      </c>
      <c r="B8" s="5" t="n">
        <v>200</v>
      </c>
      <c r="C8" s="5" t="n">
        <v>262</v>
      </c>
      <c r="D8" s="5" t="n">
        <v>863</v>
      </c>
      <c r="E8" s="5" t="n">
        <v>459</v>
      </c>
    </row>
    <row r="9" spans="1:5">
      <c r="A9" s="4" t="s">
        <v>376</v>
      </c>
      <c r="B9" s="5" t="n">
        <v>-1133</v>
      </c>
      <c r="C9" s="5" t="n">
        <v>-1149</v>
      </c>
      <c r="D9" s="5" t="n">
        <v>-2242</v>
      </c>
      <c r="E9" s="5" t="n">
        <v>-2275</v>
      </c>
    </row>
    <row r="10" spans="1:5">
      <c r="A10" s="4" t="s">
        <v>53</v>
      </c>
      <c r="B10" s="5" t="n">
        <v>500</v>
      </c>
      <c r="C10" s="5" t="n">
        <v>443</v>
      </c>
      <c r="D10" s="5" t="n">
        <v>960</v>
      </c>
      <c r="E10" s="5" t="n">
        <v>888</v>
      </c>
    </row>
    <row r="11" spans="1:5">
      <c r="A11" s="4" t="s">
        <v>922</v>
      </c>
      <c r="B11" s="5" t="n">
        <v>-2</v>
      </c>
      <c r="C11" s="5" t="n">
        <v>-1</v>
      </c>
      <c r="D11" s="5" t="n">
        <v>11</v>
      </c>
      <c r="E11" s="5" t="n">
        <v>2</v>
      </c>
    </row>
    <row r="12" spans="1:5">
      <c r="A12" s="4" t="s">
        <v>923</v>
      </c>
      <c r="B12" s="5" t="n">
        <v>5</v>
      </c>
      <c r="C12" s="5" t="n">
        <v>5</v>
      </c>
      <c r="D12" s="5" t="n">
        <v>23</v>
      </c>
      <c r="E12" s="5" t="n">
        <v>21</v>
      </c>
    </row>
    <row r="13" spans="1:5">
      <c r="A13" s="4" t="s">
        <v>40</v>
      </c>
      <c r="B13" s="5" t="n">
        <v>-1</v>
      </c>
      <c r="C13" s="5" t="n">
        <v>-60</v>
      </c>
      <c r="D13" s="5" t="n">
        <v>-530</v>
      </c>
      <c r="E13" s="5" t="n">
        <v>-60</v>
      </c>
    </row>
    <row r="14" spans="1:5">
      <c r="A14" s="4" t="s">
        <v>924</v>
      </c>
      <c r="B14" s="5" t="n">
        <v>-5</v>
      </c>
      <c r="C14" s="5" t="n">
        <v>-5</v>
      </c>
      <c r="D14" s="5" t="n">
        <v>13</v>
      </c>
      <c r="E14" s="5" t="n">
        <v>-48</v>
      </c>
    </row>
    <row r="15" spans="1:5">
      <c r="A15" s="4" t="s">
        <v>925</v>
      </c>
      <c r="B15" s="5" t="n">
        <v>18</v>
      </c>
      <c r="C15" s="5" t="n">
        <v>18</v>
      </c>
      <c r="D15" s="5" t="n">
        <v>28</v>
      </c>
      <c r="E15" s="5" t="n">
        <v>44</v>
      </c>
    </row>
    <row r="16" spans="1:5">
      <c r="A16" s="4" t="s">
        <v>917</v>
      </c>
      <c r="B16" s="5" t="n">
        <v>218</v>
      </c>
      <c r="C16" s="5" t="n">
        <v>224</v>
      </c>
      <c r="D16" s="5" t="n">
        <v>420</v>
      </c>
      <c r="E16" s="5" t="n">
        <v>442</v>
      </c>
    </row>
    <row r="17" spans="1:5">
      <c r="A17" s="4" t="s">
        <v>385</v>
      </c>
    </row>
    <row r="18" spans="1:5">
      <c r="A18" s="3" t="s">
        <v>916</v>
      </c>
    </row>
    <row r="19" spans="1:5">
      <c r="A19" s="4" t="s">
        <v>376</v>
      </c>
      <c r="B19" s="5" t="n">
        <v>5</v>
      </c>
      <c r="C19" s="5" t="n">
        <v>5</v>
      </c>
      <c r="D19" s="5" t="n">
        <v>10</v>
      </c>
      <c r="E19" s="5" t="n">
        <v>9</v>
      </c>
    </row>
    <row r="20" spans="1:5">
      <c r="A20" s="4" t="s">
        <v>58</v>
      </c>
    </row>
    <row r="21" spans="1:5">
      <c r="A21" s="3" t="s">
        <v>916</v>
      </c>
    </row>
    <row r="22" spans="1:5">
      <c r="A22" s="4" t="s">
        <v>376</v>
      </c>
      <c r="B22" s="7" t="n">
        <v>-502</v>
      </c>
      <c r="C22" s="7" t="n">
        <v>-443</v>
      </c>
      <c r="D22" s="7" t="n">
        <v>-958</v>
      </c>
      <c r="E22" s="7" t="n">
        <v>-873</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6</v>
      </c>
      <c r="B1" s="2" t="s">
        <v>60</v>
      </c>
      <c r="D1" s="2" t="s">
        <v>1</v>
      </c>
    </row>
    <row r="2" spans="1:5">
      <c r="B2" s="2" t="s">
        <v>2</v>
      </c>
      <c r="C2" s="2" t="s">
        <v>29</v>
      </c>
      <c r="D2" s="2" t="s">
        <v>2</v>
      </c>
      <c r="E2" s="2" t="s">
        <v>29</v>
      </c>
    </row>
    <row r="3" spans="1:5">
      <c r="A3" s="3" t="s">
        <v>927</v>
      </c>
    </row>
    <row r="4" spans="1:5">
      <c r="A4" s="4" t="s">
        <v>62</v>
      </c>
      <c r="B4" s="7" t="n">
        <v>77</v>
      </c>
      <c r="C4" s="7" t="n">
        <v>103</v>
      </c>
      <c r="D4" s="7" t="n">
        <v>488</v>
      </c>
      <c r="E4" s="7" t="n">
        <v>158</v>
      </c>
    </row>
    <row r="5" spans="1:5">
      <c r="A5" s="4" t="s">
        <v>928</v>
      </c>
      <c r="B5" s="5" t="n">
        <v>0</v>
      </c>
      <c r="C5" s="5" t="n">
        <v>0</v>
      </c>
      <c r="D5" s="5" t="n">
        <v>0</v>
      </c>
      <c r="E5" s="5" t="n">
        <v>0</v>
      </c>
    </row>
    <row r="6" spans="1:5">
      <c r="A6" s="4" t="s">
        <v>46</v>
      </c>
      <c r="B6" s="7" t="n">
        <v>77</v>
      </c>
      <c r="C6" s="7" t="n">
        <v>103</v>
      </c>
      <c r="D6" s="7" t="n">
        <v>488</v>
      </c>
      <c r="E6" s="7" t="n">
        <v>158</v>
      </c>
    </row>
    <row r="7" spans="1:5">
      <c r="A7" s="3" t="s">
        <v>929</v>
      </c>
    </row>
    <row r="8" spans="1:5">
      <c r="A8" s="4" t="s">
        <v>930</v>
      </c>
      <c r="B8" s="5" t="n">
        <v>114559378</v>
      </c>
      <c r="C8" s="5" t="n">
        <v>125504276</v>
      </c>
      <c r="D8" s="5" t="n">
        <v>116595080</v>
      </c>
      <c r="E8" s="5" t="n">
        <v>127614404</v>
      </c>
    </row>
    <row r="9" spans="1:5">
      <c r="A9" s="4" t="s">
        <v>931</v>
      </c>
      <c r="B9" s="5" t="n">
        <v>1891466</v>
      </c>
      <c r="C9" s="5" t="n">
        <v>1300290</v>
      </c>
      <c r="D9" s="5" t="n">
        <v>2007649</v>
      </c>
      <c r="E9" s="5" t="n">
        <v>1279859</v>
      </c>
    </row>
    <row r="10" spans="1:5">
      <c r="A10" s="4" t="s">
        <v>932</v>
      </c>
      <c r="B10" s="5" t="n">
        <v>116450844</v>
      </c>
      <c r="C10" s="5" t="n">
        <v>126804566</v>
      </c>
      <c r="D10" s="5" t="n">
        <v>118602729</v>
      </c>
      <c r="E10" s="5" t="n">
        <v>128894263</v>
      </c>
    </row>
    <row r="11" spans="1:5">
      <c r="A11" s="3" t="s">
        <v>933</v>
      </c>
    </row>
    <row r="12" spans="1:5">
      <c r="A12" s="4" t="s">
        <v>351</v>
      </c>
      <c r="B12" s="8" t="n">
        <v>0.67</v>
      </c>
      <c r="C12" s="8" t="n">
        <v>0.82</v>
      </c>
      <c r="D12" s="8" t="n">
        <v>4.19</v>
      </c>
      <c r="E12" s="8" t="n">
        <v>1.24</v>
      </c>
    </row>
    <row r="13" spans="1:5">
      <c r="A13" s="4" t="s">
        <v>934</v>
      </c>
      <c r="B13" s="5" t="n">
        <v>0</v>
      </c>
      <c r="C13" s="5" t="n">
        <v>0</v>
      </c>
      <c r="D13" s="5" t="n">
        <v>0</v>
      </c>
      <c r="E13" s="5" t="n">
        <v>0</v>
      </c>
    </row>
    <row r="14" spans="1:5">
      <c r="A14" s="4" t="s">
        <v>352</v>
      </c>
      <c r="B14" s="9" t="n">
        <v>0.67</v>
      </c>
      <c r="C14" s="9" t="n">
        <v>0.82</v>
      </c>
      <c r="D14" s="9" t="n">
        <v>4.19</v>
      </c>
      <c r="E14" s="9" t="n">
        <v>1.24</v>
      </c>
    </row>
    <row r="15" spans="1:5">
      <c r="A15" s="3" t="s">
        <v>935</v>
      </c>
    </row>
    <row r="16" spans="1:5">
      <c r="A16" s="4" t="s">
        <v>353</v>
      </c>
      <c r="B16" s="9" t="n">
        <v>0.66</v>
      </c>
      <c r="C16" s="9" t="n">
        <v>0.8100000000000001</v>
      </c>
      <c r="D16" s="9" t="n">
        <v>4.12</v>
      </c>
      <c r="E16" s="9" t="n">
        <v>1.22</v>
      </c>
    </row>
    <row r="17" spans="1:5">
      <c r="A17" s="4" t="s">
        <v>936</v>
      </c>
      <c r="B17" s="5" t="n">
        <v>0</v>
      </c>
      <c r="C17" s="5" t="n">
        <v>0</v>
      </c>
      <c r="D17" s="5" t="n">
        <v>0</v>
      </c>
      <c r="E17" s="5" t="n">
        <v>0</v>
      </c>
    </row>
    <row r="18" spans="1:5">
      <c r="A18" s="4" t="s">
        <v>354</v>
      </c>
      <c r="B18" s="8" t="n">
        <v>0.66</v>
      </c>
      <c r="C18" s="8" t="n">
        <v>0.8100000000000001</v>
      </c>
      <c r="D18" s="8" t="n">
        <v>4.12</v>
      </c>
      <c r="E18" s="8" t="n">
        <v>1.22</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7</v>
      </c>
      <c r="B1" s="2" t="s">
        <v>60</v>
      </c>
      <c r="D1" s="2" t="s">
        <v>1</v>
      </c>
    </row>
    <row r="2" spans="1:5">
      <c r="B2" s="2" t="s">
        <v>2</v>
      </c>
      <c r="C2" s="2" t="s">
        <v>29</v>
      </c>
      <c r="D2" s="2" t="s">
        <v>2</v>
      </c>
      <c r="E2" s="2" t="s">
        <v>29</v>
      </c>
    </row>
    <row r="3" spans="1:5">
      <c r="A3" s="4" t="s">
        <v>888</v>
      </c>
    </row>
    <row r="4" spans="1:5">
      <c r="A4" s="3" t="s">
        <v>938</v>
      </c>
    </row>
    <row r="5" spans="1:5">
      <c r="A5" s="4" t="s">
        <v>939</v>
      </c>
      <c r="B5" s="5" t="n">
        <v>0</v>
      </c>
      <c r="C5" s="5" t="n">
        <v>49900</v>
      </c>
      <c r="D5" s="5" t="n">
        <v>0</v>
      </c>
      <c r="E5" s="5" t="n">
        <v>41100</v>
      </c>
    </row>
    <row r="6" spans="1:5">
      <c r="A6" s="4" t="s">
        <v>892</v>
      </c>
    </row>
    <row r="7" spans="1:5">
      <c r="A7" s="3" t="s">
        <v>938</v>
      </c>
    </row>
    <row r="8" spans="1:5">
      <c r="A8" s="4" t="s">
        <v>939</v>
      </c>
      <c r="B8" s="5" t="n">
        <v>0</v>
      </c>
      <c r="C8" s="5" t="n">
        <v>0</v>
      </c>
      <c r="D8" s="5" t="n">
        <v>0</v>
      </c>
      <c r="E8" s="5" t="n">
        <v>0</v>
      </c>
    </row>
    <row r="9" spans="1:5">
      <c r="A9" s="4" t="s">
        <v>940</v>
      </c>
    </row>
    <row r="10" spans="1:5">
      <c r="A10" s="3" t="s">
        <v>938</v>
      </c>
    </row>
    <row r="11" spans="1:5">
      <c r="A11" s="4" t="s">
        <v>939</v>
      </c>
      <c r="B11" s="5" t="n">
        <v>0</v>
      </c>
      <c r="C11" s="5" t="n">
        <v>16200</v>
      </c>
      <c r="D11" s="5" t="n">
        <v>0</v>
      </c>
      <c r="E11" s="5" t="n">
        <v>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941</v>
      </c>
      <c r="B1" s="2" t="s">
        <v>60</v>
      </c>
      <c r="D1" s="2" t="s">
        <v>1</v>
      </c>
    </row>
    <row r="2" spans="1:5">
      <c r="B2" s="2" t="s">
        <v>2</v>
      </c>
      <c r="C2" s="2" t="s">
        <v>29</v>
      </c>
      <c r="D2" s="2" t="s">
        <v>2</v>
      </c>
      <c r="E2" s="2" t="s">
        <v>29</v>
      </c>
    </row>
    <row r="3" spans="1:5">
      <c r="A3" s="3" t="s">
        <v>224</v>
      </c>
    </row>
    <row r="4" spans="1:5">
      <c r="A4" s="4" t="s">
        <v>553</v>
      </c>
      <c r="B4" s="7" t="n">
        <v>7</v>
      </c>
      <c r="C4" s="7" t="n">
        <v>4</v>
      </c>
      <c r="D4" s="7" t="n">
        <v>12</v>
      </c>
      <c r="E4" s="7" t="n">
        <v>101</v>
      </c>
    </row>
    <row r="5" spans="1:5">
      <c r="A5" s="4" t="s">
        <v>942</v>
      </c>
      <c r="B5" s="5" t="n">
        <v>6</v>
      </c>
      <c r="C5" s="5" t="n">
        <v>6</v>
      </c>
      <c r="D5" s="5" t="n">
        <v>11</v>
      </c>
      <c r="E5" s="5" t="n">
        <v>12</v>
      </c>
    </row>
    <row r="6" spans="1:5">
      <c r="A6" s="4" t="s">
        <v>943</v>
      </c>
      <c r="B6" s="5" t="n">
        <v>6</v>
      </c>
      <c r="D6" s="5" t="n">
        <v>-6</v>
      </c>
    </row>
    <row r="7" spans="1:5">
      <c r="A7" s="4" t="s">
        <v>943</v>
      </c>
      <c r="C7" s="5" t="n">
        <v>2</v>
      </c>
      <c r="E7" s="5" t="n">
        <v>3</v>
      </c>
    </row>
    <row r="8" spans="1:5">
      <c r="A8" s="4" t="s">
        <v>944</v>
      </c>
      <c r="B8" s="5" t="n">
        <v>5</v>
      </c>
      <c r="C8" s="5" t="n">
        <v>5</v>
      </c>
      <c r="D8" s="5" t="n">
        <v>10</v>
      </c>
      <c r="E8" s="5" t="n">
        <v>9</v>
      </c>
    </row>
    <row r="9" spans="1:5">
      <c r="A9" s="4" t="s">
        <v>945</v>
      </c>
      <c r="B9" s="5" t="n">
        <v>3</v>
      </c>
      <c r="C9" s="5" t="n">
        <v>2</v>
      </c>
      <c r="D9" s="5" t="n">
        <v>6</v>
      </c>
      <c r="E9" s="5" t="n">
        <v>5</v>
      </c>
    </row>
    <row r="10" spans="1:5">
      <c r="A10" s="4" t="s">
        <v>135</v>
      </c>
      <c r="B10" s="5" t="n">
        <v>-1</v>
      </c>
      <c r="C10" s="5" t="n">
        <v>0</v>
      </c>
      <c r="D10" s="5" t="n">
        <v>-2</v>
      </c>
      <c r="E10" s="5" t="n">
        <v>-41</v>
      </c>
    </row>
    <row r="11" spans="1:5">
      <c r="A11" s="4" t="s">
        <v>946</v>
      </c>
      <c r="B11" s="5" t="n">
        <v>-7</v>
      </c>
      <c r="C11" s="5" t="n">
        <v>-14</v>
      </c>
      <c r="D11" s="5" t="n">
        <v>-35</v>
      </c>
      <c r="E11" s="5" t="n">
        <v>-40</v>
      </c>
    </row>
    <row r="12" spans="1:5">
      <c r="A12" s="4" t="s">
        <v>947</v>
      </c>
      <c r="B12" s="5" t="n">
        <v>-22</v>
      </c>
      <c r="C12" s="5" t="n">
        <v>0</v>
      </c>
      <c r="D12" s="5" t="n">
        <v>-22</v>
      </c>
      <c r="E12" s="5" t="n">
        <v>0</v>
      </c>
    </row>
    <row r="13" spans="1:5">
      <c r="A13" s="4" t="s">
        <v>948</v>
      </c>
      <c r="B13" s="5" t="n">
        <v>8</v>
      </c>
      <c r="C13" s="5" t="n">
        <v>0</v>
      </c>
      <c r="D13" s="5" t="n">
        <v>13</v>
      </c>
      <c r="E13" s="5" t="n">
        <v>-1</v>
      </c>
    </row>
    <row r="14" spans="1:5">
      <c r="A14" s="4" t="s">
        <v>41</v>
      </c>
      <c r="B14" s="7" t="n">
        <v>5</v>
      </c>
      <c r="C14" s="7" t="n">
        <v>5</v>
      </c>
      <c r="D14" s="7" t="n">
        <v>-13</v>
      </c>
      <c r="E14" s="7" t="n">
        <v>48</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949</v>
      </c>
      <c r="B1" s="2" t="s">
        <v>950</v>
      </c>
    </row>
    <row r="2" spans="1:2">
      <c r="A2" s="4" t="s">
        <v>951</v>
      </c>
    </row>
    <row r="3" spans="1:2">
      <c r="A3" s="3" t="s">
        <v>952</v>
      </c>
    </row>
    <row r="4" spans="1:2">
      <c r="A4" s="4" t="s">
        <v>953</v>
      </c>
      <c r="B4" s="7" t="n">
        <v>14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5:24:51Z</dcterms:created>
  <dcterms:modified xmlns:dcterms="http://purl.org/dc/terms/" xmlns:xsi="http://www.w3.org/2001/XMLSchema-instance" xsi:type="dcterms:W3CDTF">2018-08-01T15:24:51Z</dcterms:modified>
</cp:coreProperties>
</file>